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Accounting Policies" sheetId="13" state="visible" r:id="rId13"/>
    <sheet xmlns:r="http://schemas.openxmlformats.org/officeDocument/2006/relationships" name="Held for Sale, Acquisitions and" sheetId="14" state="visible" r:id="rId14"/>
    <sheet xmlns:r="http://schemas.openxmlformats.org/officeDocument/2006/relationships" name="Goodwill and Intangible Assets" sheetId="15" state="visible" r:id="rId15"/>
    <sheet xmlns:r="http://schemas.openxmlformats.org/officeDocument/2006/relationships" name="Segment Information" sheetId="16" state="visible" r:id="rId16"/>
    <sheet xmlns:r="http://schemas.openxmlformats.org/officeDocument/2006/relationships" name="Debt and Bank Credit Facilities" sheetId="17" state="visible" r:id="rId17"/>
    <sheet xmlns:r="http://schemas.openxmlformats.org/officeDocument/2006/relationships" name="Retirement Plans"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Restructuring Activities" sheetId="25" state="visible" r:id="rId25"/>
    <sheet xmlns:r="http://schemas.openxmlformats.org/officeDocument/2006/relationships" name="Schedule II Valuation and Qual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Held for Sale, Acquisitions a_2" sheetId="31" state="visible" r:id="rId31"/>
    <sheet xmlns:r="http://schemas.openxmlformats.org/officeDocument/2006/relationships" name="Goodwill and Intangible Assets " sheetId="32" state="visible" r:id="rId32"/>
    <sheet xmlns:r="http://schemas.openxmlformats.org/officeDocument/2006/relationships" name="Segment Information (Tables)" sheetId="33" state="visible" r:id="rId33"/>
    <sheet xmlns:r="http://schemas.openxmlformats.org/officeDocument/2006/relationships" name="Debt and Bank Credit Faciliti_2" sheetId="34" state="visible" r:id="rId34"/>
    <sheet xmlns:r="http://schemas.openxmlformats.org/officeDocument/2006/relationships" name="Retirement Plans (Tables)" sheetId="35" state="visible" r:id="rId35"/>
    <sheet xmlns:r="http://schemas.openxmlformats.org/officeDocument/2006/relationships" name="Leases (Tables)" sheetId="36" state="visible" r:id="rId36"/>
    <sheet xmlns:r="http://schemas.openxmlformats.org/officeDocument/2006/relationships" name="Shareholders' Equity (Tables)" sheetId="37" state="visible" r:id="rId37"/>
    <sheet xmlns:r="http://schemas.openxmlformats.org/officeDocument/2006/relationships" name="Income Taxes (Tables)" sheetId="38" state="visible" r:id="rId38"/>
    <sheet xmlns:r="http://schemas.openxmlformats.org/officeDocument/2006/relationships" name="Contingencies (Tables)" sheetId="39" state="visible" r:id="rId39"/>
    <sheet xmlns:r="http://schemas.openxmlformats.org/officeDocument/2006/relationships" name="Derivative Financial Instrume_2" sheetId="40" state="visible" r:id="rId40"/>
    <sheet xmlns:r="http://schemas.openxmlformats.org/officeDocument/2006/relationships" name="Fair Value (Tables)" sheetId="41" state="visible" r:id="rId41"/>
    <sheet xmlns:r="http://schemas.openxmlformats.org/officeDocument/2006/relationships" name="Restructuring Activities (Table" sheetId="42" state="visible" r:id="rId42"/>
    <sheet xmlns:r="http://schemas.openxmlformats.org/officeDocument/2006/relationships" name="Nature of Operations (Details)" sheetId="43" state="visible" r:id="rId43"/>
    <sheet xmlns:r="http://schemas.openxmlformats.org/officeDocument/2006/relationships" name="Accounting Policies (Narrative)" sheetId="44" state="visible" r:id="rId44"/>
    <sheet xmlns:r="http://schemas.openxmlformats.org/officeDocument/2006/relationships" name="Accounting Policies (Schedule o" sheetId="45" state="visible" r:id="rId45"/>
    <sheet xmlns:r="http://schemas.openxmlformats.org/officeDocument/2006/relationships" name="Accounting Policies (Schedule_2" sheetId="46" state="visible" r:id="rId46"/>
    <sheet xmlns:r="http://schemas.openxmlformats.org/officeDocument/2006/relationships" name="Accounting Policies (Schedule_3" sheetId="47" state="visible" r:id="rId47"/>
    <sheet xmlns:r="http://schemas.openxmlformats.org/officeDocument/2006/relationships" name="Accounting Policies (Schedule_4" sheetId="48" state="visible" r:id="rId48"/>
    <sheet xmlns:r="http://schemas.openxmlformats.org/officeDocument/2006/relationships" name="Accounting Policies (Schedule_5" sheetId="49" state="visible" r:id="rId49"/>
    <sheet xmlns:r="http://schemas.openxmlformats.org/officeDocument/2006/relationships" name="Held for Sale, Acquisitions a_3" sheetId="50" state="visible" r:id="rId50"/>
    <sheet xmlns:r="http://schemas.openxmlformats.org/officeDocument/2006/relationships" name="Held for Sale, Acquisitions a_4" sheetId="51" state="visible" r:id="rId51"/>
    <sheet xmlns:r="http://schemas.openxmlformats.org/officeDocument/2006/relationships" name="Held for Sale, Acquisitions a_5" sheetId="52" state="visible" r:id="rId52"/>
    <sheet xmlns:r="http://schemas.openxmlformats.org/officeDocument/2006/relationships" name="Held for Sale, Acquisitions a_6" sheetId="53" state="visible" r:id="rId53"/>
    <sheet xmlns:r="http://schemas.openxmlformats.org/officeDocument/2006/relationships" name="Held for Sale, Acquisitions a_7" sheetId="54" state="visible" r:id="rId54"/>
    <sheet xmlns:r="http://schemas.openxmlformats.org/officeDocument/2006/relationships" name="Held for Sale, Acquisitions a_8" sheetId="55" state="visible" r:id="rId55"/>
    <sheet xmlns:r="http://schemas.openxmlformats.org/officeDocument/2006/relationships" name="Held for Sale, Acquisitions a_9" sheetId="56" state="visible" r:id="rId56"/>
    <sheet xmlns:r="http://schemas.openxmlformats.org/officeDocument/2006/relationships" name="Held for Sale, Acquisitions _10" sheetId="57" state="visible" r:id="rId57"/>
    <sheet xmlns:r="http://schemas.openxmlformats.org/officeDocument/2006/relationships" name="Held for Sale, Acquisitions _11" sheetId="58" state="visible" r:id="rId58"/>
    <sheet xmlns:r="http://schemas.openxmlformats.org/officeDocument/2006/relationships" name="Held for Sale, Acquisitions _12" sheetId="59" state="visible" r:id="rId59"/>
    <sheet xmlns:r="http://schemas.openxmlformats.org/officeDocument/2006/relationships" name="Held for Sale, Acquisitions _13" sheetId="60" state="visible" r:id="rId60"/>
    <sheet xmlns:r="http://schemas.openxmlformats.org/officeDocument/2006/relationships" name="Held for Sale, Acquisitions _14" sheetId="61" state="visible" r:id="rId61"/>
    <sheet xmlns:r="http://schemas.openxmlformats.org/officeDocument/2006/relationships" name="Held for Sale, Acquisitions _15" sheetId="62" state="visible" r:id="rId62"/>
    <sheet xmlns:r="http://schemas.openxmlformats.org/officeDocument/2006/relationships" name="Held for Sale, Acquisitions _16"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Segment Information (Narrative)" sheetId="68" state="visible" r:id="rId68"/>
    <sheet xmlns:r="http://schemas.openxmlformats.org/officeDocument/2006/relationships" name="Segment Information (Schedule o" sheetId="69" state="visible" r:id="rId69"/>
    <sheet xmlns:r="http://schemas.openxmlformats.org/officeDocument/2006/relationships" name="Segment Information (Schedule_2" sheetId="70" state="visible" r:id="rId70"/>
    <sheet xmlns:r="http://schemas.openxmlformats.org/officeDocument/2006/relationships" name="Segment Information (Schedule_3" sheetId="71" state="visible" r:id="rId71"/>
    <sheet xmlns:r="http://schemas.openxmlformats.org/officeDocument/2006/relationships" name="Debt and Bank Credit Faciliti_3" sheetId="72" state="visible" r:id="rId72"/>
    <sheet xmlns:r="http://schemas.openxmlformats.org/officeDocument/2006/relationships" name="Debt and Bank Credit Faciliti_4" sheetId="73" state="visible" r:id="rId73"/>
    <sheet xmlns:r="http://schemas.openxmlformats.org/officeDocument/2006/relationships" name="Debt and Bank Credit Faciliti_5" sheetId="74" state="visible" r:id="rId74"/>
    <sheet xmlns:r="http://schemas.openxmlformats.org/officeDocument/2006/relationships" name="Retirement Plans (Narrative) (D" sheetId="75" state="visible" r:id="rId75"/>
    <sheet xmlns:r="http://schemas.openxmlformats.org/officeDocument/2006/relationships" name="Retirement Plans (Schedule Of D" sheetId="76" state="visible" r:id="rId76"/>
    <sheet xmlns:r="http://schemas.openxmlformats.org/officeDocument/2006/relationships" name="Retirement Plans (Schedule Of R" sheetId="77" state="visible" r:id="rId77"/>
    <sheet xmlns:r="http://schemas.openxmlformats.org/officeDocument/2006/relationships" name="Retirement Plans (Schedule Of A" sheetId="78" state="visible" r:id="rId78"/>
    <sheet xmlns:r="http://schemas.openxmlformats.org/officeDocument/2006/relationships" name="Retirement Plans (Schedule of_2" sheetId="79" state="visible" r:id="rId79"/>
    <sheet xmlns:r="http://schemas.openxmlformats.org/officeDocument/2006/relationships" name="Retirement Plans (Schedule of P" sheetId="80" state="visible" r:id="rId80"/>
    <sheet xmlns:r="http://schemas.openxmlformats.org/officeDocument/2006/relationships" name="Retirement Plans (Schedule Of W" sheetId="81" state="visible" r:id="rId81"/>
    <sheet xmlns:r="http://schemas.openxmlformats.org/officeDocument/2006/relationships" name="Retirement Plans (Schedule Of F" sheetId="82" state="visible" r:id="rId82"/>
    <sheet xmlns:r="http://schemas.openxmlformats.org/officeDocument/2006/relationships" name="Retirement Plans (Level 3 Plan " sheetId="83" state="visible" r:id="rId83"/>
    <sheet xmlns:r="http://schemas.openxmlformats.org/officeDocument/2006/relationships" name="Retirement Plans (Schedule of N" sheetId="84" state="visible" r:id="rId84"/>
    <sheet xmlns:r="http://schemas.openxmlformats.org/officeDocument/2006/relationships" name="Leases (Narrative) (Details)" sheetId="85" state="visible" r:id="rId85"/>
    <sheet xmlns:r="http://schemas.openxmlformats.org/officeDocument/2006/relationships" name="Leases (Schedule of Lease Cost)" sheetId="86" state="visible" r:id="rId86"/>
    <sheet xmlns:r="http://schemas.openxmlformats.org/officeDocument/2006/relationships" name="Leases (Schedule of Lease Matur" sheetId="87" state="visible" r:id="rId87"/>
    <sheet xmlns:r="http://schemas.openxmlformats.org/officeDocument/2006/relationships" name="Leases (Schedule of Supplementa" sheetId="88" state="visible" r:id="rId88"/>
    <sheet xmlns:r="http://schemas.openxmlformats.org/officeDocument/2006/relationships" name="Shareholders' Equity (Narrative" sheetId="89" state="visible" r:id="rId89"/>
    <sheet xmlns:r="http://schemas.openxmlformats.org/officeDocument/2006/relationships" name="Shareholders' Equity (Schedule " sheetId="90" state="visible" r:id="rId90"/>
    <sheet xmlns:r="http://schemas.openxmlformats.org/officeDocument/2006/relationships" name="Shareholders' Equity (Schedul_2" sheetId="91" state="visible" r:id="rId91"/>
    <sheet xmlns:r="http://schemas.openxmlformats.org/officeDocument/2006/relationships" name="Shareholders' Equity (Schedul_3" sheetId="92" state="visible" r:id="rId92"/>
    <sheet xmlns:r="http://schemas.openxmlformats.org/officeDocument/2006/relationships" name="Shareholders' Equity (Schedul_4" sheetId="93" state="visible" r:id="rId93"/>
    <sheet xmlns:r="http://schemas.openxmlformats.org/officeDocument/2006/relationships" name="Shareholders' Equity (Schedul_5" sheetId="94" state="visible" r:id="rId94"/>
    <sheet xmlns:r="http://schemas.openxmlformats.org/officeDocument/2006/relationships" name="Income Taxes (Schedule of Incom" sheetId="95" state="visible" r:id="rId95"/>
    <sheet xmlns:r="http://schemas.openxmlformats.org/officeDocument/2006/relationships" name="Income Taxes (Schedule of Provi" sheetId="96" state="visible" r:id="rId96"/>
    <sheet xmlns:r="http://schemas.openxmlformats.org/officeDocument/2006/relationships" name="Income Taxes (Schedule of Feder" sheetId="97" state="visible" r:id="rId97"/>
    <sheet xmlns:r="http://schemas.openxmlformats.org/officeDocument/2006/relationships" name="Income Taxes (Narrative) (Detai" sheetId="98" state="visible" r:id="rId98"/>
    <sheet xmlns:r="http://schemas.openxmlformats.org/officeDocument/2006/relationships" name="Income Taxes (Schedule of Defer" sheetId="99" state="visible" r:id="rId99"/>
    <sheet xmlns:r="http://schemas.openxmlformats.org/officeDocument/2006/relationships" name="Income Taxes (Schedule of Unrec" sheetId="100" state="visible" r:id="rId100"/>
    <sheet xmlns:r="http://schemas.openxmlformats.org/officeDocument/2006/relationships" name="Contingencies (Narrative) (Deta" sheetId="101" state="visible" r:id="rId101"/>
    <sheet xmlns:r="http://schemas.openxmlformats.org/officeDocument/2006/relationships" name="Contingencies (Schedule of Chan"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Derivative Financial Instrume_7" sheetId="107" state="visible" r:id="rId107"/>
    <sheet xmlns:r="http://schemas.openxmlformats.org/officeDocument/2006/relationships" name="Fair Value (Details)" sheetId="108" state="visible" r:id="rId108"/>
    <sheet xmlns:r="http://schemas.openxmlformats.org/officeDocument/2006/relationships" name="Restructuring Activities (Sched" sheetId="109" state="visible" r:id="rId109"/>
    <sheet xmlns:r="http://schemas.openxmlformats.org/officeDocument/2006/relationships" name="Restructuring Activities (Sch_2" sheetId="110" state="visible" r:id="rId110"/>
    <sheet xmlns:r="http://schemas.openxmlformats.org/officeDocument/2006/relationships" name="Restructuring Activities (Narra" sheetId="111" state="visible" r:id="rId111"/>
    <sheet xmlns:r="http://schemas.openxmlformats.org/officeDocument/2006/relationships" name="Schedule II Valuation and Qua_2" sheetId="112" state="visible" r:id="rId11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000_);_(&quot;$ &quot;(#,##0.000)"/>
    <numFmt numFmtId="171" formatCode="#,##0.000%_);(#,##0.0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7283</t>
        </is>
      </c>
      <c r="C7" s="4" t="inlineStr">
        <is>
          <t xml:space="preserve"> </t>
        </is>
      </c>
      <c r="D7" s="4" t="inlineStr">
        <is>
          <t xml:space="preserve"> </t>
        </is>
      </c>
    </row>
    <row r="8">
      <c r="A8" s="4" t="inlineStr">
        <is>
          <t>Entity Registrant Name</t>
        </is>
      </c>
      <c r="B8" s="4" t="inlineStr">
        <is>
          <t>REGAL REXNORD CORPORATION</t>
        </is>
      </c>
      <c r="C8" s="4" t="inlineStr">
        <is>
          <t xml:space="preserve"> </t>
        </is>
      </c>
      <c r="D8" s="4" t="inlineStr">
        <is>
          <t xml:space="preserve"> </t>
        </is>
      </c>
    </row>
    <row r="9">
      <c r="A9" s="4" t="inlineStr">
        <is>
          <t>Entity Incorporation, State or Country Code</t>
        </is>
      </c>
      <c r="B9" s="4" t="inlineStr">
        <is>
          <t>WI</t>
        </is>
      </c>
      <c r="C9" s="4" t="inlineStr">
        <is>
          <t xml:space="preserve"> </t>
        </is>
      </c>
      <c r="D9" s="4" t="inlineStr">
        <is>
          <t xml:space="preserve"> </t>
        </is>
      </c>
    </row>
    <row r="10">
      <c r="A10" s="4" t="inlineStr">
        <is>
          <t>Entity Tax Identification Number</t>
        </is>
      </c>
      <c r="B10" s="4" t="inlineStr">
        <is>
          <t>39-0875718</t>
        </is>
      </c>
      <c r="C10" s="4" t="inlineStr">
        <is>
          <t xml:space="preserve"> </t>
        </is>
      </c>
      <c r="D10" s="4" t="inlineStr">
        <is>
          <t xml:space="preserve"> </t>
        </is>
      </c>
    </row>
    <row r="11">
      <c r="A11" s="4" t="inlineStr">
        <is>
          <t>Entity Address, Address Line One</t>
        </is>
      </c>
      <c r="B11" s="4" t="inlineStr">
        <is>
          <t>111 West Michigan Street</t>
        </is>
      </c>
      <c r="C11" s="4" t="inlineStr">
        <is>
          <t xml:space="preserve"> </t>
        </is>
      </c>
      <c r="D11" s="4" t="inlineStr">
        <is>
          <t xml:space="preserve"> </t>
        </is>
      </c>
    </row>
    <row r="12">
      <c r="A12" s="4" t="inlineStr">
        <is>
          <t>Entity Address, City or Town</t>
        </is>
      </c>
      <c r="B12" s="4" t="inlineStr">
        <is>
          <t>Milwaukee</t>
        </is>
      </c>
      <c r="C12" s="4" t="inlineStr">
        <is>
          <t xml:space="preserve"> </t>
        </is>
      </c>
      <c r="D12" s="4" t="inlineStr">
        <is>
          <t xml:space="preserve"> </t>
        </is>
      </c>
    </row>
    <row r="13">
      <c r="A13" s="4" t="inlineStr">
        <is>
          <t>Entity Address, State or Province</t>
        </is>
      </c>
      <c r="B13" s="4" t="inlineStr">
        <is>
          <t>WI</t>
        </is>
      </c>
      <c r="C13" s="4" t="inlineStr">
        <is>
          <t xml:space="preserve"> </t>
        </is>
      </c>
      <c r="D13" s="4" t="inlineStr">
        <is>
          <t xml:space="preserve"> </t>
        </is>
      </c>
    </row>
    <row r="14">
      <c r="A14" s="4" t="inlineStr">
        <is>
          <t>Entity Address, Postal Zip Code</t>
        </is>
      </c>
      <c r="B14" s="4" t="inlineStr">
        <is>
          <t>53203</t>
        </is>
      </c>
      <c r="C14" s="4" t="inlineStr">
        <is>
          <t xml:space="preserve"> </t>
        </is>
      </c>
      <c r="D14" s="4" t="inlineStr">
        <is>
          <t xml:space="preserve"> </t>
        </is>
      </c>
    </row>
    <row r="15">
      <c r="A15" s="4" t="inlineStr">
        <is>
          <t>City Area Code</t>
        </is>
      </c>
      <c r="B15" s="4" t="inlineStr">
        <is>
          <t>608</t>
        </is>
      </c>
      <c r="C15" s="4" t="inlineStr">
        <is>
          <t xml:space="preserve"> </t>
        </is>
      </c>
      <c r="D15" s="4" t="inlineStr">
        <is>
          <t xml:space="preserve"> </t>
        </is>
      </c>
    </row>
    <row r="16">
      <c r="A16" s="4" t="inlineStr">
        <is>
          <t>Local Phone Number</t>
        </is>
      </c>
      <c r="B16" s="4" t="inlineStr">
        <is>
          <t>364-8800</t>
        </is>
      </c>
      <c r="C16" s="4" t="inlineStr">
        <is>
          <t xml:space="preserve"> </t>
        </is>
      </c>
      <c r="D16" s="4" t="inlineStr">
        <is>
          <t xml:space="preserve"> </t>
        </is>
      </c>
    </row>
    <row r="17">
      <c r="A17" s="4" t="inlineStr">
        <is>
          <t>Title of 12(b) Security</t>
        </is>
      </c>
      <c r="B17" s="4" t="inlineStr">
        <is>
          <t>Common Stock ($0.01 Par Value)</t>
        </is>
      </c>
      <c r="C17" s="4" t="inlineStr">
        <is>
          <t xml:space="preserve"> </t>
        </is>
      </c>
      <c r="D17" s="4" t="inlineStr">
        <is>
          <t xml:space="preserve"> </t>
        </is>
      </c>
    </row>
    <row r="18">
      <c r="A18" s="4" t="inlineStr">
        <is>
          <t>Trading Symbol</t>
        </is>
      </c>
      <c r="B18" s="4" t="inlineStr">
        <is>
          <t>RRX</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2</v>
      </c>
    </row>
    <row r="31">
      <c r="A31" s="4" t="inlineStr">
        <is>
          <t>Entity Common Stock, Shares Outstanding</t>
        </is>
      </c>
      <c r="B31" s="4" t="inlineStr">
        <is>
          <t xml:space="preserve"> </t>
        </is>
      </c>
      <c r="C31" s="6" t="n">
        <v>66424617</v>
      </c>
      <c r="D31" s="4" t="inlineStr">
        <is>
          <t xml:space="preserve"> </t>
        </is>
      </c>
    </row>
    <row r="32">
      <c r="A32" s="4" t="inlineStr">
        <is>
          <t>Documents Incorporated by Reference</t>
        </is>
      </c>
      <c r="B32" s="4" t="inlineStr">
        <is>
          <t>Certain information contained in the Proxy Statement for the Annual Meeting of Shareholders to be held on April 23, 2024 (the “2024 Proxy Statement”) is incorporated by reference into Part III hereof.</t>
        </is>
      </c>
      <c r="C32" s="4" t="inlineStr">
        <is>
          <t xml:space="preserve"> </t>
        </is>
      </c>
      <c r="D32" s="4" t="inlineStr">
        <is>
          <t xml:space="preserve"> </t>
        </is>
      </c>
    </row>
    <row r="33">
      <c r="A33" s="4" t="inlineStr">
        <is>
          <t>Entity Central Index Key</t>
        </is>
      </c>
      <c r="B33" s="4" t="inlineStr">
        <is>
          <t>000008281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54.3</v>
      </c>
      <c r="C4" s="5" t="n">
        <v>494.9</v>
      </c>
      <c r="D4" s="5" t="n">
        <v>235.8</v>
      </c>
    </row>
    <row r="5">
      <c r="A5" s="3" t="inlineStr">
        <is>
          <t>Adjustments to Reconcile Net (Loss) Income to Net Cash Provided by Operating Activities (Net of Acquisitions and Divestitures):</t>
        </is>
      </c>
      <c r="B5" s="4" t="inlineStr">
        <is>
          <t xml:space="preserve"> </t>
        </is>
      </c>
      <c r="C5" s="4" t="inlineStr">
        <is>
          <t xml:space="preserve"> </t>
        </is>
      </c>
      <c r="D5" s="4" t="inlineStr">
        <is>
          <t xml:space="preserve"> </t>
        </is>
      </c>
    </row>
    <row r="6">
      <c r="A6" s="4" t="inlineStr">
        <is>
          <t>Depreciation</t>
        </is>
      </c>
      <c r="B6" s="6" t="n">
        <v>185</v>
      </c>
      <c r="C6" s="7" t="n">
        <v>121.9</v>
      </c>
      <c r="D6" s="7" t="n">
        <v>93.2</v>
      </c>
    </row>
    <row r="7">
      <c r="A7" s="4" t="inlineStr">
        <is>
          <t>Amortization</t>
        </is>
      </c>
      <c r="B7" s="7" t="n">
        <v>307.8</v>
      </c>
      <c r="C7" s="7" t="n">
        <v>185.5</v>
      </c>
      <c r="D7" s="7" t="n">
        <v>77.40000000000001</v>
      </c>
    </row>
    <row r="8">
      <c r="A8" s="4" t="inlineStr">
        <is>
          <t>Goodwill, impairment loss</t>
        </is>
      </c>
      <c r="B8" s="7" t="n">
        <v>57.3</v>
      </c>
      <c r="C8" s="6" t="n">
        <v>0</v>
      </c>
      <c r="D8" s="6" t="n">
        <v>33</v>
      </c>
    </row>
    <row r="9">
      <c r="A9" s="4" t="inlineStr">
        <is>
          <t>Asset Impairments</t>
        </is>
      </c>
      <c r="B9" s="7" t="n">
        <v>7.8</v>
      </c>
      <c r="C9" s="7" t="n">
        <v>0.9</v>
      </c>
      <c r="D9" s="7" t="n">
        <v>5.6</v>
      </c>
    </row>
    <row r="10">
      <c r="A10" s="4" t="inlineStr">
        <is>
          <t>Loss on Assets Held for Sale</t>
        </is>
      </c>
      <c r="B10" s="7" t="n">
        <v>87.7</v>
      </c>
      <c r="C10" s="6" t="n">
        <v>0</v>
      </c>
      <c r="D10" s="6" t="n">
        <v>0</v>
      </c>
    </row>
    <row r="11">
      <c r="A11" s="4" t="inlineStr">
        <is>
          <t>Noncash Lease Expense</t>
        </is>
      </c>
      <c r="B11" s="7" t="n">
        <v>42.9</v>
      </c>
      <c r="C11" s="7" t="n">
        <v>31.9</v>
      </c>
      <c r="D11" s="7" t="n">
        <v>26.1</v>
      </c>
    </row>
    <row r="12">
      <c r="A12" s="4" t="inlineStr">
        <is>
          <t>Share-Based Compensation Expense</t>
        </is>
      </c>
      <c r="B12" s="7" t="n">
        <v>58.2</v>
      </c>
      <c r="C12" s="7" t="n">
        <v>22.5</v>
      </c>
      <c r="D12" s="7" t="n">
        <v>24.9</v>
      </c>
    </row>
    <row r="13">
      <c r="A13" s="4" t="inlineStr">
        <is>
          <t>Financing Fee Expense</t>
        </is>
      </c>
      <c r="B13" s="7" t="n">
        <v>32.8</v>
      </c>
      <c r="C13" s="7" t="n">
        <v>19.6</v>
      </c>
      <c r="D13" s="7" t="n">
        <v>19.2</v>
      </c>
    </row>
    <row r="14">
      <c r="A14" s="4" t="inlineStr">
        <is>
          <t>Early Debt Extinguishment Charge</t>
        </is>
      </c>
      <c r="B14" s="6" t="n">
        <v>0</v>
      </c>
      <c r="C14" s="6" t="n">
        <v>0</v>
      </c>
      <c r="D14" s="7" t="n">
        <v>12.7</v>
      </c>
    </row>
    <row r="15">
      <c r="A15" s="4" t="inlineStr">
        <is>
          <t>Benefit from Deferred Income Taxes</t>
        </is>
      </c>
      <c r="B15" s="7" t="n">
        <v>-115.3</v>
      </c>
      <c r="C15" s="7" t="n">
        <v>-80.09999999999999</v>
      </c>
      <c r="D15" s="7" t="n">
        <v>-8.699999999999999</v>
      </c>
    </row>
    <row r="16">
      <c r="A16" s="4" t="inlineStr">
        <is>
          <t>Other Non-Cash Changes</t>
        </is>
      </c>
      <c r="B16" s="6" t="n">
        <v>9</v>
      </c>
      <c r="C16" s="7" t="n">
        <v>2.7</v>
      </c>
      <c r="D16" s="6" t="n">
        <v>1</v>
      </c>
    </row>
    <row r="17">
      <c r="A17" s="3" t="inlineStr">
        <is>
          <t>Change in Operating Assets and Liabilities, Net of Acquisitions and Divestitures</t>
        </is>
      </c>
      <c r="B17" s="4" t="inlineStr">
        <is>
          <t xml:space="preserve"> </t>
        </is>
      </c>
      <c r="C17" s="4" t="inlineStr">
        <is>
          <t xml:space="preserve"> </t>
        </is>
      </c>
      <c r="D17" s="4" t="inlineStr">
        <is>
          <t xml:space="preserve"> </t>
        </is>
      </c>
    </row>
    <row r="18">
      <c r="A18" s="4" t="inlineStr">
        <is>
          <t>Receivables</t>
        </is>
      </c>
      <c r="B18" s="7" t="n">
        <v>51.7</v>
      </c>
      <c r="C18" s="7" t="n">
        <v>-38.1</v>
      </c>
      <c r="D18" s="7" t="n">
        <v>-154.5</v>
      </c>
    </row>
    <row r="19">
      <c r="A19" s="4" t="inlineStr">
        <is>
          <t>Inventories</t>
        </is>
      </c>
      <c r="B19" s="7" t="n">
        <v>262.6</v>
      </c>
      <c r="C19" s="7" t="n">
        <v>-174.4</v>
      </c>
      <c r="D19" s="7" t="n">
        <v>-174.4</v>
      </c>
    </row>
    <row r="20">
      <c r="A20" s="4" t="inlineStr">
        <is>
          <t>Accounts Payable</t>
        </is>
      </c>
      <c r="B20" s="7" t="n">
        <v>-70.09999999999999</v>
      </c>
      <c r="C20" s="7" t="n">
        <v>-129.5</v>
      </c>
      <c r="D20" s="7" t="n">
        <v>156.6</v>
      </c>
    </row>
    <row r="21">
      <c r="A21" s="4" t="inlineStr">
        <is>
          <t>Other Assets and Liabilities</t>
        </is>
      </c>
      <c r="B21" s="7" t="n">
        <v>-147.8</v>
      </c>
      <c r="C21" s="7" t="n">
        <v>-21.6</v>
      </c>
      <c r="D21" s="7" t="n">
        <v>9.800000000000001</v>
      </c>
    </row>
    <row r="22">
      <c r="A22" s="4" t="inlineStr">
        <is>
          <t>Net Cash Provided by Operating Activities</t>
        </is>
      </c>
      <c r="B22" s="7" t="n">
        <v>715.3</v>
      </c>
      <c r="C22" s="7" t="n">
        <v>436.2</v>
      </c>
      <c r="D22" s="7" t="n">
        <v>357.7</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Plant and Equipment</t>
        </is>
      </c>
      <c r="B24" s="7" t="n">
        <v>-119.1</v>
      </c>
      <c r="C24" s="7" t="n">
        <v>-83.8</v>
      </c>
      <c r="D24" s="7" t="n">
        <v>-54.5</v>
      </c>
    </row>
    <row r="25">
      <c r="A25" s="4" t="inlineStr">
        <is>
          <t>Business Acquisitions, Net of Cash Acquired</t>
        </is>
      </c>
      <c r="B25" s="7" t="n">
        <v>-4870.2</v>
      </c>
      <c r="C25" s="6" t="n">
        <v>-35</v>
      </c>
      <c r="D25" s="7" t="n">
        <v>-125.5</v>
      </c>
    </row>
    <row r="26">
      <c r="A26" s="4" t="inlineStr">
        <is>
          <t>Proceeds Received from Sales of Property, Plant and Equipment</t>
        </is>
      </c>
      <c r="B26" s="7" t="n">
        <v>6.3</v>
      </c>
      <c r="C26" s="7" t="n">
        <v>5.5</v>
      </c>
      <c r="D26" s="7" t="n">
        <v>4.3</v>
      </c>
    </row>
    <row r="27">
      <c r="A27" s="4" t="inlineStr">
        <is>
          <t>Net Cash Used in Investing Activities</t>
        </is>
      </c>
      <c r="B27" s="6" t="n">
        <v>-4983</v>
      </c>
      <c r="C27" s="7" t="n">
        <v>-113.3</v>
      </c>
      <c r="D27" s="7" t="n">
        <v>-175.7</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Revolving Credit Facility</t>
        </is>
      </c>
      <c r="B29" s="7" t="n">
        <v>2294.1</v>
      </c>
      <c r="C29" s="7" t="n">
        <v>2119.6</v>
      </c>
      <c r="D29" s="7" t="n">
        <v>1475.7</v>
      </c>
    </row>
    <row r="30">
      <c r="A30" s="4" t="inlineStr">
        <is>
          <t>Repayments Under Revolving Credit Facility</t>
        </is>
      </c>
      <c r="B30" s="6" t="n">
        <v>-2625</v>
      </c>
      <c r="C30" s="7" t="n">
        <v>-2427.3</v>
      </c>
      <c r="D30" s="6" t="n">
        <v>-739</v>
      </c>
    </row>
    <row r="31">
      <c r="A31" s="4" t="inlineStr">
        <is>
          <t>Proceeds from Short-Term Borrowings</t>
        </is>
      </c>
      <c r="B31" s="6" t="n">
        <v>58</v>
      </c>
      <c r="C31" s="7" t="n">
        <v>10.2</v>
      </c>
      <c r="D31" s="7" t="n">
        <v>17.2</v>
      </c>
    </row>
    <row r="32">
      <c r="A32" s="4" t="inlineStr">
        <is>
          <t>Repayments of Short-Term Borrowings</t>
        </is>
      </c>
      <c r="B32" s="7" t="n">
        <v>-61.2</v>
      </c>
      <c r="C32" s="7" t="n">
        <v>-9.1</v>
      </c>
      <c r="D32" s="7" t="n">
        <v>-15.7</v>
      </c>
    </row>
    <row r="33">
      <c r="A33" s="4" t="inlineStr">
        <is>
          <t>Proceeds from Long-Term Borrowings</t>
        </is>
      </c>
      <c r="B33" s="7" t="n">
        <v>5532.9</v>
      </c>
      <c r="C33" s="7" t="n">
        <v>1536.8</v>
      </c>
      <c r="D33" s="6" t="n">
        <v>0</v>
      </c>
    </row>
    <row r="34">
      <c r="A34" s="4" t="inlineStr">
        <is>
          <t>Repayments of Long-Term Borrowings</t>
        </is>
      </c>
      <c r="B34" s="7" t="n">
        <v>-826.3</v>
      </c>
      <c r="C34" s="7" t="n">
        <v>-1123.7</v>
      </c>
      <c r="D34" s="7" t="n">
        <v>-451.1</v>
      </c>
    </row>
    <row r="35">
      <c r="A35" s="4" t="inlineStr">
        <is>
          <t>Dividends Paid to Shareholders</t>
        </is>
      </c>
      <c r="B35" s="7" t="n">
        <v>-92.8</v>
      </c>
      <c r="C35" s="7" t="n">
        <v>-90.90000000000001</v>
      </c>
      <c r="D35" s="7" t="n">
        <v>-335.6</v>
      </c>
    </row>
    <row r="36">
      <c r="A36" s="4" t="inlineStr">
        <is>
          <t>Proceeds from the Exercise of Stock Options</t>
        </is>
      </c>
      <c r="B36" s="7" t="n">
        <v>3.3</v>
      </c>
      <c r="C36" s="7" t="n">
        <v>5.1</v>
      </c>
      <c r="D36" s="7" t="n">
        <v>2.6</v>
      </c>
    </row>
    <row r="37">
      <c r="A37" s="4" t="inlineStr">
        <is>
          <t>Shares Surrendered for Taxes</t>
        </is>
      </c>
      <c r="B37" s="7" t="n">
        <v>-12.1</v>
      </c>
      <c r="C37" s="7" t="n">
        <v>-8.9</v>
      </c>
      <c r="D37" s="7" t="n">
        <v>-8.9</v>
      </c>
    </row>
    <row r="38">
      <c r="A38" s="4" t="inlineStr">
        <is>
          <t>Early Debt Extinguishment Payments</t>
        </is>
      </c>
      <c r="B38" s="6" t="n">
        <v>0</v>
      </c>
      <c r="C38" s="6" t="n">
        <v>0</v>
      </c>
      <c r="D38" s="7" t="n">
        <v>-12.7</v>
      </c>
    </row>
    <row r="39">
      <c r="A39" s="4" t="inlineStr">
        <is>
          <t>Financing Fees Paid</t>
        </is>
      </c>
      <c r="B39" s="7" t="n">
        <v>-51.1</v>
      </c>
      <c r="C39" s="7" t="n">
        <v>-40.6</v>
      </c>
      <c r="D39" s="7" t="n">
        <v>-19.8</v>
      </c>
    </row>
    <row r="40">
      <c r="A40" s="4" t="inlineStr">
        <is>
          <t>Repurchase of Common Stock</t>
        </is>
      </c>
      <c r="B40" s="6" t="n">
        <v>0</v>
      </c>
      <c r="C40" s="7" t="n">
        <v>-239.2</v>
      </c>
      <c r="D40" s="7" t="n">
        <v>-25.8</v>
      </c>
    </row>
    <row r="41">
      <c r="A41" s="4" t="inlineStr">
        <is>
          <t>Distributions to Noncontrolling Interests</t>
        </is>
      </c>
      <c r="B41" s="7" t="n">
        <v>-16.2</v>
      </c>
      <c r="C41" s="7" t="n">
        <v>-6.2</v>
      </c>
      <c r="D41" s="7" t="n">
        <v>-4.5</v>
      </c>
    </row>
    <row r="42">
      <c r="A42" s="4" t="inlineStr">
        <is>
          <t>Net Cash Provided by (Used in) Financing Activities</t>
        </is>
      </c>
      <c r="B42" s="7" t="n">
        <v>4203.6</v>
      </c>
      <c r="C42" s="7" t="n">
        <v>-274.2</v>
      </c>
      <c r="D42" s="7" t="n">
        <v>-117.6</v>
      </c>
    </row>
    <row r="43">
      <c r="A43" s="4" t="inlineStr">
        <is>
          <t>EFFECT OF EXCHANGE RATES ON CASH and CASH EQUIVALENTS</t>
        </is>
      </c>
      <c r="B43" s="7" t="n">
        <v>10.9</v>
      </c>
      <c r="C43" s="6" t="n">
        <v>-33</v>
      </c>
      <c r="D43" s="7" t="n">
        <v>-2.9</v>
      </c>
    </row>
    <row r="44">
      <c r="A44" s="4" t="inlineStr">
        <is>
          <t>Net (Decrease) Increase in Cash and Cash Equivalents</t>
        </is>
      </c>
      <c r="B44" s="7" t="n">
        <v>-53.2</v>
      </c>
      <c r="C44" s="7" t="n">
        <v>15.7</v>
      </c>
      <c r="D44" s="7" t="n">
        <v>61.5</v>
      </c>
    </row>
    <row r="45">
      <c r="A45" s="4" t="inlineStr">
        <is>
          <t>Cash and Cash Equivalents at Beginning of Period</t>
        </is>
      </c>
      <c r="B45" s="7" t="n">
        <v>688.5</v>
      </c>
      <c r="C45" s="7" t="n">
        <v>672.8</v>
      </c>
      <c r="D45" s="7" t="n">
        <v>611.3</v>
      </c>
    </row>
    <row r="46">
      <c r="A46" s="4" t="inlineStr">
        <is>
          <t>Cash and Cash Equivalents at End of Period</t>
        </is>
      </c>
      <c r="B46" s="7" t="n">
        <v>635.3</v>
      </c>
      <c r="C46" s="7" t="n">
        <v>688.5</v>
      </c>
      <c r="D46" s="7" t="n">
        <v>672.8</v>
      </c>
    </row>
    <row r="47">
      <c r="A47" s="3" t="inlineStr">
        <is>
          <t>Cash Paid For:</t>
        </is>
      </c>
      <c r="B47" s="4" t="inlineStr">
        <is>
          <t xml:space="preserve"> </t>
        </is>
      </c>
      <c r="C47" s="4" t="inlineStr">
        <is>
          <t xml:space="preserve"> </t>
        </is>
      </c>
      <c r="D47" s="4" t="inlineStr">
        <is>
          <t xml:space="preserve"> </t>
        </is>
      </c>
    </row>
    <row r="48">
      <c r="A48" s="4" t="inlineStr">
        <is>
          <t>Interest</t>
        </is>
      </c>
      <c r="B48" s="7" t="n">
        <v>319.6</v>
      </c>
      <c r="C48" s="7" t="n">
        <v>66.7</v>
      </c>
      <c r="D48" s="7" t="n">
        <v>35.2</v>
      </c>
    </row>
    <row r="49">
      <c r="A49" s="4" t="inlineStr">
        <is>
          <t>Income Taxes</t>
        </is>
      </c>
      <c r="B49" s="7" t="n">
        <v>206.9</v>
      </c>
      <c r="C49" s="7" t="n">
        <v>187.6</v>
      </c>
      <c r="D49" s="7" t="n">
        <v>103.1</v>
      </c>
    </row>
    <row r="50">
      <c r="A50" s="4" t="inlineStr">
        <is>
          <t>Non-Cash Investing: Issuance of Common Stock and Replacement Equity-Based Awards in Connection with Rexnord Transaction</t>
        </is>
      </c>
      <c r="B50" s="6" t="n">
        <v>0</v>
      </c>
      <c r="C50" s="6" t="n">
        <v>0</v>
      </c>
      <c r="D50" s="7" t="n">
        <v>3943.4</v>
      </c>
    </row>
    <row r="51">
      <c r="A51" s="3" t="inlineStr">
        <is>
          <t>Cash and Cash Equivalents Presentation:</t>
        </is>
      </c>
      <c r="B51" s="4" t="inlineStr">
        <is>
          <t xml:space="preserve"> </t>
        </is>
      </c>
      <c r="C51" s="4" t="inlineStr">
        <is>
          <t xml:space="preserve"> </t>
        </is>
      </c>
      <c r="D51" s="4" t="inlineStr">
        <is>
          <t xml:space="preserve"> </t>
        </is>
      </c>
    </row>
    <row r="52">
      <c r="A52" s="4" t="inlineStr">
        <is>
          <t>Cash and Cash Equivalents</t>
        </is>
      </c>
      <c r="B52" s="6" t="n">
        <v>574</v>
      </c>
      <c r="C52" s="7" t="n">
        <v>688.5</v>
      </c>
      <c r="D52" s="7" t="n">
        <v>672.8</v>
      </c>
    </row>
    <row r="53">
      <c r="A53" s="4" t="inlineStr">
        <is>
          <t>Cash and Cash Equivalents</t>
        </is>
      </c>
      <c r="B53" s="7" t="n">
        <v>61.3</v>
      </c>
      <c r="C53" s="6" t="n">
        <v>0</v>
      </c>
      <c r="D53" s="6" t="n">
        <v>0</v>
      </c>
    </row>
    <row r="54">
      <c r="A54" s="4" t="inlineStr">
        <is>
          <t>Total Cash and Cash Equivalents</t>
        </is>
      </c>
      <c r="B54" s="5" t="n">
        <v>635.3</v>
      </c>
      <c r="C54" s="5" t="n">
        <v>688.5</v>
      </c>
      <c r="D54" s="5" t="n">
        <v>672.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3</t>
        </is>
      </c>
      <c r="C2" s="2" t="inlineStr">
        <is>
          <t>Dec. 31, 2022</t>
        </is>
      </c>
      <c r="D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of year</t>
        </is>
      </c>
      <c r="B4" s="5" t="n">
        <v>5.7</v>
      </c>
      <c r="C4" s="5" t="n">
        <v>8.800000000000001</v>
      </c>
      <c r="D4" s="5" t="n">
        <v>6.8</v>
      </c>
    </row>
    <row r="5">
      <c r="A5" s="4" t="inlineStr">
        <is>
          <t>Gross Increases from Prior Period Tax Positions</t>
        </is>
      </c>
      <c r="B5" s="4" t="inlineStr">
        <is>
          <t xml:space="preserve"> </t>
        </is>
      </c>
      <c r="C5" s="4" t="inlineStr">
        <is>
          <t xml:space="preserve"> </t>
        </is>
      </c>
      <c r="D5" s="7" t="n">
        <v>0.1</v>
      </c>
    </row>
    <row r="6">
      <c r="A6" s="4" t="inlineStr">
        <is>
          <t>Gross Increases from Current Period Tax Positions</t>
        </is>
      </c>
      <c r="B6" s="7" t="n">
        <v>0.3</v>
      </c>
      <c r="C6" s="7" t="n">
        <v>0.6</v>
      </c>
      <c r="D6" s="7" t="n">
        <v>0.6</v>
      </c>
    </row>
    <row r="7">
      <c r="A7" s="4" t="inlineStr">
        <is>
          <t>Gross Increases from Acquisitions</t>
        </is>
      </c>
      <c r="B7" s="7" t="n">
        <v>3.8</v>
      </c>
      <c r="C7" s="4" t="inlineStr">
        <is>
          <t xml:space="preserve"> </t>
        </is>
      </c>
      <c r="D7" s="7" t="n">
        <v>5.3</v>
      </c>
    </row>
    <row r="8">
      <c r="A8" s="4" t="inlineStr">
        <is>
          <t>Settlements with Taxing Authorities</t>
        </is>
      </c>
      <c r="B8" s="4" t="inlineStr">
        <is>
          <t xml:space="preserve"> </t>
        </is>
      </c>
      <c r="C8" s="6" t="n">
        <v>-2</v>
      </c>
      <c r="D8" s="4" t="inlineStr">
        <is>
          <t xml:space="preserve"> </t>
        </is>
      </c>
    </row>
    <row r="9">
      <c r="A9" s="4" t="inlineStr">
        <is>
          <t>Lapse of Statute of Limitations</t>
        </is>
      </c>
      <c r="B9" s="7" t="n">
        <v>-1.3</v>
      </c>
      <c r="C9" s="7" t="n">
        <v>-1.7</v>
      </c>
      <c r="D9" s="6" t="n">
        <v>-4</v>
      </c>
    </row>
    <row r="10">
      <c r="A10" s="4" t="inlineStr">
        <is>
          <t>Unrecognized tax benefits - end of year</t>
        </is>
      </c>
      <c r="B10" s="5" t="n">
        <v>8.5</v>
      </c>
      <c r="C10" s="5" t="n">
        <v>5.7</v>
      </c>
      <c r="D10" s="5" t="n">
        <v>8.8000000000000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42" customWidth="1" min="2" max="2"/>
  </cols>
  <sheetData>
    <row r="1">
      <c r="A1" s="1" t="inlineStr">
        <is>
          <t>Contingencies (Narrative) (Details) $ in Millions</t>
        </is>
      </c>
      <c r="B1" s="2" t="inlineStr">
        <is>
          <t>12 Months Ended</t>
        </is>
      </c>
    </row>
    <row r="2">
      <c r="B2" s="2" t="inlineStr">
        <is>
          <t>Dec. 31, 2023 USD ($) subsidiary claimant</t>
        </is>
      </c>
    </row>
    <row r="3">
      <c r="A3" s="3" t="inlineStr">
        <is>
          <t>Commitments and Contingencies Disclosure [Abstract]</t>
        </is>
      </c>
      <c r="B3" s="4" t="inlineStr">
        <is>
          <t xml:space="preserve"> </t>
        </is>
      </c>
    </row>
    <row r="4">
      <c r="A4" s="4" t="inlineStr">
        <is>
          <t>Number of subsidiaries involved in litigation | subsidiary</t>
        </is>
      </c>
      <c r="B4" s="6" t="n">
        <v>1</v>
      </c>
    </row>
    <row r="5">
      <c r="A5" s="4" t="inlineStr">
        <is>
          <t>Purchase price | $</t>
        </is>
      </c>
      <c r="B5" s="9" t="n">
        <v>900</v>
      </c>
    </row>
    <row r="6">
      <c r="A6" s="4" t="inlineStr">
        <is>
          <t>Loss contingency, full amount paid</t>
        </is>
      </c>
      <c r="B6" s="11" t="n">
        <v>1</v>
      </c>
    </row>
    <row r="7">
      <c r="A7" s="4" t="inlineStr">
        <is>
          <t>Number of claims | claimant</t>
        </is>
      </c>
      <c r="B7" s="6" t="n">
        <v>3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Schedule of Changes in Accrued Warranty Costs) (Details) - USD ($) $ in Million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5" t="n">
        <v>28.8</v>
      </c>
      <c r="C4" s="9" t="n">
        <v>23</v>
      </c>
    </row>
    <row r="5">
      <c r="A5" s="4" t="inlineStr">
        <is>
          <t>Less: Payments</t>
        </is>
      </c>
      <c r="B5" s="7" t="n">
        <v>23.4</v>
      </c>
      <c r="C5" s="7" t="n">
        <v>24.6</v>
      </c>
    </row>
    <row r="6">
      <c r="A6" s="4" t="inlineStr">
        <is>
          <t>Provisions</t>
        </is>
      </c>
      <c r="B6" s="7" t="n">
        <v>21.8</v>
      </c>
      <c r="C6" s="7" t="n">
        <v>30.8</v>
      </c>
    </row>
    <row r="7">
      <c r="A7" s="4" t="inlineStr">
        <is>
          <t>Acquisitions</t>
        </is>
      </c>
      <c r="B7" s="7" t="n">
        <v>9.800000000000001</v>
      </c>
      <c r="C7" s="6" t="n">
        <v>0</v>
      </c>
    </row>
    <row r="8">
      <c r="A8" s="4" t="inlineStr">
        <is>
          <t>Reclassification to Liabilities Held for Sale</t>
        </is>
      </c>
      <c r="B8" s="7" t="n">
        <v>-3.4</v>
      </c>
      <c r="C8" s="6" t="n">
        <v>0</v>
      </c>
    </row>
    <row r="9">
      <c r="A9" s="4" t="inlineStr">
        <is>
          <t>Translation Adjustments</t>
        </is>
      </c>
      <c r="B9" s="7" t="n">
        <v>0.9</v>
      </c>
      <c r="C9" s="7" t="n">
        <v>-0.4</v>
      </c>
    </row>
    <row r="10">
      <c r="A10" s="4" t="inlineStr">
        <is>
          <t>Ending Balance</t>
        </is>
      </c>
      <c r="B10" s="5" t="n">
        <v>34.5</v>
      </c>
      <c r="C10" s="5" t="n">
        <v>28.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43" customWidth="1" min="5" max="5"/>
    <col width="44" customWidth="1" min="6" max="6"/>
  </cols>
  <sheetData>
    <row r="1">
      <c r="A1" s="1" t="inlineStr">
        <is>
          <t>Derivative Financial Instruments (Narrative) (Details)</t>
        </is>
      </c>
      <c r="B1" s="2" t="inlineStr">
        <is>
          <t>1 Months Ended</t>
        </is>
      </c>
      <c r="C1" s="2" t="inlineStr">
        <is>
          <t>12 Months Ended</t>
        </is>
      </c>
    </row>
    <row r="2">
      <c r="B2" s="2" t="inlineStr">
        <is>
          <t>Mar. 31, 2022 USD ($)</t>
        </is>
      </c>
      <c r="C2" s="2" t="inlineStr">
        <is>
          <t>Dec. 31, 2023 USD ($)</t>
        </is>
      </c>
      <c r="D2" s="2" t="inlineStr">
        <is>
          <t>Dec. 31, 2022 USD ($)</t>
        </is>
      </c>
      <c r="E2" s="2" t="inlineStr">
        <is>
          <t>May 31, 2022 USD ($) derivative_instrument</t>
        </is>
      </c>
      <c r="F2" s="2" t="inlineStr">
        <is>
          <t>Jun. 30, 2020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Other Comprehensive Loss</t>
        </is>
      </c>
      <c r="B4" s="4" t="inlineStr">
        <is>
          <t xml:space="preserve"> </t>
        </is>
      </c>
      <c r="C4" s="9" t="n">
        <v>15100000</v>
      </c>
      <c r="D4" s="9" t="n">
        <v>11900000</v>
      </c>
      <c r="E4" s="4" t="inlineStr">
        <is>
          <t xml:space="preserve"> </t>
        </is>
      </c>
      <c r="F4" s="4" t="inlineStr">
        <is>
          <t xml:space="preserve"> </t>
        </is>
      </c>
    </row>
    <row r="5">
      <c r="A5" s="4" t="inlineStr">
        <is>
          <t>AOCI balance related to hedging activities</t>
        </is>
      </c>
      <c r="B5" s="4" t="inlineStr">
        <is>
          <t xml:space="preserve"> </t>
        </is>
      </c>
      <c r="C5" s="6" t="n">
        <v>28800000</v>
      </c>
      <c r="D5" s="4" t="inlineStr">
        <is>
          <t xml:space="preserve"> </t>
        </is>
      </c>
      <c r="E5" s="4" t="inlineStr">
        <is>
          <t xml:space="preserve"> </t>
        </is>
      </c>
      <c r="F5" s="4" t="inlineStr">
        <is>
          <t xml:space="preserve"> </t>
        </is>
      </c>
    </row>
    <row r="6">
      <c r="A6" s="4" t="inlineStr">
        <is>
          <t>Net current deferred gains expected to be realized</t>
        </is>
      </c>
      <c r="B6" s="4" t="inlineStr">
        <is>
          <t xml:space="preserve"> </t>
        </is>
      </c>
      <c r="C6" s="9" t="n">
        <v>22300000</v>
      </c>
      <c r="D6" s="4" t="inlineStr">
        <is>
          <t xml:space="preserve"> </t>
        </is>
      </c>
      <c r="E6" s="4" t="inlineStr">
        <is>
          <t xml:space="preserve"> </t>
        </is>
      </c>
      <c r="F6" s="4" t="inlineStr">
        <is>
          <t xml:space="preserve"> </t>
        </is>
      </c>
    </row>
    <row r="7">
      <c r="A7" s="4" t="inlineStr">
        <is>
          <t>Foreign Exchange Forw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rivative instruments | derivative_instrument</t>
        </is>
      </c>
      <c r="B9" s="4" t="inlineStr">
        <is>
          <t xml:space="preserve"> </t>
        </is>
      </c>
      <c r="C9" s="4" t="inlineStr">
        <is>
          <t xml:space="preserve"> </t>
        </is>
      </c>
      <c r="D9" s="4" t="inlineStr">
        <is>
          <t xml:space="preserve"> </t>
        </is>
      </c>
      <c r="E9" s="6" t="n">
        <v>2</v>
      </c>
      <c r="F9" s="6" t="n">
        <v>2</v>
      </c>
    </row>
    <row r="10">
      <c r="A10" s="4" t="inlineStr">
        <is>
          <t>Notional amount of derivative</t>
        </is>
      </c>
      <c r="B10" s="4" t="inlineStr">
        <is>
          <t xml:space="preserve"> </t>
        </is>
      </c>
      <c r="C10" s="4" t="inlineStr">
        <is>
          <t xml:space="preserve"> </t>
        </is>
      </c>
      <c r="D10" s="4" t="inlineStr">
        <is>
          <t xml:space="preserve"> </t>
        </is>
      </c>
      <c r="E10" s="9" t="n">
        <v>250000000</v>
      </c>
      <c r="F10" s="9" t="n">
        <v>250000000</v>
      </c>
    </row>
    <row r="11">
      <c r="A11" s="4" t="inlineStr">
        <is>
          <t>Proceeds from derivative instrument</t>
        </is>
      </c>
      <c r="B11" s="9" t="n">
        <v>16200000</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Schedule of Notional Amounts) (Details) - USD ($)</t>
        </is>
      </c>
      <c r="B1" s="2" t="inlineStr">
        <is>
          <t>Dec. 31, 2023</t>
        </is>
      </c>
      <c r="C1" s="2" t="inlineStr">
        <is>
          <t>Dec. 31, 2022</t>
        </is>
      </c>
      <c r="D1" s="2" t="inlineStr">
        <is>
          <t>May 31, 2022</t>
        </is>
      </c>
      <c r="E1" s="2" t="inlineStr">
        <is>
          <t>Jun. 30, 2020</t>
        </is>
      </c>
    </row>
    <row r="2">
      <c r="A2" s="4" t="inlineStr">
        <is>
          <t>Foreign Exchange Forward</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derivative</t>
        </is>
      </c>
      <c r="B4" s="4" t="inlineStr">
        <is>
          <t xml:space="preserve"> </t>
        </is>
      </c>
      <c r="C4" s="4" t="inlineStr">
        <is>
          <t xml:space="preserve"> </t>
        </is>
      </c>
      <c r="D4" s="9" t="n">
        <v>250000000</v>
      </c>
      <c r="E4" s="9" t="n">
        <v>250000000</v>
      </c>
    </row>
    <row r="5">
      <c r="A5" s="4" t="inlineStr">
        <is>
          <t>Foreign Exchange Forward | Mexican Peso</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of derivative</t>
        </is>
      </c>
      <c r="B7" s="9" t="n">
        <v>101400000</v>
      </c>
      <c r="C7" s="9" t="n">
        <v>215200000</v>
      </c>
      <c r="D7" s="4" t="inlineStr">
        <is>
          <t xml:space="preserve"> </t>
        </is>
      </c>
      <c r="E7" s="4" t="inlineStr">
        <is>
          <t xml:space="preserve"> </t>
        </is>
      </c>
    </row>
    <row r="8">
      <c r="A8" s="4" t="inlineStr">
        <is>
          <t>Foreign Exchange Forward | Chinese Renminbi</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of derivative</t>
        </is>
      </c>
      <c r="B10" s="6" t="n">
        <v>302300000</v>
      </c>
      <c r="C10" s="6" t="n">
        <v>173800000</v>
      </c>
      <c r="D10" s="4" t="inlineStr">
        <is>
          <t xml:space="preserve"> </t>
        </is>
      </c>
      <c r="E10" s="4" t="inlineStr">
        <is>
          <t xml:space="preserve"> </t>
        </is>
      </c>
    </row>
    <row r="11">
      <c r="A11" s="4" t="inlineStr">
        <is>
          <t>Foreign Exchange Forward | Indian Rupe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of derivative</t>
        </is>
      </c>
      <c r="B13" s="6" t="n">
        <v>30100000</v>
      </c>
      <c r="C13" s="6" t="n">
        <v>33100000</v>
      </c>
      <c r="D13" s="4" t="inlineStr">
        <is>
          <t xml:space="preserve"> </t>
        </is>
      </c>
      <c r="E13" s="4" t="inlineStr">
        <is>
          <t xml:space="preserve"> </t>
        </is>
      </c>
    </row>
    <row r="14">
      <c r="A14" s="4" t="inlineStr">
        <is>
          <t>Foreign Exchange Forward | Euro</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of derivative</t>
        </is>
      </c>
      <c r="B16" s="6" t="n">
        <v>465800000</v>
      </c>
      <c r="C16" s="6" t="n">
        <v>159600000</v>
      </c>
      <c r="D16" s="4" t="inlineStr">
        <is>
          <t xml:space="preserve"> </t>
        </is>
      </c>
      <c r="E16" s="4" t="inlineStr">
        <is>
          <t xml:space="preserve"> </t>
        </is>
      </c>
    </row>
    <row r="17">
      <c r="A17" s="4" t="inlineStr">
        <is>
          <t>Foreign Exchange Forward | British Pound</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of derivative</t>
        </is>
      </c>
      <c r="B19" s="6" t="n">
        <v>7100000</v>
      </c>
      <c r="C19" s="6" t="n">
        <v>2100000</v>
      </c>
      <c r="D19" s="4" t="inlineStr">
        <is>
          <t xml:space="preserve"> </t>
        </is>
      </c>
      <c r="E19" s="4" t="inlineStr">
        <is>
          <t xml:space="preserve"> </t>
        </is>
      </c>
    </row>
    <row r="20">
      <c r="A20" s="4" t="inlineStr">
        <is>
          <t>Copper | Commodity Forward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 of derivative</t>
        </is>
      </c>
      <c r="B22" s="6" t="n">
        <v>37500000</v>
      </c>
      <c r="C22" s="6" t="n">
        <v>89400000</v>
      </c>
      <c r="D22" s="4" t="inlineStr">
        <is>
          <t xml:space="preserve"> </t>
        </is>
      </c>
      <c r="E22" s="4" t="inlineStr">
        <is>
          <t xml:space="preserve"> </t>
        </is>
      </c>
    </row>
    <row r="23">
      <c r="A23" s="4" t="inlineStr">
        <is>
          <t>Aluminum | Commodity Forward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 of derivative</t>
        </is>
      </c>
      <c r="B25" s="9" t="n">
        <v>1400000</v>
      </c>
      <c r="C25" s="9" t="n">
        <v>4000000</v>
      </c>
      <c r="D25" s="4" t="inlineStr">
        <is>
          <t xml:space="preserve"> </t>
        </is>
      </c>
      <c r="E2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Schedule Of Fair Values Of Derivative Instrumen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current</t>
        </is>
      </c>
      <c r="B3" s="5" t="n">
        <v>15.4</v>
      </c>
      <c r="C3" s="5" t="n">
        <v>13.9</v>
      </c>
    </row>
    <row r="4">
      <c r="A4" s="4" t="inlineStr">
        <is>
          <t>Derivative asset, noncurrent</t>
        </is>
      </c>
      <c r="B4" s="7" t="n">
        <v>5.6</v>
      </c>
      <c r="C4" s="7" t="n">
        <v>9.1</v>
      </c>
    </row>
    <row r="5">
      <c r="A5" s="4" t="inlineStr">
        <is>
          <t>Derivative liability, current</t>
        </is>
      </c>
      <c r="B5" s="5" t="n">
        <v>7.5</v>
      </c>
      <c r="C5" s="5" t="n">
        <v>15.4</v>
      </c>
    </row>
    <row r="6">
      <c r="A6" s="4" t="inlineStr">
        <is>
          <t>Derivative Asset, Current, Statement of Financial Position [Extensible Enumeration]</t>
        </is>
      </c>
      <c r="B6" s="4" t="inlineStr">
        <is>
          <t>Prepaid Expense and Other Assets, Current</t>
        </is>
      </c>
      <c r="C6" s="4" t="inlineStr">
        <is>
          <t>Prepaid Expense and Other Assets, Current</t>
        </is>
      </c>
    </row>
    <row r="7">
      <c r="A7" s="4" t="inlineStr">
        <is>
          <t>Derivative Asset, Noncurrent, Statement of Financial Position [Extensible Enumeration]</t>
        </is>
      </c>
      <c r="B7" s="4" t="inlineStr">
        <is>
          <t>Other Assets, Noncurrent</t>
        </is>
      </c>
      <c r="C7" s="4" t="inlineStr">
        <is>
          <t>Other Assets, Noncurrent</t>
        </is>
      </c>
    </row>
    <row r="8">
      <c r="A8" s="4" t="inlineStr">
        <is>
          <t>Derivative Liability, Current, Statement of Financial Position [Extensible Enumeration]</t>
        </is>
      </c>
      <c r="B8" s="4" t="inlineStr">
        <is>
          <t>Other Accrued Liabilities, Current</t>
        </is>
      </c>
      <c r="C8" s="4" t="inlineStr">
        <is>
          <t>Other Accrued Liabilities, Current</t>
        </is>
      </c>
    </row>
    <row r="9">
      <c r="A9" s="4" t="inlineStr">
        <is>
          <t>Commodit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current</t>
        </is>
      </c>
      <c r="B11" s="9" t="n">
        <v>1</v>
      </c>
      <c r="C11" s="5" t="n">
        <v>0.9</v>
      </c>
    </row>
    <row r="12">
      <c r="A12" s="4" t="inlineStr">
        <is>
          <t>Derivative asset, noncurrent</t>
        </is>
      </c>
      <c r="B12" s="7" t="n">
        <v>0.1</v>
      </c>
      <c r="C12" s="7" t="n">
        <v>0.3</v>
      </c>
    </row>
    <row r="13">
      <c r="A13" s="4" t="inlineStr">
        <is>
          <t>Derivative liability, current</t>
        </is>
      </c>
      <c r="B13" s="7" t="n">
        <v>0.6</v>
      </c>
      <c r="C13" s="7" t="n">
        <v>10.6</v>
      </c>
    </row>
    <row r="14">
      <c r="A14" s="4" t="inlineStr">
        <is>
          <t>Designated As Hedging Instruments | Interest Rate Swap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current</t>
        </is>
      </c>
      <c r="B16" s="6" t="n">
        <v>0</v>
      </c>
      <c r="C16" s="6" t="n">
        <v>0</v>
      </c>
    </row>
    <row r="17">
      <c r="A17" s="4" t="inlineStr">
        <is>
          <t>Derivative asset, noncurrent</t>
        </is>
      </c>
      <c r="B17" s="7" t="n">
        <v>5.3</v>
      </c>
      <c r="C17" s="7" t="n">
        <v>7.9</v>
      </c>
    </row>
    <row r="18">
      <c r="A18" s="4" t="inlineStr">
        <is>
          <t>Derivative liability, current</t>
        </is>
      </c>
      <c r="B18" s="6" t="n">
        <v>0</v>
      </c>
      <c r="C18" s="6" t="n">
        <v>0</v>
      </c>
    </row>
    <row r="19">
      <c r="A19" s="4" t="inlineStr">
        <is>
          <t>Designated As Hedging Instruments | Currency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current</t>
        </is>
      </c>
      <c r="B21" s="7" t="n">
        <v>13.1</v>
      </c>
      <c r="C21" s="7" t="n">
        <v>12.3</v>
      </c>
    </row>
    <row r="22">
      <c r="A22" s="4" t="inlineStr">
        <is>
          <t>Derivative asset, noncurrent</t>
        </is>
      </c>
      <c r="B22" s="7" t="n">
        <v>0.2</v>
      </c>
      <c r="C22" s="7" t="n">
        <v>0.9</v>
      </c>
    </row>
    <row r="23">
      <c r="A23" s="4" t="inlineStr">
        <is>
          <t>Derivative liability, current</t>
        </is>
      </c>
      <c r="B23" s="6" t="n">
        <v>1</v>
      </c>
      <c r="C23" s="7" t="n">
        <v>4.8</v>
      </c>
    </row>
    <row r="24">
      <c r="A24" s="4" t="inlineStr">
        <is>
          <t>Designated As Hedging Instruments | Commodity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current</t>
        </is>
      </c>
      <c r="B26" s="6" t="n">
        <v>1</v>
      </c>
      <c r="C26" s="7" t="n">
        <v>0.9</v>
      </c>
    </row>
    <row r="27">
      <c r="A27" s="4" t="inlineStr">
        <is>
          <t>Derivative asset, noncurrent</t>
        </is>
      </c>
      <c r="B27" s="7" t="n">
        <v>0.1</v>
      </c>
      <c r="C27" s="7" t="n">
        <v>0.3</v>
      </c>
    </row>
    <row r="28">
      <c r="A28" s="4" t="inlineStr">
        <is>
          <t>Derivative liability, current</t>
        </is>
      </c>
      <c r="B28" s="7" t="n">
        <v>0.6</v>
      </c>
      <c r="C28" s="7" t="n">
        <v>10.2</v>
      </c>
    </row>
    <row r="29">
      <c r="A29" s="4" t="inlineStr">
        <is>
          <t>Not Designated As Hedging Instruments | Currency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current</t>
        </is>
      </c>
      <c r="B31" s="7" t="n">
        <v>1.3</v>
      </c>
      <c r="C31" s="7" t="n">
        <v>0.7</v>
      </c>
    </row>
    <row r="32">
      <c r="A32" s="4" t="inlineStr">
        <is>
          <t>Derivative asset, noncurrent</t>
        </is>
      </c>
      <c r="B32" s="6" t="n">
        <v>0</v>
      </c>
      <c r="C32" s="6" t="n">
        <v>0</v>
      </c>
    </row>
    <row r="33">
      <c r="A33" s="4" t="inlineStr">
        <is>
          <t>Derivative liability, current</t>
        </is>
      </c>
      <c r="B33" s="5" t="n">
        <v>5.9</v>
      </c>
      <c r="C33" s="6" t="n">
        <v>0</v>
      </c>
    </row>
    <row r="34">
      <c r="A34" s="4" t="inlineStr">
        <is>
          <t>Not Designated As Hedging Instruments | Commodity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 current</t>
        </is>
      </c>
      <c r="B36" s="4" t="inlineStr">
        <is>
          <t xml:space="preserve"> </t>
        </is>
      </c>
      <c r="C36" s="6" t="n">
        <v>0</v>
      </c>
    </row>
    <row r="37">
      <c r="A37" s="4" t="inlineStr">
        <is>
          <t>Derivative asset, noncurrent</t>
        </is>
      </c>
      <c r="B37" s="4" t="inlineStr">
        <is>
          <t xml:space="preserve"> </t>
        </is>
      </c>
      <c r="C37" s="6" t="n">
        <v>0</v>
      </c>
    </row>
    <row r="38">
      <c r="A38" s="4" t="inlineStr">
        <is>
          <t>Derivative liability, current</t>
        </is>
      </c>
      <c r="B38" s="4" t="inlineStr">
        <is>
          <t xml:space="preserve"> </t>
        </is>
      </c>
      <c r="C38" s="5" t="n">
        <v>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Effect on Income and Comprehensive Income (Loss)) (Details) - USD ($) $ in Millions</t>
        </is>
      </c>
      <c r="B1" s="2" t="inlineStr">
        <is>
          <t>12 Months Ended</t>
        </is>
      </c>
    </row>
    <row r="2">
      <c r="B2" s="2" t="inlineStr">
        <is>
          <t>Dec. 31, 2023</t>
        </is>
      </c>
      <c r="C2" s="2" t="inlineStr">
        <is>
          <t>Dec. 31, 2022</t>
        </is>
      </c>
      <c r="D2" s="2" t="inlineStr">
        <is>
          <t>Jan. 01, 2022</t>
        </is>
      </c>
    </row>
    <row r="3">
      <c r="A3" s="3" t="inlineStr">
        <is>
          <t>Derivative [Line Items]</t>
        </is>
      </c>
      <c r="B3" s="4" t="inlineStr">
        <is>
          <t xml:space="preserve"> </t>
        </is>
      </c>
      <c r="C3" s="4" t="inlineStr">
        <is>
          <t xml:space="preserve"> </t>
        </is>
      </c>
      <c r="D3" s="4" t="inlineStr">
        <is>
          <t xml:space="preserve"> </t>
        </is>
      </c>
    </row>
    <row r="4">
      <c r="A4" s="4" t="inlineStr">
        <is>
          <t>Gain (Loss) Recognized in Other Comprehensive Loss</t>
        </is>
      </c>
      <c r="B4" s="5" t="n">
        <v>15.1</v>
      </c>
      <c r="C4" s="5" t="n">
        <v>11.9</v>
      </c>
      <c r="D4" s="4" t="inlineStr">
        <is>
          <t xml:space="preserve"> </t>
        </is>
      </c>
    </row>
    <row r="5">
      <c r="A5" s="4" t="inlineStr">
        <is>
          <t>Cash Flow Hedging |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ther Comprehensive Loss</t>
        </is>
      </c>
      <c r="B7" s="7" t="n">
        <v>28.2</v>
      </c>
      <c r="C7" s="7" t="n">
        <v>6.1</v>
      </c>
      <c r="D7" s="5" t="n">
        <v>48.3</v>
      </c>
    </row>
    <row r="8">
      <c r="A8" s="4" t="inlineStr">
        <is>
          <t>Cash Flow Hedging | Designated As Hedging Instruments | Net Sal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s reclassified from other comprehensive income (loss)</t>
        </is>
      </c>
      <c r="B10" s="4" t="inlineStr">
        <is>
          <t xml:space="preserve"> </t>
        </is>
      </c>
      <c r="C10" s="7" t="n">
        <v>0.1</v>
      </c>
      <c r="D10" s="7" t="n">
        <v>0.3</v>
      </c>
    </row>
    <row r="11">
      <c r="A11" s="4" t="inlineStr">
        <is>
          <t>Cash Flow Hedging | Designated As Hedging Instruments | Cost of Sal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mounts reclassified from other comprehensive income (loss)</t>
        </is>
      </c>
      <c r="B13" s="7" t="n">
        <v>7.2</v>
      </c>
      <c r="C13" s="7" t="n">
        <v>9.6</v>
      </c>
      <c r="D13" s="7" t="n">
        <v>49.5</v>
      </c>
    </row>
    <row r="14">
      <c r="A14" s="4" t="inlineStr">
        <is>
          <t>Cash Flow Hedging | Designated As Hedging Instruments | Operating Expens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s reclassified from other comprehensive income (loss)</t>
        </is>
      </c>
      <c r="B16" s="4" t="inlineStr">
        <is>
          <t xml:space="preserve"> </t>
        </is>
      </c>
      <c r="C16" s="4" t="inlineStr">
        <is>
          <t xml:space="preserve"> </t>
        </is>
      </c>
      <c r="D16" s="7" t="n">
        <v>2.2</v>
      </c>
    </row>
    <row r="17">
      <c r="A17" s="4" t="inlineStr">
        <is>
          <t>Cash Flow Hedging | Designated As Hedging Instruments | Interest Expense</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mounts reclassified from other comprehensive income (loss)</t>
        </is>
      </c>
      <c r="B19" s="7" t="n">
        <v>5.9</v>
      </c>
      <c r="C19" s="7" t="n">
        <v>1.3</v>
      </c>
      <c r="D19" s="7" t="n">
        <v>-0.4</v>
      </c>
    </row>
    <row r="20">
      <c r="A20" s="4" t="inlineStr">
        <is>
          <t>Cash Flow Hedging | Designated As Hedging Instruments | Commodity Forward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Recognized in Other Comprehensive Loss</t>
        </is>
      </c>
      <c r="B22" s="7" t="n">
        <v>-0.5</v>
      </c>
      <c r="C22" s="7" t="n">
        <v>-23.5</v>
      </c>
      <c r="D22" s="7" t="n">
        <v>29.9</v>
      </c>
    </row>
    <row r="23">
      <c r="A23" s="4" t="inlineStr">
        <is>
          <t>Cash Flow Hedging | Designated As Hedging Instruments | Commodity Forwards | Net Sal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Amounts reclassified from other comprehensive income (loss)</t>
        </is>
      </c>
      <c r="B25" s="4" t="inlineStr">
        <is>
          <t xml:space="preserve"> </t>
        </is>
      </c>
      <c r="C25" s="6" t="n">
        <v>0</v>
      </c>
      <c r="D25" s="6" t="n">
        <v>0</v>
      </c>
    </row>
    <row r="26">
      <c r="A26" s="4" t="inlineStr">
        <is>
          <t>Cash Flow Hedging | Designated As Hedging Instruments | Commodity Forwards | Cost of Sal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Amounts reclassified from other comprehensive income (loss)</t>
        </is>
      </c>
      <c r="B28" s="7" t="n">
        <v>-13.6</v>
      </c>
      <c r="C28" s="7" t="n">
        <v>3.5</v>
      </c>
      <c r="D28" s="7" t="n">
        <v>32.6</v>
      </c>
    </row>
    <row r="29">
      <c r="A29" s="4" t="inlineStr">
        <is>
          <t>Cash Flow Hedging | Designated As Hedging Instruments | Commodity Forwards | Operating Expense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Amounts reclassified from other comprehensive income (loss)</t>
        </is>
      </c>
      <c r="B31" s="4" t="inlineStr">
        <is>
          <t xml:space="preserve"> </t>
        </is>
      </c>
      <c r="C31" s="4" t="inlineStr">
        <is>
          <t xml:space="preserve"> </t>
        </is>
      </c>
      <c r="D31" s="6" t="n">
        <v>0</v>
      </c>
    </row>
    <row r="32">
      <c r="A32" s="4" t="inlineStr">
        <is>
          <t>Cash Flow Hedging | Designated As Hedging Instruments | Commodity Forwards | Interest Expense</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Amounts reclassified from other comprehensive income (loss)</t>
        </is>
      </c>
      <c r="B34" s="6" t="n">
        <v>0</v>
      </c>
      <c r="C34" s="6" t="n">
        <v>0</v>
      </c>
      <c r="D34" s="6" t="n">
        <v>0</v>
      </c>
    </row>
    <row r="35">
      <c r="A35" s="4" t="inlineStr">
        <is>
          <t>Cash Flow Hedging | Designated As Hedging Instruments | Currency Forward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Gain (Loss) Recognized in Other Comprehensive Loss</t>
        </is>
      </c>
      <c r="B37" s="7" t="n">
        <v>31.2</v>
      </c>
      <c r="C37" s="7" t="n">
        <v>11.4</v>
      </c>
      <c r="D37" s="7" t="n">
        <v>11.4</v>
      </c>
    </row>
    <row r="38">
      <c r="A38" s="4" t="inlineStr">
        <is>
          <t>Cash Flow Hedging | Designated As Hedging Instruments | Currency Forwards | Net Sale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Amounts reclassified from other comprehensive income (loss)</t>
        </is>
      </c>
      <c r="B40" s="4" t="inlineStr">
        <is>
          <t xml:space="preserve"> </t>
        </is>
      </c>
      <c r="C40" s="7" t="n">
        <v>0.1</v>
      </c>
      <c r="D40" s="7" t="n">
        <v>0.3</v>
      </c>
    </row>
    <row r="41">
      <c r="A41" s="4" t="inlineStr">
        <is>
          <t>Cash Flow Hedging | Designated As Hedging Instruments | Currency Forwards | Cost of Sale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Amounts reclassified from other comprehensive income (loss)</t>
        </is>
      </c>
      <c r="B43" s="7" t="n">
        <v>20.8</v>
      </c>
      <c r="C43" s="7" t="n">
        <v>6.1</v>
      </c>
      <c r="D43" s="7" t="n">
        <v>16.9</v>
      </c>
    </row>
    <row r="44">
      <c r="A44" s="4" t="inlineStr">
        <is>
          <t>Cash Flow Hedging | Designated As Hedging Instruments | Currency Forwards | Operating Expenses</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Amounts reclassified from other comprehensive income (loss)</t>
        </is>
      </c>
      <c r="B46" s="4" t="inlineStr">
        <is>
          <t xml:space="preserve"> </t>
        </is>
      </c>
      <c r="C46" s="4" t="inlineStr">
        <is>
          <t xml:space="preserve"> </t>
        </is>
      </c>
      <c r="D46" s="7" t="n">
        <v>2.2</v>
      </c>
    </row>
    <row r="47">
      <c r="A47" s="4" t="inlineStr">
        <is>
          <t>Cash Flow Hedging | Designated As Hedging Instruments | Currency Forwards | Interest Expense</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Amounts reclassified from other comprehensive income (loss)</t>
        </is>
      </c>
      <c r="B49" s="6" t="n">
        <v>0</v>
      </c>
      <c r="C49" s="6" t="n">
        <v>0</v>
      </c>
      <c r="D49" s="6" t="n">
        <v>0</v>
      </c>
    </row>
    <row r="50">
      <c r="A50" s="4" t="inlineStr">
        <is>
          <t>Cash Flow Hedging | Designated As Hedging Instruments | Interest Rate Swap Contracts</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Gain (Loss) Recognized in Other Comprehensive Loss</t>
        </is>
      </c>
      <c r="B52" s="7" t="n">
        <v>-2.5</v>
      </c>
      <c r="C52" s="7" t="n">
        <v>18.2</v>
      </c>
      <c r="D52" s="6" t="n">
        <v>7</v>
      </c>
    </row>
    <row r="53">
      <c r="A53" s="4" t="inlineStr">
        <is>
          <t>Cash Flow Hedging | Designated As Hedging Instruments | Interest Rate Swap Contracts | Net Sales</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Amounts reclassified from other comprehensive income (loss)</t>
        </is>
      </c>
      <c r="B55" s="4" t="inlineStr">
        <is>
          <t xml:space="preserve"> </t>
        </is>
      </c>
      <c r="C55" s="6" t="n">
        <v>0</v>
      </c>
      <c r="D55" s="6" t="n">
        <v>0</v>
      </c>
    </row>
    <row r="56">
      <c r="A56" s="4" t="inlineStr">
        <is>
          <t>Cash Flow Hedging | Designated As Hedging Instruments | Interest Rate Swap Contracts | Cost of Sales</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Amounts reclassified from other comprehensive income (loss)</t>
        </is>
      </c>
      <c r="B58" s="6" t="n">
        <v>0</v>
      </c>
      <c r="C58" s="6" t="n">
        <v>0</v>
      </c>
      <c r="D58" s="6" t="n">
        <v>0</v>
      </c>
    </row>
    <row r="59">
      <c r="A59" s="4" t="inlineStr">
        <is>
          <t>Cash Flow Hedging | Designated As Hedging Instruments | Interest Rate Swap Contracts | Operating Expenses</t>
        </is>
      </c>
      <c r="B59" s="4" t="inlineStr">
        <is>
          <t xml:space="preserve"> </t>
        </is>
      </c>
      <c r="C59" s="4" t="inlineStr">
        <is>
          <t xml:space="preserve"> </t>
        </is>
      </c>
      <c r="D59" s="4" t="inlineStr">
        <is>
          <t xml:space="preserve"> </t>
        </is>
      </c>
    </row>
    <row r="60">
      <c r="A60" s="3" t="inlineStr">
        <is>
          <t>Derivative [Line Items]</t>
        </is>
      </c>
      <c r="B60" s="4" t="inlineStr">
        <is>
          <t xml:space="preserve"> </t>
        </is>
      </c>
      <c r="C60" s="4" t="inlineStr">
        <is>
          <t xml:space="preserve"> </t>
        </is>
      </c>
      <c r="D60" s="4" t="inlineStr">
        <is>
          <t xml:space="preserve"> </t>
        </is>
      </c>
    </row>
    <row r="61">
      <c r="A61" s="4" t="inlineStr">
        <is>
          <t>Amounts reclassified from other comprehensive income (loss)</t>
        </is>
      </c>
      <c r="B61" s="4" t="inlineStr">
        <is>
          <t xml:space="preserve"> </t>
        </is>
      </c>
      <c r="C61" s="4" t="inlineStr">
        <is>
          <t xml:space="preserve"> </t>
        </is>
      </c>
      <c r="D61" s="6" t="n">
        <v>0</v>
      </c>
    </row>
    <row r="62">
      <c r="A62" s="4" t="inlineStr">
        <is>
          <t>Cash Flow Hedging | Designated As Hedging Instruments | Interest Rate Swap Contracts | Interest Expense</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Amounts reclassified from other comprehensive income (loss)</t>
        </is>
      </c>
      <c r="B64" s="7" t="n">
        <v>5.9</v>
      </c>
      <c r="C64" s="7" t="n">
        <v>1.3</v>
      </c>
      <c r="D64" s="7" t="n">
        <v>-0.4</v>
      </c>
    </row>
    <row r="65">
      <c r="A65" s="4" t="inlineStr">
        <is>
          <t>Cash Flow Hedging | Not Designated As Hedging Instruments | Cost of Sales</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Amounts reclassified from other comprehensive income (loss)</t>
        </is>
      </c>
      <c r="B67" s="7" t="n">
        <v>0.3</v>
      </c>
      <c r="C67" s="7" t="n">
        <v>-0.6</v>
      </c>
      <c r="D67" s="7" t="n">
        <v>0.2</v>
      </c>
    </row>
    <row r="68">
      <c r="A68" s="4" t="inlineStr">
        <is>
          <t>Cash Flow Hedging | Not Designated As Hedging Instruments | Operating Expenses</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Amounts reclassified from other comprehensive income (loss)</t>
        </is>
      </c>
      <c r="B70" s="7" t="n">
        <v>-17.8</v>
      </c>
      <c r="C70" s="7" t="n">
        <v>10.2</v>
      </c>
      <c r="D70" s="7" t="n">
        <v>7.2</v>
      </c>
    </row>
    <row r="71">
      <c r="A71" s="4" t="inlineStr">
        <is>
          <t>Cash Flow Hedging | Not Designated As Hedging Instruments | Commodity Forwards | Cost of Sales</t>
        </is>
      </c>
      <c r="B71" s="4" t="inlineStr">
        <is>
          <t xml:space="preserve"> </t>
        </is>
      </c>
      <c r="C71" s="4" t="inlineStr">
        <is>
          <t xml:space="preserve"> </t>
        </is>
      </c>
      <c r="D71" s="4" t="inlineStr">
        <is>
          <t xml:space="preserve"> </t>
        </is>
      </c>
    </row>
    <row r="72">
      <c r="A72" s="3" t="inlineStr">
        <is>
          <t>Derivative [Line Items]</t>
        </is>
      </c>
      <c r="B72" s="4" t="inlineStr">
        <is>
          <t xml:space="preserve"> </t>
        </is>
      </c>
      <c r="C72" s="4" t="inlineStr">
        <is>
          <t xml:space="preserve"> </t>
        </is>
      </c>
      <c r="D72" s="4" t="inlineStr">
        <is>
          <t xml:space="preserve"> </t>
        </is>
      </c>
    </row>
    <row r="73">
      <c r="A73" s="4" t="inlineStr">
        <is>
          <t>Amounts reclassified from other comprehensive income (loss)</t>
        </is>
      </c>
      <c r="B73" s="7" t="n">
        <v>0.3</v>
      </c>
      <c r="C73" s="7" t="n">
        <v>-0.6</v>
      </c>
      <c r="D73" s="7" t="n">
        <v>0.2</v>
      </c>
    </row>
    <row r="74">
      <c r="A74" s="4" t="inlineStr">
        <is>
          <t>Cash Flow Hedging | Not Designated As Hedging Instruments | Commodity Forwards | Operating Expenses</t>
        </is>
      </c>
      <c r="B74" s="4" t="inlineStr">
        <is>
          <t xml:space="preserve"> </t>
        </is>
      </c>
      <c r="C74" s="4" t="inlineStr">
        <is>
          <t xml:space="preserve"> </t>
        </is>
      </c>
      <c r="D74" s="4" t="inlineStr">
        <is>
          <t xml:space="preserve"> </t>
        </is>
      </c>
    </row>
    <row r="75">
      <c r="A75" s="3" t="inlineStr">
        <is>
          <t>Derivative [Line Items]</t>
        </is>
      </c>
      <c r="B75" s="4" t="inlineStr">
        <is>
          <t xml:space="preserve"> </t>
        </is>
      </c>
      <c r="C75" s="4" t="inlineStr">
        <is>
          <t xml:space="preserve"> </t>
        </is>
      </c>
      <c r="D75" s="4" t="inlineStr">
        <is>
          <t xml:space="preserve"> </t>
        </is>
      </c>
    </row>
    <row r="76">
      <c r="A76" s="4" t="inlineStr">
        <is>
          <t>Amounts reclassified from other comprehensive income (loss)</t>
        </is>
      </c>
      <c r="B76" s="6" t="n">
        <v>0</v>
      </c>
      <c r="C76" s="6" t="n">
        <v>0</v>
      </c>
      <c r="D76" s="6" t="n">
        <v>0</v>
      </c>
    </row>
    <row r="77">
      <c r="A77" s="4" t="inlineStr">
        <is>
          <t>Cash Flow Hedging | Not Designated As Hedging Instruments | Currency Forwards | Cost of Sales</t>
        </is>
      </c>
      <c r="B77" s="4" t="inlineStr">
        <is>
          <t xml:space="preserve"> </t>
        </is>
      </c>
      <c r="C77" s="4" t="inlineStr">
        <is>
          <t xml:space="preserve"> </t>
        </is>
      </c>
      <c r="D77" s="4" t="inlineStr">
        <is>
          <t xml:space="preserve"> </t>
        </is>
      </c>
    </row>
    <row r="78">
      <c r="A78" s="3" t="inlineStr">
        <is>
          <t>Derivative [Line Items]</t>
        </is>
      </c>
      <c r="B78" s="4" t="inlineStr">
        <is>
          <t xml:space="preserve"> </t>
        </is>
      </c>
      <c r="C78" s="4" t="inlineStr">
        <is>
          <t xml:space="preserve"> </t>
        </is>
      </c>
      <c r="D78" s="4" t="inlineStr">
        <is>
          <t xml:space="preserve"> </t>
        </is>
      </c>
    </row>
    <row r="79">
      <c r="A79" s="4" t="inlineStr">
        <is>
          <t>Amounts reclassified from other comprehensive income (loss)</t>
        </is>
      </c>
      <c r="B79" s="6" t="n">
        <v>0</v>
      </c>
      <c r="C79" s="6" t="n">
        <v>0</v>
      </c>
      <c r="D79" s="6" t="n">
        <v>0</v>
      </c>
    </row>
    <row r="80">
      <c r="A80" s="4" t="inlineStr">
        <is>
          <t>Cash Flow Hedging | Not Designated As Hedging Instruments | Currency Forwards | Operating Expenses</t>
        </is>
      </c>
      <c r="B80" s="4" t="inlineStr">
        <is>
          <t xml:space="preserve"> </t>
        </is>
      </c>
      <c r="C80" s="4" t="inlineStr">
        <is>
          <t xml:space="preserve"> </t>
        </is>
      </c>
      <c r="D80" s="4" t="inlineStr">
        <is>
          <t xml:space="preserve"> </t>
        </is>
      </c>
    </row>
    <row r="81">
      <c r="A81" s="3" t="inlineStr">
        <is>
          <t>Derivative [Line Items]</t>
        </is>
      </c>
      <c r="B81" s="4" t="inlineStr">
        <is>
          <t xml:space="preserve"> </t>
        </is>
      </c>
      <c r="C81" s="4" t="inlineStr">
        <is>
          <t xml:space="preserve"> </t>
        </is>
      </c>
      <c r="D81" s="4" t="inlineStr">
        <is>
          <t xml:space="preserve"> </t>
        </is>
      </c>
    </row>
    <row r="82">
      <c r="A82" s="4" t="inlineStr">
        <is>
          <t>Amounts reclassified from other comprehensive income (loss)</t>
        </is>
      </c>
      <c r="B82" s="5" t="n">
        <v>-17.8</v>
      </c>
      <c r="C82" s="5" t="n">
        <v>10.2</v>
      </c>
      <c r="D82" s="5" t="n">
        <v>7.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Offsetting) (Details) - USD ($) $ in Millions</t>
        </is>
      </c>
      <c r="B1" s="2" t="inlineStr">
        <is>
          <t>Dec. 31, 2023</t>
        </is>
      </c>
      <c r="C1" s="2" t="inlineStr">
        <is>
          <t>Dec. 31, 2022</t>
        </is>
      </c>
    </row>
    <row r="2">
      <c r="A2" s="3" t="inlineStr">
        <is>
          <t>Offsetting Derivative Assets [Abstract]</t>
        </is>
      </c>
      <c r="B2" s="4" t="inlineStr">
        <is>
          <t xml:space="preserve"> </t>
        </is>
      </c>
      <c r="C2" s="4" t="inlineStr">
        <is>
          <t xml:space="preserve"> </t>
        </is>
      </c>
    </row>
    <row r="3">
      <c r="A3" s="4" t="inlineStr">
        <is>
          <t>Derivative asset, current</t>
        </is>
      </c>
      <c r="B3" s="5" t="n">
        <v>15.4</v>
      </c>
      <c r="C3" s="5" t="n">
        <v>13.9</v>
      </c>
    </row>
    <row r="4">
      <c r="A4" s="4" t="inlineStr">
        <is>
          <t>Derivative asset, noncurrent</t>
        </is>
      </c>
      <c r="B4" s="7" t="n">
        <v>5.6</v>
      </c>
      <c r="C4" s="7" t="n">
        <v>9.1</v>
      </c>
    </row>
    <row r="5">
      <c r="A5" s="3" t="inlineStr">
        <is>
          <t>Offsetting Derivative Liabilities [Abstract]</t>
        </is>
      </c>
      <c r="B5" s="4" t="inlineStr">
        <is>
          <t xml:space="preserve"> </t>
        </is>
      </c>
      <c r="C5" s="4" t="inlineStr">
        <is>
          <t xml:space="preserve"> </t>
        </is>
      </c>
    </row>
    <row r="6">
      <c r="A6" s="4" t="inlineStr">
        <is>
          <t>Derivative liability, current</t>
        </is>
      </c>
      <c r="B6" s="7" t="n">
        <v>7.5</v>
      </c>
      <c r="C6" s="7" t="n">
        <v>15.4</v>
      </c>
    </row>
    <row r="7">
      <c r="A7" s="4" t="inlineStr">
        <is>
          <t>Currency Forwards</t>
        </is>
      </c>
      <c r="B7" s="4" t="inlineStr">
        <is>
          <t xml:space="preserve"> </t>
        </is>
      </c>
      <c r="C7" s="4" t="inlineStr">
        <is>
          <t xml:space="preserve"> </t>
        </is>
      </c>
    </row>
    <row r="8">
      <c r="A8" s="3" t="inlineStr">
        <is>
          <t>Offsetting Derivative Assets [Abstract]</t>
        </is>
      </c>
      <c r="B8" s="4" t="inlineStr">
        <is>
          <t xml:space="preserve"> </t>
        </is>
      </c>
      <c r="C8" s="4" t="inlineStr">
        <is>
          <t xml:space="preserve"> </t>
        </is>
      </c>
    </row>
    <row r="9">
      <c r="A9" s="4" t="inlineStr">
        <is>
          <t>Derivative asset, current</t>
        </is>
      </c>
      <c r="B9" s="7" t="n">
        <v>14.4</v>
      </c>
      <c r="C9" s="6" t="n">
        <v>13</v>
      </c>
    </row>
    <row r="10">
      <c r="A10" s="4" t="inlineStr">
        <is>
          <t>Derivative Contract Amounts Subject to Right of Offset</t>
        </is>
      </c>
      <c r="B10" s="7" t="n">
        <v>-2.2</v>
      </c>
      <c r="C10" s="7" t="n">
        <v>-2.5</v>
      </c>
    </row>
    <row r="11">
      <c r="A11" s="4" t="inlineStr">
        <is>
          <t>Derivative Contracts as Presented on a Net Basis</t>
        </is>
      </c>
      <c r="B11" s="7" t="n">
        <v>12.2</v>
      </c>
      <c r="C11" s="7" t="n">
        <v>10.5</v>
      </c>
    </row>
    <row r="12">
      <c r="A12" s="4" t="inlineStr">
        <is>
          <t>Derivative asset, noncurrent</t>
        </is>
      </c>
      <c r="B12" s="7" t="n">
        <v>0.2</v>
      </c>
      <c r="C12" s="7" t="n">
        <v>0.9</v>
      </c>
    </row>
    <row r="13">
      <c r="A13" s="4" t="inlineStr">
        <is>
          <t>Derivative Contract Amounts Subject to Right of Offset</t>
        </is>
      </c>
      <c r="B13" s="6" t="n">
        <v>0</v>
      </c>
      <c r="C13" s="6" t="n">
        <v>0</v>
      </c>
    </row>
    <row r="14">
      <c r="A14" s="4" t="inlineStr">
        <is>
          <t>Derivative Contracts as Presented on a Net Basis</t>
        </is>
      </c>
      <c r="B14" s="7" t="n">
        <v>0.2</v>
      </c>
      <c r="C14" s="7" t="n">
        <v>0.9</v>
      </c>
    </row>
    <row r="15">
      <c r="A15" s="3" t="inlineStr">
        <is>
          <t>Offsetting Derivative Liabilities [Abstract]</t>
        </is>
      </c>
      <c r="B15" s="4" t="inlineStr">
        <is>
          <t xml:space="preserve"> </t>
        </is>
      </c>
      <c r="C15" s="4" t="inlineStr">
        <is>
          <t xml:space="preserve"> </t>
        </is>
      </c>
    </row>
    <row r="16">
      <c r="A16" s="4" t="inlineStr">
        <is>
          <t>Derivative liability, current</t>
        </is>
      </c>
      <c r="B16" s="7" t="n">
        <v>6.9</v>
      </c>
      <c r="C16" s="7" t="n">
        <v>4.8</v>
      </c>
    </row>
    <row r="17">
      <c r="A17" s="4" t="inlineStr">
        <is>
          <t>Derivative Contract Amounts Subject to Right of Offset</t>
        </is>
      </c>
      <c r="B17" s="7" t="n">
        <v>-2.2</v>
      </c>
      <c r="C17" s="7" t="n">
        <v>-2.5</v>
      </c>
    </row>
    <row r="18">
      <c r="A18" s="4" t="inlineStr">
        <is>
          <t>Derivative Contracts as Presented on a Net Basis</t>
        </is>
      </c>
      <c r="B18" s="7" t="n">
        <v>4.7</v>
      </c>
      <c r="C18" s="7" t="n">
        <v>2.3</v>
      </c>
    </row>
    <row r="19">
      <c r="A19" s="4" t="inlineStr">
        <is>
          <t>Commodity Contracts</t>
        </is>
      </c>
      <c r="B19" s="4" t="inlineStr">
        <is>
          <t xml:space="preserve"> </t>
        </is>
      </c>
      <c r="C19" s="4" t="inlineStr">
        <is>
          <t xml:space="preserve"> </t>
        </is>
      </c>
    </row>
    <row r="20">
      <c r="A20" s="3" t="inlineStr">
        <is>
          <t>Offsetting Derivative Assets [Abstract]</t>
        </is>
      </c>
      <c r="B20" s="4" t="inlineStr">
        <is>
          <t xml:space="preserve"> </t>
        </is>
      </c>
      <c r="C20" s="4" t="inlineStr">
        <is>
          <t xml:space="preserve"> </t>
        </is>
      </c>
    </row>
    <row r="21">
      <c r="A21" s="4" t="inlineStr">
        <is>
          <t>Derivative asset, current</t>
        </is>
      </c>
      <c r="B21" s="6" t="n">
        <v>1</v>
      </c>
      <c r="C21" s="7" t="n">
        <v>0.9</v>
      </c>
    </row>
    <row r="22">
      <c r="A22" s="4" t="inlineStr">
        <is>
          <t>Derivative Contract Amounts Subject to Right of Offset</t>
        </is>
      </c>
      <c r="B22" s="7" t="n">
        <v>-0.4</v>
      </c>
      <c r="C22" s="7" t="n">
        <v>-0.9</v>
      </c>
    </row>
    <row r="23">
      <c r="A23" s="4" t="inlineStr">
        <is>
          <t>Derivative Contracts as Presented on a Net Basis</t>
        </is>
      </c>
      <c r="B23" s="7" t="n">
        <v>0.6</v>
      </c>
      <c r="C23" s="6" t="n">
        <v>0</v>
      </c>
    </row>
    <row r="24">
      <c r="A24" s="4" t="inlineStr">
        <is>
          <t>Derivative asset, noncurrent</t>
        </is>
      </c>
      <c r="B24" s="7" t="n">
        <v>0.1</v>
      </c>
      <c r="C24" s="7" t="n">
        <v>0.3</v>
      </c>
    </row>
    <row r="25">
      <c r="A25" s="4" t="inlineStr">
        <is>
          <t>Derivative Contract Amounts Subject to Right of Offset</t>
        </is>
      </c>
      <c r="B25" s="6" t="n">
        <v>0</v>
      </c>
      <c r="C25" s="6" t="n">
        <v>0</v>
      </c>
    </row>
    <row r="26">
      <c r="A26" s="4" t="inlineStr">
        <is>
          <t>Derivative Contracts as Presented on a Net Basis</t>
        </is>
      </c>
      <c r="B26" s="7" t="n">
        <v>0.1</v>
      </c>
      <c r="C26" s="7" t="n">
        <v>0.3</v>
      </c>
    </row>
    <row r="27">
      <c r="A27" s="3" t="inlineStr">
        <is>
          <t>Offsetting Derivative Liabilities [Abstract]</t>
        </is>
      </c>
      <c r="B27" s="4" t="inlineStr">
        <is>
          <t xml:space="preserve"> </t>
        </is>
      </c>
      <c r="C27" s="4" t="inlineStr">
        <is>
          <t xml:space="preserve"> </t>
        </is>
      </c>
    </row>
    <row r="28">
      <c r="A28" s="4" t="inlineStr">
        <is>
          <t>Derivative liability, current</t>
        </is>
      </c>
      <c r="B28" s="7" t="n">
        <v>0.6</v>
      </c>
      <c r="C28" s="7" t="n">
        <v>10.6</v>
      </c>
    </row>
    <row r="29">
      <c r="A29" s="4" t="inlineStr">
        <is>
          <t>Derivative Contract Amounts Subject to Right of Offset</t>
        </is>
      </c>
      <c r="B29" s="7" t="n">
        <v>-0.4</v>
      </c>
      <c r="C29" s="7" t="n">
        <v>-0.9</v>
      </c>
    </row>
    <row r="30">
      <c r="A30" s="4" t="inlineStr">
        <is>
          <t>Derivative Contracts as Presented on a Net Basis</t>
        </is>
      </c>
      <c r="B30" s="5" t="n">
        <v>0.2</v>
      </c>
      <c r="C30" s="5" t="n">
        <v>9.6999999999999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 current</t>
        </is>
      </c>
      <c r="B3" s="5" t="n">
        <v>15.4</v>
      </c>
      <c r="C3" s="5" t="n">
        <v>13.9</v>
      </c>
    </row>
    <row r="4">
      <c r="A4" s="4" t="inlineStr">
        <is>
          <t>Derivative asset, noncurrent</t>
        </is>
      </c>
      <c r="B4" s="7" t="n">
        <v>5.6</v>
      </c>
      <c r="C4" s="7" t="n">
        <v>9.1</v>
      </c>
    </row>
    <row r="5">
      <c r="A5" s="4" t="inlineStr">
        <is>
          <t>Derivative liability, current</t>
        </is>
      </c>
      <c r="B5" s="7" t="n">
        <v>7.5</v>
      </c>
      <c r="C5" s="7" t="n">
        <v>15.4</v>
      </c>
    </row>
    <row r="6">
      <c r="A6" s="4" t="inlineStr">
        <is>
          <t>Derivative Currency Contracts | Level 2</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asset, current</t>
        </is>
      </c>
      <c r="B8" s="7" t="n">
        <v>14.4</v>
      </c>
      <c r="C8" s="6" t="n">
        <v>13</v>
      </c>
    </row>
    <row r="9">
      <c r="A9" s="4" t="inlineStr">
        <is>
          <t>Derivative asset, noncurrent</t>
        </is>
      </c>
      <c r="B9" s="7" t="n">
        <v>0.2</v>
      </c>
      <c r="C9" s="7" t="n">
        <v>0.9</v>
      </c>
    </row>
    <row r="10">
      <c r="A10" s="4" t="inlineStr">
        <is>
          <t>Derivative liability, current</t>
        </is>
      </c>
      <c r="B10" s="7" t="n">
        <v>6.9</v>
      </c>
      <c r="C10" s="7" t="n">
        <v>4.8</v>
      </c>
    </row>
    <row r="11">
      <c r="A11" s="4" t="inlineStr">
        <is>
          <t>Derivative Commodity Contracts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 current</t>
        </is>
      </c>
      <c r="B13" s="6" t="n">
        <v>1</v>
      </c>
      <c r="C13" s="7" t="n">
        <v>0.9</v>
      </c>
    </row>
    <row r="14">
      <c r="A14" s="4" t="inlineStr">
        <is>
          <t>Derivative asset, noncurrent</t>
        </is>
      </c>
      <c r="B14" s="7" t="n">
        <v>0.1</v>
      </c>
      <c r="C14" s="7" t="n">
        <v>0.3</v>
      </c>
    </row>
    <row r="15">
      <c r="A15" s="4" t="inlineStr">
        <is>
          <t>Derivative liability, current</t>
        </is>
      </c>
      <c r="B15" s="7" t="n">
        <v>0.6</v>
      </c>
      <c r="C15" s="7" t="n">
        <v>10.6</v>
      </c>
    </row>
    <row r="16">
      <c r="A16" s="4" t="inlineStr">
        <is>
          <t>Interest Rate Swap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 noncurrent</t>
        </is>
      </c>
      <c r="B18" s="7" t="n">
        <v>5.3</v>
      </c>
      <c r="C18" s="7" t="n">
        <v>7.9</v>
      </c>
    </row>
    <row r="19">
      <c r="A19" s="4" t="inlineStr">
        <is>
          <t>Assets Held in Rabbi Trust |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asset, noncurrent</t>
        </is>
      </c>
      <c r="B21" s="5" t="n">
        <v>12.7</v>
      </c>
      <c r="C21" s="5" t="n">
        <v>6.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ctivities (Schedule Of Restructuring Reserve) (Details) - USD ($) $ in Millions</t>
        </is>
      </c>
      <c r="B1" s="2" t="inlineStr">
        <is>
          <t>3 Months Ended</t>
        </is>
      </c>
      <c r="C1" s="2" t="inlineStr">
        <is>
          <t>12 Months Ended</t>
        </is>
      </c>
    </row>
    <row r="2">
      <c r="B2" s="2" t="inlineStr">
        <is>
          <t>Jun. 30, 2023</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15.1</v>
      </c>
      <c r="D4" s="9" t="n">
        <v>5</v>
      </c>
    </row>
    <row r="5">
      <c r="A5" s="4" t="inlineStr">
        <is>
          <t>Acquisition</t>
        </is>
      </c>
      <c r="B5" s="4" t="inlineStr">
        <is>
          <t xml:space="preserve"> </t>
        </is>
      </c>
      <c r="C5" s="7" t="n">
        <v>0.2</v>
      </c>
      <c r="D5" s="6" t="n">
        <v>0</v>
      </c>
    </row>
    <row r="6">
      <c r="A6" s="4" t="inlineStr">
        <is>
          <t>Provision</t>
        </is>
      </c>
      <c r="B6" s="4" t="inlineStr">
        <is>
          <t xml:space="preserve"> </t>
        </is>
      </c>
      <c r="C6" s="7" t="n">
        <v>42.2</v>
      </c>
      <c r="D6" s="7" t="n">
        <v>46.8</v>
      </c>
    </row>
    <row r="7">
      <c r="A7" s="4" t="inlineStr">
        <is>
          <t>Less: Payments</t>
        </is>
      </c>
      <c r="B7" s="4" t="inlineStr">
        <is>
          <t xml:space="preserve"> </t>
        </is>
      </c>
      <c r="C7" s="7" t="n">
        <v>28.4</v>
      </c>
      <c r="D7" s="7" t="n">
        <v>36.7</v>
      </c>
    </row>
    <row r="8">
      <c r="A8" s="4" t="inlineStr">
        <is>
          <t>Ending Balance</t>
        </is>
      </c>
      <c r="B8" s="4" t="inlineStr">
        <is>
          <t xml:space="preserve"> </t>
        </is>
      </c>
      <c r="C8" s="7" t="n">
        <v>29.1</v>
      </c>
      <c r="D8" s="5" t="n">
        <v>15.1</v>
      </c>
    </row>
    <row r="9">
      <c r="A9" s="4" t="inlineStr">
        <is>
          <t>Accelerated depreciation</t>
        </is>
      </c>
      <c r="B9" s="4" t="inlineStr">
        <is>
          <t xml:space="preserve"> </t>
        </is>
      </c>
      <c r="C9" s="5" t="n">
        <v>19.3</v>
      </c>
      <c r="D9" s="4" t="inlineStr">
        <is>
          <t xml:space="preserve"> </t>
        </is>
      </c>
    </row>
    <row r="10">
      <c r="A10" s="4" t="inlineStr">
        <is>
          <t>Altra Merger Agreement</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Severance costs</t>
        </is>
      </c>
      <c r="B12" s="5" t="n">
        <v>12.4</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ature of Operations Regal Rexnord Corporation (the “Company”) is a United States-based multi-national corporation. The Company is a global leader in the engineering and manufacturing of factory automation sub-systems, industrial powertrain solutions, automation and mechanical power transmission components, electric motors and electronic controls, air moving products, and specialty electrical components and systems, serving customers around the world. The Company operates through its four segments: Industrial Powertrain Solutions, Power Efficiency Solutions, Automation &amp; Motion Control and Industrial Systems. See Note 6 - Segment Information. On September 23, 2023, the Company signed an agreement to sell its industrial motors and generators businesses, which represent the majority of the Industrial Systems operating segment, for total consideration of $400 million plus cash transferred at close, subject to working capital and other customary purchase price adjustments. This transaction is expected to close in the first half of 2024. The assets and liabilities related to these businesses have been reclassified to Assets Held for Sale, Noncurrent Assets Held for Sale, Liabilities Held for Sale and Noncurrent Liabilities Held for Sale on the Company's Consolidated Balance Sheet as of December 31, 2023. The sale of the industrial motors and generators businesses does not represent a strategic shift that will have a major effect on the Company's operations and financial results and, therefore, did not qualify for presentation as discontinued operations. See Note 4 - Held for Sale, Acquisitions and Divestit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Schedule of Reconciliation Of Expenses By Type) (Details) - USD ($) $ in Millions</t>
        </is>
      </c>
      <c r="B1" s="2" t="inlineStr">
        <is>
          <t>12 Months Ended</t>
        </is>
      </c>
    </row>
    <row r="2">
      <c r="B2" s="2" t="inlineStr">
        <is>
          <t>Dec. 31, 2023</t>
        </is>
      </c>
      <c r="C2" s="2" t="inlineStr">
        <is>
          <t>Dec. 31, 2022</t>
        </is>
      </c>
      <c r="D2" s="2" t="inlineStr">
        <is>
          <t>Jan.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61.5</v>
      </c>
      <c r="C4" s="5" t="n">
        <v>46.8</v>
      </c>
      <c r="D4" s="9" t="n">
        <v>14</v>
      </c>
    </row>
    <row r="5">
      <c r="A5" s="4" t="inlineStr">
        <is>
          <t>Total restructuring and restructuring-related costs</t>
        </is>
      </c>
      <c r="B5" s="7" t="n">
        <v>61.5</v>
      </c>
      <c r="C5" s="7" t="n">
        <v>46.8</v>
      </c>
      <c r="D5" s="6" t="n">
        <v>14</v>
      </c>
    </row>
    <row r="6">
      <c r="A6" s="4" t="inlineStr">
        <is>
          <t>Industrial Powertrain Solution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restructuring and restructuring-related costs</t>
        </is>
      </c>
      <c r="B8" s="6" t="n">
        <v>27</v>
      </c>
      <c r="C8" s="7" t="n">
        <v>11.8</v>
      </c>
      <c r="D8" s="7" t="n">
        <v>8.6</v>
      </c>
    </row>
    <row r="9">
      <c r="A9" s="4" t="inlineStr">
        <is>
          <t>Industrial System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restructuring and restructuring-related costs</t>
        </is>
      </c>
      <c r="B11" s="7" t="n">
        <v>30.4</v>
      </c>
      <c r="C11" s="7" t="n">
        <v>19.4</v>
      </c>
      <c r="D11" s="7" t="n">
        <v>2.7</v>
      </c>
    </row>
    <row r="12">
      <c r="A12" s="4" t="inlineStr">
        <is>
          <t>Automation &amp; Motion Control</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restructuring and restructuring-related costs</t>
        </is>
      </c>
      <c r="B14" s="7" t="n">
        <v>3.2</v>
      </c>
      <c r="C14" s="7" t="n">
        <v>14.1</v>
      </c>
      <c r="D14" s="7" t="n">
        <v>0.8</v>
      </c>
    </row>
    <row r="15">
      <c r="A15" s="4" t="inlineStr">
        <is>
          <t>Industrial System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restructuring and restructuring-related costs</t>
        </is>
      </c>
      <c r="B17" s="7" t="n">
        <v>0.9</v>
      </c>
      <c r="C17" s="7" t="n">
        <v>1.5</v>
      </c>
      <c r="D17" s="7" t="n">
        <v>1.9</v>
      </c>
    </row>
    <row r="18">
      <c r="A18" s="4" t="inlineStr">
        <is>
          <t>Severance Expens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osts</t>
        </is>
      </c>
      <c r="B20" s="7" t="n">
        <v>27.3</v>
      </c>
      <c r="C20" s="7" t="n">
        <v>31.5</v>
      </c>
      <c r="D20" s="7" t="n">
        <v>7.6</v>
      </c>
    </row>
    <row r="21">
      <c r="A21" s="4" t="inlineStr">
        <is>
          <t>Facility Related Cos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osts</t>
        </is>
      </c>
      <c r="B23" s="7" t="n">
        <v>25.8</v>
      </c>
      <c r="C23" s="7" t="n">
        <v>14.6</v>
      </c>
      <c r="D23" s="7" t="n">
        <v>4.5</v>
      </c>
    </row>
    <row r="24">
      <c r="A24" s="4" t="inlineStr">
        <is>
          <t>Other Expense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osts</t>
        </is>
      </c>
      <c r="B26" s="7" t="n">
        <v>8.4</v>
      </c>
      <c r="C26" s="7" t="n">
        <v>0.7</v>
      </c>
      <c r="D26" s="7" t="n">
        <v>1.9</v>
      </c>
    </row>
    <row r="27">
      <c r="A27" s="4" t="inlineStr">
        <is>
          <t>Cost of Sale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osts</t>
        </is>
      </c>
      <c r="B29" s="7" t="n">
        <v>45.4</v>
      </c>
      <c r="C29" s="7" t="n">
        <v>38.9</v>
      </c>
      <c r="D29" s="7" t="n">
        <v>12.2</v>
      </c>
    </row>
    <row r="30">
      <c r="A30" s="4" t="inlineStr">
        <is>
          <t>Cost of Sales | Severance Expense</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osts</t>
        </is>
      </c>
      <c r="B32" s="7" t="n">
        <v>12.1</v>
      </c>
      <c r="C32" s="7" t="n">
        <v>25.1</v>
      </c>
      <c r="D32" s="7" t="n">
        <v>6.4</v>
      </c>
    </row>
    <row r="33">
      <c r="A33" s="4" t="inlineStr">
        <is>
          <t>Cost of Sales | Facility Related Cos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osts</t>
        </is>
      </c>
      <c r="B35" s="7" t="n">
        <v>25.5</v>
      </c>
      <c r="C35" s="7" t="n">
        <v>13.5</v>
      </c>
      <c r="D35" s="7" t="n">
        <v>4.2</v>
      </c>
    </row>
    <row r="36">
      <c r="A36" s="4" t="inlineStr">
        <is>
          <t>Cost of Sales | Other Expense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osts</t>
        </is>
      </c>
      <c r="B38" s="7" t="n">
        <v>7.8</v>
      </c>
      <c r="C38" s="7" t="n">
        <v>0.3</v>
      </c>
      <c r="D38" s="7" t="n">
        <v>1.6</v>
      </c>
    </row>
    <row r="39">
      <c r="A39" s="4" t="inlineStr">
        <is>
          <t>Operating Expense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osts</t>
        </is>
      </c>
      <c r="B41" s="7" t="n">
        <v>16.1</v>
      </c>
      <c r="C41" s="7" t="n">
        <v>7.9</v>
      </c>
      <c r="D41" s="7" t="n">
        <v>1.8</v>
      </c>
    </row>
    <row r="42">
      <c r="A42" s="4" t="inlineStr">
        <is>
          <t>Operating Expenses | Severance Expense</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costs</t>
        </is>
      </c>
      <c r="B44" s="7" t="n">
        <v>15.2</v>
      </c>
      <c r="C44" s="7" t="n">
        <v>6.4</v>
      </c>
      <c r="D44" s="7" t="n">
        <v>1.2</v>
      </c>
    </row>
    <row r="45">
      <c r="A45" s="4" t="inlineStr">
        <is>
          <t>Operating Expenses | Facility Related Costs</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costs</t>
        </is>
      </c>
      <c r="B47" s="7" t="n">
        <v>0.3</v>
      </c>
      <c r="C47" s="7" t="n">
        <v>1.1</v>
      </c>
      <c r="D47" s="7" t="n">
        <v>0.3</v>
      </c>
    </row>
    <row r="48">
      <c r="A48" s="4" t="inlineStr">
        <is>
          <t>Operating Expenses | Other Expense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costs</t>
        </is>
      </c>
      <c r="B50" s="5" t="n">
        <v>0.6</v>
      </c>
      <c r="C50" s="5" t="n">
        <v>0.4</v>
      </c>
      <c r="D50" s="5" t="n">
        <v>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Narrative) (Details) $ in Millions</t>
        </is>
      </c>
      <c r="B1" s="2" t="inlineStr">
        <is>
          <t>Dec. 31, 2024 USD ($)</t>
        </is>
      </c>
    </row>
    <row r="2">
      <c r="A2" s="4" t="inlineStr">
        <is>
          <t>Forecast</t>
        </is>
      </c>
      <c r="B2" s="4" t="inlineStr">
        <is>
          <t xml:space="preserve"> </t>
        </is>
      </c>
    </row>
    <row r="3">
      <c r="A3" s="3" t="inlineStr">
        <is>
          <t>Restructuring Cost and Reserve [Line Items]</t>
        </is>
      </c>
      <c r="B3" s="4" t="inlineStr">
        <is>
          <t xml:space="preserve"> </t>
        </is>
      </c>
    </row>
    <row r="4">
      <c r="A4" s="4" t="inlineStr">
        <is>
          <t>Expected future restructuring charges</t>
        </is>
      </c>
      <c r="B4" s="9" t="n">
        <v>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3</t>
        </is>
      </c>
      <c r="C2" s="2" t="inlineStr">
        <is>
          <t>Dec. 31, 2022</t>
        </is>
      </c>
      <c r="D2" s="2" t="inlineStr">
        <is>
          <t>Jan. 01, 2022</t>
        </is>
      </c>
    </row>
    <row r="3">
      <c r="A3" s="4" t="inlineStr">
        <is>
          <t>Held for sale | Industrial Motors and Generators Busine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Purchase accounting adjustment and translation</t>
        </is>
      </c>
      <c r="B5" s="5" t="n">
        <v>5.8</v>
      </c>
      <c r="C5" s="4" t="inlineStr">
        <is>
          <t xml:space="preserve"> </t>
        </is>
      </c>
      <c r="D5" s="4" t="inlineStr">
        <is>
          <t xml:space="preserve"> </t>
        </is>
      </c>
    </row>
    <row r="6">
      <c r="A6" s="4" t="inlineStr">
        <is>
          <t>Allowance For Receivable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Beginning of Year</t>
        </is>
      </c>
      <c r="B8" s="7" t="n">
        <v>30.9</v>
      </c>
      <c r="C8" s="5" t="n">
        <v>18.7</v>
      </c>
      <c r="D8" s="5" t="n">
        <v>18.3</v>
      </c>
    </row>
    <row r="9">
      <c r="A9" s="4" t="inlineStr">
        <is>
          <t>Charged to Expenses</t>
        </is>
      </c>
      <c r="B9" s="7" t="n">
        <v>-0.4</v>
      </c>
      <c r="C9" s="7" t="n">
        <v>2.9</v>
      </c>
      <c r="D9" s="7" t="n">
        <v>0.8</v>
      </c>
    </row>
    <row r="10">
      <c r="A10" s="4" t="inlineStr">
        <is>
          <t>Deductions</t>
        </is>
      </c>
      <c r="B10" s="7" t="n">
        <v>-4.1</v>
      </c>
      <c r="C10" s="7" t="n">
        <v>-1.7</v>
      </c>
      <c r="D10" s="7" t="n">
        <v>-0.4</v>
      </c>
    </row>
    <row r="11">
      <c r="A11" s="4" t="inlineStr">
        <is>
          <t>Adjustments</t>
        </is>
      </c>
      <c r="B11" s="7" t="n">
        <v>3.9</v>
      </c>
      <c r="C11" s="6" t="n">
        <v>11</v>
      </c>
      <c r="D11" s="6" t="n">
        <v>0</v>
      </c>
    </row>
    <row r="12">
      <c r="A12" s="4" t="inlineStr">
        <is>
          <t>Balance End of Year</t>
        </is>
      </c>
      <c r="B12" s="5" t="n">
        <v>30.3</v>
      </c>
      <c r="C12" s="5" t="n">
        <v>30.9</v>
      </c>
      <c r="D12" s="5" t="n">
        <v>18.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Effective in fiscal year 2022, the Company changed its fiscal year end from a 52-53 week year ending on the Saturday closest to December 31 to a calendar year ending on December 31. The Company made the fiscal year change on a prospective basis and did not adjust operating results for prior periods. The fiscal years ended December 31, 2023, December 31, 2022 and January 1, 2022 were 52 wee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Principles of Consolidation 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 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credit losses; excess and obsolete inventory; share-based compensation; acquisitions; product warranty obligations; pension and post-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 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 See Note 4 - Held for Sale, Acquisitions and Divestitures for more information. Revenue Recognition The Company recognizes revenue from the sale of electric motors, electrical motion controls, power generation and power transmission products. The Company recognizes revenue when control of the product passes to the customer or the service is provided and is recognized at an amount that reflects the consideration expected to be received in exchange for such goods or services. For a limited number of contracts, the Company recognizes revenue over time in proportion to costs incurred. The pricing of products sold is generally supported by customer purchase orders, and accounts receivable collection is reasonably assured.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derives a significant portion of its revenues from several original equipment manufacturing ("OEM") customers. Despite this relative concentration, there were no customers that accounted for more than 10% of consolidated net sales in fiscal 2023, fiscal 2022 or fiscal 2021. Nature of Goods and Services The Company sells products with multiple applications as well as customized products that have a single application such as those manufactured for its OEM customers. Products include, but are not limited to, AC drives and controls, bearings, blowers and air-moving assemblies, clutches and brakes, conveyor technologies, couplings, electric motors, electronic components, gearing, industrial chain and sprockets, linear motion components, power transmission components, switchgear, transfer switches and controls, and miniature motors. Nature of Performance Obligations The Company’s contracts with customers typically consist of purchase orders, invoices and master supply agreements. At contract inception, across all four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solutions. Product: The nature of products varies from segment to segment but across all segments, individual products are generally not integrated and represent separate performance obligations. Customized systems/solutions: The Company provides customized systems/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and cost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recognition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contract asset or contract liability position and classified as such on the Consolidated Balance Sheet.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See Note 12 - Contingencies for more information. Volume Rebates In some cases, the nature of the Company’s contract may give rise to variable consideration including volume based sales incentives. If the customer achieves specific sales targets, it is entitled to rebates. The Company estimates the projected amount of the rebates that will be achieved and recognizes the estimated costs as a reduction to Net Sales as revenue is recognized. Disaggregation of Revenue The following table presents the Company’s revenues disaggregated by geographical region for the fiscal years ended December 31, 2023, December 31, 2022 and January 1, 2022, respectively: December 31, 2023 Industrial Powertrain Solutions Power Efficiency Solutions Automation &amp; Motion Control Industrial Systems Total North America $ 1,636.1 $ 1,419.2 $ 1,006.3 $ 274.6 $ 4,336.2 Asia 168.9 178.7 76.1 146.6 570.3 Europe 420.5 149.7 342.6 55.8 968.6 Rest-of-World 178.0 61.3 91.8 44.5 375.6 Total $ 2,403.5 $ 1,808.9 $ 1,516.8 $ 521.5 $ 6,250.7 December 31, 2022 Industrial Powertrain Solutions Power Efficiency Solutions Automation &amp; Motion Control Industrial Systems Total North America $ 1,232.2 $ 1,766.9 $ 559.0 $ 298.5 $ 3,856.6 Asia 140.6 188.1 17.0 159.1 504.8 Europe 240.0 182.2 154.2 50.7 627.1 Rest-of-World 53.5 90.0 42.1 43.8 229.4 Total $ 1,666.3 $ 2,227.2 $ 772.3 $ 552.1 $ 5,217.9 January 1, 2022 Industrial Powertrain Solutions Power Efficiency Solutions Automation &amp; Motion Control Industrial Systems Total North America $ 679.2 $ 1,601.9 $ 259.5 $ 234.5 $ 2,775.1 Asia 52.1 216.0 8.2 186.7 463.0 Europe 96.4 146.3 72.4 46.4 361.5 Rest-of-World 44.0 98.5 21.6 46.6 210.7 Total $ 871.7 $ 2,062.7 $ 361.7 $ 514.2 $ 3,810.3 Practical Expedients and Exemptions The Company typically expenses incremental direct costs of obtaining a contract, primarily sales commissions, as incurred because the amortization period is expected to be 12 months or less. Contract costs are included in Operating Expenses in the accompanying Consolidated Statements of Income (Loss). Due to the short nature of the Company’s contracts, the Company has adopted a practical expedient to not disclose revenue allocated to remaining performance obligations as substantially all of its contracts have original terms of 12 months or less. The Company typically does not include in its transaction price any amounts collected from customers for sales taxes. Research, Development and Engineering The Company performs research, development and engineering activities relating to new product development and the improvement of current products. The Company's research, development and engineering expenses consist primarily of costs for: (i) salaries and related personnel expenses; (ii) the design and development of new energy efficient products and enhancements; (iii) quality assurance and testing; and (iv) other related overhead. The Company's research, development and engineering efforts tend to be targeted toward developing new products that would allow it to gain additional market share, whether in new or existing segments. Research, development and engineering costs are expensed as incurred. The costs are primarily recorded in Operating Expenses in the fiscal year as follows as noted in the table below: December 31, 2023 December 31, 2022 January 1, 2022 Research, Development and Engineering Costs $ 171.0 $ 106.6 $ 74.5 Cash and Cash Equivalents Cash equivalents consist of highly liquid investments which are readily convertible to cash, present insignificant risk of changes in value due to interest rate fluctuations and have original or purchased maturities of three months or less. 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 Trade Receivables The Company's policy for estimating the allowance for credit losses on trade receivables considers several factors including historical write-off experience, overall customer credit quality in relation to general economic and market conditions, and specific customer account analyses to estimate expected credit losses. The specific customer account analysis considers such items as, credit worthiness, payment history, and historical bad debt experience. Trade receivables are written off after exhaustive collection efforts occur and the receivable is deemed uncollectible. Adjustments to the allowance for credit losses are recorded in Operating Expenses. Trade receivables acquired in the Altra Transaction and Rexnord Transaction (see Note 4 - Held for Sale, Acquisitions and Divestitures) were recorded at fair value at the acquisition date in an amount that reflected expected credit losses, and accordingly, an allowance for credit losses was not separately presented and disclosed. Inventories The major classes of inventory at year end are as follows: December 31, 2023 December 31, 2022 Raw Material and Work in Process 66.7% 57.0% Finished Goods and Purchased Parts 33.3% 43.0% For the fiscal year ended December 31, 2023, the Company reclassified inventory to Assets Held for Sale and the reclassification is reflected in the computation of the major classes of inventory presented above. See Note 4 - Held for Sale, Acquisitions and Divestitures for additional information. Inventories are stated at the lower of cost or net realizable value, using the FIFO cost method.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 Property, Plant and Equipment Property, Plant and Equipment are stated at cost. Depreciation of plant and equipment is provided principally on a straight-line basis over the estimated useful lives (3 to 50 years) of the depreciable assets. Accelerated methods are used for income tax purposes. Expenditures for repairs and maintenance are charged to expense when incurred. Expenditures which extend the useful lives of existing equipment are capitalized and depreciated. 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Property, plant and equipment by major classification was as follows: Useful Life (In Years) December 31, 2023 December 31, 2022 Land and Improvements $ 139.2 $ 103.4 Buildings and Improvements 3-50 414.5 401.7 Machinery and Equipment 3-15 1,219.4 1,111.3 Property, Plant and Equipment 1,773.1 1,616.4 Less: Accumulated Depreciation (731.9) (809.4) Net Property, Plant and Equipment $ 1,041.2 $ 807.0 For the fiscal year ended December 31, 2023, the Company reclassified $243.8 million of property, plant and equipment and $152.9 million of accumulated depreciation associated with the agreement to sell the industrial motors and generators businesses to Noncurrent Assets Held for Sale. See Note 4 – Held for Sale, Acquisitions and Divestitures for additional information. As of December 31, 2023 and December 31, 2022, $44.4 million and $47.1 million of ROU assets (as defined in Note 9 - Leases) were included in Net Property, Plant and Equipment, respectively. Goodwill The Company evaluates the carrying amount of goodwill annually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For goodwill, the Company may perform a qualitative test to determine whether it is more-likely-than-not that the fair value of a reporting unit is less than its carrying amount as a basis for determining whether it is necessary to perform the quantitative goodwill impairment test. For fiscal 2023, the prospective sale of the industrial motors and generators businesses triggered an interim goodwill impairment test. As a result, the Company recorded $57.3 million of goodwill impairment charges for its global industrial motors reporting unit. See Note 4 - Held for Sale, Acquisitions and Divestitures of the Notes to the Consolidated Financial Statements for further information. The Company performs the required annual goodwill impairment test for each reporting unit as of the end of October using either the qualitative or quantitative testing method. The Company uses a weighting of the market approach and the income approach (discounted cash flow method) in testing goodwill for impairment using the quantitative approach. In the market approach, the Company applies performance multiples from comparable public companies, adjusted for relative risk, profitability, and growth considerations, to each reporting unit's performance measure to estimate fair value. The key assumptions used in the discounted cash flow method used to estimate fair value include discount rates, revenue and EBITDA margin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There were no goodwill impairments recorded as a result of the 2023 and 2022 annual tests. The Company recorded goodwill impairment of $33.0 million for its global industrial motors reporting unit during fiscal 2021. Some of the key considerations used in the Company's impairment testing included (i) market pricing of guideline publicly traded companies (ii) cost of capital, including the risk-free interest rate, and (iii) recent historical and projected operating results of the subject reporting unit. The transaction price for the proposed sale of the industrial motors and generators businesses was used as a key input into testing each of these two reporting units. There is inherent uncertainty included in the assumptions used in goodwill impairment testing. A change to any of the assumptions could lead to a future impairment that could be material. See Note 5 - Goodwill and Intangible Assets for more information. Intangible Assets Intangible assets with finite lives are amortized over their estimated useful lives using the straight line method. The Company evaluates amortizing intangibles whenever events or circumstances have occurred that indicate carrying values may not be recoverable. If an indicator is present, the Company uses an estimate of the related undiscounted cash flows over the remaining life of the primary asset to estimate recoverability of the asset group. If such estimated future cash flows are less than carrying value, an impairment would be recognized. There was no impairment of intangible assets during fiscal 2023, 2022 or 2021. The Company's indefinite-lived intangible assets previously consisted of a trade name associated with the acquisition of the Power Transmission Solutions business from Emerson Electric Co. During fiscal 2021, following the Rexnord Transaction (as defined in Note 4 – Held for Sale, Acquisitions and Divestitures), which included the acquisition of additional trade names that impacted the Company's long-term branding strategy, the Company determined that the indefinite-lived intangible asset associated with the Power Transmission Solutions trade name had a finite life and began amortizing it over a remaining estimated useful life using the straight line method. Following this change, this asset has been evaluated for impairment under guidance applicable to long-lived assets. Previously, the Company determined the fair value of this asset using a royalty relief methodology similar to the methodology used when the associated asset was acquired, but used updated assumptions and estimates of future sales and profitability. For fiscal 2022 and fiscal 2021, the fair value of the indefinite-lived intangible asset exceeded its respective carrying value. Some of the key considerations used in the Company's impairment testing included (i) cost of capital, including the risk-free interest rate, (ii) royalty rate and (iii) recent historical and projected operating performance. See Note 5 - Goodwill and Intangible Assets for more information. Long-Lived Assets Impairment The Company evaluates the recoverability of the carrying amount of property, plant and equipment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economic trends. For long-lived assets, the Company uses an estimate of the related undiscounted cash flows over the remaining life of the primary asset to estimate recoverability of the asset group. If the asset is not recoverable, the asset is written down to fair value. In fiscal 2023, the Company concluded it had asset impairments of $7.8 million and a loss on assets held for sale of $87.7 million, which was related to the proposed sale of the industrial motors and generators businesses. In fiscal 2022 and 2021, the Company concluded it had asset impairments related to assets held for sale of $0.9 million and $5.6 million, respectively. Earnings (Loss) Per Share Diluted earnings per share is computed based upon earnings applicable to common shares divided by the weighted-average number of common shares outstanding during the period adjusted for the effect of dilutive securities. Share based compensation awards for common shares where the exercise price was above the market price have been excluded from the calculation of the effect of dilutive securities shown below; the amount of these shares were 0.4 million in fiscal 2023, 0.2 million in fiscal 2022 and 0.1 million in fiscal 2021. The following table reconciles the basic and diluted shares used in earnings (loss) per share calculations for the fiscal years ended: 2023 2022 2021 Denominator for Basic Earnings Per Share 66.3 66.7 47.3 Effect of Dilutive Securities (1) — 0.4 0.4 Denominator for Diluted Earnings Per Share 66.3 67.1 47.7 (1) 2023 excludes 0.4 million of share based compensation awards as the Company had a net loss during the year. Defined Benefit Pension Plans The majority of the defined benefit pension plans covering the Company's domestic associates have been closed to new associates and frozen for existing associates. Most of the Company's foreign associates are covered by government sponsored plans in the countries in which they are employed. The Company's obligations under its defined benefit pension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Based upon the assumptions made, the investments made by the plans, overall conditions and movement in financial markets, life-spans of benefit recipients and other factors, annual expenses and recorded assets or liabilities of these defined benefit pension plans may change significantly from year to year. The service cost component of the Company's net periodic benefit cost is included in Cost of Sales and Operating Expenses. All other components of net periodic benefit costs are included in Other (Income) Expenses, net on the Company's Consolidated Statements of Income (Loss). See Note 8 – Retirement Plans for more information. Derivative Financial Instruments Derivative instruments are recorded on the Consolidated Balance Sheets at fair value. Any fair value changes are recorded in Net Income (Loss) or Accumulated Other Comprehensive Income (Loss) ("AOCI") as determined under accounting guidance that establishes criteria for designation and effectiveness of the hedging relationships. Cash inflows and outflows related to derivative instruments are included as a component of Operating, Investing, or Financing Cash Flows within the Consolidated Statements of Cash Flow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Note 13 – Derivative Financial Instruments for more information. Income Taxes The Company accounts for income taxes in accordance with Accounting Standards Codification ("ASC") 740, Accounting for Income Taxes (“ASC 740”). Deferred tax assets and liabilities arise from temporary differences between the financial statement carrying amounts of existing assets and liabilities and their respective tax bases, and consideration of operating loss and tax credit carryforwards. Deferred income taxes are measured using enacted tax rates in effect for the year in which the temporary differences are expected to be recovered or settled. The impact on deferred tax assets and liabilities of a change in tax rates is recognized in the period that includes the enactment date. Valuation allowances are provided to reduce deferred tax assets to the amount that will more likely than not be realized. This requires management to make judgments and estimates regarding the amount and timing of the reversal of taxable temporary differences, expected future taxable income, and the impact of tax planning strategies. Uncertainty exists regarding tax positions taken in previously filed tax returns which remain subject to examination, along with positions expected to be taken in future returns. The Company provides for unrecognized tax benefits, based on the technical merits, when it is more likely than not that an uncertain tax position will not be sustained upon examination. Adjustments are made to the uncertain tax positions when facts and circumstances change, such as the closing of a tax audit; changes in applicable tax laws, including tax case rulings and legislative guidance; or expiration of the applicable statute of limitations. See Note 11 – Income Taxes for more information. Foreign Currency Translation 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 See Note 12 – Contingencies for more information. Accumulated Other Comprehensive Income (Loss) Foreign currency translation adjustments, unrealized gains and losses on derivative instruments designated as hedges and pension and post retirement liability adjustments are included in Shareholders' Equity under AOCI. The components of the ending balances of AOCI are as follows: 2023 2022 Foreign Currency Translation Adjustments $ (286.2) $ (356.1) Hedging Activities, Net of Tax of $8.8 in 2023 and $5.1 in 2022 28.8 17.3 Pension and Post-Retirement Benefits, Net of Tax of $(7.8) in 2023 and $(4.1) in 2022 (25.0) (13.3) Total $ (282.4) $ (352.1) 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 See Note 12 – Contingencies for more information. Fair Values of Financial Instruments The fair values of cash equivalents, term deposits, trade receivables and accounts payable approximate their carrying values due to the short period of time to maturity. The fair value of debt is estimated using discounted cash flows based on rates for instruments with comparable maturities and credit ratings as further described in Note 7 – Debt and Bank Credit Facilities. The fair value of pension assets and derivative instruments is determined based on the methods disclosed in Note 8 - Retirement Plans and Note 13 – Derivative Financial Instruments. Supplier Finance Program The Company's supplier finance program with Bank of America (the "Bank") offers the Company's designated suppliers the option to receive payments of outstanding invoices in advance of the invoice maturity dates at a discount. The Company's payment obligation to the Bank remains subject to the respective supplier's invoice maturity date. The Bank acts as a payment agent, making payments on invoices the Company confirms are valid. The supplier finance program is offered for open account transactions only and may be terminated by either the Company or the Bank upon 15 days notice. The Company has not pledged any assets under this program. The Company has not incurred any subscription, service or other fees related to the Company's supplier finance program. The Company's outstanding obligations under the supplier finance program, which are classified within Accounts Payable New Accounting Standards New Accounting Standards Adopted as of January 1, 2023 In September 2022, the Financial Accounting Standards Board ("FASB") issued Accounting Standards Update ("ASU") 2022-04, Liabilities - Supplier Finance Programs (Subtopic 405-50): Disclosure of Supplier Finance Program Obligations . The ASU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new accounting guidance during the first quarter of 2023, and has included the required disclosures within this Note. The amend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eld for Sale, 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Held for Sale, Acquisitions and Divestitures</t>
        </is>
      </c>
      <c r="B4" s="4" t="inlineStr">
        <is>
          <t>Held for Sale, Acquisitions and Divestitures Assets and Liabilities Held for Sale - Industrial Systems On September 23, 2023, the Company signed an agreement to sell its industrial motors and generators businesses, which represent the majority of the Industrial Systems segment, for total consideration of $400 million plus cash transferred at close, subject to working capital and other customary purchase price adjustments. This transaction is expected to close in the first half of 2024. The assets and liabilities related to these businesses have been reclassified to Assets Held for Sale, Noncurrent Assets Held for Sale, Liabilities Held for Sale and Noncurrent Liabilities Held for Sale on the Company's Consolidated Balance Sheet as of December 31, 2023 as shown in the table below: December 31, 2023 Assets Held for Sale Cash and Cash Equivalents $ 61.3 Trade Receivables, Less Allowances 88.3 Inventories 199.7 Prepaid Expenses and Other Current Assets 12.2 Total Current Assets Held for Sale $ 361.5 Net Property, Plant and Equipment 96.0 Operating Lease Assets 18.0 Goodwill 54.7 Intangible Assets, Net of Amortization 2.1 Deferred Income Tax Benefits 11.0 Loss on Assets Held for Sale (87.7) Total Noncurrent Assets Held for Sale $ 94.1 Liabilities Held for Sale Accounts Payable $ 67.2 Accrued Compensation and Employee Benefits 11.3 Other Accrued Expenses 21.7 Current Operating Lease Liabilities 3.5 Total Current Liabilities Held for Sale $ 103.7 Pension and Other Post Retirement Benefits 0.9 Noncurrent Operating Lease Liabilities 16.2 Other Noncurrent Liabilities 3.3 Total Noncurrent Liabilities Held for Sale $ 20.4 The sale of the industrial motors and generators businesses does not represent a strategic shift that will have a major effect on the Company's operations and financial results and, therefore, did not qualify for presentation as discontinued operations. The Company recorded a goodwill impairment of $57.3 million for its global industrial motors reporting unit and a loss on assets held for sale of $87.7 million in the Consolidated Statements of Income (Loss) during the fiscal year ended December 31, 2023. The loss on assets held for sale primarily relates to foreign currency translation losses to be reclassified out of accumulated other comprehensive income into earnings at the closing of the transaction. In addition to the assets and liabilities of the industrial motors and generators businesses, there are other assets recorded in Assets Held for Sale on the Company's Consolidated Balance Sheet as of December 31, 2023, which are not material. Altra Transaction On October 26, 2022, the Company entered into an Agreement and Plan of Merger (the “Altra Merger Agreement”) by and among the Company, Altra Industrial Motion Corp., a Delaware corporation (“Altra”), and Aspen Sub, Inc., a Delaware corporation and a wholly owned subsidiary of the Company (“Merger Sub”). Altra is a leading global manufacturer of highly-engineered products and sub-systems in the factory automation and industrial power transmission markets. Regal Rexnord entered into the Altra Merger Agreement because it believes it can recognize substantial revenue and cost synergies through the combination. In particular, Altra transforms Regal Rexnord's automation portfolio into a global provider with significant sales into markets with secular growth characteristics. Altra also adds significant capabilities to Regal Rexnord's industrial power transmission portfolio, in particular in clutches and brakes, allowing it to provide a broader offering, and more robust industrial powertrain solutions to its customers. On March 27, 2023, in accordance with the terms and conditions of the Altra Merger Agreement, Merger Sub merged with and into Altra (the "Altra Merger"), with Altra surviving the Altra Merger as a wholly owned subsidiary of the Company (the “Altra Transaction”). Pursuant to the Altra Merger Agreement, at the effective time of the Altra Merger (the “Effective Time”), each of Altra’s issued and outstanding shares of common stock, par value $0.001 per share (“Altra Common Stock”) (other than (i) any shares held by either the Company, Altra or Merger Sub, (ii) shares owned by any direct or indirect wholly owned subsidiary of Altra or the Company, (iii) shares for which appraisal rights had been properly demanded according to Section 262 of the Delaware General Corporation Law and (iv) restricted shares of Altra Common Stock granted under Altra’s 2014 Omnibus Incentive Plan and subject to forfeiture conditions) were converted into $62.00 in cash, without interest (the “Altra Merger Consideration”). The Altra Merger Agreement generally provided that (1) each vested Altra stock option outstanding immediately prior to the Effective Time was canceled and converted into a cash payment equal to the intrinsic value of such option based on the Altra Merger Consideration, (2) each unvested Altra stock option outstanding, immediately prior to the Effective Time, was converted into an award of stock options with respect to the Company's common stock, par value $0.01 per share ("Common Stock") with an intrinsic value equivalent to the intrinsic value of the Altra stock option based on the Altra Merger Consideration, (3) each unvested Altra restricted stock unit outstanding, as of the Effective Time, that was subject solely to time-based vesting conditions was converted into an award of restricted stock units with respect to Common Stock with an equivalent value based on the Altra Merger Consideration on substantially similar terms and conditions, (4) each unvested award of Altra restricted shares was converted into an award of cash of equivalent value based on the Altra Merger Consideration on substantially similar terms and conditions, (5) each unvested Altra restricted stock unit outstanding, as of the Effective Time, that was subject to performance-based vesting conditions was converted into an award of time-based restricted stock with an equivalent value based on the Altra Merger Consideration on substantially similar terms and conditions (with performance goals being deemed satisfied at specified levels) and (6) each vested Altra restricted stock unit outstanding as of Effective Time was converted into the right to receive a cash payment based on the Altra Merger Consideration. The Company's management determined that the Company is the accounting acquirer in the Altra Transaction based on the facts and circumstances noted within this section and other relevant factors. As such, the Company applied the acquisition method of accounting to the identifiable assets and liabilities of Altra, which have been measured at estimated fair value as of the date of the business combination. The preliminary purchase price for the acquisition of Altra was approximately $5.1 billion, subject to the finalization of purchase accounting. The preliminary purchase price of Altra consisted of the following: As of December 31, 2023 Cash paid for outstanding Altra Common Stock (1) $ 4,051.0 Stock based compensation (2) 23.1 Payment of Altra debt (3) 1,061.0 Pre-existing relationships (4) (0.5) Preliminary purchase price $ 5,134.6 (1) Cash paid for the common stock component of the preliminary purchase price was based on 65.3 million shares of outstanding Altra Common Stock as of March 27, 2023 at $62.00 per share, in accordance with the Altra Merger Agreement. (2) Represents fair value of replacement equity-based awards and Company common stock issued in settlement of other Altra share based awards. The portion of the fair value attributable to pre-acquisition service was recorded as part of the consideration transferred in the Altra Transaction of which $17.3 million was paid in cash during the second quarter of 2023. (3) Cash paid by the Company to settle (a) the term loan facility, (b) the revolving credit facility and (c) 95.28% of the 6.125% senior notes due 2026 of Stevens Holding Company, Inc., a wholly owned subsidiary of Altra (the "Altra Notes"). $18.1 million of the Altra Notes remained outstanding following the closing of the Altra Transaction. See Note 7 - Debt and Bank Credit Facilities for more information. (4) Represents effective settlement of outstanding payables and receivables between the Company and Altra. No gain or loss was recognized on this settlement. Purchase Price Allocation Altra’s assets and liabilities were measured at estimated fair values at March 27, 2023, primarily using Level 3 inputs. Estimates of fair value represent management’s best estimate of assumptions about future events and uncertainties, including significant judgments related to future cash flows, discount rates, competitive trends, margin and revenue growth assumptions, royalty rates and customer attrition rates and others. Inputs used were generally obtained from historical data supplemented by current and anticipated market conditions and growth rates expected as of the acquisition date. Due to the timing of the Altra Transaction and the nature of the net assets acquired, as of December 31, 2023, the valuation process to determine the fair values is not complete and further adjustments may occur during the first quarter of 2024. The Company has estimated the preliminary fair value of net assets acquired based on information currently available and will continue to adjust those estimates as additional information becomes available, including the refinement of valuation assumptions. As the Company finalizes the fair value of assets acquired and liabilities assumed, additional purchase price allocation adjustments will be recorded during the measurement period, but no later than one year from the date of the acquisition. The Company will reflect measurement period adjustments in the period in which the adjustments are determined. The preliminary fair value and subsequent measurement period adjustments of the assets acquired and liabilities assumed were as follows: As Reported as of March 31, 2023 Measurement period adjustments As of December 31, 2023 Cash and Cash Equivalents $ 259.1 $ — $ 259.1 Trade Receivables 258.1 — 258.1 Inventories 436.4 (48.9) 387.5 Prepaid Expenses and Other Current Assets 33.0 (0.6) 32.4 Property, Plant and Equipment 411.8 (8.8) 403.0 Intangible Assets 2,224.0 (82.0) 2,142.0 Deferred Income Tax Benefits 0.7 — 0.7 Operating Lease Assets 42.3 4.5 46.8 Other Noncurrent Assets 21.6 (8.9) 12.7 Accounts Payable (183.2) (0.1) (183.3) Accrued Compensation and Benefits (66.1) 0.1 (66.0) Other Accrued Expenses (1) (145.7) 1.1 (144.6) Current Operating Lease Liabilities (12.5) 0.2 (12.3) Current Maturities of Long-Term Debt (0.4) — (0.4) Long-Term Debt (25.3) — (25.3) Deferred Income Taxes (560.7) 27.4 (533.3) Pension and Other Post Retirement Benefits (19.8) — (19.8) Noncurrent Operating Lease Liabilities (29.7) 0.7 (29.0) Other Noncurrent Liabilities (8.3) — (8.3) Total Identifiable Net Assets 2,635.3 (115.3) 2,520.0 Goodwill 2,499.3 115.3 2,614.6 Preliminary purchase price $ 5,134.6 $ — $ 5,134.6 (1) Includes $60.1 million related to Altra Transaction costs paid by the Company at the closing of the Altra Transaction. This cash payment is included within the Other Assets and Liabilities caption in the Operating section of the Consolidated Statement of Cash Flows. Summary of Significant Fair Value Methods The methods used to determine the fair value of significant identifiable assets and liabilities included in the allocation of purchase price are discussed below. Inventories Acquired inventory wa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Property, Plant and Equipment The preliminary fair value of Property, Plant, and Equipment was determined using either the cost approach, which relies on an estimate of replacement costs of the new assets and estimated accrued depreciation, or the market approach. Identifiable Intangible Assets The preliminary fair value and weighted average useful life of the identifiable intangible assets are as follows: Fair Value Weighted Average Useful Life (Years) Customer Relationships (1) $ 1,710.0 14.0 Trademarks (2) 330.0 10.0 Technology (3) 102.0 13.0 Total Identifiable Intangible Assets $ 2,142.0 (1) The fair value of Customer Relationships was valued using a multi-period excess earnings method, a form of the income approach, which incorporates the estimated future cash flows to be generated from Altra's existing customer base. (2) The Altra Trademarks were valued using the relief from royalty method, which considers both the market approach and the income approach. (3) The Altra Technology was valued using the relief from royalty method, which considers both the market approach and the income approach. The intangible assets related to definite-lived customer relationships, trademarks and technology are amortized over their estimated useful lives. Leases, including right-of-use ("ROU") assets and lease liabilities Lease liabilities were measured as of the effective date of the acquisition at the present value of future minimum lease payments over the remaining lease term and the incremental borrowing rate of the Company as if the acquired leases were new leases as of the acquisition date. ROU assets recorded within “Operating Lease Assets” are equal to the amount of the lease liability at the acquisition date adjusted for any off-market terms of the lease. The remaining lease term was based on the remaining term at the acquisition date plus any renewal or extension options that the Company is reasonably certain will be exercised. Deferred Income Tax Assets and Liabilities The acquisition was structured as a merger, and therefore the Company assumed the historical tax basis of Altra’s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See Note 10 - Income Taxes for further information related to income taxes. Other Assets Acquired and Liabilities Assumed (excluding Goodwill) The Company utilized the carrying values, net of allowances, to value accounts receivable and accounts payable as well as other current assets and liabilities, as it was determined that carrying values represented the fair value of those items at the acquisition date. Accounts receivable reflect the best estimate at the acquisition date of the contractual cash flows expected to be collected. Goodwill The excess of the consideration for the acquisition over the fair value of net assets acquired was recorded as goodwill. The goodwill is attributable to expected synergies and expanded market opportunities from combining the Company’s operations with those of Altra. The goodwill created in the acquisition is not expected to be deductible for tax purposes. Transaction Costs The Company incurred transaction and integration-related costs in connection with the Altra Transaction of approximately $86.9 million during the fiscal year ended December 31, 2023, which includes legal and professional services and certain employee compensation costs, including severance and retention, that were recognized as Operating Expenses in the Company's Consolidated Statements of Income (Loss). During the year ended December 31, 2022 the Company incurred $14.7 million of costs related to the Altra Transaction. The Company also incurred $15.7 million of share-based compensation expense during the first quarter of 2023 related to the accelerated vesting of awards for certain former Altra employees. See Note 9 – Shareholders' Equity for additional information. In connection with the Altra Transaction, the Company incurred additional costs due to the entry into certain financing arrangements. Such financing arrangements are described in Note 7 – Debt and Bank Credit Facilities. Unaudited Pro Forma Information The following unaudited supplemental pro forma financial information presents the Company's financial results for the fiscal years ended December 31, 2023 and December 31, 2022, respectively, as if the Altra Transaction had occurred on January 2, 2022, the first day of the Company's fiscal year ended December 31, 2022. The pro forma financial information includes, where applicable, adjustments for: (i) additional amortization expense that would have been recognized related to the acquired intangible assets, (ii) additional interest expense on transaction related borrowings less interest income earned on the investment of proceeds from borrowings prior to the close of the Altra Transaction, (iii) additional depreciation expense that would have been recognized related to the acquired property, plant, and equipment, (iv) transaction costs and other one-time non-recurring costs, including share-based compensation expense related to the accelerated vesting of awards for certain former Altra employees, which reduced expenses by $102.6 million and increased expenses by $102.6 million for the fiscal years ended December 31, 2023 and December 31, 2022, respectively, (v) additional cost of sales related to the inventory valuation and lease ROU assets valuation adjustments which reduced expenses by $54.5 million and increased expenses by $54.5 million for the fiscal years ended December 31, 2023 and December 31, 2022, respectively and (vi) the estimated income tax effect on the pro forma adjustments. The pro forma financial information is presented for illustrative purposes only and is not necessarily indicative of the operating results that would have been achieved had the Altra Transaction been completed as of the date indicated or the results that may be obtained in the future. For the Year Ended December 31, 2023 For the Year Ended December 31, 2022 Net Sales $ 6,701.8 $ 7,163.4 Net Income Attributable to Regal Rexnord Corporation $ 50.1 $ 131.1 Earnings Per Share Attributable to Regal Rexnord Corporation: Basic $ 0.76 $ 1.97 Assuming Dilution $ 0.75 $ 1.95 Rexnord Transaction On October 4, 2021, in accordance with the terms and conditions of the Agreement and Plan of Merger, dated as of February 15, 2021 (the “Rexnord Merger Agreement”), the Company completed its combination with the Rexnord Process &amp; Motion Control business (“Rexnord PMC business”) of Zurn Elkay Water Solutions Corporation (formerly known as Rexnord Corporation) (“Zurn”) in a Reverse Morris Trust transaction (the “Rexnord Transaction”). Pursuant to the Rexnord Transaction, (i) Zurn transferred to its then-subsidiary Land Newco, Inc. (“Land”) substantially all of the assets, and Land assumed substantially all of the liabilities, of the Rexnord PMC business (the “Reorganization”), (ii) after which all of the issued and outstanding shares of common stock, $0.01 par value per share, of Land (“Land common stock”) held by a subsidiary of Zurn were distributed in a series of distributions to Zurn’s stockholders (the “Distributions”, and the final distribution of Land common stock from Zurn to Zurn’s stockholders, which was made pro rata for no consideration, the “Spin-Off”) and (iii) immediately after the Spin-Off, a subsidiary of the Company merged with and into Land (the “Rexnord Merger”) and all shares of Land common stock (other than those held by Zurn, Land, the Company, the Company's merger subsidiary or their respective subsidiaries) were converted as of the effective time of the Rexnord Merger (the “Effective Time”) into the right to receive 0.22296103 shares of common stock, $0.01 par value per share, of the Company (“Company common stock”), as calculated in the Rexnord Merger Agreement. As of the Effective Time, Land, which held the Rexnord PMC business, became a wholly owned subsidiary of the Company. Pursuant to the Rexnord Merger, the Company issued approximately 27,055,945 shares of Company common stock to holders of Land common stock, which represents approximately 39.9% of the approximately 67,756,732 outstanding shares of Company common stock immediately following the Effective Time. In addition, holders of record of Company common stock as of October 1, 2021 received $6.99 per share of Company common stock pursuant to a previously announced special dividend in connection with the Rexnord Transaction (the “Special Dividend”). In connection with the Rexnord Transaction, two directors designated by Zurn were appointed to the Company's Board of Directors. The current chief executive officer of the Company continued as the chief executive officer of the combined company after the Rexnord Transaction and a majority of the senior management of the Company immediately prior the consummation of the Rexnord Transaction remained executive officers of the Company immediately after the Rexnord Transaction. The Company's management determined that the Company is the accounting acquirer in the Rexnord Transaction based on the facts and circumstances noted within this section and other relevant factors. As such, the Company applied the acquisition method of accounting to the identifiable assets and liabilities of Rexnord PMC business, which have been measured at estimated fair value as of the date of the business combination. The tax matters agreement the Company entered into in connection with the Rexnord Transaction imposes certain restrictions on the Company, Land and Zurn during the two-year period following the Spin-Off, subject to certain exceptions, with respect to actions that could cause the Reorganization and the Distributions to fail to qualify for the intended tax treatment. As a result of these restrictions, the Company's and Land’s ability to engage in certain transactions, such as the issuance or purchase of stock or certain business combinations, may be limited. The total consideration transferred in connection with the Rexnord Transaction was approximately $4.0 billion. The total assets and liabilities assumed were based on the final balances per the terms included within the Separation and Distribution Agreement. The final purchase price of the Rexnord PMC business consisted of the following: As Reported as of January 1, 2022 Measurement period adjustments As Reported as of December 31, 2022 Fair value of Company common stock issued to Zurn (a) $ 3,896.3 $ — $ 3,896.3 Stock based compensation (b) 47.1 — $ 47.1 Adjustment amount (c) 30.9 4.1 $ 35.0 Land Financing Fees paid by the Company (d) 3.9 — $ 3.9 Preexisting Relationships (e) (0.8) — $ (0.8) Purchase price $ 3,977.4 $ 4.1 $ 3,981.5 (a) Represents approximately 27 million new shares of Company common stock issued to Zurn stockholders in the exchange offer, based on the Company's October 4, 2021, closing share price of $151.00, less the Special Dividend amount of $6.99, which the Zurn stockholders were not entitled to receive. (b) Represents fair value of replacement equity-based awards and Company common stock issued in settlement of other Zurn share based awards. The portion of the fair value attributable to pre-merger service was recorded as part of the consideration transferred in the Rexnord Merger. (c) Represents working capital adjustment pursuant to the terms of the purchase agreement. The entire amount was settled and paid in cash by the Company as of March 31, 2022. (d) Represents financing fees paid by the Company for the bridge facility that was negotiated in connection with the Rexnord Transaction and Land Term Facility (as defined in Note 7) that were determined to be costs of Zurn. (e) Represents effective settlement of outstanding payables and receivables between the Company and the Rexnord PMC business. No gain or loss was recognized on this settlement. Purchase Price Allocation The Rexnord PMC business’s assets and liabilities were measured at estimated fair values at October 4, 2021, primarily using Level 3 inputs.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As of December 31, 2022, the valuation process to determine the fair values of the net assets acquired during the measurement period was complete. The Company estimated the fair value of net assets acquired based on information available during the measurement period. As Reported as of January 1, 2022 Measurement period adjustments As Reported as of December 31, 2022 Cash and Cash Equivalents $ 192.8 $ — $ 192.8 Trade Receivables 186.9 (4.4) 182.5 Inventories 262.5 (10.8) 251.7 Prepaid Expenses and Other Current Assets 21.0 — 21.0 Assets Held for Sale 1.4 — 1.4 Deferred Income Tax Benefits 8.8 (7.7) 1.1 Property, Plant and Equipment 412.3 (38.4) 373.9 Operating Lease Assets 46.4 — 46.4 Intangible Assets 1,831.0 23.0 1,854.0 Other Noncurrent Assets 12.3 12.3 24.6 Accounts Payable (121.1) — (121.1) Accrued Compensation and Benefits (44.0) 2.6 (41.4) Other Accrued Expenses (55.7) (4.0) (59.7) Current Operating Lease Liabilities (8.1) — (8.1) Current Maturities of Long-Term Debt (2.5) — (2.5) Long-Term Debt (558.2) — (558.2) Deferred Income Taxes (508.2) 13.2 (495.0) Pension and Other Post Retirement Benefits (75.1) — (75.1) Noncurrent Operating Lease Liabilities (38.0) — (38.0) Other Noncurrent Liabilities (17.0) (8.6) (25.6) Total Identifiable Net Assets 1,547.5 (22.8) 1,524.7 Goodwill 2,433.2 26.9 2,460.1 Noncontrolling Interests (3.3) — (3.3) Purchase price $ 3,977.4 $ 4.1 $ 3,981.5 During the twelve months ended December 31, 2022, the Company made a cash payment of $35.0 million to Zurn in connection with finalizing the acquisition date trade working capital. The preliminary purchase price allocations were also adjusted by the refinement of the estimated fair value of the assets received and liabilities assumed. The cumulative impact of the adjustments during the twelve months ended December 31, 2022 resulted in $26.9 million of additional goodwill. Summary of Significant Fair Value Methods The methods used to determine the fair value of significant identifiable assets and liabilities included in the allocation of purchase price are discussed below. Inventories Acquired inventory wa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Property, Plant and Equipment The preliminary fair value of Property, Plant, and Equipment was determined based on assumptions that market participants would use in pricing an asset. Identifiable Intangible Assets The fair value and weighted average useful life of the identifiable intangible assets are as follows : Fair Value Weighted Average Useful Life (Years) Trademarks (1) $ 225.0 10 Customer Relationships (2) 1,519.0 17 Technology (3) 87.0 12 Total Identifiable Intangible Assets $ 1,831.0 The fair value estimates for identifiable intangible assets are preliminary and are based upon assumptions that market participants would use in pricing an asset. (1) The Rexnord PMC business Trademarks were valued using the relief from royalty method, which considers both the market approach and the income approach. (2) The fair value of Customer Relationships was valued using a multi-period excess earnings method, a form of the income approach, which incorporates the estimated future cash flows to be generated from the Rexnord PMC business's existing customer base. (3) The Rexnord PMC business Technology were valued using the relief from royalty method, which considers both the market approach and the income approach. The intangible assets related to definite-lived customer relationships, trademarks and technology are amortized over their estimated useful lives, which had estimated weighted-average useful lives of 17 years, 10 years and 12 years, respectively, at acquisition. The Company believes that the amounts of purchased intangible assets recorded represent the preliminary fair values and approximates the amounts a market participant would pay for these intangible assets as of the acquisition date. Leases, including right-of-use ("ROU") assets and lease liabilities Lease liabilities were measured as of the acquisition date at the present value of future minimum lease payments over the remaining lease term and the incremental borrowing rate of the Company as if the acquired leases were new leases as of the acquisition date. ROU assets recorded within “Operating Lease Assets” are equal to the amount of the lease liability at the acquisition date adjusted for any off-market terms of the lease. The remaining lease term was based on the remaining term at the acquisition date plus any renewal or extension options that the Company is reasonably certain will be exercised. Pension and Other Post Retirement Benefits The Rexnord PMC business recognized a pretax net liability representing the net funded status of the Rexnord PMC business’s defined-benefit pension and other postretirement benefit (“OPEB”) plans. See Note 8 for further information on the pension and OPEB arrangements. Long-Term Debt The fair value for long term debt was determined based on the total indebtedness as the debt consummated at the time of closing of the acquisition. Deferred Income Tax Assets and Liabilities The acquisition was structured as a merger and therefore, the Company assumed the historical tax basis of the Rexnord PMC business’s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See Note 11 - Income Taxes for further information related to income taxes. Noncontrolling Interests As of the date of acquisition, Company acquired two subsidiaries with noncontrolling interests in the subsidiaries. The carrying values of the noncontrolling interests approximates the fair value of as of the acquisition date. Other Assets Acquired and Liabilities Assumed (excluding Goodwill) The Company utilized the carrying values, net of allowances, to value accounts receivable and accounts payable as well as other current assets and liabilities as it was determined that carrying values represented the fair value of those items at the acquisition date. With the exception of the receivable allowance to align Rexnord PMC business's reserve policy to the Company's policy, to reflect the best estimate at the acquisition date of the contractual cash flows expected to be collected Goodwill The excess of the consideration for the acquisition over the fair value of net assets acquired was recorded as goodwill. The goodwill is attributable to expected synergies and expanded market opportunities from combining the Company’s operations with those of the Rexno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information presents changes to goodwill during the periods indicated, including the $57.3 million impairment recorded during the year ended December 31, 2023 (see Note 3 - Accounting Policies for additional information): Total Industrial Powertrain Solutions Power Efficiency Solutions Automation &amp; Motion Control Industrial Systems Balance as of January 1, 2022 $ 4,039.2 $ 2,316.8 $ 759.4 $ 850.0 $ 113.0 Acquisitions 27.2 9.5 — 17.7 — Translation and Other (47.6) (36.3) (7.1) (2.7) (1.5) Balance as of December 31, 2022 $ 4,018.8 $ 2,290.0 $ 752.3 $ 865.0 $ 111.5 Acquisitions 2,614.6 1,438.3 — 1,176.3 — Reclassification to Noncurrent Assets Held for Sale (53.9) — — — (53.9) Impairment Charges (57.3) — — — (57.3) Translation and Other 30.9 18.7 1.6 10.9 (0.3) Balance as of December 31, 2023 $ 6,553.1 $ 3,747.0 $ 753.9 $ 2,052.2 $ — Cumulative Goodwill Impairment Charges $ 386.0 $ 18.1 $ 200.4 $ 5.1 $ 162.4 Intangible Assets Intangible assets consist of the following: December 31, 2023 December 31, 2022 Weighted Average Amortization Period (Years) Gross Amount Accumulated Amortization Net Carrying Amount Gross Amount Accumulated Amortization Net Carrying Amount Customer Relationships 15 $ 4,028.5 $ 746.2 $ 3,282.3 $ 2,321.4 $ 532.0 $ 1,789.4 Technology 13 302.6 92.9 209.7 246.2 125.0 121.2 Trademarks 10 712.1 120.7 591.4 392.7 73.4 319.3 Total Intangibles $ 5,043.2 $ 959.8 $ 4,083.4 $ 2,960.3 $ 730.4 $ 2,229.9 For the fiscal year ended December 31, 2023, the Company reclassified $59.2 million of gross intangible assets and $57.0 million of intangible assets accumulated amortization to Noncurrent Assets Held for Sale. See Note 4 - Held for Sale, Acquisitions and Divestitures for additional information. While the Company believes its customer relationships are long-term in nature, the Company's contractual customer relationships are generally short-term. Useful lives are established at acquisition based on historical attrition rates. Amortization expense was $307.8 million in fiscal 2023, $185.5 million in fiscal 2022 and $77.4 million in fiscal 2021. The following table presents estimated future amortization expense: Year Estimated Amortization 2024 $ 350.1 2025 348.1 2026 344.8 2027 344.7 2028 3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Effective during the first quarter of 2023, the Company realigned its four operating segments taking into account the change to its management structure and operating model following completion of the Altra Transaction. All prior periods have been recast to reflect the current segment presentation. The Company's four operating segments are: Industrial Powertrain Solutions ("IPS"), Power Efficiency Solutions ("PES"), Automation &amp; Motion Control ("AMC") and Industrial Systems. IPS consists of the majority of the Company's previous Motion Control Solutions ("MCS") segment, excluding the conveying and aerospace business units, plus Altra's Power Transmission Technologies segment. The IPS segment designs, produces and services mounted and unmounted bearings, couplings, mechanical power transmission drives and components, gearboxes and gear motors, clutches, brakes, special components products and industrial powertrain components and solutions serving a broad range of markets including food and beverage, bulk material handling, eCommerce/warehouse distribution, energy, mining, marine, agricultural machinery, turf &amp; garden and general industrial. PES consists of the Company's previous Climate Solutions and Commercial Systems segments. The PES segment designs and produces fractional to approximately 5 horsepower AC and DC motors, electronic variable speed controls, fans, and blowers for commercial applications and small motors, electronic variable speed controls and air moving solutions serving markets including residential and light commercial HVAC, water heaters, commercial refrigeration, commercial building ventilation, pool and spa, irrigation, dewatering, agriculture, and general commercial equipment. AMC consists of the Company's previous MCS aerospace and conveying business units, Altra's Automation &amp; Specialty segment and the Thomson Power Systems business that was previously in the Company's Industrial Systems segment. The AMC segment designs, produces and services conveyor products, conveying automation subsystems, aerospace components, rotary precision motion solutions, high-efficiency miniature motors and motion control products, automation transfer switches, switchgear for industrial applications and automation systems that enable and control the transition of rotary motion to linear motion. These products serve markets including material handling, aerospace and defense, factory automation, data centers, medical device, packaging, printing, semiconductor, robotic, industrial power tool, mobile off-highway, food &amp; beverage processing and other applications. Industrial Systems consists of the Company's previous Industrial Systems segment excluding the Thomson Power Systems business. The Industrial Systems segment designs and produces integral motors, alternators for industrial applications, along with aftermarket parts and kits to support such products. These products serve markets including agriculture, marine, mining, oil and gas, food and beverage, data centers, prime and standby power, and general industrial equipment. The Company evaluates performance based on the segment's income from operations. Corporate costs have been allocated to each segment based on the net sales of each segment. The reported external net sales of each segment are from external customers. The following sets forth certain financial information attributable to the Company's operating segments, recast as described above, for fiscal 2023, fiscal 2022 and fiscal 2021, respectively: Industrial Powertrain Solutions Power Efficiency Solutions Automation &amp; Motion Control Industrial Systems Eliminations Total Fiscal 2023 External Sales $ 2,403.5 $ 1,808.9 $ 1,516.8 $ 521.5 $ — $ 6,250.7 Intersegment Sales 14.9 17.7 20.9 2.6 (56.1) — Total Sales 2,418.4 1,826.6 1,537.7 524.1 (56.1) 6,250.7 Gross Profit 844.1 524.9 582.4 115.9 — 2,067.3 Operating Expenses 689.8 306.0 440.0 101.6 — 1,537.4 Goodwill Impairment — — — 57.3 — 57.3 Asset Impairments 2.5 1.5 3.4 0.4 — 7.8 Loss on Assets Held for Sale — — — 87.7 — 87.7 Total Operating Expenses 692.3 307.5 443.4 247.0 — 1,690.2 Income (Loss) from Operations 151.8 217.4 139.0 (131.1) — 377.1 Depreciation and Amortization 273.2 51.3 158.2 10.1 — 492.8 Capital Expenditures 41.3 35.0 34.6 8.2 — 119.1 Fiscal 2022 External Sales $ 1,666.3 $ 2,227.2 $ 772.3 $ 552.1 $ — $ 5,217.9 Intersegment Sales 7.3 10.4 15.8 1.9 (35.4) — Total Sales 1,673.6 2,237.6 788.1 554.0 (35.4) 5,217.9 Gross Profit 653.8 611.1 274.8 130.0 — 1,669.7 Operating Expenses 410.7 284.2 196.6 86.9 — 978.4 Asset Impairments 0.9 — — — — 0.9 Total Operating Expenses 411.6 284.2 196.6 86.9 — 979.3 Income from Operations 242.2 326.9 78.2 43.1 — 690.4 Depreciation and Amortization 169.0 46.9 78.0 13.5 — 307.4 Capital Expenditures 18.8 41.9 11.2 11.9 — 83.8 Fiscal 2021 External Sales $ 871.7 $ 2,062.7 $ 361.7 $ 514.2 $ — $ 3,810.3 Intersegment Sales 4.2 10.9 3.7 2.0 (20.8) — Total Sales 875.9 2,073.6 365.4 516.2 (20.8) 3,810.3 Gross Profit 311.6 586.5 124.8 88.7 — 1,111.6 Operating Expenses 268.5 276.6 88.5 81.1 — 714.7 Goodwill Impairment — — — 33.0 — 33.0 Asset Impairments 0.5 2.3 2.8 — — 5.6 Total Operating Expenses 269.0 278.9 91.3 114.1 — 753.3 Income (Loss) from Operations 42.6 307.6 33.5 (25.4) — 358.3 Depreciation and Amortization 89.5 46.4 11.9 22.8 — 170.6 Capital Expenditures 11.1 29.5 4.6 9.3 — 54.5 The following table presents total identifiable assets attributable to the Company's operating segments as of December 31, 2023 and December 31, 2022: Industrial Powertrain Solutions Power Efficiency Solutions Automation &amp; Motion Control Industrial Systems Total Identifiable Assets as of December 31, 2023 $ 8,009.4 $ 2,036.4 $ 4,909.2 $ 476.4 $ 15,431.4 Identifiable Assets as of December 31, 2022 5,028.5 2,234.1 2,202.2 804.1 10,268.9 The following sets forth net sales by country in which the Company operates for fiscal 2023, fiscal 2022 and fiscal 2021, respectively: Net Sales 2023 2022 2021 United States $ 3,840.4 $ 3,332.5 $ 2,364.7 Rest of the World 2,410.3 1,885.4 1,445.6 Total $ 6,250.7 $ 5,217.9 $ 3,810.3 US net sales for fiscal 2023, fiscal 2022 and fiscal 2021 represented 61.4%, 63.9% and 62.1% of total net sales, respectively. No individual foreign country represented a material portion of total net sales for any of the years presented. The following sets forth net property, plant and equipment by country in which the Company operates for fiscal 2023 and fiscal 2022, respectively: Net Property, Plant and Equipment 2023 2022 United States $ 441.1 $ 307.8 Mexico 203.8 200.4 Germany 113.0 53.2 China 45.8 79.4 Rest of the World 237.5 166.2 Total $ 1,041.2 $ 807.0 No other individual foreign country represented a material portion of net property, plant and equipment for any of the year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Bank Credit Facilities</t>
        </is>
      </c>
      <c r="B1" s="2" t="inlineStr">
        <is>
          <t>12 Months Ended</t>
        </is>
      </c>
    </row>
    <row r="2">
      <c r="B2" s="2" t="inlineStr">
        <is>
          <t>Dec. 31, 2023</t>
        </is>
      </c>
    </row>
    <row r="3">
      <c r="A3" s="3" t="inlineStr">
        <is>
          <t>Long-Term Debt, Unclassified [Abstract]</t>
        </is>
      </c>
      <c r="B3" s="4" t="inlineStr">
        <is>
          <t xml:space="preserve"> </t>
        </is>
      </c>
    </row>
    <row r="4">
      <c r="A4" s="4" t="inlineStr">
        <is>
          <t>Debt and Bank Credit Facilities</t>
        </is>
      </c>
      <c r="B4" s="4" t="inlineStr">
        <is>
          <t xml:space="preserve">Debt and Bank Credit Facilities The Company's indebtedness as of December 31, 2023 and December 31, 2022 was as follows: December 31, 2023 December 31, 2022 Senior Notes $ 4,700.0 $ — Term Facility 1,053.5 536.3 Private Placement Notes — 500.0 Land Term Facility 486.8 486.8 Multicurrency Revolving Facility 98.1 429.0 Altra Notes 18.1 — Finance Leases 70.5 73.2 Other 7.5 3.5 Less: Debt Issuance Costs (53.6) (5.3) Total 6,380.9 2,023.5 Less: Current Maturities 3.9 33.8 Non-Current Portion $ 6,377.0 $ 1,989.7 Credit Agreement On March 28, 2022, the Company entered into a Second Amended and Restated Credit Agreement (the “Credit Agreement”) with JPMorgan Chase Bank, N.A. as Administrative Agent and the lenders named therein, which was subsequently amended on November 17, 2022 (the "First Amendment") and November 30, 2022 (the "Assumption Agreement"), which in combination provide for, among other things: i. an unsecured term loan facility in the initial principal amount of up to $550.0 million, maturing on March 28, 2027, which was upsized by $840.0 million on March 27, 2023 in connection with the Altra Transaction (the "Term Facility"); ii. an unsecured term loan facility in the initial principal amount of $486.8 million, under which the Company's subsidiary Land Newco, Inc. remains the sole borrower, maturing on March 28, 2027 (the "Land Term Facility"); and iii. an unsecured revolving loan in the initial principal amount of up to $1,000.0 million, maturing on March 28, 2027, which was upsized by $570.0 million on March 27, 2023 in connection with the Altra Transaction (the "Multicurrency Revolving Facility"). Borrowings under the Credit Agreement bear interest at floating rates based upon indices determined by the currency of the borrowing (SOFR or an alternative base rate for US Dollar borrowings) or at an alternative base rate, in each case, plus an applicable margin. The weighted average interest rate on the Term Facility for the fiscal years ended December 31, 2023 and December 31, 2022 was 7.0% and 2.9%, respectively. The weighted average interest rate on the Land Term Facility for the fiscal years ended December 31, 2023 and December 31, 2022 was 6.8% and 3.0%, respectively. The Term Facility requires quarterly amortization at 5.0% per annum, unless previously prepaid. Per the terms of the Credit Agreement, prepayments can be made without penalty and be applied to the next payment due. The Land Term Facility has no required amortization. As of December 31, 2023 the Company had $98.1 million of borrowings under the Multicurrency Revolving Facility, and $1,471.9 million of available borrowing capacity. No standby letters of credit were issued under the Multicurrency Revolving Facility. The average daily balance in borrowings under the Multicurrency Revolving Facility was $283.1 million and $675.4 million, and the weighted average interest rate on the Multicurrency Revolving Facility was 6.4% and 2.8% for the fiscal years ended December 31, 2023 and December 31, 2022, respectively. The Company paid a non-use fee of 0.25% as of December 31, 2023 on the aggregate unused amount of the Multicurrency Revolving Facility at a rate determined by reference to its consolidated funded debt to consolidated EBITDA ratio. Private Placement Notes On April 7, 2022, the Company entered into a Note Purchase Agreement for the issuance and sale of $500.0 million aggregate principal amount of 3.90% notes due April 7, 2032 (the "Private Placement Notes"). Following the issuance of the Senior Notes discussed below, on January 27, 2023, the Company repaid the Private Placement Notes in full with no make-whole payments. Bridge Facility In connection with the Altra Transaction, on October 26, 2022, the Company entered into a commitment letter pursuant to which JPMorgan Chase Bank, N.A. committed to provide the Company approximately $5,500.0 million in aggregate principal amount of senior bridge loans under a 364-day senior unsecured bridge term loan facility (the “Bridge Facility”) to, among other things, fund, in part, the Altra Transaction. The Bridge Facility was terminated upon issuance of the Senior Notes in January 2023. The Company paid $27.5 million in Bridge Facility fees in the fourth quarter of 2022, of which $10.5 million and $17.0 million was recognized in Interest Expense in 2022 and 2023, respectively. Backstop Facility In connection with the Altra Transaction, on October 26, 2022, the Company entered into a backstop credit facility with JPMorgan Chase Bank, N.A. in an aggregate principal amount of up to $2,030.0 million, consisting of a $1,000.0 million backstop revolving credit facility and $1,030.0 million backstop term loan facility (collectively, the “Backstop Facility”). The Backstop Facility was terminated on November 17, 2022 when the Company entered into the First Amendment to the Credit Agreement further discussed above. In connection with the Backstop Facility, the Company paid $5.1 million in fees which were recognized in Interest Expense during the year ended December 31, 2022. Senior Notes On January 24, 2023, the Company issued $1,100.0 million aggregate principal amount of its 6.05% senior notes due 2026 (the “2026 Senior Notes”), $1,250.0 million aggregate principal amount of its 6.05% senior notes due 2028 (the “2028 Senior Notes”), $1,100.0 million aggregate principal amount of its 6.30% senior notes due 2030 (the “2030 Senior Notes”) and $1,250.0 million aggregate principal amount of its 6.40% senior notes due 2033 (the “2033 Senior Notes” and, together with the 2026 Senior Notes, 2028 Senior Notes and 2030 Senior Notes, collectively, the “Senior Notes”). The Senior Notes were issued and sold in a private offering to persons reasonably believed to be qualified institutional buyers pursuant to Rule 144A under the Securities Act of 1933 and persons outside the United States in accordance with Regulation S under the Securities Act. Pursuant to a registration rights agreement, the Company will exchange the Senior Notes with registered notes with terms substantially identical to the Senior Notes within 540 days from the date of issuance. The Company received $4,647.0 million in net proceeds from the sale of the Senior Notes, after deducting the initial purchasers’ discounts and offering expenses. The Company used a portion of the net proceeds to repay the Company’s outstanding Private Placement Notes, as further discussed above, and used the remaining net proceeds, together with the incremental term loan commitments under the Term Facility and cash on hand, to fund the consideration for the Altra Transaction, repay certain of Altra’s outstanding indebtedness, and pay certain fees and expenses. Prior to the consummation of the Altra Transaction, the Company used a portion of the proceeds to repay the outstanding borrowings under the Multicurrency Revolving Facility in January 2023 and invested the remaining net proceeds of approximately $3.6 billion in interest bearing accounts. The Company recognized $29.4 million in Interest Income from the investment in interest bearing accounts prior to the close of the Altra Transaction. The rate of interest on each series of the Senior Notes is subject to an increase of up to 2.00% in the event of certain downgrades in the debt rating of the Senior Notes. Interest on the 2026 Senior Notes and the 2030 Senior Notes is payable semi-annually on February 15 and August 15 of each year, beginning on August 15, 2023. Interest on the 2028 Senior Notes and the 2033 Senior Notes is payable semi-annually on April 15 and October 15 of each year, beginning on April 15, 2023. The 2026 Senior Notes are scheduled to mature on February 15, 2026, the 2028 Senior Notes are scheduled to mature on April 15, 2028, the 2030 Senior Notes are scheduled to mature on February 15, 2030, and the 2033 Senior Notes are scheduled to mature on April 15, 2033. Altra Notes On March 27, 2023, in connection with the Altra Transaction, the Company assumed $18.1 million aggregate principal amount of 6.125% senior notes due 2026 (the “Altra Notes”). The Company repurchased 95.28% of the outstanding Altra Notes for total consideration of $382.7 million. See Note 4 – Held for Sale, Acquisitions and Divestitures for more information. The Altra Notes will mature on October 1, 2026. The Altra Notes may be redeemed at the option of the issuer on or after October 1, 2023. The Notes are guaranteed on a senior unsecured basis by certain of the Company's domestic subsidiaries. Compliance with Financial Covenants The Credit Agreement requires the Company to meet specified financial ratios and to satisfy certain financial condition tests. The Company was in compliance with all financial covenants as of December 31, 2023. Finance Leases See Note 9 - Leases for the weighted average discount rate associated with the Company's finance leases in 2023 and 2022. Other Disclosures The fair value of the Senior Notes is based upon quoted market prices for the same or similar issues, which is considered a Level 2 fair value measurement (see also Note 14 – Fair Value). The approximate fair value of the Senior Notes is $4,802.4 million compared to a carrying value of $4,700.0 million as of December 31, 2023. The Company believes that the fair value of all other debt instruments approximates their carrying value. Maturities of long-term debt outstanding as of December 31, 2023, excluding debt issuance costs, are as follows: Year Amount of Maturity 2024 $ 3.9 2025 4.1 2026 1,122.3 2027 1,642.8 2028 1,260.8 Thereafter 2,400.6 Total $ 6,4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t>
        </is>
      </c>
      <c r="B1" s="2" t="inlineStr">
        <is>
          <t>12 Months Ended</t>
        </is>
      </c>
    </row>
    <row r="2">
      <c r="B2" s="2" t="inlineStr">
        <is>
          <t>Dec. 31, 2023</t>
        </is>
      </c>
    </row>
    <row r="3">
      <c r="A3" s="3" t="inlineStr">
        <is>
          <t>Pension and Other Postretirement Benefits Cost (Reversal of Cost) [Abstract]</t>
        </is>
      </c>
      <c r="B3" s="4" t="inlineStr">
        <is>
          <t xml:space="preserve"> </t>
        </is>
      </c>
    </row>
    <row r="4">
      <c r="A4" s="4" t="inlineStr">
        <is>
          <t>Retirement Plans</t>
        </is>
      </c>
      <c r="B4" s="4" t="inlineStr">
        <is>
          <t>Retirement Plans Retirement Plans The Company sponsors pension and other post-retirement benefit plans for certain associates. Most of the Company's associates are accumulating retirement income benefits through defined contribution plans. The majority of Company's defined benefit pension plans covering the Company's domestic associates have been closed to new associates and frozen for existing associates, however certain employees represented by collective bargaining continue to earn benefits. Certain foreign associates are covered by government sponsored plans in the countries in which they are employed. Defined Benefit Pension Plans Benefits provided under defined benefit pension plans are based, depending on the plan, on associates' average earnings and years of credited service, or a benefit multiplier times years of service. Funding of these qualified defined benefit pension plans is in accordance with federal laws and regulations. The actuarial valuation measurement date for pension plans is the calendar year end of each year. In connection with the Altra Transaction, $30.1 million of plan benefit obligations and $13.7 million of plan assets included in the Altra business were transferred to the Company on March 27, 2023. The Company's target allocation, target return and actual weighted-average asset allocation by asset category are as follows: Target Actual Allocation Allocation Return 2023 2022 Equity Investments 22.5% 5.8 - 7.5% 14.7% 41.1% Fixed Income 64.7% 4.2 - 7.0% 68.2% 44.7% Other 12.8% 0.5% - 7.3% 17.1% 14.2% Total 100.0% 5.3% 100.0% 100.0% During 2023, the Company amended its dynamic de-risking investment strategy initially implemented during 2021 designed to allow the plans to attain and/or maintain fully funded status levels while reducing volatility, in order to further increase the overall fixed income portfolio to meet allocation targets in such a matter that its interest rate sensitivity correlates highly with that of the liabilities of the plans while other asset classes are intended to provide additional return with associated higher levels of risk. This change is expected to result in improved funding levels and less required contributions over time. Allocation targets have been established to fit this strategy in response to increased funded ratio thresholds along a glidepath. The long-term rate of return assumptions consider historic returns and volatilities adjusted for changes in overall economic conditions that may affect future returns and a weighting of each investment class. The following table presents a reconciliation of the funded status of the defined benefit pension plans: 2023 2022 Change in Projected Benefit Obligation: Obligation at Beginning of Period $ 440.3 $ 587.2 Service Cost 2.1 1.4 Interest Cost 22.8 14.0 Actuarial Loss (Gain) 20.1 (123.9) Less: Benefits Paid 34.4 32.5 Settlements (3.9) (0.2) Foreign Currency Translation 6.0 (5.7) Acquisitions 30.1 — Obligation at End of Period $ 483.1 $ 440.3 Change in Fair Value of Plan Assets: Fair Value of Plan Assets at Beginning of Period $ 346.2 $ 478.9 Actual Return on Plan Assets 34.2 (104.5) Employer Contributions 8.3 8.3 Less: Benefits Paid 34.4 32.5 Settlements (3.9) (0.2) Foreign Currency Translation 3.6 (3.8) Acquisitions 13.7 — Fair Value of Plan Assets at End of Period $ 367.7 $ 346.2 Funded Status $ (115.4) $ (94.1) The actuarial loss for fiscal 2023 was primarily due to a decrease in discount rates. The actuarial gain for fiscal 2022 was primarily due to an increase in discount rates, partially offset by losses due to demographic experience. The funded status as of December 31, 2023 included domestic plans of $(64.5) million and international plans of $(50.9) million. The funded status as of December 31, 2022 included domestic plans of $(64.6) million and international plans of $(29.5) million. Funded Status and Expense The Company recognized the funded status of its defined benefit pension plans on the Consolidated Balance Sheets as follows: 2023 2022 Other Noncurrent Assets $ 4.1 $ 2.1 Accrued Compensation and Benefits (6.6) (4.4) Pension and Other Post Retirement Benefits (112.9) (91.8) Total $ (115.4) $ (94.1) Amounts Recognized in Accumulated Other Comprehensive Loss Net Actuarial Gain $ 35.6 $ 21.2 Prior Service Cost 0.3 0.4 Total $ 35.9 $ 21.6 The accumulated benefit obligation for all defined benefit pension plans was $475.6 million and $434.8 million as of December 31, 2023 and December 31, 2022, respectively. Defined pension plans with accumulated benefit obligations in excess of plan assets as of December 31, 2023 and December 31, 2022 were as follows: 2023 2022 Projected Benefit Obligation $ 445.7 $ 407.0 Accumulated Benefit Obligation 442.1 405.1 Fair Value of Plan Assets 326.4 310.9 Defined pension plans with projected benefit obligations in excess of plan assets as of December 31, 2023 and December 31, 2022 were as follows: 2023 2022 Projected Benefit Obligation $ 447.2 $ 408.6 Accumulated Benefit Obligation 443.3 406.4 Fair Value of Plan Assets 327.7 312.3 The following weighted average assumptions were used to determine the projected benefit obligation as of December 31, 2023 and December 31, 2022, respectively: 2023 2022 Discount Rate 4.7% 5.2% The objective of the discount rate assumption is to reflect the rate at which the pension benefits could be effectively settled. In making the determination, the Company takes into account the timing and amount of benefits that would be available under the plans. The methodology for selecting the discount rate was to match the plan's cash flows to that of a theoretical bond portfolio yield curve. Certain of the Company's defined benefit pension plan obligations are based on years of service rather than on projected compensation percentage increases. For those plans that use compensation increases in the calculation of benefit obligations and net periodic pension cost, the Company used an assumed rate of compensation increase of 2.8% for the years ended December 31, 2023 and December 31, 2022. Net periodic pension benefit costs and the net actuarial loss and prior service cost recognized in OCI for the defined benefit pension plans were as follows: 2023 2022 2021 Service Cost $ 2.1 $ 1.4 $ 1.2 Interest Cost 22.8 14.0 7.5 Expected Return on Plan Assets (27.1) (20.3) (14.5) Amortization of Net Actuarial Gain (Loss) (1.8) 1.0 3.0 Amortization of Prior Service Cost 0.1 0.1 0.2 Curtailment Expense 0.2 — — Net Periodic Benefit Cost $ (3.7) $ (3.8) $ (2.6) Change in Obligations Recognized in OCI, Net of Tax Prior Service Cost $ 0.1 $ 0.1 $ 0.1 Net Actuarial (Gain) Loss (14.4) 0.7 2.4 Total Recognized in OCI $ (14.3) $ 0.8 $ 2.5 The amortization of any prior service cost is determined using a straight-line amortization of the cost over the average remaining service period of associates expected to receive benefits under the plans. The amortization of the net actuarial loss is determined using a straight-line amortization of the loss over the average remaining life expectancy of the associates expected to receive benefits under the plans. The following weighted average assumptions were used to determine net periodic pension cost for fiscal years 2023, 2022 and 2021, respectively. 2023 2022 2021 Discount Rate 5.2% 2.7% 2.6% Expected Long-Term Rate of Return on Assets 6.6% 4.6% 6.2% Pension Assets The Company classifies its investments into Level 1, which refers to securities valued using quoted prices from active markets for identical assets, Level 2, which refers to securities not traded on an active market but for which observable market inputs are readily available, and Level 3, which refers to securities valued based on significant unobservable inputs. Mutual funds are valued at the unadjusted quoted market prices for the securities. Common collective trust funds are valued based on the net asset value (“NAV”) provided by the administrator of the fund as a practical expedient to estimate fair value. The NAV is based on the value of the underlying assets owned by the fund, minus its liabilities, and then divided by the number of shares outstanding. Investments in units of collective trust funds and short-term investment funds, comprised of cash and money market funds, are valued at their respective published market prices as reported by the funds daily. Certain international plans hold insurance contracts. The fair value of these contracts is calculated by projecting expected future cash flows from the contract and discounting them to present value based on current market rates. The contracts are included within Level 3 of the hierarchy as the assumptions used to project expected future cash flows are based on actuarial estimates and are unobservable. Pension assets by type and level are as follows: December 31, 2023 Total Level 1 Level 3 Cash and Cash Equivalents $ 4.9 $ 4.9 $ — Mutual Funds: US Equity Funds 1.8 1.8 — International Equity Funds 9.5 9.5 — Fixed Income Funds 3.8 3.8 — Other 6.1 1.8 4.3 Insurance Contracts 23.7 — 23.7 $ 49.8 $ 21.8 $ 28.0 Investments Measured at Net Asset Value 317.9 Total $ 367.7 December 31, 2022 Total Level 1 Level 3 Cash and Cash Equivalents $ 4.3 $ 4.3 $ — Mutual Funds: US Equity Funds 1.5 1.5 — International Equity Funds 3.1 3.1 — Fixed Income Funds 2.3 2.3 — Other 1.6 1.6 — Insurance Contracts 20.9 — 20.9 $ 33.7 $ 12.8 $ 20.9 Investments Measured at Net Asset Value 312.5 Total $ 346.2 The Company had no assets classified within Level 2 of the hierarchy as of December 31, 2023 and December 31, 2022. The following table sets forth additional disclosures for the fair value measurement of the fair value of pension plan assets that calculate fair value based on NAV per share practical expedient as of December 31, 2023 and December 31, 2022: 2023 2022 Common Collective Trust Funds $ 317.9 $ 312.5 The 2023 common collective trust funds are investments in the following portfolios: • Mercer US Small/Midcap Equity Portfolio - seeks to provide long term total returns comprised primarily of capital appreciation by investing in equity securities issued by small to medium capitalization US companies; • Mercer Non-US Core Equity Portfolio - seeks to provide long term total return, which includes capital appreciation and income, by investing in equity securities of non-US companies; • Mercer Global Low Volatility Equity Portfolio - seeks to provide long term total return, which includes capital appreciation and income, by investing in equity securities of US and foreign issuers; • Mercer US Large Cap Passive Equity Portfolio - seeks to approximate, as closely as possible, the performance of the S&amp;P 500 Index over the long term by investing in the equity securities comprising the index in approximately the same proportions as they are represented in the index; • Mercer Emerging Markets Equity Portfolio - seeks to provide long term total return, which includes capital appreciation and income, by investing equity securities of companies that are located in emerging markets, other investments that are tied economically to emerging markets, as well as in American, European and Global Depository Receipts; • Mercer Active Long Corporate Fixed Income Portfolio - seeks to maximize long term total return by investing on high quality US corporate bonds; • Mercer Opportunistic Fixed Income Portfolio - seeks to provide long term total return, which includes capital appreciation and income, by investing in high yield bonds and emerging markets debt; • Mercer Long Strips Fixed Income Portfolio - seeks to extend the duration of plan assets by investing in US Treasury STRIPS with a maturity of greater than 20 years; • Mercer Core Real Estate Portfolio - seeks to earn attractive risk-adjusted returns on a diversified portfolio of private real estate, by systematically favoring the market segments and opportunities believed to offer the most attractive relative value at a given point in time; • Mercer Active Intermediate Credit Fixed Income Portfolio - seeks to maximize long-term total return relative to the Bloomberg Barclays US Intermediate Credit Index; • Mercer Long Duration Passive Fixed Income Portfolio - seeks to match the total return of the Bloomberg US Long Government Bond Index. The 2023 common collective trust funds are available for immediate redemption. The 2022 common collective trust funds are investments in the following portfolios: • Mercer US Small/Midcap Equity Portfolio - seeks to provide long term total returns comprised primarily of capital appreciation by investing in equity securities issued by small to medium capitalization US companies; • Mercer Non-US Core Equity Portfolio - seeks to provide long term total return, which includes capital appreciation and income, by investing in equity securities of non-US companies; • Mercer Global Low Volatility Equity Portfolio - seeks to provide long term total return, which includes capital appreciation and income, by investing in equity securities of US and foreign issuers; • Mercer US Large Cap Passive Equity Portfolio - seeks to approximate, as closely as possible, the performance of the S&amp;P 500 Index over the long term by investing in the equity securities comprising the index in approximately the same proportions as they are represented in the index; • Mercer Emerging Markets Equity Portfolio - seeks to provide long term total return, which includes capital appreciation and income, by investing equity securities of companies that are located in emerging markets, other investments that are tied economically to emerging markets, as well as in American, European and Global Depository Receipts; • Mercer Active Long Corporate Fixed Income Portfolio - seeks to maximize long term total return by investing on high quality US corporate bonds; • Mercer Opportunistic Fixed Income Portfolio - seeks to provide long term total return, which includes capital appreciation and income, by investing in high yield bonds and emerging markets debt; • Mercer Long Strips Fixed Income Portfolio - seeks to extend the duration of plan assets by investing in US Treasury STRIPS with a maturity of greater than 20 years; • Mercer Core Real Estate Portfolio - seeks to earn attractive risk-adjusted returns on a diversified portfolio of private real estate, by systematically favoring the market segments and opportunities believed to offer the most attractive relative value at a given point in time. The 2022 common collective trust funds are available for immediate redemption. The table below sets forth a summary of changes in the Company's Level 3 assets in its pension plan investments as of December 31, 2023 and December 31, 2022: 2023 2022 Other Insurance Contracts Total Insurance Contracts Beginning Balance $ — $ 20.9 $ 20.9 $ 34.0 Acquisition 4.3 — 4.3 — Net Sales — (0.8) (0.8) (0.2) Net Gains (Losses) — 2.7 2.7 (10.7) Translation — 0.9 0.9 (2.2) Ending Balance $ 4.3 $ 23.7 $ 28.0 $ 20.9 The Company made contributions to its defined benefit plan of $8.3 million for the fiscal years ended December 31, 2023 and December 31, 2022. The Company estimates that in fiscal 2024 it will make contributions in the amount of $17.8 million to fund its defined benefit pension plans. The following pension benefit payments, which reflect expected future service, as appropriate, are expected to be paid: Year Expected Payments 2024 $ 37.9 2025 36.6 2026 37.0 2027 35.9 2028 35.9 2029-2033 171.0 Post-Retirement Health Care Plans The Company's other post-retirement health care plans were not significant during fiscal 2023 and fiscal 2022. Defined Contribution Plans Company contributions to domestic defined contribution plans totaled $24.3 million, $16.2 million and $9.8 million in fiscal 2023, fiscal 2022 and fiscal 2021, respectively. Company contributions to non-US defined contribution plans were $15.7 million, $7.8 million and $5.7 million in fiscal 2023, fiscal 2022 and fiscal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manufacturing facilities, warehouses/distribution centers, office space, machinery, equipment, IT assets, and vehicles. If the contract provides the Company the right to substantially all of the economic benefits from the use of the identified asset and the right to direct the use of the identified asset, it is considered to be or contain a lease. Right-of-use ("ROU") assets and lease liabilities are recognized at lease commencement date based on the present value of the future lease payments over the expected lease term. As most of the Company's leases do not provide an implicit rate, the Company determines its incremental borrowing rate based on its unsecured borrowing rate, adjusted for collateralization and lease term, at the lease commencement date. For leases denominated in a currency other than the US dollar, the incremental borrowing rate is estimated based upon the sovereign treasury rate for the currency in which the lease liability is denominated when the Company takes possession of the leased asset, adjusted for various factors, such as term and internal credit spread. The ROU asset also includes any lease payments made and excludes lease incentive and initial direct costs incurred. Leases entered into may include one or more options to renew. The renewal terms can extend the lease term from one included in the measurement of the ROU asset and lease liability when the exercise is reasonably certain to occur. Some leases include options to terminate the lease upon breach of contract and are remeasured at that point in time. The depreciable life of leased assets and leasehold improvements are limited by the expected lease term, unless there is a transfer of title or purchase option reasonably certain of exercise. Some of the Company's lease agreements include rental payments adjusted periodically for inflation or are based on an index rate. These increases are reflected as variable lease payments and are included in the measurement of the ROU asset and lease liability. The Company's lease agreements do not contain any material residual value guarantees or material restrictive covenants. Operating leases are included in the following asset and liability accounts on the Company's Consolidated Balance Sheets: Operating Lease Assets, Current Operating Lease Liabilities, and Noncurrent Operating Lease Liabilities. ROU assets and liabilities arising from finance leases are included in the following asset and liability accounts on the Company's Consolidated Balance Sheets: Net Property, Plant and Equipment (see Note 3 Accounting Policies), Current Maturities of Long-Term Debt and Long-Term Debt (see Note 7 Debt and Bank Credit Facilities). Short-term and variable lease expense was immaterial. The components of lease expense were as follows: 2023 2022 2021 Operating Lease Cost $ 56.1 $ 40.7 $ 33.7 Finance Lease Cost: Amortization of ROU Assets 3.2 3.2 1.3 Interest on Lease Liabilities 3.7 3.8 1.1 Total Lease Expense $ 63.0 $ 47.7 $ 36.1 Maturity of lease liabilities as of December 31, 2023 were as follows: Operating Leases Finance Leases Total 2024 $ 48.0 $ 7.1 $ 55.1 2025 40.8 7.2 48.0 2026 34.4 7.2 41.6 2027 26.3 7.3 33.6 2028 17.5 6.8 24.3 Thereafter 81.5 69.0 150.5 Total Lease Payments $ 248.5 $ 104.6 $ 353.1 Less: Interest (79.1) (34.1) (113.2) Present Value of Lease Liabilities $ 169.4 $ 70.5 $ 239.9 Other information related to leases was as follows: Supplemental Cash Flows Information 2023 2022 2021 Cash Paid for Amounts Included in the Measurement of Lease Liabilities: Operating Cash Flows for Operating Leases $ 56.2 $ 38.4 $ 32.6 Operating Cash Flows for Finance Leases 3.7 3.8 1.1 Financing Cash Flows for Finance Leases 3.3 2.9 1.0 Leased Assets Obtained in Exchange for New Finance Lease Liabilities (1) 0.6 — 73.8 Leased Assets Obtained in Exchange for New Operating Lease Liabilities (2) 115.7 31.4 65.4 Weighted Average Remaining Lease Term Operating Leases 7.2 years 5.5 years 6.0 years Finance Leases 16.1 years 17.0 years 17.8 years Weighted Average Discount Rate Operating Leases 8.1 % 8.0 % 7.9 % Finance Leases 5.2 % 5.2 % 5.2 % (1) Includes $0.3 million of leases assets acquired in the Altra Transaction in 2023 and $73.8 million of lease assets acquired in the Rexnord Transaction in 2021. (2) Includes $46.8 million of lease assets acquired in the Altra Transaction in 2023 and $46.4 million of lease assets acquired in the Rexnord Transaction in 2021. The Company had no significant operating or finance leases that have been entered into but not yet commenced as of December 31, 2023.</t>
        </is>
      </c>
    </row>
    <row r="5">
      <c r="A5" s="4" t="inlineStr">
        <is>
          <t>Leases</t>
        </is>
      </c>
      <c r="B5" s="4" t="inlineStr">
        <is>
          <t>Leases The Company leases certain manufacturing facilities, warehouses/distribution centers, office space, machinery, equipment, IT assets, and vehicles. If the contract provides the Company the right to substantially all of the economic benefits from the use of the identified asset and the right to direct the use of the identified asset, it is considered to be or contain a lease. Right-of-use ("ROU") assets and lease liabilities are recognized at lease commencement date based on the present value of the future lease payments over the expected lease term. As most of the Company's leases do not provide an implicit rate, the Company determines its incremental borrowing rate based on its unsecured borrowing rate, adjusted for collateralization and lease term, at the lease commencement date. For leases denominated in a currency other than the US dollar, the incremental borrowing rate is estimated based upon the sovereign treasury rate for the currency in which the lease liability is denominated when the Company takes possession of the leased asset, adjusted for various factors, such as term and internal credit spread. The ROU asset also includes any lease payments made and excludes lease incentive and initial direct costs incurred. Leases entered into may include one or more options to renew. The renewal terms can extend the lease term from one included in the measurement of the ROU asset and lease liability when the exercise is reasonably certain to occur. Some leases include options to terminate the lease upon breach of contract and are remeasured at that point in time. The depreciable life of leased assets and leasehold improvements are limited by the expected lease term, unless there is a transfer of title or purchase option reasonably certain of exercise. Some of the Company's lease agreements include rental payments adjusted periodically for inflation or are based on an index rate. These increases are reflected as variable lease payments and are included in the measurement of the ROU asset and lease liability. The Company's lease agreements do not contain any material residual value guarantees or material restrictive covenants. Operating leases are included in the following asset and liability accounts on the Company's Consolidated Balance Sheets: Operating Lease Assets, Current Operating Lease Liabilities, and Noncurrent Operating Lease Liabilities. ROU assets and liabilities arising from finance leases are included in the following asset and liability accounts on the Company's Consolidated Balance Sheets: Net Property, Plant and Equipment (see Note 3 Accounting Policies), Current Maturities of Long-Term Debt and Long-Term Debt (see Note 7 Debt and Bank Credit Facilities). Short-term and variable lease expense was immaterial. The components of lease expense were as follows: 2023 2022 2021 Operating Lease Cost $ 56.1 $ 40.7 $ 33.7 Finance Lease Cost: Amortization of ROU Assets 3.2 3.2 1.3 Interest on Lease Liabilities 3.7 3.8 1.1 Total Lease Expense $ 63.0 $ 47.7 $ 36.1 Maturity of lease liabilities as of December 31, 2023 were as follows: Operating Leases Finance Leases Total 2024 $ 48.0 $ 7.1 $ 55.1 2025 40.8 7.2 48.0 2026 34.4 7.2 41.6 2027 26.3 7.3 33.6 2028 17.5 6.8 24.3 Thereafter 81.5 69.0 150.5 Total Lease Payments $ 248.5 $ 104.6 $ 353.1 Less: Interest (79.1) (34.1) (113.2) Present Value of Lease Liabilities $ 169.4 $ 70.5 $ 239.9 Other information related to leases was as follows: Supplemental Cash Flows Information 2023 2022 2021 Cash Paid for Amounts Included in the Measurement of Lease Liabilities: Operating Cash Flows for Operating Leases $ 56.2 $ 38.4 $ 32.6 Operating Cash Flows for Finance Leases 3.7 3.8 1.1 Financing Cash Flows for Finance Leases 3.3 2.9 1.0 Leased Assets Obtained in Exchange for New Finance Lease Liabilities (1) 0.6 — 73.8 Leased Assets Obtained in Exchange for New Operating Lease Liabilities (2) 115.7 31.4 65.4 Weighted Average Remaining Lease Term Operating Leases 7.2 years 5.5 years 6.0 years Finance Leases 16.1 years 17.0 years 17.8 years Weighted Average Discount Rate Operating Leases 8.1 % 8.0 % 7.9 % Finance Leases 5.2 % 5.2 % 5.2 % (1) Includes $0.3 million of leases assets acquired in the Altra Transaction in 2023 and $73.8 million of lease assets acquired in the Rexnord Transaction in 2021. (2) Includes $46.8 million of lease assets acquired in the Altra Transaction in 2023 and $46.4 million of lease assets acquired in the Rexnord Transaction in 2021. The Company had no significant operating or finance leases that have been entered into but not yet commenced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 xml:space="preserve">Shareholders' Equity Common Stock At a meeting of the Board of Directors on October 26, 2021, the Company's Board of Directors approved the authorization to purchase up to $500.0 million of shares under the Company's share repurchase program. The authorization has no expiration date. In fiscal 2023, the Company did not acquire any shares of its common stock. In fiscal 2022, the Company acquired and retired 1,698,227 shares of its common stock at an average cost of $140.89 per share for a total cost of $239.2 million. In fiscal 2021, the Company acquired and retired 156,184 shares of its common stock at an average cost of $165.05 per share for a total cost of $25.8 million under its previous share repurchase program. The existing share repurchase program remains authorized by the Company's Board of Directors. There is approximately $195.0 million in com mon stock available for repurchase under the October 26, 2021 repurchase authorization as of December 31, 2023 . Share-Based Compensation The Company recognized approximately $58.2 million, $22.5 million and $24.9 million in share-based compensation expense in fiscal years 2023, 2022 and 2021, respectively. In connection with the Altra Transaction, the Company incurred $15.7 million of share-based compensation expense during the first quarter of 2023 related to the accelerated vesting of awards for certain former Altra employees. The total income tax benefit recognized in the Consolidated Statements of Income (Loss) for share-based compensation expense was $10.5 million, $5.4 million and $6.0 million in fiscal years 2023, 2022 and 2021, respectively. The Company recognizes compensation expense on grants of share-based compensation awards on a straight-line basis over the vesting period of each award. The total fair value of shares and options vested was $35.4 million, $25.6 million and $26.1 million in fiscal years 2023, 2022 and 2021, respectively. Total unrecognized compensation cost related to share-based compensation awards was approximately $37.0 million, net of estimated forfeitures, which the Company expects to recognize over a weighted average period of approximately 1.8 years as of December 31, 2023. During 2023, the Company's shareholders approved the 2023 Equity Incentive Plan ("2023 Plan"). The 2023 Plan authorized the issuance of 5.6 million shares of common stock for equity-based awards and terminated any further grants under prior equity plans. Approximately 5.5 million shares were available for future grant or payment under the 2023 Plan as of December 31, 2023. Options and Stock Appreciation Rights The Company uses several forms of share-based incentive awards including non-qualified stock options and stock settled stock appreciation rights (“SARs”). SARs are the right to receive stock in an amount equal to the appreciation in value of a share of stock over the base price per share. Shares granted prior to fiscal 2020 generally vest over five years on the anniversary date while shares granted in fiscal 2020 and after generally vest over three years on the anniversary date of the grant date. Generally all grants expire 10 years from the grant date. All grants are made at prices equal to the fair market value of the stock on the grant date. For fiscal years ended December 31, 2023, December 31, 2022 and January 1, 2022, expired and canceled shares were immaterial. The table below presents share-based compensation activity for the fiscal years ended 2023, 2022 and 2021: 2023 2022 2021 Total Intrinsic Value of Share-Based Incentive Awards Exercised $6.2 $7.8 $11.3 Cash Received from Stock Option Exercises 2.5 3.5 2.6 Income Tax Benefit from the Exercise of Stock Options 5.3 6.1 2.7 Total Fair Value of Share-Based Incentive Awards Vested 10.9 8.2 4.5 The weighted average assumptions used in the Company's Black-Scholes valuation related to grants for options and SARs were as follows: 2023 2022 2021 Per Share Weighted Average Fair Value of Grants $54.20 $42.21 $25.97 Risk-Free Interest Rate 4.1% 1.8% 0.7% Expected Life (Years) 5.0 4.0 4.2 Expected Volatility 35.8% 35.3% 34.1% Expected Dividend Yield 0.9% 0.9% 0.9% 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Following is a summary of share-based incentive plan activity (options and SARs) for fiscal 2023: Number of Shares Under Options and SARs Shares Weighted Average Exercise Price Weighted Average Remaining Contractual Term (years) Aggregate Intrinsic Value (in millions) Outstanding as of December 31, 2022 808,140 $ 92.94 Granted 1 147,174 143.24 Exercised (94,533) 80.90 Forfeited (31,364) 140.79 Outstanding as of December 31, 2023 829,417 $ 101.44 6.0 $ 39.6 Exercisable as of December 31, 2023 555,236 $ 84.81 5.0 $ 35.2 1 Certain outstanding equity-based awards held by employees of Altra that related to shares of Altra Common Stock were replaced by equity-based awards of Company Common Stock with substantially similar terms and conditions. These awards include 32,419 options with a weighted-average grant date fair value of $57.64 issued as replacement awards for Altra unvested awards outstanding at close of the Altra Transaction on March 27, 2023. Compensation expense recognized related to options and SARs was $7.4 million, $6.1 million and $5.6 million for fiscal years 2023, 2022 and 2021, respectively. As of December 31, 2023, there was $5.6 million of unrecognized compensation cost related to non-vested options and SARs that is expected to be recognized as a charge to earnings over a weighted average period of 1.6 years. The amount of options and SARs expected to vest is materially consistent with those outstanding and not yet exercisable. Restricted Stock Awards and Restricted Stock Units Restricted stock awards ("RSAs") and restricted stock units ("RSUs")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Following is the summary of RSAs activity for fiscal 2023: Shares Weighted Average Fair Value at Grant Date Weighted Average Remaining Contractual Term (years) Unvested RSAs as of December 31, 2022 10,287 $ 131.27 0.4 Granted 1 31,756 134.71 Vested (20,046) 134.37 Unvested RSAs as of December 31, 2023 21,997 $ 133.41 0.9 1 Certain outstanding equity-based awards held by employees of Altra that related to shares of Altra Common Stock were replaced by equity-based awards of Company Common Stock with substantially similar terms and conditions. These awards include 20,265 restricted stock awards with a weighted-average grant date fair value of $138.31 issued as replacement awards for Altra unvested awards outstanding at close of the Altra Transaction on March 27, 2023. The weighted average grant date fair value of awards granted was $134.71, $131.27 and $144.73 in fiscal years 2023, 2022 and 2021, respectively. RSAs vest on the one year anniversary of the grant date, provided the holder of the shares is continuously employed by or in the service of the Company until the vesting date. Compensation expense recognized related to the RSAs was $2.3 million, $1.4 million and $1.2 million for fiscal 2023, 2022 and 2021, respectively. As of December 31, 2023, there was $1.2 million of unrecognized compensation cost related to non-vested RSAs that is expected to be recognized as a charge to earnings over a weighted average period of 0.9 years. Following is the summary of RSUs activity for fiscal 2023: Shares Weighted Average Fair Value at Grant Date Weighted Average Remaining Contractual Term (years) Unvested RSUs as of December 31, 2022 156,413 $ 136.95 1.9 Granted 1 261,706 141.89 Vested (113,337) 131.29 Forfeited (41,186) 142.46 Unvested RSUs as of December 31, 2023 263,596 $ 143.43 1.9 1 Certain outstanding equity-based awards held by employees of Altra that related to shares of Altra Common Stock were replaced by equity-based awards of Company Common Stock with substantially similar terms and conditions. These awards include 161,414 restricted stock units with a weighted-average grant date fair value of $135.50 issued as replacement awards for Altra unvested awards outstanding at close of the Altra Transaction on March 27, 2023. The weighted average grant date fair value of awards granted was $141.89, $147.70 and $143.44 in fiscal years 2023, 2022 and 2021, respectively. RSUs granted prior to fiscal 2020 vest on the third anniversary of the grant date while RSUs granted in fiscal 2020 vest one third each year on the anniversary of the grant date, provided the holder of the shares is continuously employed by the Company until the vesting date. Compensation expense recognized related to the RSUs was $24.7 million, $10.3 million and $9.7 million for fiscal 2023, 2022 and 2021, respectively. As of December 31, 2023, there was $18.0 million of unrecognized compensation cost related to non-vested RSUs that is expected to be recognized as a charge to earnings over a weighted average period of 1.9 years. Performance Share Units Performance share unit awards ("PSUs") consist of shares or the rights to shares of the Company's stock which are awarded to associates of the Company. These shares are payable upon the determination that the Company achieved certain established performance targets and can range from 0% to 200% of the targeted payout based on the actual results. PSUs have a performance period of 3 years, vest three years from the grant date and are issued at a performance target of 100%. The PSUs have performance criteria based on a return on invested capital metric or they have performance criteria using returns relative to the Company's peer group. As set forth in the individual grant agreements, acceleration of vesting may occur under a change in control, death or disability. There are no voting rights with these instruments until vesting occurs and a share of stock is issued. PSUs with a performance criteria using returns relative to the Company's peer group are valued using a Monte Carlo simulation method as of the grant date while PSUs with a performance criteria based on a return on invested capital are valued using the closing market price less net present value of dividends as of the grant date. The assumptions used in the Company's Monte Carlo simulation related to grants for PSUs were as follows: December 31, 2023 December 31, 2022 January 1, 2022 Risk-free interest rate 4.4% 1.8% 0.2% Expected life (years) 3.0 3.0 3.0 Expected volatility 41.0% 38.0% 37.0% Expected dividend yield —% —% 0.9% Following is the summary of PSUs activity for fiscal 2023: Shares Weighted Average Fair Value at Grant Date Weighted Average Remaining Contractual Term (years) Unvested PSUs as of December 31, 2022 107,665 $ 131.07 1.8 Granted 59,101 235.77 Vested (36,476) 63.20 Forfeited (4,388) 203.28 Unvested PSUs as of December 31, 2023 125,902 $ 197.36 1.9 The weighted average grant date fair value of awards granted was $235.77, $151.27 and $120.19 in fiscal years 2023, 2022 and 2021, respectively. Compensation expense for PSUs is recognized based on the Monte Carlo simulation value or the expected payout ratio depending upon the performance criterion for the award, net of estimated forfeitures. Compensation expense recognized related to PSUs was $8.1 million, $4.7 million and $8.4 million for fiscal 2023, 2022 and 2021, respectively. $4.3 million of compensation expense recognized in fiscal 2021 related to PSUs vesting upon consummation of the Rexnord Transaction. Tot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taxes consisted of the following: 2023 2022 2021 United States $ (389.5) $ 221.2 $ 61.7 Foreign 387.9 392.6 248.8 Total $ (1.6) $ 613.8 $ 310.5 The provision for income taxes is summarized as follows: 2023 2022 2021 Current Federal $ 39.6 $ 101.6 $ 18.2 State 6.4 10.2 10.6 Foreign 122.0 87.2 54.6 $ 168.0 $ 199.0 $ 83.4 Deferred Federal $ (84.3) $ (50.7) $ 6.7 State (9.4) (12.1) (2.0) Foreign (21.6) (17.3) (13.4) (115.3) (80.1) (8.7) Total $ 52.7 $ 118.9 $ 74.7 A reconciliation of the federal statutory expense (benefit) and the income tax expense reflected in the Consolidated Statements of Income (Loss) follows: 2023 2022 2021 Federal Statutory Expense (Benefit) (0.4) 128.9 65.2 State Income Taxes, Net of Federal Benefit (8.6) 3.2 2.6 Effect of Impairment Charges 35.0 — 8.4 Foreign Rate Differential (10.8) (1.4) 0.4 Research and Development Credit (8.7) (9.7) (8.4) Valuation Allowance 4.3 0.2 (1.4) Tax on Repatriation 25.8 7.2 0.8 Transaction Costs 6.9 — 6.3 US Tax on Foreign Operations 14.2 6.7 3.9 Deferred Tax Remeasurement 3.4 (2.4) 0.7 Other (8.4) (13.8) (3.8) Income Tax Expense 52.7 118.9 74.7 Deferred taxes arise primarily from differences in amounts reported for tax and financial statement purposes. The Company's net deferred tax liability was $978.9 million as of December 31, 2023, classified on the Consolidated Balance Sheet as a net non-current deferred income tax benefit of $33.8 million and a net non-current deferred income tax liability of $1,012.7 million. For the fiscal year ended December 31, 2023, the Company reclassified $4.6 million of deferred income tax liabilities to Noncurrent Liabilities Held for Sale. As of December 31, 2022, the Company's net deferred tax liability was $547.9 million classified on the Consolidated Balance Sheet as a net non-current deferred income tax asset of $44.0 million and a net non-current deferred income tax liability of $591.9 million. The components of this net deferred tax liability are as follows: December 31, 2023 December 31, 2022 Accrued Benefits $ 65.4 $ 52.1 Bad Debt Allowances 7.9 7.2 Warranty Accruals 8.4 6.2 Inventory 8.6 — Tax Loss Carryforward 16.1 7.6 Operating Lease Liability 67.4 47.1 Deferred Interest 43.7 20.4 Other 32.3 21.8 Deferred Tax Assets before Valuation Allowance 249.8 162.4 Valuation Allowance (11.0) (5.2) Total Deferred Tax Assets 238.8 157.2 Property Related (92.5) (57.9) Intangible Items (1,026.6) (585.5) Accrued Liabilities (29.9) (11.6) Derivative Instruments (8.3) (5.6) Inventory — (5.4) Operating Lease Asset (60.4) (39.1) Deferred Tax Liabilities (1,217.7) (705.1) Net Deferred Tax Liability $ (978.9) $ (547.9) Following is a reconciliation of the beginning and ending amount of unrecognized tax benefits: Unrecognized Tax Benefits, January 2, 2021 $ 6.8 Gross Increases from Prior Period Tax Positions 0.1 Gross Increases from Current Period Tax Positions 0.6 Gross Increases from Acquisitions 5.3 Lapse of Statute of Limitations (4.0) Unrecognized Tax Benefits, January 1, 2022 $ 8.8 Gross Increases from Current Period Tax Positions 0.6 Settlements with Taxing Authorities (2.0) Lapse of Statute of Limitations (1.7) Unrecognized Tax Benefits, December 31, 2022 $ 5.7 Gross Increases from Current Period Tax Positions 0.3 Gross Increases from Acquisitions 3.8 Lapse of Statute of Limitations (1.3) Unrecognized Tax Benefits, December 31, 2023 $ 8.5 Unrecognized tax benefits as of December 31, 2023 amount to $8.5 million, all of which would impact the effective income tax rate if recognized. Potential interest and penalties related to unrecognized tax benefits are recorded in income tax expense. During fiscal years 2023, 2022 and 2021, the Company recognized approximately $(0.1) million, $(0.1) million and $(1.4) million of net interest income, respectively. The Company had approximately $1.1 million, $1.2 million and $1.3 million of accrued interest as of December 31, 2023, December 31, 2022 and January 1, 2022, respectively. Due to statute expirations, approximately $1.9 million of the unrecognized tax benefits, including accrued interest, could reasonably change in the coming year. With few exceptions, the Company is no longer subject to US federal and state/local income tax examinations by tax authorities for years prior to 2020, and the Company is no longer subject to non-US income tax examinations by tax authorities for years prior to 2020. As of December 31, 2023 and December 31, 2022 the Company had approximately $16.1 million and $7.6 million, respectively, of tax effected net operating losses in various jurisdictions with a portion expiring over a period of up to 15 years and the remaining without expiration. Valuation allowances totaling $11.0 million and $5.2 million as of December 31, 2023 and December 31, 2022,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The Company has been granted tax holidays for some of its Chinese subsidiaries. The majority of these tax holidays expired at the end of 2022. All tax holidays will be renewed subject to certain conditions with which the Company expects to comply. In 2023 and 2022, these holidays decreased the Provision for Income Taxes by $3.4 million and $4.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As a result of the Company's acquisition of the Rexnord PMC business, it is entitled to indemnification from third parties to agreements with the Rexnord PMC business against certain contingent liabilities of the Rexnord PMC business, including certain pre-closing environmental liabilities. The Company believes that, pursuant to the transaction documents related to the Rexnord PMC business' acquisition of the Stearns business from Invensys plc ("Invensys"), Invensys (now known as Schneider Electric) is obligated to defend and indemnify us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0 million. In the event that the Company is unable to recover from Invensys with respect to the matters below, it may be entitled to indemnification from Zurn, subject to certain limitations. The following paragraphs summarize the most significant actions and proceedings: • In 2002, the Company's subsidiary,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t the Site, allegedly including but not limited to a release or threatened release on or from Rexnord Industries' property. The relief sought by the USEPA and IEPA includes further investigation and potential remediation of the Site and reimbursement of USEPA's past costs. In early 2020, Rexnord Industries entered into an administrative order with the USEPA to do remediation work on its Downers Grove property. The soil excavation work and transporting and disposing of the excavated material was completed in October 2020. An AS/SVE system construction was completed in February 2022 and is anticipated to operate for three years. All previously pending property damage and personal injury lawsuits against Rexnord Industries related to the Site have been settled or dismissed. Pursuant to its indemnity obligation, Invensys continues to defend Rexnord Industries in known matters related to the Site, including the costs of the remediation work pursuant to the 2020 administrative order, and has paid 100% of the costs to date. This indemnification right would not protect Rexnord Industries against liabilities related to environmental conditions that were unknown to Invensys at the time of the acquisition of the Stearns business from Invensys. • Multiple lawsuits (with over 300 claimants) are pending in state or federal court in numerous jurisdictions relating to alleged personal injuries due to the alleged presence of asbestos in certain brakes and clutches previously manufactured by the Rexnord PMC business' Stearns brand of brakes and clutches and/or its predecessor owners. Invensys and FMC, prior owners of the Stearns business, have paid 100% of the costs to date related to the Stearns lawsuits. Similarly, the Rexnord PMC business' Prager subsidiary is the subject of claims by multiple claimants alleging personal injuries due to the alleged presence of asbestos in a product allegedly manufactured by Prager. However, all these claims are currently on the Texas Multi-district Litigation inactive docket, and the Company does not believe that they will become active in the future. To date, the Rexnord PMC business' insurance providers have paid 100% of the costs related to the Prager asbestos matters. We believe that the combination of the Company's insurance coverage and the Invensys indemnity obligations will cover any future costs of these matters. In connection with the Company's acquisition of the Rexnord PMC business, transaction documents related to the Rexnord PMC business’ acquisition of The Falk Corporation from Hamilton Sundstrand Corporation were assigned to Rexnord Industries, and provide Rexnord Industries with indemnification against certain products related asbestos exposure liabilities. The Company believes that, pursuant to such indemnity obligations, Hamilton Sundstrand is obligated to defend and indemnify Rexnord Industries with respect to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Rexnord Industries is a defendant in multiple lawsuits pending in state or federal court in numerous jurisdictions relating to alleged personal injuries due to the alleged presence of asbestos in certain clutches and drives previously manufactured by The Falk Corporation. The ultimate outcome of these lawsuits cannot presently be determined. Hamilton Sundstrand is defending Rexnord Industries in these lawsuits pursuant to its indemnity obligations and has paid 100% of the costs to date.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is a reconciliation of the changes in accrued warranty costs for fiscal 2023 and fiscal 2022: December 31, 2023 December 31, 2022 Beginning Balance $ 28.8 $ 23.0 Less: Payments 23.4 24.6 Provisions 21.8 30.8 Acquisitions 9.8 — Reclassification to Liabilities Held for Sale (3.4) — Translation Adjustments 0.9 (0.4) Ending Balance $ 34.5 $ 28.8 These liabilities are included in Other Accrued Expenses and Other Noncurrent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SOFR-based interest payments. There were no significant collateral deposits on derivative financial instruments as of December 31, 2023 or December 31, 2022. Cash flow hedges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s of December 31, 2023 and December 31, 2022, the Company had $15.1 million and $11.9 million, net of tax, of derivative gains on closed hedge instruments in AOCI that will be realized in earnings when the hedged items impact earnings. The Company has commodity forward contracts to hedge forecasted purchases of commodities with maturities extending through February 2025. The notional amounts expressed in terms of the dollar value of the hedged item were as follows: December 31, 2023 December 31, 2022 Copper $ 37.5 $ 89.4 Aluminum 1.4 4.0 The Company has currency forward contracts with maturities extending through February 2025. The notional amounts expressed in terms of the dollar value of the hedged currency were as follows: December 31, 2023 December 31, 2022 Mexican Peso $ 101.4 $ 215.2 Chinese Renminbi 302.3 173.8 Indian Rupee 30.1 33.1 Euro 465.8 159.6 British Pound 7.1 2.1 The Company entered into two receive variable/pay-fixed forward starting non-amortizing interest rate swaps in June 2020, with a total notional amount of $250.0 million which were subsequently terminated in March 2022. The cash proceeds of $16.2 million received to settle the terminated swaps will be recognized as a reduction of interest expense via the effective interest rate method through July 2025 when the terminated swaps were scheduled to expire. The Company entered into two additional receive variable/pay-fixed forward starting non-amortizing interest rate swaps in May 2022, with a total notional amount of $250.0 million to hedge the floating rate interest of the Term Facility. These swaps will expire in March 2027. Fair values of derivative instruments as of December 31, 2023 and December 31, 2022 were: December 31, 2023 Prepaid Expenses and Other Current Assets Other Noncurrent Assets Other Accrued Expenses Designated as Hedging Instruments: Interest Rate Swap Contracts $ — $ 5.3 $ — Currency Contracts 13.1 0.2 1.0 Commodity Contracts 1.0 0.1 0.6 Not Designated as Hedging Instruments: Currency Contracts 1.3 — 5.9 Total Derivatives $ 15.4 $ 5.6 $ 7.5 December 31, 2022 Prepaid Expenses and Other Current Assets Other Noncurrent Assets Other Accrued Expenses Designated as Hedging Instruments: Interest Rate Swap Contracts $ — $ 7.9 $ — Currency Contracts 12.3 0.9 4.8 Commodity Contracts 0.9 0.3 10.2 Not Designated as Hedging Instruments: Currency Contracts 0.7 — — Commodity Contracts — — 0.4 Total Derivatives $ 13.9 $ 9.1 $ 15.4 Derivatives Designated as Cash Flow Hedging Instruments The effect of derivative instruments designated as cash flow hedges on the Consolidated Statements of Income (Loss) and Consolidated Statements of Comprehensive Income (Loss) for fiscal years 2023, 2022 and 2021 were: 2023 Interest Commodity Currency Rate Forwards Forwards Swaps Total Gain (Loss) Recognized in Other Comprehensive Loss $ (0.5) $ 31.2 $ (2.5) $ 28.2 Amounts Reclassified from Other Comprehensive Income (Loss): (Loss) Gain Recognized in Cost of Sales (13.6) 20.8 — 7.2 Gain Recognized in Interest Expense — — 5.9 5.9 2022 Interest Commodity Currency Rate Forwards Forwards Swaps Total (Loss) Gain Recognized in Other Comprehensive Loss $ (23.5) $ 11.4 $ 18.2 $ 6.1 Amounts Reclassified from Other Comprehensive Income (Loss): Gain Recognized in Net Sales — 0.1 — 0.1 Gain Recognized in Cost of Sales 3.5 6.1 — 9.6 Gain Recognized in Interest Expense — — 1.3 1.3 2021 Interest Commodity Currency Rate Forwards Forwards Swaps Total Gain Recognized in Other Comprehensive Income $ 29.9 $ 11.4 $ 7.0 $ 48.3 Amounts Reclassified from Other Comprehensive Income (Loss): Gain Recognized in Net Sales — 0.3 — 0.3 Gain Recognized in Cost of Sales 32.6 16.9 — 49.5 Gain Recognized in Operating Expense — 2.2 — 2.2 Loss Recognized in Interest Expense — — (0.4) (0.4) The ineffective portion of hedging instruments recognized was immaterial for all periods presented. Derivatives Not Designated as Cash Flow Hedging Instruments The effect of derivative instruments not designated as cash flow hedges on the Consolidated Statements of Income (Loss) for fiscal years 2023, 2022 and 2021 were: 2023 Commodity Forwards Currency Forwards Total Gain Recognized in Cost of Sales $ 0.3 $ — $ 0.3 Loss Recognized in Operating Expenses — (17.8) (17.8) 2022 Commodity Forwards Currency Forwards Total Loss Recognized in Cost of Sales $ (0.6) $ — $ (0.6) Gain Recognized in Operating Expenses — 10.2 10.2 2021 Commodity Forwards Currency Forwards Total Gain Recognized in Cost of Sales $ 0.2 $ — $ 0.2 Gain Recognized in Operating Expenses — 7.2 7.2 The AOCI balance related to hedging activities of a $28.8 million gain net of tax as of December 31, 2023 includes $22.3 million of net deferred gains expected to be reclassified to the Consolidated Statement of Income (Loss) in the next twelve months. There were no gains or losses reclassified from AOCI to earnings based on the probability that the forecasted transaction would not occur.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solidated Balance Sheets on a gross basis for the periods ended December 31, 2023 and December 31, 2022. The following table presents on a net basis the derivative assets and liabilities that are subject to right of offset under enforceable master netting agreements: December 31, 2023 Gross Amounts as Presented in the Consolidated Balance Sheet Derivative Contract Amounts Subject to Right of Offset Derivative Contracts as Presented on a Net Basis Prepaid Expenses and Other Current Assets: Derivative Currency Contracts $ 14.4 $ (2.2) $ 12.2 Derivative Commodity Contracts 1.0 (0.4) 0.6 Other Noncurrent Assets: Derivative Currency Contracts 0.2 — 0.2 Derivative Commodity Contracts 0.1 — 0.1 Other Accrued Expenses: Derivative Currency Contracts 6.9 (2.2) 4.7 Derivative Commodity Contracts 0.6 (0.4) 0.2 December 31, 2022 Gross Amounts as Presented in the Consolidated Balance Sheet Derivative Contract Amounts Subject to Right of Offset Derivative Contracts as Presented on a Net Basis Prepaid Expenses and Other Current Assets: Derivative Currency Contracts $ 13.0 $ (2.5) $ 10.5 Derivative Commodity Contracts 0.9 (0.9) — Other Noncurrent Assets: Derivative Currency Contracts 0.9 — 0.9 Derivative Commodity Contracts 0.3 — 0.3 Other Accrued Expenses: Derivative Currency Contracts 4.8 (2.5) 2.3 Derivative Commodity Contracts 10.6 (0.9) 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short-term deposits approximate their carrying values as of December 31, 2023 and December 31, 2022, due to the short period of time to maturity and are classified using Level 1 inputs. The fair values of trade receivables and accounts payable approximate the carrying values due to the short period of time to maturity. See Note 7 - Debt and Bank Credit Facilities for disclosure of the approximate fair value of the Company's debt as of December 31, 2023 and December 31, 2022. The following table sets forth the Company's financial assets and liabilities that were accounted for at fair value on a recurring basis as of December 31, 2023 and December 31, 2022, respectively: December 31, 2023 December 31, 2022 Classification Assets: Prepaid Expenses and Other Current Assets: Derivative Currency Contracts $ 14.4 $ 13.0 Level 2 Derivative Commodity Contracts 1.0 0.9 Level 2 Other Noncurrent Assets: Interest Rate Swap 5.3 7.9 Level 2 Assets Held in Rabbi Trust 12.7 6.4 Level 1 Derivative Currency Contracts 0.2 0.9 Level 2 Derivative Commodity Contracts 0.1 0.3 Level 2 Liabilities: Other Accrued Expenses: Derivative Currency Contracts 6.9 4.8 Level 2 Derivative Commodity Contracts 0.6 10.6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using the SOFR forward yield curve for an instrument with similar contractual terms. Foreign currency forwards are valued based on exchange rates quoted by domestic and foreign banks for similar instruments. Commodity forwards are valued based on observable market transactions of forward commodity prices. Debt instruments are valued based on quoted prices in active markets for instruments with similar contractual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Restructuring Activities The Company incurred restructuring and restructuring-related costs on projects during fiscal 2023, 2022 and 2021. The Company has initiated restructuring plans to achieve cost synergies from procurement, distribution efficiencies, footprint rationalization and other general cost savings measures. Restructuring costs include employee termination and plant relocation costs. Restructuring-related costs include costs directly associated with actions resulting from the Company's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cognized when the severance liability is determined to be probable of being paid and reasonably estimable while plant relocation costs and related costs are generally required to be expensed as incurred. The following is a reconciliation of provisions and payments for the restructuring projects for fiscal 2023 and fiscal 2022: December 31, 2023 December 31, 2022 Beginning Balance $ 15.1 $ 5.0 Acquisition (1) 0.2 — Provision (2) 42.2 46.8 Less: Payments 28.4 36.7 Ending Balance $ 29.1 $ 15.1 (1) Excludes $12.4 million of severance related to the Altra Transaction, which was paid in the second quarter 2023. (2) Excludes $19.3 million of accelerated depreciation incurred in 2023. The following is a reconciliation of expenses by type for the restructuring projects in fiscal years 2023, 2022 and 2021: 2023 2022 2021 Restructuring Costs: Cost of Sales Operating Expenses Total Cost of Sales Operating Expenses Total Cost of Sales Operating Expenses Total Severance Expense $ 12.1 $ 15.2 $ 27.3 $ 25.1 $ 6.4 $ 31.5 $ 6.4 $ 1.2 $ 7.6 Facility Related Costs 25.5 0.3 25.8 13.5 1.1 14.6 4.2 0.3 4.5 Other Expenses 7.8 0.6 8.4 0.3 0.4 0.7 1.6 0.3 1.9 Total Restructuring Costs $ 45.4 $ 16.1 $ 61.5 $ 38.9 $ 7.9 $ 46.8 $ 12.2 $ 1.8 $ 14.0 The following table shows the allocation of Restructuring Expenses by segment for fiscal years 2023, 2022 and 2021: Total Industrial Powertrain Solutions Power Efficiency Solutions Automation &amp; Motion Control Industrial Systems Restructuring Expenses - 2023 $ 61.5 $ 27.0 $ 30.4 $ 3.2 $ 0.9 Restructuring Expenses - 2022 $ 46.8 $ 11.8 $ 19.4 $ 14.1 $ 1.5 Restructuring Expenses - 2021 $ 14.0 $ 8.6 $ 2.7 $ 0.8 $ 1.9 The Company expects to record aggregate future charges of approximately $38.0 million in 2024. The Company continues to evaluate operating efficiencies and anticipates incurring additional costs in future periods in connection with these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REGAL REXNORD CORPORATION VALUATION AND QUALIFYING ACCOUNTS Balance Beginning of Year Charged to Expenses Deductions (a) Adjustments (b) Balance End of Year (Dollars in Millions) Allowance for Credit Losses: Fiscal 2023 $ 30.9 $ (0.4) $ (4.1) $ 3.9 $ 30.3 Fiscal 2022 18.7 2.9 (1.7) 11.0 30.9 Fiscal 2021 18.3 0.8 (0.4) — 18.7 (a) Deductions consist of write offs charged against the allowance for doubtful accounts. (b) Adjustments for fiscal 2023 and 2022 consist of purchase accounting adjustment and translation. See Note 3 - Accounting Policies for additional information. Fiscal 2023 adjustments also include $5.8 million reclassified to Assets Held for Sale for the industrial motors and generators businesses within the Industrial Systems segment. See Note 4 - Assets Held for Sale, Acquisitions and Divestitures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Regal Beloit Corporation</t>
        </is>
      </c>
      <c r="B4" s="5" t="n">
        <v>-57.4</v>
      </c>
      <c r="C4" s="5" t="n">
        <v>488.9</v>
      </c>
      <c r="D4" s="5" t="n">
        <v>229.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credit losses; excess and obsolete inventory; share-based compensation; acquisitions; product warranty obligations; pension and post-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t>
        </is>
      </c>
    </row>
    <row r="6">
      <c r="A6" s="4" t="inlineStr">
        <is>
          <t>Acquisitions</t>
        </is>
      </c>
      <c r="B6" s="4" t="inlineStr">
        <is>
          <t>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 See Note 4 - Held for Sale, Acquisitions and Divestitures for more information.</t>
        </is>
      </c>
    </row>
    <row r="7">
      <c r="A7" s="4" t="inlineStr">
        <is>
          <t>Revenue Recognition</t>
        </is>
      </c>
      <c r="B7" s="4" t="inlineStr">
        <is>
          <t>Revenue Recognition The Company recognizes revenue from the sale of electric motors, electrical motion controls, power generation and power transmission products. The Company recognizes revenue when control of the product passes to the customer or the service is provided and is recognized at an amount that reflects the consideration expected to be received in exchange for such goods or services. For a limited number of contracts, the Company recognizes revenue over time in proportion to costs incurred. The pricing of products sold is generally supported by customer purchase orders, and accounts receivable collection is reasonably assured.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derives a significant portion of its revenues from several original equipment manufacturing ("OEM") customers. Despite this relative concentration, there were no customers that accounted for more than 10% of consolidated net sales in fiscal 2023, fiscal 2022 or fiscal 2021. Nature of Goods and Services The Company sells products with multiple applications as well as customized products that have a single application such as those manufactured for its OEM customers. Products include, but are not limited to, AC drives and controls, bearings, blowers and air-moving assemblies, clutches and brakes, conveyor technologies, couplings, electric motors, electronic components, gearing, industrial chain and sprockets, linear motion components, power transmission components, switchgear, transfer switches and controls, and miniature motors. Nature of Performance Obligations The Company’s contracts with customers typically consist of purchase orders, invoices and master supply agreements. At contract inception, across all four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solutions. Product: The nature of products varies from segment to segment but across all segments, individual products are generally not integrated and represent separate performance obligations. Customized systems/solutions: The Company provides customized systems/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and cost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recognition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contract asset or contract liability position and classified as such on the Consolidated Balance Sheet.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See Note 12 - Contingencies for more information. Volume Rebates In some cases, the nature of the Company’s contract may give rise to variable consideration including volume based sales incentives. If the customer achieves specific sales targets, it is entitled to rebates. The Company estimates the projected amount of the rebates that will be achieved and recognizes the estimated costs as a reduction to Net Sales as revenue is recognized. Practical Expedients and Exemptions The Company typically expenses incremental direct costs of obtaining a contract, primarily sales commissions, as incurred because the amortization period is expected to be 12 months or less. Contract costs are included in Operating Expenses in the accompanying Consolidated Statements of Income (Loss). Due to the short nature of the Company’s contracts, the Company has adopted a practical expedient to not disclose revenue allocated to remaining performance obligations as substantially all of its contracts have original terms of 12 months or less.</t>
        </is>
      </c>
    </row>
    <row r="8">
      <c r="A8" s="4" t="inlineStr">
        <is>
          <t>Research, Development and Engineering</t>
        </is>
      </c>
      <c r="B8" s="4" t="inlineStr">
        <is>
          <t xml:space="preserve">Research, Development and Engineering The Company performs research, development and engineering activities relating to new product development and the improvement of current products. The Company's research, development and engineering expenses consist primarily of costs for: (i) salaries and related personnel expenses; (ii) the design and development of new energy efficient products and enhancements; (iii) quality assurance and testing; and (iv) other related overhead. The Company's research, development and engineering efforts tend to be targeted toward developing new products that would allow it to gain additional market share, whether in new or existing segments. </t>
        </is>
      </c>
    </row>
    <row r="9">
      <c r="A9" s="4" t="inlineStr">
        <is>
          <t>Cash And Cash Equivalents</t>
        </is>
      </c>
      <c r="B9" s="4" t="inlineStr">
        <is>
          <t>Cash and Cash Equivalents</t>
        </is>
      </c>
    </row>
    <row r="10">
      <c r="A10" s="4" t="inlineStr">
        <is>
          <t>Concentration of Credit Risk</t>
        </is>
      </c>
      <c r="B10" s="4" t="inlineStr">
        <is>
          <t>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t>
        </is>
      </c>
    </row>
    <row r="11">
      <c r="A11" s="4" t="inlineStr">
        <is>
          <t>Trade Receivables</t>
        </is>
      </c>
      <c r="B11" s="4" t="inlineStr">
        <is>
          <t>Trade Receivables</t>
        </is>
      </c>
    </row>
    <row r="12">
      <c r="A12" s="4" t="inlineStr">
        <is>
          <t>Inventories</t>
        </is>
      </c>
      <c r="B12" s="4" t="inlineStr">
        <is>
          <t>Inventories Inventories are stated at the lower of cost or net realizable value, using the FIFO cost method.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t>
        </is>
      </c>
    </row>
    <row r="13">
      <c r="A13" s="4" t="inlineStr">
        <is>
          <t>Property, Plant and Equipment</t>
        </is>
      </c>
      <c r="B13" s="4" t="inlineStr">
        <is>
          <t>Property, Plant and Equipment Property, Plant and Equipment are stated at cost. Depreciation of plant and equipment is provided principally on a straight-line basis over the estimated useful lives (3 to 50 years) of the depreciable assets. Accelerated methods are used for income tax purposes. Expenditures for repairs and maintenance are charged to expense when incurred. Expenditures which extend the useful lives of existing equipment are capitalized and depreciated.</t>
        </is>
      </c>
    </row>
    <row r="14">
      <c r="A14" s="4" t="inlineStr">
        <is>
          <t>Goodwill And Intangible Assets</t>
        </is>
      </c>
      <c r="B14" s="4" t="inlineStr">
        <is>
          <t>Goodwill The Company evaluates the carrying amount of goodwill annually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For goodwill, the Company may perform a qualitative test to determine whether it is more-likely-than-not that the fair value of a reporting unit is less than its carrying amount as a basis for determining whether it is necessary to perform the quantitative goodwill impairment test. For fiscal 2023, the prospective sale of the industrial motors and generators businesses triggered an interim goodwill impairment test. As a result, the Company recorded $57.3 million of goodwill impairment charges for its global industrial motors reporting unit. See Note 4 - Held for Sale, Acquisitions and Divestitures of the Notes to the Consolidated Financial Statements for further information. The Company performs the required annual goodwill impairment test for each reporting unit as of the end of October using either the qualitative or quantitative testing method. The Company uses a weighting of the market approach and the income approach (discounted cash flow method) in testing goodwill for impairment using the quantitative approach. In the market approach, the Company applies performance multiples from comparable public companies, adjusted for relative risk, profitability, and growth considerations, to each reporting unit's performance measure to estimate fair value. The key assumptions used in the discounted cash flow method used to estimate fair value include discount rates, revenue and EBITDA margin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There were no goodwill impairments recorded as a result of the 2023 and 2022 annual tests. The Company recorded goodwill impairment of $33.0 million for its global industrial motors reporting unit during fiscal 2021. Some of the key considerations used in the Company's impairment testing included (i) market pricing of guideline publicly traded companies (ii) cost of capital, including the risk-free interest rate, and (iii) recent historical and projected operating results of the subject reporting unit. The transaction price for the proposed sale of the industrial motors and generators businesses was used as a key input into testing each of these two reporting units. There is inherent uncertainty included in the assumptions used in goodwill impairment testing. A change to any of the assumptions could lead to a future impairment that could be material. See Note 5 - Goodwill and Intangible Assets for more information. Intangible Assets Intangible assets with finite lives are amortized over their estimated useful lives using the straight line method. The Company evaluates amortizing intangibles whenever events or circumstances have occurred that indicate carrying values may not be recoverable. If an indicator is present, the Company uses an estimate of the related undiscounted cash flows over the remaining life of the primary asset to estimate recoverability of the asset group. If such estimated future cash flows are less than carrying value, an impairment would be recognized. There was no impairment of intangible assets during fiscal 2023, 2022 or 2021. The Company's indefinite-lived intangible assets previously consisted of a trade name associated with the acquisition of the Power Transmission Solutions business from Emerson Electric Co. During fiscal 2021, following the Rexnord Transaction (as defined in Note 4 – Held for Sale, Acquisitions and Divestitures), which included the acquisition of additional trade names that impacted the Company's long-term branding strategy, the Company determined that the indefinite-lived intangible asset associated with the Power Transmission Solutions trade name had a finite life and began amortizing it over a remaining estimated useful life using the straight line method. Following this change, this asset has been evaluated for impairment under guidance applicable to long-lived assets. Previously, the Company determined the fair value of this asset using a royalty relief methodology similar to the methodology used when the associated asset was acquired, but used updated assumptions and estimates of future sales and profitability. For fiscal 2022 and fiscal 2021, the fair value of the indefinite-lived intangible asset exceeded its respective carrying value. Some of the key considerations used in the Company's impairment testing included (i) cost of capital, including the risk-free interest rate, (ii) royalty rate and (iii) recent historical and projected operating performance. See Note 5 - Goodwill and Intangible Assets for more information.</t>
        </is>
      </c>
    </row>
    <row r="15">
      <c r="A15" s="4" t="inlineStr">
        <is>
          <t>Long-Lived Assets Impairment</t>
        </is>
      </c>
      <c r="B15" s="4" t="inlineStr">
        <is>
          <t>Long-Lived Assets Impairment The Company evaluates the recoverability of the carrying amount of property, plant and equipment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economic trends. For long-lived assets, the Company uses an estimate of the related undiscounted cash flows over the remaining life of the primary asset to estimate recoverability of the asset group. If the asset is not recoverable, the asset is written down to fair value. In fiscal 2023, the Company concluded it had asset impairments of $7.8 million and a loss on assets held for sale of $87.7 million, which was related to the proposed sale of the industrial motors and generators businesses. In fiscal 2022 and 2021, the Company concluded it had asset impairments related to assets held for sale of $0.9 million and $5.6 million, respectively.</t>
        </is>
      </c>
    </row>
    <row r="16">
      <c r="A16" s="4" t="inlineStr">
        <is>
          <t>Earnings (Loss) Per Share</t>
        </is>
      </c>
      <c r="B16" s="4" t="inlineStr">
        <is>
          <t xml:space="preserve">Earnings (Loss) Per Share </t>
        </is>
      </c>
    </row>
    <row r="17">
      <c r="A17" s="4" t="inlineStr">
        <is>
          <t>Defined Benefit Pension Plans</t>
        </is>
      </c>
      <c r="B17" s="4" t="inlineStr">
        <is>
          <t>Defined Benefit Pension Plans The majority of the defined benefit pension plans covering the Company's domestic associates have been closed to new associates and frozen for existing associates. Most of the Company's foreign associates are covered by government sponsored plans in the countries in which they are employed. The Company's obligations under its defined benefit pension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Based upon the assumptions made, the investments made by the plans, overall conditions and movement in financial markets, life-spans of benefit recipients and other factors, annual expenses and recorded assets or liabilities of these defined benefit pension plans may change significantly from year to year. The service cost component of the Company's net periodic benefit cost is included in Cost of Sales and Operating Expenses. All other components of net periodic benefit costs are included in Other (Income) Expenses, net on the Company's Consolidated Statements of Income (Loss). See Note 8 – Retirement Plans for more information.</t>
        </is>
      </c>
    </row>
    <row r="18">
      <c r="A18" s="4" t="inlineStr">
        <is>
          <t>Derivative Financial Instruments</t>
        </is>
      </c>
      <c r="B18" s="4" t="inlineStr">
        <is>
          <t>Derivative Financial Instruments Derivative instruments are recorded on the Consolidated Balance Sheets at fair value. Any fair value changes are recorded in Net Income (Loss) or Accumulated Other Comprehensive Income (Loss) ("AOCI") as determined under accounting guidance that establishes criteria for designation and effectiveness of the hedging relationships. Cash inflows and outflows related to derivative instruments are included as a component of Operating, Investing, or Financing Cash Flows within the Consolidated Statements of Cash Flow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Note 13 – Derivative Financial Instruments for more information.</t>
        </is>
      </c>
    </row>
    <row r="19">
      <c r="A19" s="4" t="inlineStr">
        <is>
          <t>Income Taxes</t>
        </is>
      </c>
      <c r="B19" s="4" t="inlineStr">
        <is>
          <t>Income Taxes The Company accounts for income taxes in accordance with Accounting Standards Codification ("ASC") 740, Accounting for Income Taxes (“ASC 740”). Deferred tax assets and liabilities arise from temporary differences between the financial statement carrying amounts of existing assets and liabilities and their respective tax bases, and consideration of operating loss and tax credit carryforwards. Deferred income taxes are measured using enacted tax rates in effect for the year in which the temporary differences are expected to be recovered or settled. The impact on deferred tax assets and liabilities of a change in tax rates is recognized in the period that includes the enactment date. Valuation allowances are provided to reduce deferred tax assets to the amount that will more likely than not be realized. This requires management to make judgments and estimates regarding the amount and timing of the reversal of taxable temporary differences, expected future taxable income, and the impact of tax planning strategies. Uncertainty exists regarding tax positions taken in previously filed tax returns which remain subject to examination, along with positions expected to be taken in future returns. The Company provides for unrecognized tax benefits, based on the technical merits, when it is more likely than not that an uncertain tax position will not be sustained upon examination. Adjustments are made to the uncertain tax positions when facts and circumstances change, such as the closing of a tax audit; changes in applicable tax laws, including tax case rulings and legislative guidance; or expiration of the applicable statute of limitations. See Note 11 – Income Taxes for more information.</t>
        </is>
      </c>
    </row>
    <row r="20">
      <c r="A20" s="4" t="inlineStr">
        <is>
          <t>Foreign Currency Translation</t>
        </is>
      </c>
      <c r="B20" s="4" t="inlineStr">
        <is>
          <t>Foreign Currency Translation</t>
        </is>
      </c>
    </row>
    <row r="21">
      <c r="A21" s="4" t="inlineStr">
        <is>
          <t>Product Warranty Reserves</t>
        </is>
      </c>
      <c r="B21" s="4" t="inlineStr">
        <is>
          <t>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 See Note 12 – Contingencies for more information.</t>
        </is>
      </c>
    </row>
    <row r="22">
      <c r="A22" s="4" t="inlineStr">
        <is>
          <t>Accumulated Other Comprehensive Income (Loss)</t>
        </is>
      </c>
      <c r="B22" s="4" t="inlineStr">
        <is>
          <t>Accumulated Other Comprehensive Income (Loss)</t>
        </is>
      </c>
    </row>
    <row r="23">
      <c r="A23" s="4" t="inlineStr">
        <is>
          <t>Legal Claims and Contingent Liabilities</t>
        </is>
      </c>
      <c r="B23" s="4" t="inlineStr">
        <is>
          <t>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 See Note 12 – Contingencies for more information.</t>
        </is>
      </c>
    </row>
    <row r="24">
      <c r="A24" s="4" t="inlineStr">
        <is>
          <t>Fair Values of Financial Instruments</t>
        </is>
      </c>
      <c r="B24" s="4" t="inlineStr">
        <is>
          <t>Fair Values of Financial Instruments The fair values of cash equivalents, term deposits, trade receivables and accounts payable approximate their carrying values due to the short period of time to maturity. The fair value of debt is estimated using discounted cash flows based on rates for instruments with comparable maturities and credit ratings as further described in Note 7 – Debt and Bank Credit Facilities. The fair value of pension assets and derivative instruments is determined based on the methods disclosed in Note 8 - Retirement Plans and Note 13 – Derivative Financial Instruments.</t>
        </is>
      </c>
    </row>
    <row r="25">
      <c r="A25" s="4" t="inlineStr">
        <is>
          <t>Supplier Finance Program</t>
        </is>
      </c>
      <c r="B25" s="4" t="inlineStr">
        <is>
          <t>Supplier Finance Program The Company's supplier finance program with Bank of America (the "Bank") offers the Company's designated suppliers the option to receive payments of outstanding invoices in advance of the invoice maturity dates at a discount. The Company's payment obligation to the Bank remains subject to the respective supplier's invoice maturity date. The Bank acts as a payment agent, making payments on invoices the Company confirms are valid. The supplier finance program is offered for open account transactions only and may be terminated by either the Company or the Bank upon 15 days notice. The Company has not pledged any assets under this program. The Company has not incurred any subscription, service or other fees related to the Company's supplier finance program. The Company's outstanding obligations under the supplier finance program, which are classified within Accounts Payable</t>
        </is>
      </c>
    </row>
    <row r="26">
      <c r="A26" s="4" t="inlineStr">
        <is>
          <t>New Accounting Standards</t>
        </is>
      </c>
      <c r="B26" s="4" t="inlineStr">
        <is>
          <t>New Accounting Standards New Accounting Standards Adopted as of January 1, 2023 In September 2022, the Financial Accounting Standards Board ("FASB") issued Accounting Standards Update ("ASU") 2022-04, Liabilities - Supplier Finance Programs (Subtopic 405-50): Disclosure of Supplier Finance Program Obligations . The ASU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new accounting guidance during the first quarter of 2023, and has included the required disclosures within this Note. The amendment requiring roll forward information is effective for fiscal years beginning after December 15, 2023. Recently Issued Accounting Standards In November 2023, the FASB issued ASU 2023-07, Segment Reporting (Topic 280): Improvements to Reportable Segment Disclosures . The ASU requires enhanced segment disclosures, such as significant segment expenses, and will be effective for fiscal years beginning after December 15, 2023 and interim periods within fiscal years beginning after December 15, 2024. The Company is evaluating the effect of adopting this new accounting guidance. In December 2023, FASB issued ASU 2023-09, Income Taxes (Topic 740): Improvements to Income Tax Disclosures . The ASU requires consistent categories and greater disaggregation of information in the rate reconciliation, income taxes paid disaggregated by jurisdiction and certain other amendments. The new guidance will be effective for annual periods beginning after December 15, 2024. The Company is evaluating the effect of adopting this new accounting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250.7</v>
      </c>
      <c r="C4" s="5" t="n">
        <v>5217.9</v>
      </c>
      <c r="D4" s="5" t="n">
        <v>3810.3</v>
      </c>
    </row>
    <row r="5">
      <c r="A5" s="4" t="inlineStr">
        <is>
          <t>Cost of Sales</t>
        </is>
      </c>
      <c r="B5" s="7" t="n">
        <v>4183.4</v>
      </c>
      <c r="C5" s="7" t="n">
        <v>3548.2</v>
      </c>
      <c r="D5" s="7" t="n">
        <v>2698.7</v>
      </c>
    </row>
    <row r="6">
      <c r="A6" s="4" t="inlineStr">
        <is>
          <t>Gross Profit</t>
        </is>
      </c>
      <c r="B6" s="7" t="n">
        <v>2067.3</v>
      </c>
      <c r="C6" s="7" t="n">
        <v>1669.7</v>
      </c>
      <c r="D6" s="7" t="n">
        <v>1111.6</v>
      </c>
    </row>
    <row r="7">
      <c r="A7" s="4" t="inlineStr">
        <is>
          <t>Operating Expenses</t>
        </is>
      </c>
      <c r="B7" s="7" t="n">
        <v>1537.4</v>
      </c>
      <c r="C7" s="7" t="n">
        <v>978.4</v>
      </c>
      <c r="D7" s="7" t="n">
        <v>714.7</v>
      </c>
    </row>
    <row r="8">
      <c r="A8" s="4" t="inlineStr">
        <is>
          <t>Goodwill Impairment</t>
        </is>
      </c>
      <c r="B8" s="7" t="n">
        <v>57.3</v>
      </c>
      <c r="C8" s="6" t="n">
        <v>0</v>
      </c>
      <c r="D8" s="6" t="n">
        <v>33</v>
      </c>
    </row>
    <row r="9">
      <c r="A9" s="4" t="inlineStr">
        <is>
          <t>Asset Impairments</t>
        </is>
      </c>
      <c r="B9" s="7" t="n">
        <v>7.8</v>
      </c>
      <c r="C9" s="7" t="n">
        <v>0.9</v>
      </c>
      <c r="D9" s="7" t="n">
        <v>5.6</v>
      </c>
    </row>
    <row r="10">
      <c r="A10" s="4" t="inlineStr">
        <is>
          <t>Loss on Assets Held for Sale</t>
        </is>
      </c>
      <c r="B10" s="7" t="n">
        <v>87.7</v>
      </c>
      <c r="C10" s="6" t="n">
        <v>0</v>
      </c>
      <c r="D10" s="6" t="n">
        <v>0</v>
      </c>
    </row>
    <row r="11">
      <c r="A11" s="4" t="inlineStr">
        <is>
          <t>Total Operating Expenses</t>
        </is>
      </c>
      <c r="B11" s="7" t="n">
        <v>1690.2</v>
      </c>
      <c r="C11" s="7" t="n">
        <v>979.3</v>
      </c>
      <c r="D11" s="7" t="n">
        <v>753.3</v>
      </c>
    </row>
    <row r="12">
      <c r="A12" s="4" t="inlineStr">
        <is>
          <t>Income from Operations</t>
        </is>
      </c>
      <c r="B12" s="7" t="n">
        <v>377.1</v>
      </c>
      <c r="C12" s="7" t="n">
        <v>690.4</v>
      </c>
      <c r="D12" s="7" t="n">
        <v>358.3</v>
      </c>
    </row>
    <row r="13">
      <c r="A13" s="4" t="inlineStr">
        <is>
          <t>Other Income, net</t>
        </is>
      </c>
      <c r="B13" s="7" t="n">
        <v>-8.699999999999999</v>
      </c>
      <c r="C13" s="7" t="n">
        <v>-5.4</v>
      </c>
      <c r="D13" s="7" t="n">
        <v>-5.2</v>
      </c>
    </row>
    <row r="14">
      <c r="A14" s="4" t="inlineStr">
        <is>
          <t>Interest Expense</t>
        </is>
      </c>
      <c r="B14" s="6" t="n">
        <v>431</v>
      </c>
      <c r="C14" s="7" t="n">
        <v>87.2</v>
      </c>
      <c r="D14" s="7" t="n">
        <v>60.4</v>
      </c>
    </row>
    <row r="15">
      <c r="A15" s="4" t="inlineStr">
        <is>
          <t>Interest Income</t>
        </is>
      </c>
      <c r="B15" s="7" t="n">
        <v>-43.6</v>
      </c>
      <c r="C15" s="7" t="n">
        <v>-5.2</v>
      </c>
      <c r="D15" s="7" t="n">
        <v>-7.4</v>
      </c>
    </row>
    <row r="16">
      <c r="A16" s="4" t="inlineStr">
        <is>
          <t>(Loss) Income before Taxes</t>
        </is>
      </c>
      <c r="B16" s="7" t="n">
        <v>-1.6</v>
      </c>
      <c r="C16" s="7" t="n">
        <v>613.8</v>
      </c>
      <c r="D16" s="7" t="n">
        <v>310.5</v>
      </c>
    </row>
    <row r="17">
      <c r="A17" s="4" t="inlineStr">
        <is>
          <t>Provision for Income Taxes</t>
        </is>
      </c>
      <c r="B17" s="7" t="n">
        <v>52.7</v>
      </c>
      <c r="C17" s="7" t="n">
        <v>118.9</v>
      </c>
      <c r="D17" s="7" t="n">
        <v>74.7</v>
      </c>
    </row>
    <row r="18">
      <c r="A18" s="4" t="inlineStr">
        <is>
          <t>Net (Loss) Income</t>
        </is>
      </c>
      <c r="B18" s="7" t="n">
        <v>-54.3</v>
      </c>
      <c r="C18" s="7" t="n">
        <v>494.9</v>
      </c>
      <c r="D18" s="7" t="n">
        <v>235.8</v>
      </c>
    </row>
    <row r="19">
      <c r="A19" s="4" t="inlineStr">
        <is>
          <t>Less: Net Income Attributable to Noncontrolling Interests</t>
        </is>
      </c>
      <c r="B19" s="7" t="n">
        <v>3.1</v>
      </c>
      <c r="C19" s="6" t="n">
        <v>6</v>
      </c>
      <c r="D19" s="7" t="n">
        <v>6.2</v>
      </c>
    </row>
    <row r="20">
      <c r="A20" s="4" t="inlineStr">
        <is>
          <t>Net (Loss) Income Attributable to Regal Rexnord Corporation</t>
        </is>
      </c>
      <c r="B20" s="5" t="n">
        <v>-57.4</v>
      </c>
      <c r="C20" s="5" t="n">
        <v>488.9</v>
      </c>
      <c r="D20" s="5" t="n">
        <v>229.6</v>
      </c>
    </row>
    <row r="21">
      <c r="A21" s="3" t="inlineStr">
        <is>
          <t>(Loss) Earnings Per Share Attributable to Regal Rexnord Corporation:</t>
        </is>
      </c>
      <c r="B21" s="4" t="inlineStr">
        <is>
          <t xml:space="preserve"> </t>
        </is>
      </c>
      <c r="C21" s="4" t="inlineStr">
        <is>
          <t xml:space="preserve"> </t>
        </is>
      </c>
      <c r="D21" s="4" t="inlineStr">
        <is>
          <t xml:space="preserve"> </t>
        </is>
      </c>
    </row>
    <row r="22">
      <c r="A22" s="4" t="inlineStr">
        <is>
          <t>Basic (in dollars per share)</t>
        </is>
      </c>
      <c r="B22" s="8" t="n">
        <v>-0.87</v>
      </c>
      <c r="C22" s="8" t="n">
        <v>7.33</v>
      </c>
      <c r="D22" s="8" t="n">
        <v>4.85</v>
      </c>
    </row>
    <row r="23">
      <c r="A23" s="4" t="inlineStr">
        <is>
          <t>Assuming dilution (in dollars per share)</t>
        </is>
      </c>
      <c r="B23" s="8" t="n">
        <v>-0.87</v>
      </c>
      <c r="C23" s="8" t="n">
        <v>7.29</v>
      </c>
      <c r="D23" s="8" t="n">
        <v>4.81</v>
      </c>
    </row>
    <row r="24">
      <c r="A24" s="3" t="inlineStr">
        <is>
          <t>Weighted Average Number of Shares Outstanding:</t>
        </is>
      </c>
      <c r="B24" s="4" t="inlineStr">
        <is>
          <t xml:space="preserve"> </t>
        </is>
      </c>
      <c r="C24" s="4" t="inlineStr">
        <is>
          <t xml:space="preserve"> </t>
        </is>
      </c>
      <c r="D24" s="4" t="inlineStr">
        <is>
          <t xml:space="preserve"> </t>
        </is>
      </c>
    </row>
    <row r="25">
      <c r="A25" s="4" t="inlineStr">
        <is>
          <t>Basic (in shares)</t>
        </is>
      </c>
      <c r="B25" s="7" t="n">
        <v>66.3</v>
      </c>
      <c r="C25" s="7" t="n">
        <v>66.7</v>
      </c>
      <c r="D25" s="7" t="n">
        <v>47.3</v>
      </c>
    </row>
    <row r="26">
      <c r="A26" s="4" t="inlineStr">
        <is>
          <t>Assuming dilution (in shares)</t>
        </is>
      </c>
      <c r="B26" s="7" t="n">
        <v>66.3</v>
      </c>
      <c r="C26" s="7" t="n">
        <v>67.09999999999999</v>
      </c>
      <c r="D26" s="7" t="n">
        <v>4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The following table presents the Company’s revenues disaggregated by geographical region for the fiscal years ended December 31, 2023, December 31, 2022 and January 1, 2022, respectively: December 31, 2023 Industrial Powertrain Solutions Power Efficiency Solutions Automation &amp; Motion Control Industrial Systems Total North America $ 1,636.1 $ 1,419.2 $ 1,006.3 $ 274.6 $ 4,336.2 Asia 168.9 178.7 76.1 146.6 570.3 Europe 420.5 149.7 342.6 55.8 968.6 Rest-of-World 178.0 61.3 91.8 44.5 375.6 Total $ 2,403.5 $ 1,808.9 $ 1,516.8 $ 521.5 $ 6,250.7 December 31, 2022 Industrial Powertrain Solutions Power Efficiency Solutions Automation &amp; Motion Control Industrial Systems Total North America $ 1,232.2 $ 1,766.9 $ 559.0 $ 298.5 $ 3,856.6 Asia 140.6 188.1 17.0 159.1 504.8 Europe 240.0 182.2 154.2 50.7 627.1 Rest-of-World 53.5 90.0 42.1 43.8 229.4 Total $ 1,666.3 $ 2,227.2 $ 772.3 $ 552.1 $ 5,217.9 January 1, 2022 Industrial Powertrain Solutions Power Efficiency Solutions Automation &amp; Motion Control Industrial Systems Total North America $ 679.2 $ 1,601.9 $ 259.5 $ 234.5 $ 2,775.1 Asia 52.1 216.0 8.2 186.7 463.0 Europe 96.4 146.3 72.4 46.4 361.5 Rest-of-World 44.0 98.5 21.6 46.6 210.7 Total $ 871.7 $ 2,062.7 $ 361.7 $ 514.2 $ 3,810.3 </t>
        </is>
      </c>
    </row>
    <row r="5">
      <c r="A5" s="4" t="inlineStr">
        <is>
          <t>Schedule of Research and Development Costs are Expense</t>
        </is>
      </c>
      <c r="B5" s="4" t="inlineStr">
        <is>
          <t xml:space="preserve">The costs are primarily recorded in Operating Expenses in the fiscal year as follows as noted in the table below: December 31, 2023 December 31, 2022 January 1, 2022 Research, Development and Engineering Costs $ 171.0 $ 106.6 $ 74.5 </t>
        </is>
      </c>
    </row>
    <row r="6">
      <c r="A6" s="4" t="inlineStr">
        <is>
          <t>Schedule of Percentage Distribution Between Major Classes of Inventory</t>
        </is>
      </c>
      <c r="B6" s="4" t="inlineStr">
        <is>
          <t>The major classes of inventory at year end are as follows: December 31, 2023 December 31, 2022 Raw Material and Work in Process 66.7% 57.0% Finished Goods and Purchased Parts 33.3% 43.0% For the fiscal year ended December 31, 2023, the Company reclassified inventory to Assets Held for Sale and the reclassification is reflected in the computation of the major classes of inventory presented above. See Note 4 - Held for Sale, Acquisitions and Divestitures for additional information.</t>
        </is>
      </c>
    </row>
    <row r="7">
      <c r="A7" s="4" t="inlineStr">
        <is>
          <t>Schedule of Property, Plant and Equipment</t>
        </is>
      </c>
      <c r="B7" s="4" t="inlineStr">
        <is>
          <t xml:space="preserve">Property, plant and equipment by major classification was as follows: Useful Life (In Years) December 31, 2023 December 31, 2022 Land and Improvements $ 139.2 $ 103.4 Buildings and Improvements 3-50 414.5 401.7 Machinery and Equipment 3-15 1,219.4 1,111.3 Property, Plant and Equipment 1,773.1 1,616.4 Less: Accumulated Depreciation (731.9) (809.4) Net Property, Plant and Equipment $ 1,041.2 $ 807.0 </t>
        </is>
      </c>
    </row>
    <row r="8">
      <c r="A8" s="4" t="inlineStr">
        <is>
          <t>Schedule of Earnings (Loss) Per Share</t>
        </is>
      </c>
      <c r="B8" s="4" t="inlineStr">
        <is>
          <t>The following table reconciles the basic and diluted shares used in earnings (loss) per share calculations for the fiscal years ended: 2023 2022 2021 Denominator for Basic Earnings Per Share 66.3 66.7 47.3 Effect of Dilutive Securities (1) — 0.4 0.4 Denominator for Diluted Earnings Per Share 66.3 67.1 47.7 (1) 2023 excludes 0.4 million of share based compensation awards as the Company had a net loss during the year.</t>
        </is>
      </c>
    </row>
    <row r="9">
      <c r="A9" s="4" t="inlineStr">
        <is>
          <t>Schedule of Accumulated Other Comprehensive Income (Loss)</t>
        </is>
      </c>
      <c r="B9" s="4" t="inlineStr">
        <is>
          <t>The components of the ending balances of AOCI are as follows: 2023 2022 Foreign Currency Translation Adjustments $ (286.2) $ (356.1) Hedging Activities, Net of Tax of $8.8 in 2023 and $5.1 in 2022 28.8 17.3 Pension and Post-Retirement Benefits, Net of Tax of $(7.8) in 2023 and $(4.1) in 2022 (25.0) (13.3) Total $ (282.4) $ (35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ld for Sale, 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 and Liabilities Businesses Held for Sale</t>
        </is>
      </c>
      <c r="B4" s="4" t="inlineStr">
        <is>
          <t xml:space="preserve">The assets and liabilities related to these businesses have been reclassified to Assets Held for Sale, Noncurrent Assets Held for Sale, Liabilities Held for Sale and Noncurrent Liabilities Held for Sale on the Company's Consolidated Balance Sheet as of December 31, 2023 as shown in the table below: December 31, 2023 Assets Held for Sale Cash and Cash Equivalents $ 61.3 Trade Receivables, Less Allowances 88.3 Inventories 199.7 Prepaid Expenses and Other Current Assets 12.2 Total Current Assets Held for Sale $ 361.5 Net Property, Plant and Equipment 96.0 Operating Lease Assets 18.0 Goodwill 54.7 Intangible Assets, Net of Amortization 2.1 Deferred Income Tax Benefits 11.0 Loss on Assets Held for Sale (87.7) Total Noncurrent Assets Held for Sale $ 94.1 Liabilities Held for Sale Accounts Payable $ 67.2 Accrued Compensation and Employee Benefits 11.3 Other Accrued Expenses 21.7 Current Operating Lease Liabilities 3.5 Total Current Liabilities Held for Sale $ 103.7 Pension and Other Post Retirement Benefits 0.9 Noncurrent Operating Lease Liabilities 16.2 Other Noncurrent Liabilities 3.3 Total Noncurrent Liabilities Held for Sale $ 20.4 </t>
        </is>
      </c>
    </row>
    <row r="5">
      <c r="A5" s="4" t="inlineStr">
        <is>
          <t>Schedule of Business Acquisitions</t>
        </is>
      </c>
      <c r="B5" s="4" t="inlineStr">
        <is>
          <t>The preliminary purchase price of Altra consisted of the following: As of December 31, 2023 Cash paid for outstanding Altra Common Stock (1) $ 4,051.0 Stock based compensation (2) 23.1 Payment of Altra debt (3) 1,061.0 Pre-existing relationships (4) (0.5) Preliminary purchase price $ 5,134.6 (1) Cash paid for the common stock component of the preliminary purchase price was based on 65.3 million shares of outstanding Altra Common Stock as of March 27, 2023 at $62.00 per share, in accordance with the Altra Merger Agreement. (2) Represents fair value of replacement equity-based awards and Company common stock issued in settlement of other Altra share based awards. The portion of the fair value attributable to pre-acquisition service was recorded as part of the consideration transferred in the Altra Transaction of which $17.3 million was paid in cash during the second quarter of 2023. (3) Cash paid by the Company to settle (a) the term loan facility, (b) the revolving credit facility and (c) 95.28% of the 6.125% senior notes due 2026 of Stevens Holding Company, Inc., a wholly owned subsidiary of Altra (the "Altra Notes"). $18.1 million of the Altra Notes remained outstanding following the closing of the Altra Transaction. See Note 7 - Debt and Bank Credit Facilities for more information. (4) Represents effective settlement of outstanding payables and receivables between the Company and Altra. No gain or loss was recognized on this settlement. The final purchase price of the Rexnord PMC business consisted of the following: As Reported as of January 1, 2022 Measurement period adjustments As Reported as of December 31, 2022 Fair value of Company common stock issued to Zurn (a) $ 3,896.3 $ — $ 3,896.3 Stock based compensation (b) 47.1 — $ 47.1 Adjustment amount (c) 30.9 4.1 $ 35.0 Land Financing Fees paid by the Company (d) 3.9 — $ 3.9 Preexisting Relationships (e) (0.8) — $ (0.8) Purchase price $ 3,977.4 $ 4.1 $ 3,981.5 (a) Represents approximately 27 million new shares of Company common stock issued to Zurn stockholders in the exchange offer, based on the Company's October 4, 2021, closing share price of $151.00, less the Special Dividend amount of $6.99, which the Zurn stockholders were not entitled to receive. (b) Represents fair value of replacement equity-based awards and Company common stock issued in settlement of other Zurn share based awards. The portion of the fair value attributable to pre-merger service was recorded as part of the consideration transferred in the Rexnord Merger. (c) Represents working capital adjustment pursuant to the terms of the purchase agreement. The entire amount was settled and paid in cash by the Company as of March 31, 2022. (d) Represents financing fees paid by the Company for the bridge facility that was negotiated in connection with the Rexnord Transaction and Land Term Facility (as defined in Note 7) that were determined to be costs of Zurn. (e) Represents effective settlement of outstanding payables and receivables between the Company and the Rexnord PMC business. No gain or loss was recognized on this settlement.</t>
        </is>
      </c>
    </row>
    <row r="6">
      <c r="A6" s="4" t="inlineStr">
        <is>
          <t>Schedule of Assets Acquired and Liabilities Assumed</t>
        </is>
      </c>
      <c r="B6" s="4" t="inlineStr">
        <is>
          <t>The preliminary fair value and subsequent measurement period adjustments of the assets acquired and liabilities assumed were as follows: As Reported as of March 31, 2023 Measurement period adjustments As of December 31, 2023 Cash and Cash Equivalents $ 259.1 $ — $ 259.1 Trade Receivables 258.1 — 258.1 Inventories 436.4 (48.9) 387.5 Prepaid Expenses and Other Current Assets 33.0 (0.6) 32.4 Property, Plant and Equipment 411.8 (8.8) 403.0 Intangible Assets 2,224.0 (82.0) 2,142.0 Deferred Income Tax Benefits 0.7 — 0.7 Operating Lease Assets 42.3 4.5 46.8 Other Noncurrent Assets 21.6 (8.9) 12.7 Accounts Payable (183.2) (0.1) (183.3) Accrued Compensation and Benefits (66.1) 0.1 (66.0) Other Accrued Expenses (1) (145.7) 1.1 (144.6) Current Operating Lease Liabilities (12.5) 0.2 (12.3) Current Maturities of Long-Term Debt (0.4) — (0.4) Long-Term Debt (25.3) — (25.3) Deferred Income Taxes (560.7) 27.4 (533.3) Pension and Other Post Retirement Benefits (19.8) — (19.8) Noncurrent Operating Lease Liabilities (29.7) 0.7 (29.0) Other Noncurrent Liabilities (8.3) — (8.3) Total Identifiable Net Assets 2,635.3 (115.3) 2,520.0 Goodwill 2,499.3 115.3 2,614.6 Preliminary purchase price $ 5,134.6 $ — $ 5,134.6 (1) Includes $60.1 million related to Altra Transaction costs paid by the Company at the closing of the Altra Transaction. This cash payment is included within the Other Assets and Liabilities caption in the Operating section of the Consolidated Statement of Cash Flows. As of December 31, 2022, the valuation process to determine the fair values of the net assets acquired during the measurement period was complete. The Company estimated the fair value of net assets acquired based on information available during the measurement period. As Reported as of January 1, 2022 Measurement period adjustments As Reported as of December 31, 2022 Cash and Cash Equivalents $ 192.8 $ — $ 192.8 Trade Receivables 186.9 (4.4) 182.5 Inventories 262.5 (10.8) 251.7 Prepaid Expenses and Other Current Assets 21.0 — 21.0 Assets Held for Sale 1.4 — 1.4 Deferred Income Tax Benefits 8.8 (7.7) 1.1 Property, Plant and Equipment 412.3 (38.4) 373.9 Operating Lease Assets 46.4 — 46.4 Intangible Assets 1,831.0 23.0 1,854.0 Other Noncurrent Assets 12.3 12.3 24.6 Accounts Payable (121.1) — (121.1) Accrued Compensation and Benefits (44.0) 2.6 (41.4) Other Accrued Expenses (55.7) (4.0) (59.7) Current Operating Lease Liabilities (8.1) — (8.1) Current Maturities of Long-Term Debt (2.5) — (2.5) Long-Term Debt (558.2) — (558.2) Deferred Income Taxes (508.2) 13.2 (495.0) Pension and Other Post Retirement Benefits (75.1) — (75.1) Noncurrent Operating Lease Liabilities (38.0) — (38.0) Other Noncurrent Liabilities (17.0) (8.6) (25.6) Total Identifiable Net Assets 1,547.5 (22.8) 1,524.7 Goodwill 2,433.2 26.9 2,460.1 Noncontrolling Interests (3.3) — (3.3) Purchase price $ 3,977.4 $ 4.1 $ 3,981.5 The final fair value of the assets acquired and liabilities assumed were as follows: As Reported as of January 1, 2022 Measurement period adjustments As Reported as of December 31, 2022 Cash and Cash Equivalents $ 1.1 $ — $ 1.1 Trade Receivables 19.1 (0.3) 18.8 Inventories 12.8 — 12.8 Prepaid Expenses and Other Current Assets 7.6 — 7.6 Property, Plant and Equipment 3.7 — 3.7 Intangible Assets (1) 160.0 — 160.0 Accounts Payable (4.7) — (4.7) Accrued Compensation and Benefits (2.6) — (2.6) Other Accrued Expenses (25.0) — (25.0) Total Identifiable Net Assets 172.0 (0.3) 171.7 Goodwill 143.6 0.3 143.9 Purchase price $ 315.6 $ — $ 315.6 (1) Includes $124.0 million related to Customer Relationships, $18.0 million related to Trademarks and $18.0 million related to Technology.</t>
        </is>
      </c>
    </row>
    <row r="7">
      <c r="A7" s="4" t="inlineStr">
        <is>
          <t>Schedule of Fair Value and Weighted Average Useful Life of Identifiable Intangible Assets</t>
        </is>
      </c>
      <c r="B7" s="4" t="inlineStr">
        <is>
          <t>The preliminary fair value and weighted average useful life of the identifiable intangible assets are as follows: Fair Value Weighted Average Useful Life (Years) Customer Relationships (1) $ 1,710.0 14.0 Trademarks (2) 330.0 10.0 Technology (3) 102.0 13.0 Total Identifiable Intangible Assets $ 2,142.0 (1) The fair value of Customer Relationships was valued using a multi-period excess earnings method, a form of the income approach, which incorporates the estimated future cash flows to be generated from Altra's existing customer base. (2) The Altra Trademarks were valued using the relief from royalty method, which considers both the market approach and the income approach. (3) The Altra Technology was valued using the relief from royalty method, which considers both the market approach and the income approach. The fair value and weighted average useful life of the identifiable intangible assets are as follows : Fair Value Weighted Average Useful Life (Years) Trademarks (1) $ 225.0 10 Customer Relationships (2) 1,519.0 17 Technology (3) 87.0 12 Total Identifiable Intangible Assets $ 1,831.0 The fair value estimates for identifiable intangible assets are preliminary and are based upon assumptions that market participants would use in pricing an asset. (1) The Rexnord PMC business Trademarks were valued using the relief from royalty method, which considers both the market approach and the income approach. (2) The fair value of Customer Relationships was valued using a multi-period excess earnings method, a form of the income approach, which incorporates the estimated future cash flows to be generated from the Rexnord PMC business's existing customer base. (3) The Rexnord PMC business Technology were valued using the relief from royalty method, which considers both the market approach and the income approach.</t>
        </is>
      </c>
    </row>
    <row r="8">
      <c r="A8" s="4" t="inlineStr">
        <is>
          <t>Schedule of Pro Forma Information</t>
        </is>
      </c>
      <c r="B8" s="4" t="inlineStr">
        <is>
          <t xml:space="preserve">The pro forma financial information is presented for illustrative purposes only and is not necessarily indicative of the operating results that would have been achieved had the Altra Transaction been completed as of the date indicated or the results that may be obtained in the future. For the Year Ended December 31, 2023 For the Year Ended December 31, 2022 Net Sales $ 6,701.8 $ 7,163.4 Net Income Attributable to Regal Rexnord Corporation $ 50.1 $ 131.1 Earnings Per Share Attributable to Regal Rexnord Corporation: Basic $ 0.76 $ 1.97 Assuming Dilution $ 0.75 $ 1.95 The pro forma financial information is presented for illustrative purposes only and is not necessarily indicative of the operating results that would have been achieved had the Rexnord Transaction been completed as of the date indicated or the results that may be obtained in the future. Unaudited Supplemental Pro Forma Financial Information For the Year Ended January 1, 2022 For the Year Ended January 2, 2021 Net Sales $ 4,780.7 $ 4,136.8 Net Income Attributable to Regal Rexnord Corporation $ 347.3 $ 84.8 Earnings Per Share Attributable to Regal Rexnord Corporation: Basic $ 5.13 $ 1.25 Assuming Dilution $ 5.09 $ 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to Goodwill</t>
        </is>
      </c>
      <c r="B4" s="4" t="inlineStr">
        <is>
          <t xml:space="preserve">The following information presents changes to goodwill during the periods indicated, including the $57.3 million impairment recorded during the year ended December 31, 2023 (see Note 3 - Accounting Policies for additional information): Total Industrial Powertrain Solutions Power Efficiency Solutions Automation &amp; Motion Control Industrial Systems Balance as of January 1, 2022 $ 4,039.2 $ 2,316.8 $ 759.4 $ 850.0 $ 113.0 Acquisitions 27.2 9.5 — 17.7 — Translation and Other (47.6) (36.3) (7.1) (2.7) (1.5) Balance as of December 31, 2022 $ 4,018.8 $ 2,290.0 $ 752.3 $ 865.0 $ 111.5 Acquisitions 2,614.6 1,438.3 — 1,176.3 — Reclassification to Noncurrent Assets Held for Sale (53.9) — — — (53.9) Impairment Charges (57.3) — — — (57.3) Translation and Other 30.9 18.7 1.6 10.9 (0.3) Balance as of December 31, 2023 $ 6,553.1 $ 3,747.0 $ 753.9 $ 2,052.2 $ — Cumulative Goodwill Impairment Charges $ 386.0 $ 18.1 $ 200.4 $ 5.1 $ 162.4 </t>
        </is>
      </c>
    </row>
    <row r="5">
      <c r="A5" s="4" t="inlineStr">
        <is>
          <t>Schedule of Intangible Assets</t>
        </is>
      </c>
      <c r="B5" s="4" t="inlineStr">
        <is>
          <t xml:space="preserve">Intangible assets consist of the following: December 31, 2023 December 31, 2022 Weighted Average Amortization Period (Years) Gross Amount Accumulated Amortization Net Carrying Amount Gross Amount Accumulated Amortization Net Carrying Amount Customer Relationships 15 $ 4,028.5 $ 746.2 $ 3,282.3 $ 2,321.4 $ 532.0 $ 1,789.4 Technology 13 302.6 92.9 209.7 246.2 125.0 121.2 Trademarks 10 712.1 120.7 591.4 392.7 73.4 319.3 Total Intangibles $ 5,043.2 $ 959.8 $ 4,083.4 $ 2,960.3 $ 730.4 $ 2,229.9 </t>
        </is>
      </c>
    </row>
    <row r="6">
      <c r="A6" s="4" t="inlineStr">
        <is>
          <t>Schedule of Estimated Amortization</t>
        </is>
      </c>
      <c r="B6" s="4" t="inlineStr">
        <is>
          <t xml:space="preserve">The following table presents estimated future amortization expense: Year Estimated Amortization 2024 $ 350.1 2025 348.1 2026 344.8 2027 344.7 2028 3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s</t>
        </is>
      </c>
      <c r="B4" s="4" t="inlineStr">
        <is>
          <t xml:space="preserve">The following sets forth certain financial information attributable to the Company's operating segments, recast as described above, for fiscal 2023, fiscal 2022 and fiscal 2021, respectively: Industrial Powertrain Solutions Power Efficiency Solutions Automation &amp; Motion Control Industrial Systems Eliminations Total Fiscal 2023 External Sales $ 2,403.5 $ 1,808.9 $ 1,516.8 $ 521.5 $ — $ 6,250.7 Intersegment Sales 14.9 17.7 20.9 2.6 (56.1) — Total Sales 2,418.4 1,826.6 1,537.7 524.1 (56.1) 6,250.7 Gross Profit 844.1 524.9 582.4 115.9 — 2,067.3 Operating Expenses 689.8 306.0 440.0 101.6 — 1,537.4 Goodwill Impairment — — — 57.3 — 57.3 Asset Impairments 2.5 1.5 3.4 0.4 — 7.8 Loss on Assets Held for Sale — — — 87.7 — 87.7 Total Operating Expenses 692.3 307.5 443.4 247.0 — 1,690.2 Income (Loss) from Operations 151.8 217.4 139.0 (131.1) — 377.1 Depreciation and Amortization 273.2 51.3 158.2 10.1 — 492.8 Capital Expenditures 41.3 35.0 34.6 8.2 — 119.1 Fiscal 2022 External Sales $ 1,666.3 $ 2,227.2 $ 772.3 $ 552.1 $ — $ 5,217.9 Intersegment Sales 7.3 10.4 15.8 1.9 (35.4) — Total Sales 1,673.6 2,237.6 788.1 554.0 (35.4) 5,217.9 Gross Profit 653.8 611.1 274.8 130.0 — 1,669.7 Operating Expenses 410.7 284.2 196.6 86.9 — 978.4 Asset Impairments 0.9 — — — — 0.9 Total Operating Expenses 411.6 284.2 196.6 86.9 — 979.3 Income from Operations 242.2 326.9 78.2 43.1 — 690.4 Depreciation and Amortization 169.0 46.9 78.0 13.5 — 307.4 Capital Expenditures 18.8 41.9 11.2 11.9 — 83.8 Fiscal 2021 External Sales $ 871.7 $ 2,062.7 $ 361.7 $ 514.2 $ — $ 3,810.3 Intersegment Sales 4.2 10.9 3.7 2.0 (20.8) — Total Sales 875.9 2,073.6 365.4 516.2 (20.8) 3,810.3 Gross Profit 311.6 586.5 124.8 88.7 — 1,111.6 Operating Expenses 268.5 276.6 88.5 81.1 — 714.7 Goodwill Impairment — — — 33.0 — 33.0 Asset Impairments 0.5 2.3 2.8 — — 5.6 Total Operating Expenses 269.0 278.9 91.3 114.1 — 753.3 Income (Loss) from Operations 42.6 307.6 33.5 (25.4) — 358.3 Depreciation and Amortization 89.5 46.4 11.9 22.8 — 170.6 Capital Expenditures 11.1 29.5 4.6 9.3 — 54.5 The following table presents total identifiable assets attributable to the Company's operating segments as of December 31, 2023 and December 31, 2022: Industrial Powertrain Solutions Power Efficiency Solutions Automation &amp; Motion Control Industrial Systems Total Identifiable Assets as of December 31, 2023 $ 8,009.4 $ 2,036.4 $ 4,909.2 $ 476.4 $ 15,431.4 Identifiable Assets as of December 31, 2022 5,028.5 2,234.1 2,202.2 804.1 10,268.9 </t>
        </is>
      </c>
    </row>
    <row r="5">
      <c r="A5" s="4" t="inlineStr">
        <is>
          <t>Schedule of Financial Information Attributable To Geographic Regions</t>
        </is>
      </c>
      <c r="B5" s="4" t="inlineStr">
        <is>
          <t xml:space="preserve">The following sets forth net sales by country in which the Company operates for fiscal 2023, fiscal 2022 and fiscal 2021, respectively: Net Sales 2023 2022 2021 United States $ 3,840.4 $ 3,332.5 $ 2,364.7 Rest of the World 2,410.3 1,885.4 1,445.6 Total $ 6,250.7 $ 5,217.9 $ 3,810.3 The following sets forth net property, plant and equipment by country in which the Company operates for fiscal 2023 and fiscal 2022, respectively: Net Property, Plant and Equipment 2023 2022 United States $ 441.1 $ 307.8 Mexico 203.8 200.4 Germany 113.0 53.2 China 45.8 79.4 Rest of the World 237.5 166.2 Total $ 1,041.2 $ 8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Bank Credit Facilities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Indebtedness</t>
        </is>
      </c>
      <c r="B4" s="4" t="inlineStr">
        <is>
          <t xml:space="preserve">The Company's indebtedness as of December 31, 2023 and December 31, 2022 was as follows: December 31, 2023 December 31, 2022 Senior Notes $ 4,700.0 $ — Term Facility 1,053.5 536.3 Private Placement Notes — 500.0 Land Term Facility 486.8 486.8 Multicurrency Revolving Facility 98.1 429.0 Altra Notes 18.1 — Finance Leases 70.5 73.2 Other 7.5 3.5 Less: Debt Issuance Costs (53.6) (5.3) Total 6,380.9 2,023.5 Less: Current Maturities 3.9 33.8 Non-Current Portion $ 6,377.0 $ 1,989.7 </t>
        </is>
      </c>
    </row>
    <row r="5">
      <c r="A5" s="4" t="inlineStr">
        <is>
          <t>Schedule of Maturities Of Long-Term Debt</t>
        </is>
      </c>
      <c r="B5" s="4" t="inlineStr">
        <is>
          <t xml:space="preserve">Maturities of long-term debt outstanding as of December 31, 2023, excluding debt issuance costs, are as follows: Year Amount of Maturity 2024 $ 3.9 2025 4.1 2026 1,122.3 2027 1,642.8 2028 1,260.8 Thereafter 2,400.6 Total $ 6,4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Pension and Other Postretirement Benefits Cost (Reversal of Cost) [Abstract]</t>
        </is>
      </c>
      <c r="B3" s="4" t="inlineStr">
        <is>
          <t xml:space="preserve"> </t>
        </is>
      </c>
    </row>
    <row r="4">
      <c r="A4" s="4" t="inlineStr">
        <is>
          <t>Schedule Of Defined Benefit Pension Assets Investment</t>
        </is>
      </c>
      <c r="B4" s="4" t="inlineStr">
        <is>
          <t>The Company's target allocation, target return and actual weighted-average asset allocation by asset category are as follows: Target Actual Allocation Allocation Return 2023 2022 Equity Investments 22.5% 5.8 - 7.5% 14.7% 41.1% Fixed Income 64.7% 4.2 - 7.0% 68.2% 44.7% Other 12.8% 0.5% - 7.3% 17.1% 14.2% Total 100.0% 5.3% 100.0% 100.0%</t>
        </is>
      </c>
    </row>
    <row r="5">
      <c r="A5" s="4" t="inlineStr">
        <is>
          <t>Schedule Of Reconciliation Of Funded Status Of The Defined Benefit Plans</t>
        </is>
      </c>
      <c r="B5" s="4" t="inlineStr">
        <is>
          <t>The following table presents a reconciliation of the funded status of the defined benefit pension plans: 2023 2022 Change in Projected Benefit Obligation: Obligation at Beginning of Period $ 440.3 $ 587.2 Service Cost 2.1 1.4 Interest Cost 22.8 14.0 Actuarial Loss (Gain) 20.1 (123.9) Less: Benefits Paid 34.4 32.5 Settlements (3.9) (0.2) Foreign Currency Translation 6.0 (5.7) Acquisitions 30.1 — Obligation at End of Period $ 483.1 $ 440.3 Change in Fair Value of Plan Assets: Fair Value of Plan Assets at Beginning of Period $ 346.2 $ 478.9 Actual Return on Plan Assets 34.2 (104.5) Employer Contributions 8.3 8.3 Less: Benefits Paid 34.4 32.5 Settlements (3.9) (0.2) Foreign Currency Translation 3.6 (3.8) Acquisitions 13.7 — Fair Value of Plan Assets at End of Period $ 367.7 $ 346.2 Funded Status $ (115.4) $ (94.1)</t>
        </is>
      </c>
    </row>
    <row r="6">
      <c r="A6" s="4" t="inlineStr">
        <is>
          <t>Schedule Of Amounts Recognized in Balance Sheet of Defined Benefit Plans</t>
        </is>
      </c>
      <c r="B6" s="4" t="inlineStr">
        <is>
          <t xml:space="preserve">The Company recognized the funded status of its defined benefit pension plans on the Consolidated Balance Sheets as follows: 2023 2022 Other Noncurrent Assets $ 4.1 $ 2.1 Accrued Compensation and Benefits (6.6) (4.4) Pension and Other Post Retirement Benefits (112.9) (91.8) Total $ (115.4) $ (94.1) Amounts Recognized in Accumulated Other Comprehensive Loss Net Actuarial Gain $ 35.6 $ 21.2 Prior Service Cost 0.3 0.4 Total $ 35.9 $ 21.6 </t>
        </is>
      </c>
    </row>
    <row r="7">
      <c r="A7" s="4" t="inlineStr">
        <is>
          <t>Schedule of Accumulated Benefit Obligations in Excess of Plan Assets</t>
        </is>
      </c>
      <c r="B7" s="4" t="inlineStr">
        <is>
          <t xml:space="preserve">Defined pension plans with accumulated benefit obligations in excess of plan assets as of December 31, 2023 and December 31, 2022 were as follows: 2023 2022 Projected Benefit Obligation $ 445.7 $ 407.0 Accumulated Benefit Obligation 442.1 405.1 Fair Value of Plan Assets 326.4 310.9 Defined pension plans with projected benefit obligations in excess of plan assets as of December 31, 2023 and December 31, 2022 were as follows: 2023 2022 Projected Benefit Obligation $ 447.2 $ 408.6 Accumulated Benefit Obligation 443.3 406.4 Fair Value of Plan Assets 327.7 312.3 </t>
        </is>
      </c>
    </row>
    <row r="8">
      <c r="A8" s="4" t="inlineStr">
        <is>
          <t>Schedule Of Weighted-Average Assumptions Used To Determine Projected Benefit Obligation</t>
        </is>
      </c>
      <c r="B8" s="4" t="inlineStr">
        <is>
          <t>The following weighted average assumptions were used to determine the projected benefit obligation as of December 31, 2023 and December 31, 2022, respectively: 2023 2022 Discount Rate 4.7% 5.2%</t>
        </is>
      </c>
    </row>
    <row r="9">
      <c r="A9" s="4" t="inlineStr">
        <is>
          <t>Schedule Of Net Periodic Pension Benefit Costs For The Defined Benefit Plans</t>
        </is>
      </c>
      <c r="B9" s="4" t="inlineStr">
        <is>
          <t xml:space="preserve">Net periodic pension benefit costs and the net actuarial loss and prior service cost recognized in OCI for the defined benefit pension plans were as follows: 2023 2022 2021 Service Cost $ 2.1 $ 1.4 $ 1.2 Interest Cost 22.8 14.0 7.5 Expected Return on Plan Assets (27.1) (20.3) (14.5) Amortization of Net Actuarial Gain (Loss) (1.8) 1.0 3.0 Amortization of Prior Service Cost 0.1 0.1 0.2 Curtailment Expense 0.2 — — Net Periodic Benefit Cost $ (3.7) $ (3.8) $ (2.6) Change in Obligations Recognized in OCI, Net of Tax Prior Service Cost $ 0.1 $ 0.1 $ 0.1 Net Actuarial (Gain) Loss (14.4) 0.7 2.4 Total Recognized in OCI $ (14.3) $ 0.8 $ 2.5 </t>
        </is>
      </c>
    </row>
    <row r="10">
      <c r="A10" s="4" t="inlineStr">
        <is>
          <t>Schedule Of Assumptions Used To Determine Net Periodic Pension Cost</t>
        </is>
      </c>
      <c r="B10" s="4" t="inlineStr">
        <is>
          <t>The following weighted average assumptions were used to determine net periodic pension cost for fiscal years 2023, 2022 and 2021, respectively. 2023 2022 2021 Discount Rate 5.2% 2.7% 2.6% Expected Long-Term Rate of Return on Assets 6.6% 4.6% 6.2%</t>
        </is>
      </c>
    </row>
    <row r="11">
      <c r="A11" s="4" t="inlineStr">
        <is>
          <t>Schedule Of Fair Value Of Plan Assets</t>
        </is>
      </c>
      <c r="B11" s="4" t="inlineStr">
        <is>
          <t xml:space="preserve">Pension assets by type and level are as follows: December 31, 2023 Total Level 1 Level 3 Cash and Cash Equivalents $ 4.9 $ 4.9 $ — Mutual Funds: US Equity Funds 1.8 1.8 — International Equity Funds 9.5 9.5 — Fixed Income Funds 3.8 3.8 — Other 6.1 1.8 4.3 Insurance Contracts 23.7 — 23.7 $ 49.8 $ 21.8 $ 28.0 Investments Measured at Net Asset Value 317.9 Total $ 367.7 December 31, 2022 Total Level 1 Level 3 Cash and Cash Equivalents $ 4.3 $ 4.3 $ — Mutual Funds: US Equity Funds 1.5 1.5 — International Equity Funds 3.1 3.1 — Fixed Income Funds 2.3 2.3 — Other 1.6 1.6 — Insurance Contracts 20.9 — 20.9 $ 33.7 $ 12.8 $ 20.9 Investments Measured at Net Asset Value 312.5 Total $ 346.2 The following table sets forth additional disclosures for the fair value measurement of the fair value of pension plan assets that calculate fair value based on NAV per share practical expedient as of December 31, 2023 and December 31, 2022: 2023 2022 Common Collective Trust Funds $ 317.9 $ 312.5 </t>
        </is>
      </c>
    </row>
    <row r="12">
      <c r="A12" s="4" t="inlineStr">
        <is>
          <t>Schedule of Level Three Defined Benefit Plan Assets</t>
        </is>
      </c>
      <c r="B12" s="4" t="inlineStr">
        <is>
          <t xml:space="preserve">The table below sets forth a summary of changes in the Company's Level 3 assets in its pension plan investments as of December 31, 2023 and December 31, 2022: 2023 2022 Other Insurance Contracts Total Insurance Contracts Beginning Balance $ — $ 20.9 $ 20.9 $ 34.0 Acquisition 4.3 — 4.3 — Net Sales — (0.8) (0.8) (0.2) Net Gains (Losses) — 2.7 2.7 (10.7) Translation — 0.9 0.9 (2.2) Ending Balance $ 4.3 $ 23.7 $ 28.0 $ 20.9 </t>
        </is>
      </c>
    </row>
    <row r="13">
      <c r="A13" s="4" t="inlineStr">
        <is>
          <t>Schedule Of Pension Benefit Payments Expected Future Service</t>
        </is>
      </c>
      <c r="B13" s="4" t="inlineStr">
        <is>
          <t xml:space="preserve">The following pension benefit payments, which reflect expected future service, as appropriate, are expected to be paid: Year Expected Payments 2024 $ 37.9 2025 36.6 2026 37.0 2027 35.9 2028 35.9 2029-2033 1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The components of lease expense were as follows: 2023 2022 2021 Operating Lease Cost $ 56.1 $ 40.7 $ 33.7 Finance Lease Cost: Amortization of ROU Assets 3.2 3.2 1.3 Interest on Lease Liabilities 3.7 3.8 1.1 Total Lease Expense $ 63.0 $ 47.7 $ 36.1 Other information related to leases was as follows: Supplemental Cash Flows Information 2023 2022 2021 Cash Paid for Amounts Included in the Measurement of Lease Liabilities: Operating Cash Flows for Operating Leases $ 56.2 $ 38.4 $ 32.6 Operating Cash Flows for Finance Leases 3.7 3.8 1.1 Financing Cash Flows for Finance Leases 3.3 2.9 1.0 Leased Assets Obtained in Exchange for New Finance Lease Liabilities (1) 0.6 — 73.8 Leased Assets Obtained in Exchange for New Operating Lease Liabilities (2) 115.7 31.4 65.4 Weighted Average Remaining Lease Term Operating Leases 7.2 years 5.5 years 6.0 years Finance Leases 16.1 years 17.0 years 17.8 years Weighted Average Discount Rate Operating Leases 8.1 % 8.0 % 7.9 % Finance Leases 5.2 % 5.2 % 5.2 % (1) Includes $0.3 million of leases assets acquired in the Altra Transaction in 2023 and $73.8 million of lease assets acquired in the Rexnord Transaction in 2021. (2) Includes $46.8 million of lease assets acquired in the Altra Transaction in 2023 and $46.4 million of lease assets acquired in the Rexnord Transaction in 2021.</t>
        </is>
      </c>
    </row>
    <row r="5">
      <c r="A5" s="4" t="inlineStr">
        <is>
          <t>Schedule of Finance Lease Maturities</t>
        </is>
      </c>
      <c r="B5" s="4" t="inlineStr">
        <is>
          <t xml:space="preserve">Maturity of lease liabilities as of December 31, 2023 were as follows: Operating Leases Finance Leases Total 2024 $ 48.0 $ 7.1 $ 55.1 2025 40.8 7.2 48.0 2026 34.4 7.2 41.6 2027 26.3 7.3 33.6 2028 17.5 6.8 24.3 Thereafter 81.5 69.0 150.5 Total Lease Payments $ 248.5 $ 104.6 $ 353.1 Less: Interest (79.1) (34.1) (113.2) Present Value of Lease Liabilities $ 169.4 $ 70.5 $ 239.9 </t>
        </is>
      </c>
    </row>
    <row r="6">
      <c r="A6" s="4" t="inlineStr">
        <is>
          <t>Schedule of Operating Lease Maturities</t>
        </is>
      </c>
      <c r="B6" s="4" t="inlineStr">
        <is>
          <t xml:space="preserve">Maturity of lease liabilities as of December 31, 2023 were as follows: Operating Leases Finance Leases Total 2024 $ 48.0 $ 7.1 $ 55.1 2025 40.8 7.2 48.0 2026 34.4 7.2 41.6 2027 26.3 7.3 33.6 2028 17.5 6.8 24.3 Thereafter 81.5 69.0 150.5 Total Lease Payments $ 248.5 $ 104.6 $ 353.1 Less: Interest (79.1) (34.1) (113.2) Present Value of Lease Liabilities $ 169.4 $ 70.5 $ 2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based compensation activity</t>
        </is>
      </c>
      <c r="B4" s="4" t="inlineStr">
        <is>
          <t>The table below presents share-based compensation activity for the fiscal years ended 2023, 2022 and 2021: 2023 2022 2021 Total Intrinsic Value of Share-Based Incentive Awards Exercised $6.2 $7.8 $11.3 Cash Received from Stock Option Exercises 2.5 3.5 2.6 Income Tax Benefit from the Exercise of Stock Options 5.3 6.1 2.7 Total Fair Value of Share-Based Incentive Awards Vested 10.9 8.2 4.5</t>
        </is>
      </c>
    </row>
    <row r="5">
      <c r="A5" s="4" t="inlineStr">
        <is>
          <t>Schedule of Assumptions used in Valuation for Options, SAR's, and Performance Share Units</t>
        </is>
      </c>
      <c r="B5" s="4" t="inlineStr">
        <is>
          <t>The weighted average assumptions used in the Company's Black-Scholes valuation related to grants for options and SARs were as follows: 2023 2022 2021 Per Share Weighted Average Fair Value of Grants $54.20 $42.21 $25.97 Risk-Free Interest Rate 4.1% 1.8% 0.7% Expected Life (Years) 5.0 4.0 4.2 Expected Volatility 35.8% 35.3% 34.1% Expected Dividend Yield 0.9% 0.9% 0.9% The assumptions used in the Company's Monte Carlo simulation related to grants for PSUs were as follows: December 31, 2023 December 31, 2022 January 1, 2022 Risk-free interest rate 4.4% 1.8% 0.2% Expected life (years) 3.0 3.0 3.0 Expected volatility 41.0% 38.0% 37.0% Expected dividend yield —% —% 0.9%</t>
        </is>
      </c>
    </row>
    <row r="6">
      <c r="A6" s="4" t="inlineStr">
        <is>
          <t>Shedule of Share-based Incentive Plan Grant Activity (Options and SAR's)</t>
        </is>
      </c>
      <c r="B6" s="4" t="inlineStr">
        <is>
          <t>Following is a summary of share-based incentive plan activity (options and SARs) for fiscal 2023: Number of Shares Under Options and SARs Shares Weighted Average Exercise Price Weighted Average Remaining Contractual Term (years) Aggregate Intrinsic Value (in millions) Outstanding as of December 31, 2022 808,140 $ 92.94 Granted 1 147,174 143.24 Exercised (94,533) 80.90 Forfeited (31,364) 140.79 Outstanding as of December 31, 2023 829,417 $ 101.44 6.0 $ 39.6 Exercisable as of December 31, 2023 555,236 $ 84.81 5.0 $ 35.2 1 Certain outstanding equity-based awards held by employees of Altra that related to shares of Altra Common Stock were replaced by equity-based awards of Company Common Stock with substantially similar terms and conditions. These awards include 32,419 options with a weighted-average grant date fair value of $57.64 issued as replacement awards for Altra unvested awards outstanding at close of the Altra Transaction on March 27, 2023.</t>
        </is>
      </c>
    </row>
    <row r="7">
      <c r="A7" s="4" t="inlineStr">
        <is>
          <t>RSA Award Activity</t>
        </is>
      </c>
      <c r="B7" s="4" t="inlineStr">
        <is>
          <t>Following is the summary of RSAs activity for fiscal 2023: Shares Weighted Average Fair Value at Grant Date Weighted Average Remaining Contractual Term (years) Unvested RSAs as of December 31, 2022 10,287 $ 131.27 0.4 Granted 1 31,756 134.71 Vested (20,046) 134.37 Unvested RSAs as of December 31, 2023 21,997 $ 133.41 0.9 1 Certain outstanding equity-based awards held by employees of Altra that related to shares of Altra Common Stock were replaced by equity-based awards of Company Common Stock with substantially similar terms and conditions. These awards include 20,265 restricted stock awards with a weighted-average grant date fair value of $138.31 issued as replacement awards for Altra unvested awards outstanding at close of the Altra Transaction on March 27, 2023.</t>
        </is>
      </c>
    </row>
    <row r="8">
      <c r="A8" s="4" t="inlineStr">
        <is>
          <t>RSU Award Activity</t>
        </is>
      </c>
      <c r="B8" s="4" t="inlineStr">
        <is>
          <t>Following is the summary of RSUs activity for fiscal 2023: Shares Weighted Average Fair Value at Grant Date Weighted Average Remaining Contractual Term (years) Unvested RSUs as of December 31, 2022 156,413 $ 136.95 1.9 Granted 1 261,706 141.89 Vested (113,337) 131.29 Forfeited (41,186) 142.46 Unvested RSUs as of December 31, 2023 263,596 $ 143.43 1.9 1 Certain outstanding equity-based awards held by employees of Altra that related to shares of Altra Common Stock were replaced by equity-based awards of Company Common Stock with substantially similar terms and conditions. These awards include 161,414 restricted stock units with a weighted-average grant date fair value of $135.50 issued as replacement awards for Altra unvested awards outstanding at close of the Altra Transaction on March 27, 2023.</t>
        </is>
      </c>
    </row>
    <row r="9">
      <c r="A9" s="4" t="inlineStr">
        <is>
          <t>PSU Award Activity</t>
        </is>
      </c>
      <c r="B9" s="4" t="inlineStr">
        <is>
          <t>Following is the summary of PSUs activity for fiscal 2023: Shares Weighted Average Fair Value at Grant Date Weighted Average Remaining Contractual Term (years) Unvested PSUs as of December 31, 2022 107,665 $ 131.07 1.8 Granted 59,101 235.77 Vested (36,476) 63.20 Forfeited (4,388) 203.28 Unvested PSUs as of December 31, 2023 125,902 $ 197.36 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Taxes And Noncontrolling Interest</t>
        </is>
      </c>
      <c r="B4" s="4" t="inlineStr">
        <is>
          <t xml:space="preserve">Income (loss) before taxes consisted of the following: 2023 2022 2021 United States $ (389.5) $ 221.2 $ 61.7 Foreign 387.9 392.6 248.8 Total $ (1.6) $ 613.8 $ 310.5 </t>
        </is>
      </c>
    </row>
    <row r="5">
      <c r="A5" s="4" t="inlineStr">
        <is>
          <t>Schedule of Provision For Income Taxes</t>
        </is>
      </c>
      <c r="B5" s="4" t="inlineStr">
        <is>
          <t xml:space="preserve">The provision for income taxes is summarized as follows: 2023 2022 2021 Current Federal $ 39.6 $ 101.6 $ 18.2 State 6.4 10.2 10.6 Foreign 122.0 87.2 54.6 $ 168.0 $ 199.0 $ 83.4 Deferred Federal $ (84.3) $ (50.7) $ 6.7 State (9.4) (12.1) (2.0) Foreign (21.6) (17.3) (13.4) (115.3) (80.1) (8.7) Total $ 52.7 $ 118.9 $ 74.7 </t>
        </is>
      </c>
    </row>
    <row r="6">
      <c r="A6" s="4" t="inlineStr">
        <is>
          <t>Schedule of Federal Statutory Expense (Benefit) and the Income Tax Expense</t>
        </is>
      </c>
      <c r="B6" s="4" t="inlineStr">
        <is>
          <t>A reconciliation of the federal statutory expense (benefit) and the income tax expense reflected in the Consolidated Statements of Income (Loss) follows: 2023 2022 2021 Federal Statutory Expense (Benefit) (0.4) 128.9 65.2 State Income Taxes, Net of Federal Benefit (8.6) 3.2 2.6 Effect of Impairment Charges 35.0 — 8.4 Foreign Rate Differential (10.8) (1.4) 0.4 Research and Development Credit (8.7) (9.7) (8.4) Valuation Allowance 4.3 0.2 (1.4) Tax on Repatriation 25.8 7.2 0.8 Transaction Costs 6.9 — 6.3 US Tax on Foreign Operations 14.2 6.7 3.9 Deferred Tax Remeasurement 3.4 (2.4) 0.7 Other (8.4) (13.8) (3.8) Income Tax Expense 52.7 118.9 74.7</t>
        </is>
      </c>
    </row>
    <row r="7">
      <c r="A7" s="4" t="inlineStr">
        <is>
          <t>Schedule of Components Of Net Deferred Tax Asset (Liability)</t>
        </is>
      </c>
      <c r="B7" s="4" t="inlineStr">
        <is>
          <t>The components of this net deferred tax liability are as follows: December 31, 2023 December 31, 2022 Accrued Benefits $ 65.4 $ 52.1 Bad Debt Allowances 7.9 7.2 Warranty Accruals 8.4 6.2 Inventory 8.6 — Tax Loss Carryforward 16.1 7.6 Operating Lease Liability 67.4 47.1 Deferred Interest 43.7 20.4 Other 32.3 21.8 Deferred Tax Assets before Valuation Allowance 249.8 162.4 Valuation Allowance (11.0) (5.2) Total Deferred Tax Assets 238.8 157.2 Property Related (92.5) (57.9) Intangible Items (1,026.6) (585.5) Accrued Liabilities (29.9) (11.6) Derivative Instruments (8.3) (5.6) Inventory — (5.4) Operating Lease Asset (60.4) (39.1) Deferred Tax Liabilities (1,217.7) (705.1) Net Deferred Tax Liability $ (978.9) $ (547.9)</t>
        </is>
      </c>
    </row>
    <row r="8">
      <c r="A8" s="4" t="inlineStr">
        <is>
          <t>Schedule of Reconciliation Of The Beginning And Ending Amount Of Unrecognized Tax Benefits</t>
        </is>
      </c>
      <c r="B8" s="4" t="inlineStr">
        <is>
          <t xml:space="preserve">Following is a reconciliation of the beginning and ending amount of unrecognized tax benefits: Unrecognized Tax Benefits, January 2, 2021 $ 6.8 Gross Increases from Prior Period Tax Positions 0.1 Gross Increases from Current Period Tax Positions 0.6 Gross Increases from Acquisitions 5.3 Lapse of Statute of Limitations (4.0) Unrecognized Tax Benefits, January 1, 2022 $ 8.8 Gross Increases from Current Period Tax Positions 0.6 Settlements with Taxing Authorities (2.0) Lapse of Statute of Limitations (1.7) Unrecognized Tax Benefits, December 31, 2022 $ 5.7 Gross Increases from Current Period Tax Positions 0.3 Gross Increases from Acquisitions 3.8 Lapse of Statute of Limitations (1.3) Unrecognized Tax Benefits, December 31, 2023 $ 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s in Accrued Warranty Costs</t>
        </is>
      </c>
      <c r="B4" s="4" t="inlineStr">
        <is>
          <t xml:space="preserve">The following is a reconciliation of the changes in accrued warranty costs for fiscal 2023 and fiscal 2022: December 31, 2023 December 31, 2022 Beginning Balance $ 28.8 $ 23.0 Less: Payments 23.4 24.6 Provisions 21.8 30.8 Acquisitions 9.8 — Reclassification to Liabilities Held for Sale (3.4) — Translation Adjustments 0.9 (0.4) Ending Balance $ 34.5 $ 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54.3</v>
      </c>
      <c r="C4" s="5" t="n">
        <v>494.9</v>
      </c>
      <c r="D4" s="5" t="n">
        <v>235.8</v>
      </c>
    </row>
    <row r="5">
      <c r="A5" s="3" t="inlineStr">
        <is>
          <t>Translation:</t>
        </is>
      </c>
      <c r="B5" s="4" t="inlineStr">
        <is>
          <t xml:space="preserve"> </t>
        </is>
      </c>
      <c r="C5" s="4" t="inlineStr">
        <is>
          <t xml:space="preserve"> </t>
        </is>
      </c>
      <c r="D5" s="4" t="inlineStr">
        <is>
          <t xml:space="preserve"> </t>
        </is>
      </c>
    </row>
    <row r="6">
      <c r="A6" s="4" t="inlineStr">
        <is>
          <t>Foreign Currency Translation Adjustments</t>
        </is>
      </c>
      <c r="B6" s="7" t="n">
        <v>69.40000000000001</v>
      </c>
      <c r="C6" s="7" t="n">
        <v>-157.9</v>
      </c>
      <c r="D6" s="7" t="n">
        <v>-45.5</v>
      </c>
    </row>
    <row r="7">
      <c r="A7" s="3" t="inlineStr">
        <is>
          <t>Hedging Activities:</t>
        </is>
      </c>
      <c r="B7" s="4" t="inlineStr">
        <is>
          <t xml:space="preserve"> </t>
        </is>
      </c>
      <c r="C7" s="4" t="inlineStr">
        <is>
          <t xml:space="preserve"> </t>
        </is>
      </c>
      <c r="D7" s="4" t="inlineStr">
        <is>
          <t xml:space="preserve"> </t>
        </is>
      </c>
    </row>
    <row r="8">
      <c r="A8" s="4" t="inlineStr">
        <is>
          <t>Increase in Fair Value of Hedging Activities, Net of Tax Effects of $6.8 Million in 2023, $1.5 Million in 2022 and $11.6 Million in 2021</t>
        </is>
      </c>
      <c r="B8" s="7" t="n">
        <v>21.4</v>
      </c>
      <c r="C8" s="7" t="n">
        <v>4.6</v>
      </c>
      <c r="D8" s="7" t="n">
        <v>36.7</v>
      </c>
    </row>
    <row r="9">
      <c r="A9" s="4" t="inlineStr">
        <is>
          <t>Reclassification of Gains Included in Net (Loss) Income, Net of Tax Effects of $(3.1) Million in 2023, $(2.6) Million in 2022 and $(12.4) Million in 2021</t>
        </is>
      </c>
      <c r="B9" s="7" t="n">
        <v>-9.9</v>
      </c>
      <c r="C9" s="7" t="n">
        <v>-8.300000000000001</v>
      </c>
      <c r="D9" s="7" t="n">
        <v>-39.2</v>
      </c>
    </row>
    <row r="10">
      <c r="A10" s="4" t="inlineStr">
        <is>
          <t>Reclassification of Gains Included in Net (Loss) Income, Net of Tax Effects of $(3.1) Million in 2023, $(2.6) Million in 2022 and $(12.4) Million in 2021</t>
        </is>
      </c>
      <c r="B10" s="7" t="n">
        <v>11.5</v>
      </c>
      <c r="C10" s="7" t="n">
        <v>-3.7</v>
      </c>
      <c r="D10" s="7" t="n">
        <v>-2.5</v>
      </c>
    </row>
    <row r="11">
      <c r="A11" s="3" t="inlineStr">
        <is>
          <t>Pension and Post Retirement Plans:</t>
        </is>
      </c>
      <c r="B11" s="4" t="inlineStr">
        <is>
          <t xml:space="preserve"> </t>
        </is>
      </c>
      <c r="C11" s="4" t="inlineStr">
        <is>
          <t xml:space="preserve"> </t>
        </is>
      </c>
      <c r="D11" s="4" t="inlineStr">
        <is>
          <t xml:space="preserve"> </t>
        </is>
      </c>
    </row>
    <row r="12">
      <c r="A12" s="4" t="inlineStr">
        <is>
          <t>(Increase) decrease in Prior Service Cost and Unrecognized Loss, Net of Tax Effects of $(3.3) million in 2023, zero in 2022 and $4.9 Million in 2021</t>
        </is>
      </c>
      <c r="B12" s="7" t="n">
        <v>-10.4</v>
      </c>
      <c r="C12" s="7" t="n">
        <v>0.1</v>
      </c>
      <c r="D12" s="7" t="n">
        <v>15.4</v>
      </c>
    </row>
    <row r="13">
      <c r="A13" s="4" t="inlineStr">
        <is>
          <t>Amortization of Prior Service Cost and Unrecognized (Gain) Loss Included in Net Periodic Pension Cost, Net of Tax Effects of $(0.4) Million in 2023, $0.2 Million in 2022 and $0.4 Million in 2021</t>
        </is>
      </c>
      <c r="B13" s="7" t="n">
        <v>-1.3</v>
      </c>
      <c r="C13" s="7" t="n">
        <v>0.9</v>
      </c>
      <c r="D13" s="7" t="n">
        <v>1.4</v>
      </c>
    </row>
    <row r="14">
      <c r="A14" s="4" t="inlineStr">
        <is>
          <t>Amortization of Prior Service Cost and Unrecognized (Gain) Loss Included in Net Periodic Pension Cost, Net of Tax Effects of $(0.4) Million in 2023, $0.2 Million in 2022 and $0.4 Million in 2021</t>
        </is>
      </c>
      <c r="B14" s="7" t="n">
        <v>-11.7</v>
      </c>
      <c r="C14" s="6" t="n">
        <v>1</v>
      </c>
      <c r="D14" s="7" t="n">
        <v>16.8</v>
      </c>
    </row>
    <row r="15">
      <c r="A15" s="4" t="inlineStr">
        <is>
          <t>Other Comprehensive Income (Loss)</t>
        </is>
      </c>
      <c r="B15" s="7" t="n">
        <v>69.2</v>
      </c>
      <c r="C15" s="7" t="n">
        <v>-160.6</v>
      </c>
      <c r="D15" s="7" t="n">
        <v>-31.2</v>
      </c>
    </row>
    <row r="16">
      <c r="A16" s="4" t="inlineStr">
        <is>
          <t>Comprehensive Income</t>
        </is>
      </c>
      <c r="B16" s="7" t="n">
        <v>14.9</v>
      </c>
      <c r="C16" s="7" t="n">
        <v>334.3</v>
      </c>
      <c r="D16" s="7" t="n">
        <v>204.6</v>
      </c>
    </row>
    <row r="17">
      <c r="A17" s="4" t="inlineStr">
        <is>
          <t>Less: Comprehensive Income Attributable to Noncontrolling Interest</t>
        </is>
      </c>
      <c r="B17" s="7" t="n">
        <v>2.6</v>
      </c>
      <c r="C17" s="7" t="n">
        <v>2.4</v>
      </c>
      <c r="D17" s="7" t="n">
        <v>6.8</v>
      </c>
    </row>
    <row r="18">
      <c r="A18" s="4" t="inlineStr">
        <is>
          <t>Comprehensive Income Attributable to Regal Rexnord Corporation</t>
        </is>
      </c>
      <c r="B18" s="5" t="n">
        <v>12.3</v>
      </c>
      <c r="C18" s="5" t="n">
        <v>331.9</v>
      </c>
      <c r="D18" s="5" t="n">
        <v>1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Forward Contracts</t>
        </is>
      </c>
      <c r="B4" s="4" t="inlineStr">
        <is>
          <t xml:space="preserve">The Company has commodity forward contracts to hedge forecasted purchases of commodities with maturities extending through February 2025. The notional amounts expressed in terms of the dollar value of the hedged item were as follows: December 31, 2023 December 31, 2022 Copper $ 37.5 $ 89.4 Aluminum 1.4 4.0 The Company has currency forward contracts with maturities extending through February 2025. The notional amounts expressed in terms of the dollar value of the hedged currency were as follows: December 31, 2023 December 31, 2022 Mexican Peso $ 101.4 $ 215.2 Chinese Renminbi 302.3 173.8 Indian Rupee 30.1 33.1 Euro 465.8 159.6 British Pound 7.1 2.1 </t>
        </is>
      </c>
    </row>
    <row r="5">
      <c r="A5" s="4" t="inlineStr">
        <is>
          <t>Schedule Of Fair Values Of Derivative Instruments</t>
        </is>
      </c>
      <c r="B5" s="4" t="inlineStr">
        <is>
          <t xml:space="preserve">Fair values of derivative instruments as of December 31, 2023 and December 31, 2022 were: December 31, 2023 Prepaid Expenses and Other Current Assets Other Noncurrent Assets Other Accrued Expenses Designated as Hedging Instruments: Interest Rate Swap Contracts $ — $ 5.3 $ — Currency Contracts 13.1 0.2 1.0 Commodity Contracts 1.0 0.1 0.6 Not Designated as Hedging Instruments: Currency Contracts 1.3 — 5.9 Total Derivatives $ 15.4 $ 5.6 $ 7.5 December 31, 2022 Prepaid Expenses and Other Current Assets Other Noncurrent Assets Other Accrued Expenses Designated as Hedging Instruments: Interest Rate Swap Contracts $ — $ 7.9 $ — Currency Contracts 12.3 0.9 4.8 Commodity Contracts 0.9 0.3 10.2 Not Designated as Hedging Instruments: Currency Contracts 0.7 — — Commodity Contracts — — 0.4 Total Derivatives $ 13.9 $ 9.1 $ 15.4 </t>
        </is>
      </c>
    </row>
    <row r="6">
      <c r="A6" s="4" t="inlineStr">
        <is>
          <t>Schedule Of Cash Flow Hedging Instruments</t>
        </is>
      </c>
      <c r="B6" s="4" t="inlineStr">
        <is>
          <t>The effect of derivative instruments designated as cash flow hedges on the Consolidated Statements of Income (Loss) and Consolidated Statements of Comprehensive Income (Loss) for fiscal years 2023, 2022 and 2021 were: 2023 Interest Commodity Currency Rate Forwards Forwards Swaps Total Gain (Loss) Recognized in Other Comprehensive Loss $ (0.5) $ 31.2 $ (2.5) $ 28.2 Amounts Reclassified from Other Comprehensive Income (Loss): (Loss) Gain Recognized in Cost of Sales (13.6) 20.8 — 7.2 Gain Recognized in Interest Expense — — 5.9 5.9 2022 Interest Commodity Currency Rate Forwards Forwards Swaps Total (Loss) Gain Recognized in Other Comprehensive Loss $ (23.5) $ 11.4 $ 18.2 $ 6.1 Amounts Reclassified from Other Comprehensive Income (Loss): Gain Recognized in Net Sales — 0.1 — 0.1 Gain Recognized in Cost of Sales 3.5 6.1 — 9.6 Gain Recognized in Interest Expense — — 1.3 1.3 2021 Interest Commodity Currency Rate Forwards Forwards Swaps Total Gain Recognized in Other Comprehensive Income $ 29.9 $ 11.4 $ 7.0 $ 48.3 Amounts Reclassified from Other Comprehensive Income (Loss): Gain Recognized in Net Sales — 0.3 — 0.3 Gain Recognized in Cost of Sales 32.6 16.9 — 49.5 Gain Recognized in Operating Expense — 2.2 — 2.2 Loss Recognized in Interest Expense — — (0.4) (0.4)</t>
        </is>
      </c>
    </row>
    <row r="7">
      <c r="A7" s="4" t="inlineStr">
        <is>
          <t>Schedule of Derivatives Not Designated as Cash Flow Hedging Instruments</t>
        </is>
      </c>
      <c r="B7" s="4" t="inlineStr">
        <is>
          <t xml:space="preserve">The effect of derivative instruments not designated as cash flow hedges on the Consolidated Statements of Income (Loss) for fiscal years 2023, 2022 and 2021 were: 2023 Commodity Forwards Currency Forwards Total Gain Recognized in Cost of Sales $ 0.3 $ — $ 0.3 Loss Recognized in Operating Expenses — (17.8) (17.8) 2022 Commodity Forwards Currency Forwards Total Loss Recognized in Cost of Sales $ (0.6) $ — $ (0.6) Gain Recognized in Operating Expenses — 10.2 10.2 2021 Commodity Forwards Currency Forwards Total Gain Recognized in Cost of Sales $ 0.2 $ — $ 0.2 Gain Recognized in Operating Expenses — 7.2 7.2 </t>
        </is>
      </c>
    </row>
    <row r="8">
      <c r="A8" s="4" t="inlineStr">
        <is>
          <t>Schedule of Derivatives Offsetting Disclosures</t>
        </is>
      </c>
      <c r="B8" s="4" t="inlineStr">
        <is>
          <t xml:space="preserve">The following table presents on a net basis the derivative assets and liabilities that are subject to right of offset under enforceable master netting agreements: December 31, 2023 Gross Amounts as Presented in the Consolidated Balance Sheet Derivative Contract Amounts Subject to Right of Offset Derivative Contracts as Presented on a Net Basis Prepaid Expenses and Other Current Assets: Derivative Currency Contracts $ 14.4 $ (2.2) $ 12.2 Derivative Commodity Contracts 1.0 (0.4) 0.6 Other Noncurrent Assets: Derivative Currency Contracts 0.2 — 0.2 Derivative Commodity Contracts 0.1 — 0.1 Other Accrued Expenses: Derivative Currency Contracts 6.9 (2.2) 4.7 Derivative Commodity Contracts 0.6 (0.4) 0.2 December 31, 2022 Gross Amounts as Presented in the Consolidated Balance Sheet Derivative Contract Amounts Subject to Right of Offset Derivative Contracts as Presented on a Net Basis Prepaid Expenses and Other Current Assets: Derivative Currency Contracts $ 13.0 $ (2.5) $ 10.5 Derivative Commodity Contracts 0.9 (0.9) — Other Noncurrent Assets: Derivative Currency Contracts 0.9 — 0.9 Derivative Commodity Contracts 0.3 — 0.3 Other Accrued Expenses: Derivative Currency Contracts 4.8 (2.5) 2.3 Derivative Commodity Contracts 10.6 (0.9) 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At Fair Value</t>
        </is>
      </c>
      <c r="B4" s="4" t="inlineStr">
        <is>
          <t>The following table sets forth the Company's financial assets and liabilities that were accounted for at fair value on a recurring basis as of December 31, 2023 and December 31, 2022, respectively: December 31, 2023 December 31, 2022 Classification Assets: Prepaid Expenses and Other Current Assets: Derivative Currency Contracts $ 14.4 $ 13.0 Level 2 Derivative Commodity Contracts 1.0 0.9 Level 2 Other Noncurrent Assets: Interest Rate Swap 5.3 7.9 Level 2 Assets Held in Rabbi Trust 12.7 6.4 Level 1 Derivative Currency Contracts 0.2 0.9 Level 2 Derivative Commodity Contracts 0.1 0.3 Level 2 Liabilities: Other Accrued Expenses: Derivative Currency Contracts 6.9 4.8 Level 2 Derivative Commodity Contracts 0.6 10.6 Level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The following is a reconciliation of provisions and payments for the restructuring projects for fiscal 2023 and fiscal 2022: December 31, 2023 December 31, 2022 Beginning Balance $ 15.1 $ 5.0 Acquisition (1) 0.2 — Provision (2) 42.2 46.8 Less: Payments 28.4 36.7 Ending Balance $ 29.1 $ 15.1 (1) Excludes $12.4 million of severance related to the Altra Transaction, which was paid in the second quarter 2023. (2) Excludes $19.3 million of accelerated depreciation incurred in 2023.</t>
        </is>
      </c>
    </row>
    <row r="5">
      <c r="A5" s="4" t="inlineStr">
        <is>
          <t>Schedule of Restructuring and Related Costs</t>
        </is>
      </c>
      <c r="B5" s="4" t="inlineStr">
        <is>
          <t xml:space="preserve">The following is a reconciliation of expenses by type for the restructuring projects in fiscal years 2023, 2022 and 2021: 2023 2022 2021 Restructuring Costs: Cost of Sales Operating Expenses Total Cost of Sales Operating Expenses Total Cost of Sales Operating Expenses Total Severance Expense $ 12.1 $ 15.2 $ 27.3 $ 25.1 $ 6.4 $ 31.5 $ 6.4 $ 1.2 $ 7.6 Facility Related Costs 25.5 0.3 25.8 13.5 1.1 14.6 4.2 0.3 4.5 Other Expenses 7.8 0.6 8.4 0.3 0.4 0.7 1.6 0.3 1.9 Total Restructuring Costs $ 45.4 $ 16.1 $ 61.5 $ 38.9 $ 7.9 $ 46.8 $ 12.2 $ 1.8 $ 14.0 The following table shows the allocation of Restructuring Expenses by segment for fiscal years 2023, 2022 and 2021: Total Industrial Powertrain Solutions Power Efficiency Solutions Automation &amp; Motion Control Industrial Systems Restructuring Expenses - 2023 $ 61.5 $ 27.0 $ 30.4 $ 3.2 $ 0.9 Restructuring Expenses - 2022 $ 46.8 $ 11.8 $ 19.4 $ 14.1 $ 1.5 Restructuring Expenses - 2021 $ 14.0 $ 8.6 $ 2.7 $ 0.8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Nature of Operations (Details) $ in Millions</t>
        </is>
      </c>
      <c r="B1" s="2" t="inlineStr">
        <is>
          <t>12 Months Ended</t>
        </is>
      </c>
    </row>
    <row r="2">
      <c r="B2" s="2" t="inlineStr">
        <is>
          <t>Dec. 31, 2023 segment</t>
        </is>
      </c>
      <c r="C2" s="2" t="inlineStr">
        <is>
          <t>Sep. 23, 2023 USD ($)</t>
        </is>
      </c>
    </row>
    <row r="3">
      <c r="A3" s="3" t="inlineStr">
        <is>
          <t>Nature of Operations [Line Items]</t>
        </is>
      </c>
      <c r="B3" s="4" t="inlineStr">
        <is>
          <t xml:space="preserve"> </t>
        </is>
      </c>
      <c r="C3" s="4" t="inlineStr">
        <is>
          <t xml:space="preserve"> </t>
        </is>
      </c>
    </row>
    <row r="4">
      <c r="A4" s="4" t="inlineStr">
        <is>
          <t>Number of operating segments (in segment) | segment</t>
        </is>
      </c>
      <c r="B4" s="6" t="n">
        <v>4</v>
      </c>
      <c r="C4" s="4" t="inlineStr">
        <is>
          <t xml:space="preserve"> </t>
        </is>
      </c>
    </row>
    <row r="5">
      <c r="A5" s="4" t="inlineStr">
        <is>
          <t>Held for sale</t>
        </is>
      </c>
      <c r="B5" s="4" t="inlineStr">
        <is>
          <t xml:space="preserve"> </t>
        </is>
      </c>
      <c r="C5" s="4" t="inlineStr">
        <is>
          <t xml:space="preserve"> </t>
        </is>
      </c>
    </row>
    <row r="6">
      <c r="A6" s="3" t="inlineStr">
        <is>
          <t>Nature of Operations [Line Items]</t>
        </is>
      </c>
      <c r="B6" s="4" t="inlineStr">
        <is>
          <t xml:space="preserve"> </t>
        </is>
      </c>
      <c r="C6" s="4" t="inlineStr">
        <is>
          <t xml:space="preserve"> </t>
        </is>
      </c>
    </row>
    <row r="7">
      <c r="A7" s="4" t="inlineStr">
        <is>
          <t>Total consideration</t>
        </is>
      </c>
      <c r="B7" s="4" t="inlineStr">
        <is>
          <t xml:space="preserve"> </t>
        </is>
      </c>
      <c r="C7" s="9" t="n">
        <v>400</v>
      </c>
    </row>
    <row r="8">
      <c r="A8" s="4" t="inlineStr">
        <is>
          <t>Held for sale | Industrial Motors and Generators Businesses</t>
        </is>
      </c>
      <c r="B8" s="4" t="inlineStr">
        <is>
          <t xml:space="preserve"> </t>
        </is>
      </c>
      <c r="C8" s="4" t="inlineStr">
        <is>
          <t xml:space="preserve"> </t>
        </is>
      </c>
    </row>
    <row r="9">
      <c r="A9" s="3" t="inlineStr">
        <is>
          <t>Nature of Operations [Line Items]</t>
        </is>
      </c>
      <c r="B9" s="4" t="inlineStr">
        <is>
          <t xml:space="preserve"> </t>
        </is>
      </c>
      <c r="C9" s="4" t="inlineStr">
        <is>
          <t xml:space="preserve"> </t>
        </is>
      </c>
    </row>
    <row r="10">
      <c r="A10" s="4" t="inlineStr">
        <is>
          <t>Total consideration</t>
        </is>
      </c>
      <c r="B10" s="4" t="inlineStr">
        <is>
          <t xml:space="preserve"> </t>
        </is>
      </c>
      <c r="C10" s="9" t="n">
        <v>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Accounting Policies (Narrative) (Details)</t>
        </is>
      </c>
      <c r="B1" s="2" t="inlineStr">
        <is>
          <t>12 Months Ended</t>
        </is>
      </c>
    </row>
    <row r="2">
      <c r="B2" s="2" t="inlineStr">
        <is>
          <t>Dec. 31, 2023 USD ($) segment</t>
        </is>
      </c>
      <c r="C2" s="2" t="inlineStr">
        <is>
          <t>Dec. 31, 2022 USD ($)</t>
        </is>
      </c>
      <c r="D2" s="2" t="inlineStr">
        <is>
          <t>Jan. 01, 2022 USD ($)</t>
        </is>
      </c>
      <c r="E2" s="2" t="inlineStr">
        <is>
          <t>Jan. 02,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in segment) | segment</t>
        </is>
      </c>
      <c r="B4" s="6" t="n">
        <v>4</v>
      </c>
      <c r="C4" s="4" t="inlineStr">
        <is>
          <t xml:space="preserve"> </t>
        </is>
      </c>
      <c r="D4" s="4" t="inlineStr">
        <is>
          <t xml:space="preserve"> </t>
        </is>
      </c>
      <c r="E4" s="4" t="inlineStr">
        <is>
          <t xml:space="preserve"> </t>
        </is>
      </c>
    </row>
    <row r="5">
      <c r="A5" s="4" t="inlineStr">
        <is>
          <t>Payment terms</t>
        </is>
      </c>
      <c r="B5" s="4" t="inlineStr">
        <is>
          <t>due upon delivery to 120 days after delivery</t>
        </is>
      </c>
      <c r="C5" s="4" t="inlineStr">
        <is>
          <t xml:space="preserve"> </t>
        </is>
      </c>
      <c r="D5" s="4" t="inlineStr">
        <is>
          <t xml:space="preserve"> </t>
        </is>
      </c>
      <c r="E5" s="4" t="inlineStr">
        <is>
          <t xml:space="preserve"> </t>
        </is>
      </c>
    </row>
    <row r="6">
      <c r="A6" s="4" t="inlineStr">
        <is>
          <t>Amortization period</t>
        </is>
      </c>
      <c r="B6" s="4" t="inlineStr">
        <is>
          <t>12 months</t>
        </is>
      </c>
      <c r="C6" s="4" t="inlineStr">
        <is>
          <t xml:space="preserve"> </t>
        </is>
      </c>
      <c r="D6" s="4" t="inlineStr">
        <is>
          <t xml:space="preserve"> </t>
        </is>
      </c>
      <c r="E6" s="4" t="inlineStr">
        <is>
          <t xml:space="preserve"> </t>
        </is>
      </c>
    </row>
    <row r="7">
      <c r="A7" s="4" t="inlineStr">
        <is>
          <t>Research development and engineering costs</t>
        </is>
      </c>
      <c r="B7" s="9" t="n">
        <v>171000000</v>
      </c>
      <c r="C7" s="9" t="n">
        <v>106600000</v>
      </c>
      <c r="D7" s="9" t="n">
        <v>74500000</v>
      </c>
      <c r="E7" s="4" t="inlineStr">
        <is>
          <t xml:space="preserve"> </t>
        </is>
      </c>
    </row>
    <row r="8">
      <c r="A8" s="4" t="inlineStr">
        <is>
          <t>ROU assets</t>
        </is>
      </c>
      <c r="B8" s="6" t="n">
        <v>44400000</v>
      </c>
      <c r="C8" s="6" t="n">
        <v>47100000</v>
      </c>
      <c r="D8" s="4" t="inlineStr">
        <is>
          <t xml:space="preserve"> </t>
        </is>
      </c>
      <c r="E8" s="4" t="inlineStr">
        <is>
          <t xml:space="preserve"> </t>
        </is>
      </c>
    </row>
    <row r="9">
      <c r="A9" s="4" t="inlineStr">
        <is>
          <t>Goodwill impairment</t>
        </is>
      </c>
      <c r="B9" s="9" t="n">
        <v>57300000</v>
      </c>
      <c r="C9" s="6" t="n">
        <v>0</v>
      </c>
      <c r="D9" s="6" t="n">
        <v>33000000</v>
      </c>
      <c r="E9" s="4" t="inlineStr">
        <is>
          <t xml:space="preserve"> </t>
        </is>
      </c>
    </row>
    <row r="10">
      <c r="A10" s="4" t="inlineStr">
        <is>
          <t>Timing period</t>
        </is>
      </c>
      <c r="B10" s="4" t="inlineStr">
        <is>
          <t>15 days</t>
        </is>
      </c>
      <c r="C10" s="4" t="inlineStr">
        <is>
          <t xml:space="preserve"> </t>
        </is>
      </c>
      <c r="D10" s="4" t="inlineStr">
        <is>
          <t xml:space="preserve"> </t>
        </is>
      </c>
      <c r="E10" s="4" t="inlineStr">
        <is>
          <t xml:space="preserve"> </t>
        </is>
      </c>
    </row>
    <row r="11">
      <c r="A11" s="4" t="inlineStr">
        <is>
          <t>Supplier Finance Program, Obligation, Statement of Financial Position [Extensible Enumeration]</t>
        </is>
      </c>
      <c r="B11" s="4" t="inlineStr">
        <is>
          <t>Accounts Payable, Current</t>
        </is>
      </c>
      <c r="C11" s="4" t="inlineStr">
        <is>
          <t xml:space="preserve"> </t>
        </is>
      </c>
      <c r="D11" s="4" t="inlineStr">
        <is>
          <t xml:space="preserve"> </t>
        </is>
      </c>
      <c r="E11" s="4" t="inlineStr">
        <is>
          <t xml:space="preserve"> </t>
        </is>
      </c>
    </row>
    <row r="12">
      <c r="A12" s="4" t="inlineStr">
        <is>
          <t>Supplier financing obligations</t>
        </is>
      </c>
      <c r="B12" s="9" t="n">
        <v>60800000</v>
      </c>
      <c r="C12" s="6" t="n">
        <v>69900000</v>
      </c>
      <c r="D12" s="4" t="inlineStr">
        <is>
          <t xml:space="preserve"> </t>
        </is>
      </c>
      <c r="E12" s="4" t="inlineStr">
        <is>
          <t xml:space="preserve"> </t>
        </is>
      </c>
    </row>
    <row r="13">
      <c r="A13" s="4" t="inlineStr">
        <is>
          <t>Asset Impairments</t>
        </is>
      </c>
      <c r="B13" s="6" t="n">
        <v>7800000</v>
      </c>
      <c r="C13" s="6" t="n">
        <v>900000</v>
      </c>
      <c r="D13" s="6" t="n">
        <v>5600000</v>
      </c>
      <c r="E13" s="4" t="inlineStr">
        <is>
          <t xml:space="preserve"> </t>
        </is>
      </c>
    </row>
    <row r="14">
      <c r="A14" s="4" t="inlineStr">
        <is>
          <t>Loss on Assets Held for Sale</t>
        </is>
      </c>
      <c r="B14" s="6" t="n">
        <v>87700000</v>
      </c>
      <c r="C14" s="6" t="n">
        <v>0</v>
      </c>
      <c r="D14" s="6" t="n">
        <v>0</v>
      </c>
      <c r="E14" s="4" t="inlineStr">
        <is>
          <t xml:space="preserve"> </t>
        </is>
      </c>
    </row>
    <row r="15">
      <c r="A15" s="4" t="inlineStr">
        <is>
          <t>Global Industrial Motor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Goodwill impairment</t>
        </is>
      </c>
      <c r="B17" s="4" t="inlineStr">
        <is>
          <t xml:space="preserve"> </t>
        </is>
      </c>
      <c r="C17" s="4" t="inlineStr">
        <is>
          <t xml:space="preserve"> </t>
        </is>
      </c>
      <c r="D17" s="4" t="inlineStr">
        <is>
          <t xml:space="preserve"> </t>
        </is>
      </c>
      <c r="E17" s="9" t="n">
        <v>33000000</v>
      </c>
    </row>
    <row r="18">
      <c r="A18" s="4" t="inlineStr">
        <is>
          <t>Held for sale</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Net Property, Plant and Equipment</t>
        </is>
      </c>
      <c r="B20" s="6" t="n">
        <v>59200000</v>
      </c>
      <c r="C20" s="4" t="inlineStr">
        <is>
          <t xml:space="preserve"> </t>
        </is>
      </c>
      <c r="D20" s="4" t="inlineStr">
        <is>
          <t xml:space="preserve"> </t>
        </is>
      </c>
      <c r="E20" s="4" t="inlineStr">
        <is>
          <t xml:space="preserve"> </t>
        </is>
      </c>
    </row>
    <row r="21">
      <c r="A21" s="4" t="inlineStr">
        <is>
          <t>Accumulated depreciation</t>
        </is>
      </c>
      <c r="B21" s="6" t="n">
        <v>57000000</v>
      </c>
      <c r="C21" s="4" t="inlineStr">
        <is>
          <t xml:space="preserve"> </t>
        </is>
      </c>
      <c r="D21" s="4" t="inlineStr">
        <is>
          <t xml:space="preserve"> </t>
        </is>
      </c>
      <c r="E21" s="4" t="inlineStr">
        <is>
          <t xml:space="preserve"> </t>
        </is>
      </c>
    </row>
    <row r="22">
      <c r="A22" s="4" t="inlineStr">
        <is>
          <t>Industrial Systems | Held for sale</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Net Property, Plant and Equipment</t>
        </is>
      </c>
      <c r="B24" s="6" t="n">
        <v>96000000</v>
      </c>
      <c r="C24" s="4" t="inlineStr">
        <is>
          <t xml:space="preserve"> </t>
        </is>
      </c>
      <c r="D24" s="4" t="inlineStr">
        <is>
          <t xml:space="preserve"> </t>
        </is>
      </c>
      <c r="E24" s="4" t="inlineStr">
        <is>
          <t xml:space="preserve"> </t>
        </is>
      </c>
    </row>
    <row r="25">
      <c r="A25" s="4" t="inlineStr">
        <is>
          <t>Goodwill impairment</t>
        </is>
      </c>
      <c r="B25" s="6" t="n">
        <v>57300000</v>
      </c>
      <c r="C25" s="4" t="inlineStr">
        <is>
          <t xml:space="preserve"> </t>
        </is>
      </c>
      <c r="D25" s="4" t="inlineStr">
        <is>
          <t xml:space="preserve"> </t>
        </is>
      </c>
      <c r="E25" s="4" t="inlineStr">
        <is>
          <t xml:space="preserve"> </t>
        </is>
      </c>
    </row>
    <row r="26">
      <c r="A26" s="4" t="inlineStr">
        <is>
          <t>Loss on Assets Held for Sale</t>
        </is>
      </c>
      <c r="B26" s="6" t="n">
        <v>87700000</v>
      </c>
      <c r="C26" s="4" t="inlineStr">
        <is>
          <t xml:space="preserve"> </t>
        </is>
      </c>
      <c r="D26" s="4" t="inlineStr">
        <is>
          <t xml:space="preserve"> </t>
        </is>
      </c>
      <c r="E26" s="4" t="inlineStr">
        <is>
          <t xml:space="preserve"> </t>
        </is>
      </c>
    </row>
    <row r="27">
      <c r="A27" s="4" t="inlineStr">
        <is>
          <t>Industrial Motors and Generators Businesses | Held for sale</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Net Property, Plant and Equipment</t>
        </is>
      </c>
      <c r="B29" s="6" t="n">
        <v>243800000</v>
      </c>
      <c r="C29" s="4" t="inlineStr">
        <is>
          <t xml:space="preserve"> </t>
        </is>
      </c>
      <c r="D29" s="4" t="inlineStr">
        <is>
          <t xml:space="preserve"> </t>
        </is>
      </c>
      <c r="E29" s="4" t="inlineStr">
        <is>
          <t xml:space="preserve"> </t>
        </is>
      </c>
    </row>
    <row r="30">
      <c r="A30" s="4" t="inlineStr">
        <is>
          <t>Accumulated depreciation</t>
        </is>
      </c>
      <c r="B30" s="6" t="n">
        <v>152900000</v>
      </c>
      <c r="C30" s="4" t="inlineStr">
        <is>
          <t xml:space="preserve"> </t>
        </is>
      </c>
      <c r="D30" s="4" t="inlineStr">
        <is>
          <t xml:space="preserve"> </t>
        </is>
      </c>
      <c r="E30" s="4" t="inlineStr">
        <is>
          <t xml:space="preserve"> </t>
        </is>
      </c>
    </row>
    <row r="31">
      <c r="A31" s="4" t="inlineStr">
        <is>
          <t>Customer Relationships | Hermetic Climate | Disposal Group, Disposed of by Sale, Not Discontinued Operations</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Asset Impairments</t>
        </is>
      </c>
      <c r="B33" s="9" t="n">
        <v>0</v>
      </c>
      <c r="C33" s="9" t="n">
        <v>0</v>
      </c>
      <c r="D33" s="9" t="n">
        <v>0</v>
      </c>
      <c r="E33"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Schedule of Disaggregation of Revenue) (Details) - USD ($) $ in Millions</t>
        </is>
      </c>
      <c r="B1" s="2" t="inlineStr">
        <is>
          <t>12 Months Ended</t>
        </is>
      </c>
    </row>
    <row r="2">
      <c r="B2" s="2" t="inlineStr">
        <is>
          <t>Dec. 31,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250.7</v>
      </c>
      <c r="C4" s="5" t="n">
        <v>5217.9</v>
      </c>
      <c r="D4" s="5" t="n">
        <v>3810.3</v>
      </c>
    </row>
    <row r="5">
      <c r="A5" s="4" t="inlineStr">
        <is>
          <t>Industrial Powertrain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2403.5</v>
      </c>
      <c r="C7" s="7" t="n">
        <v>1666.3</v>
      </c>
      <c r="D7" s="7" t="n">
        <v>871.7</v>
      </c>
    </row>
    <row r="8">
      <c r="A8" s="4" t="inlineStr">
        <is>
          <t>Power Efficiency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808.9</v>
      </c>
      <c r="C10" s="7" t="n">
        <v>2227.2</v>
      </c>
      <c r="D10" s="7" t="n">
        <v>2062.7</v>
      </c>
    </row>
    <row r="11">
      <c r="A11" s="4" t="inlineStr">
        <is>
          <t>Automation &amp; Motion Contro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516.8</v>
      </c>
      <c r="C13" s="7" t="n">
        <v>772.3</v>
      </c>
      <c r="D13" s="7" t="n">
        <v>361.7</v>
      </c>
    </row>
    <row r="14">
      <c r="A14" s="4" t="inlineStr">
        <is>
          <t>Industrial Syste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521.5</v>
      </c>
      <c r="C16" s="7" t="n">
        <v>552.1</v>
      </c>
      <c r="D16" s="7" t="n">
        <v>514.2</v>
      </c>
    </row>
    <row r="17">
      <c r="A17" s="4" t="inlineStr">
        <is>
          <t>Nor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4336.2</v>
      </c>
      <c r="C19" s="7" t="n">
        <v>3856.6</v>
      </c>
      <c r="D19" s="7" t="n">
        <v>2775.1</v>
      </c>
    </row>
    <row r="20">
      <c r="A20" s="4" t="inlineStr">
        <is>
          <t>North America | Industrial Powertrain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1636.1</v>
      </c>
      <c r="C22" s="7" t="n">
        <v>1232.2</v>
      </c>
      <c r="D22" s="7" t="n">
        <v>679.2</v>
      </c>
    </row>
    <row r="23">
      <c r="A23" s="4" t="inlineStr">
        <is>
          <t>North America | Power Efficiency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1419.2</v>
      </c>
      <c r="C25" s="7" t="n">
        <v>1766.9</v>
      </c>
      <c r="D25" s="7" t="n">
        <v>1601.9</v>
      </c>
    </row>
    <row r="26">
      <c r="A26" s="4" t="inlineStr">
        <is>
          <t>North America | Automation &amp; Motion Contro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006.3</v>
      </c>
      <c r="C28" s="6" t="n">
        <v>559</v>
      </c>
      <c r="D28" s="7" t="n">
        <v>259.5</v>
      </c>
    </row>
    <row r="29">
      <c r="A29" s="4" t="inlineStr">
        <is>
          <t>North America | Industrial System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274.6</v>
      </c>
      <c r="C31" s="7" t="n">
        <v>298.5</v>
      </c>
      <c r="D31" s="7" t="n">
        <v>234.5</v>
      </c>
    </row>
    <row r="32">
      <c r="A32" s="4" t="inlineStr">
        <is>
          <t>As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570.3</v>
      </c>
      <c r="C34" s="7" t="n">
        <v>504.8</v>
      </c>
      <c r="D34" s="6" t="n">
        <v>463</v>
      </c>
    </row>
    <row r="35">
      <c r="A35" s="4" t="inlineStr">
        <is>
          <t>Asia | Industrial Powertrain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168.9</v>
      </c>
      <c r="C37" s="7" t="n">
        <v>140.6</v>
      </c>
      <c r="D37" s="7" t="n">
        <v>52.1</v>
      </c>
    </row>
    <row r="38">
      <c r="A38" s="4" t="inlineStr">
        <is>
          <t>Asia | Power Efficiency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178.7</v>
      </c>
      <c r="C40" s="7" t="n">
        <v>188.1</v>
      </c>
      <c r="D40" s="6" t="n">
        <v>216</v>
      </c>
    </row>
    <row r="41">
      <c r="A41" s="4" t="inlineStr">
        <is>
          <t>Asia | Automation &amp; Motion Contro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76.09999999999999</v>
      </c>
      <c r="C43" s="6" t="n">
        <v>17</v>
      </c>
      <c r="D43" s="7" t="n">
        <v>8.199999999999999</v>
      </c>
    </row>
    <row r="44">
      <c r="A44" s="4" t="inlineStr">
        <is>
          <t>Asia | Industrial System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146.6</v>
      </c>
      <c r="C46" s="7" t="n">
        <v>159.1</v>
      </c>
      <c r="D46" s="7" t="n">
        <v>186.7</v>
      </c>
    </row>
    <row r="47">
      <c r="A47" s="4" t="inlineStr">
        <is>
          <t>Europ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7" t="n">
        <v>968.6</v>
      </c>
      <c r="C49" s="7" t="n">
        <v>627.1</v>
      </c>
      <c r="D49" s="7" t="n">
        <v>361.5</v>
      </c>
    </row>
    <row r="50">
      <c r="A50" s="4" t="inlineStr">
        <is>
          <t>Europe | Industrial Powertrain Solu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420.5</v>
      </c>
      <c r="C52" s="6" t="n">
        <v>240</v>
      </c>
      <c r="D52" s="7" t="n">
        <v>96.40000000000001</v>
      </c>
    </row>
    <row r="53">
      <c r="A53" s="4" t="inlineStr">
        <is>
          <t>Europe | Power Efficiency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7" t="n">
        <v>149.7</v>
      </c>
      <c r="C55" s="7" t="n">
        <v>182.2</v>
      </c>
      <c r="D55" s="7" t="n">
        <v>146.3</v>
      </c>
    </row>
    <row r="56">
      <c r="A56" s="4" t="inlineStr">
        <is>
          <t>Europe | Automation &amp; Motion Contro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7" t="n">
        <v>342.6</v>
      </c>
      <c r="C58" s="7" t="n">
        <v>154.2</v>
      </c>
      <c r="D58" s="7" t="n">
        <v>72.40000000000001</v>
      </c>
    </row>
    <row r="59">
      <c r="A59" s="4" t="inlineStr">
        <is>
          <t>Europe | Industrial System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7" t="n">
        <v>55.8</v>
      </c>
      <c r="C61" s="7" t="n">
        <v>50.7</v>
      </c>
      <c r="D61" s="7" t="n">
        <v>46.4</v>
      </c>
    </row>
    <row r="62">
      <c r="A62" s="4" t="inlineStr">
        <is>
          <t>Rest-of-World</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7" t="n">
        <v>375.6</v>
      </c>
      <c r="C64" s="7" t="n">
        <v>229.4</v>
      </c>
      <c r="D64" s="7" t="n">
        <v>210.7</v>
      </c>
    </row>
    <row r="65">
      <c r="A65" s="4" t="inlineStr">
        <is>
          <t>Rest-of-World | Industrial Powertrain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78</v>
      </c>
      <c r="C67" s="7" t="n">
        <v>53.5</v>
      </c>
      <c r="D67" s="6" t="n">
        <v>44</v>
      </c>
    </row>
    <row r="68">
      <c r="A68" s="4" t="inlineStr">
        <is>
          <t>Rest-of-World | Power Efficiency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7" t="n">
        <v>61.3</v>
      </c>
      <c r="C70" s="6" t="n">
        <v>90</v>
      </c>
      <c r="D70" s="7" t="n">
        <v>98.5</v>
      </c>
    </row>
    <row r="71">
      <c r="A71" s="4" t="inlineStr">
        <is>
          <t>Rest-of-World | Automation &amp; Motion Contro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7" t="n">
        <v>91.8</v>
      </c>
      <c r="C73" s="7" t="n">
        <v>42.1</v>
      </c>
      <c r="D73" s="7" t="n">
        <v>21.6</v>
      </c>
    </row>
    <row r="74">
      <c r="A74" s="4" t="inlineStr">
        <is>
          <t>Rest-of-World | Industrial System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5" t="n">
        <v>44.5</v>
      </c>
      <c r="C76" s="5" t="n">
        <v>43.8</v>
      </c>
      <c r="D76" s="5" t="n">
        <v>4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Schedule of Inventories) (Details) - Inventories - Inventory Concentration Risk</t>
        </is>
      </c>
      <c r="B1" s="2" t="inlineStr">
        <is>
          <t>12 Months Ended</t>
        </is>
      </c>
    </row>
    <row r="2">
      <c r="B2" s="2" t="inlineStr">
        <is>
          <t>Dec. 31, 2023</t>
        </is>
      </c>
      <c r="C2" s="2" t="inlineStr">
        <is>
          <t>Dec. 31, 2022</t>
        </is>
      </c>
    </row>
    <row r="3">
      <c r="A3" s="4" t="inlineStr">
        <is>
          <t>Raw Material and Work in Process</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Concentration risk</t>
        </is>
      </c>
      <c r="B5" s="10" t="n">
        <v>0.667</v>
      </c>
      <c r="C5" s="11" t="n">
        <v>0.57</v>
      </c>
    </row>
    <row r="6">
      <c r="A6" s="4" t="inlineStr">
        <is>
          <t>Finished Goods and Purchased Par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ncentration risk</t>
        </is>
      </c>
      <c r="B8" s="10" t="n">
        <v>0.333</v>
      </c>
      <c r="C8" s="11" t="n">
        <v>0.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5" t="n">
        <v>1773.1</v>
      </c>
      <c r="C3" s="5" t="n">
        <v>1616.4</v>
      </c>
    </row>
    <row r="4">
      <c r="A4" s="4" t="inlineStr">
        <is>
          <t>Less: Accumulated Depreciation</t>
        </is>
      </c>
      <c r="B4" s="7" t="n">
        <v>-731.9</v>
      </c>
      <c r="C4" s="7" t="n">
        <v>-809.4</v>
      </c>
    </row>
    <row r="5">
      <c r="A5" s="4" t="inlineStr">
        <is>
          <t>Net Property, Plant and Equipment</t>
        </is>
      </c>
      <c r="B5" s="7" t="n">
        <v>1041.2</v>
      </c>
      <c r="C5" s="6" t="n">
        <v>807</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7" t="n">
        <v>139.2</v>
      </c>
      <c r="C8" s="7" t="n">
        <v>103.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7" t="n">
        <v>414.5</v>
      </c>
      <c r="C11" s="7" t="n">
        <v>401.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1219.4</v>
      </c>
      <c r="C14" s="5" t="n">
        <v>1111.3</v>
      </c>
    </row>
    <row r="15">
      <c r="A15" s="4" t="inlineStr">
        <is>
          <t>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Minimum | 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3 years</t>
        </is>
      </c>
      <c r="C20" s="4" t="inlineStr">
        <is>
          <t xml:space="preserve"> </t>
        </is>
      </c>
    </row>
    <row r="21">
      <c r="A21" s="4" t="inlineStr">
        <is>
          <t>Minimum | 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50 years</t>
        </is>
      </c>
      <c r="C26" s="4" t="inlineStr">
        <is>
          <t xml:space="preserve"> </t>
        </is>
      </c>
    </row>
    <row r="27">
      <c r="A27" s="4" t="inlineStr">
        <is>
          <t>Maximum | Buildings 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50 years</t>
        </is>
      </c>
      <c r="C29" s="4" t="inlineStr">
        <is>
          <t xml:space="preserve"> </t>
        </is>
      </c>
    </row>
    <row r="30">
      <c r="A30" s="4" t="inlineStr">
        <is>
          <t>Maximum | Machinery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15 years</t>
        </is>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Schedule of Earnings (Loss) Per Share) (Details) - shares shares in Millions</t>
        </is>
      </c>
      <c r="B1" s="2" t="inlineStr">
        <is>
          <t>12 Months Ended</t>
        </is>
      </c>
    </row>
    <row r="2">
      <c r="B2" s="2" t="inlineStr">
        <is>
          <t>Dec. 31,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Shares excluded from the calculation of the effect of dilutive securities (in shares)</t>
        </is>
      </c>
      <c r="B4" s="7" t="n">
        <v>0.4</v>
      </c>
      <c r="C4" s="7" t="n">
        <v>0.2</v>
      </c>
      <c r="D4" s="7" t="n">
        <v>0.1</v>
      </c>
    </row>
    <row r="5">
      <c r="A5" s="4" t="inlineStr">
        <is>
          <t>Denominator for basic earnings per share (in shares)</t>
        </is>
      </c>
      <c r="B5" s="7" t="n">
        <v>66.3</v>
      </c>
      <c r="C5" s="7" t="n">
        <v>66.7</v>
      </c>
      <c r="D5" s="7" t="n">
        <v>47.3</v>
      </c>
    </row>
    <row r="6">
      <c r="A6" s="4" t="inlineStr">
        <is>
          <t>Effect of dilutive securities (in shares)</t>
        </is>
      </c>
      <c r="B6" s="4" t="inlineStr">
        <is>
          <t xml:space="preserve"> </t>
        </is>
      </c>
      <c r="C6" s="7" t="n">
        <v>0.4</v>
      </c>
      <c r="D6" s="7" t="n">
        <v>0.4</v>
      </c>
    </row>
    <row r="7">
      <c r="A7" s="4" t="inlineStr">
        <is>
          <t>Denominator for diluted earnings per share (in shares)</t>
        </is>
      </c>
      <c r="B7" s="7" t="n">
        <v>66.3</v>
      </c>
      <c r="C7" s="7" t="n">
        <v>67.09999999999999</v>
      </c>
      <c r="D7" s="7" t="n">
        <v>47.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Schedule of Accumulated Other Comprehensive Loss) (Details) - USD ($) $ in Millions</t>
        </is>
      </c>
      <c r="B1" s="2" t="inlineStr">
        <is>
          <t>Dec. 31, 2023</t>
        </is>
      </c>
      <c r="C1" s="2" t="inlineStr">
        <is>
          <t>Dec. 31, 2022</t>
        </is>
      </c>
      <c r="D1" s="2" t="inlineStr">
        <is>
          <t>Jan. 01, 2022</t>
        </is>
      </c>
      <c r="E1" s="2" t="inlineStr">
        <is>
          <t>Jan. 02,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 including portion attributable to noncontrolling interest</t>
        </is>
      </c>
      <c r="B3" s="5" t="n">
        <v>6365.1</v>
      </c>
      <c r="C3" s="5" t="n">
        <v>6422.6</v>
      </c>
      <c r="D3" s="5" t="n">
        <v>6408.2</v>
      </c>
      <c r="E3" s="5" t="n">
        <v>2615.4</v>
      </c>
    </row>
    <row r="4">
      <c r="A4" s="4" t="inlineStr">
        <is>
          <t>Accumulated Foreign Currency Adjustment Attributable to Par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 including portion attributable to noncontrolling interest</t>
        </is>
      </c>
      <c r="B6" s="7" t="n">
        <v>-286.2</v>
      </c>
      <c r="C6" s="7" t="n">
        <v>-356.1</v>
      </c>
      <c r="D6" s="4" t="inlineStr">
        <is>
          <t xml:space="preserve"> </t>
        </is>
      </c>
      <c r="E6" s="4" t="inlineStr">
        <is>
          <t xml:space="preserve"> </t>
        </is>
      </c>
    </row>
    <row r="7">
      <c r="A7" s="4" t="inlineStr">
        <is>
          <t>Accumulated Gain (Loss), Net, Cash Flow Hedg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t>
        </is>
      </c>
      <c r="B9" s="7" t="n">
        <v>28.8</v>
      </c>
      <c r="C9" s="7" t="n">
        <v>17.3</v>
      </c>
      <c r="D9" s="4" t="inlineStr">
        <is>
          <t xml:space="preserve"> </t>
        </is>
      </c>
      <c r="E9" s="4" t="inlineStr">
        <is>
          <t xml:space="preserve"> </t>
        </is>
      </c>
    </row>
    <row r="10">
      <c r="A10" s="4" t="inlineStr">
        <is>
          <t>Accumulated other comprehensive income (loss), tax</t>
        </is>
      </c>
      <c r="B10" s="7" t="n">
        <v>8.800000000000001</v>
      </c>
      <c r="C10" s="7" t="n">
        <v>5.1</v>
      </c>
      <c r="D10" s="4" t="inlineStr">
        <is>
          <t xml:space="preserve"> </t>
        </is>
      </c>
      <c r="E10" s="4" t="inlineStr">
        <is>
          <t xml:space="preserve"> </t>
        </is>
      </c>
    </row>
    <row r="11">
      <c r="A11" s="4" t="inlineStr">
        <is>
          <t>Accumulated Defined Benefit Plans Adjustment Attributable to Par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6" t="n">
        <v>-25</v>
      </c>
      <c r="C13" s="7" t="n">
        <v>-13.3</v>
      </c>
      <c r="D13" s="4" t="inlineStr">
        <is>
          <t xml:space="preserve"> </t>
        </is>
      </c>
      <c r="E13" s="4" t="inlineStr">
        <is>
          <t xml:space="preserve"> </t>
        </is>
      </c>
    </row>
    <row r="14">
      <c r="A14" s="4" t="inlineStr">
        <is>
          <t>Accumulated other comprehensive income (loss), tax</t>
        </is>
      </c>
      <c r="B14" s="7" t="n">
        <v>-7.8</v>
      </c>
      <c r="C14" s="7" t="n">
        <v>-4.1</v>
      </c>
      <c r="D14" s="4" t="inlineStr">
        <is>
          <t xml:space="preserve"> </t>
        </is>
      </c>
      <c r="E14" s="4" t="inlineStr">
        <is>
          <t xml:space="preserve"> </t>
        </is>
      </c>
    </row>
    <row r="15">
      <c r="A15" s="4" t="inlineStr">
        <is>
          <t>Accumulated Other Comprehensive 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Stockholders' equity, including portion attributable to noncontrolling interest</t>
        </is>
      </c>
      <c r="B17" s="5" t="n">
        <v>-282.4</v>
      </c>
      <c r="C17" s="5" t="n">
        <v>-352.1</v>
      </c>
      <c r="D17" s="5" t="n">
        <v>-195.1</v>
      </c>
      <c r="E17" s="5" t="n">
        <v>-1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rease in fair value of hedging activities, tax effects</t>
        </is>
      </c>
      <c r="B4" s="5" t="n">
        <v>6.8</v>
      </c>
      <c r="C4" s="5" t="n">
        <v>1.5</v>
      </c>
      <c r="D4" s="5" t="n">
        <v>11.6</v>
      </c>
    </row>
    <row r="5">
      <c r="A5" s="4" t="inlineStr">
        <is>
          <t>Reclassification of (gains) losses included in net income, tax effects</t>
        </is>
      </c>
      <c r="B5" s="7" t="n">
        <v>-3.1</v>
      </c>
      <c r="C5" s="7" t="n">
        <v>-2.6</v>
      </c>
      <c r="D5" s="7" t="n">
        <v>-12.4</v>
      </c>
    </row>
    <row r="6">
      <c r="A6" s="4" t="inlineStr">
        <is>
          <t>Tax effect of pension benefits prior service cost arising during period</t>
        </is>
      </c>
      <c r="B6" s="7" t="n">
        <v>-3.3</v>
      </c>
      <c r="C6" s="6" t="n">
        <v>0</v>
      </c>
      <c r="D6" s="7" t="n">
        <v>4.9</v>
      </c>
    </row>
    <row r="7">
      <c r="A7" s="4" t="inlineStr">
        <is>
          <t>Amortization of prior service cost and unrecognized loss included in net periodic pension cost, tax effects</t>
        </is>
      </c>
      <c r="B7" s="5" t="n">
        <v>-0.4</v>
      </c>
      <c r="C7" s="5" t="n">
        <v>0.2</v>
      </c>
      <c r="D7" s="5" t="n">
        <v>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eld for Sale, Acquisitions and Divestitures (Narrative) (Details) - USD ($) $ in Millions</t>
        </is>
      </c>
      <c r="B1" s="2" t="inlineStr">
        <is>
          <t>12 Months Ended</t>
        </is>
      </c>
    </row>
    <row r="2">
      <c r="B2" s="2" t="inlineStr">
        <is>
          <t>Dec. 31, 2023</t>
        </is>
      </c>
      <c r="C2" s="2" t="inlineStr">
        <is>
          <t>Dec. 31, 2022</t>
        </is>
      </c>
      <c r="D2" s="2" t="inlineStr">
        <is>
          <t>Jan. 01, 2022</t>
        </is>
      </c>
      <c r="E2" s="2" t="inlineStr">
        <is>
          <t>Sep. 23,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57.3</v>
      </c>
      <c r="C4" s="9" t="n">
        <v>0</v>
      </c>
      <c r="D4" s="9" t="n">
        <v>33</v>
      </c>
      <c r="E4" s="4" t="inlineStr">
        <is>
          <t xml:space="preserve"> </t>
        </is>
      </c>
    </row>
    <row r="5">
      <c r="A5" s="4" t="inlineStr">
        <is>
          <t>Loss on Assets Held for Sale</t>
        </is>
      </c>
      <c r="B5" s="7" t="n">
        <v>87.7</v>
      </c>
      <c r="C5" s="9" t="n">
        <v>0</v>
      </c>
      <c r="D5" s="9" t="n">
        <v>0</v>
      </c>
      <c r="E5" s="4" t="inlineStr">
        <is>
          <t xml:space="preserve"> </t>
        </is>
      </c>
    </row>
    <row r="6">
      <c r="A6" s="4" t="inlineStr">
        <is>
          <t>Held for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Total consideration</t>
        </is>
      </c>
      <c r="B8" s="4" t="inlineStr">
        <is>
          <t xml:space="preserve"> </t>
        </is>
      </c>
      <c r="C8" s="4" t="inlineStr">
        <is>
          <t xml:space="preserve"> </t>
        </is>
      </c>
      <c r="D8" s="4" t="inlineStr">
        <is>
          <t xml:space="preserve"> </t>
        </is>
      </c>
      <c r="E8" s="9" t="n">
        <v>400</v>
      </c>
    </row>
    <row r="9">
      <c r="A9" s="4" t="inlineStr">
        <is>
          <t>Held for sale | Industrial System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Goodwill, impairment loss</t>
        </is>
      </c>
      <c r="B11" s="7" t="n">
        <v>57.3</v>
      </c>
      <c r="C11" s="4" t="inlineStr">
        <is>
          <t xml:space="preserve"> </t>
        </is>
      </c>
      <c r="D11" s="4" t="inlineStr">
        <is>
          <t xml:space="preserve"> </t>
        </is>
      </c>
      <c r="E11" s="4" t="inlineStr">
        <is>
          <t xml:space="preserve"> </t>
        </is>
      </c>
    </row>
    <row r="12">
      <c r="A12" s="4" t="inlineStr">
        <is>
          <t>Loss on Assets Held for Sale</t>
        </is>
      </c>
      <c r="B12" s="5" t="n">
        <v>87.7</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Acquisitions and Divestitures (Schedule of Asset and Liabilities Businesses Held for Sale) (Details) - USD ($) $ in Millions</t>
        </is>
      </c>
      <c r="B1" s="2" t="inlineStr">
        <is>
          <t>Dec. 31, 2023</t>
        </is>
      </c>
      <c r="C1" s="2" t="inlineStr">
        <is>
          <t>Dec. 31, 2022</t>
        </is>
      </c>
      <c r="D1" s="2" t="inlineStr">
        <is>
          <t>Jan. 01, 2022</t>
        </is>
      </c>
    </row>
    <row r="2">
      <c r="A2" s="3" t="inlineStr">
        <is>
          <t>Assets Held for Sale</t>
        </is>
      </c>
      <c r="B2" s="4" t="inlineStr">
        <is>
          <t xml:space="preserve"> </t>
        </is>
      </c>
      <c r="C2" s="4" t="inlineStr">
        <is>
          <t xml:space="preserve"> </t>
        </is>
      </c>
      <c r="D2" s="4" t="inlineStr">
        <is>
          <t xml:space="preserve"> </t>
        </is>
      </c>
    </row>
    <row r="3">
      <c r="A3" s="4" t="inlineStr">
        <is>
          <t>Cash and Cash Equivalents</t>
        </is>
      </c>
      <c r="B3" s="5" t="n">
        <v>61.3</v>
      </c>
      <c r="C3" s="9" t="n">
        <v>0</v>
      </c>
      <c r="D3" s="9" t="n">
        <v>0</v>
      </c>
    </row>
    <row r="4">
      <c r="A4" s="4" t="inlineStr">
        <is>
          <t>Total Current Assets Held for Sale</t>
        </is>
      </c>
      <c r="B4" s="7" t="n">
        <v>368.6</v>
      </c>
      <c r="C4" s="7" t="n">
        <v>9.800000000000001</v>
      </c>
      <c r="D4" s="4" t="inlineStr">
        <is>
          <t xml:space="preserve"> </t>
        </is>
      </c>
    </row>
    <row r="5">
      <c r="A5" s="4" t="inlineStr">
        <is>
          <t>Total Noncurrent Assets Held for Sale</t>
        </is>
      </c>
      <c r="B5" s="7" t="n">
        <v>94.09999999999999</v>
      </c>
      <c r="C5" s="6" t="n">
        <v>0</v>
      </c>
      <c r="D5" s="4" t="inlineStr">
        <is>
          <t xml:space="preserve"> </t>
        </is>
      </c>
    </row>
    <row r="6">
      <c r="A6" s="3" t="inlineStr">
        <is>
          <t>Liabilities Held for Sale</t>
        </is>
      </c>
      <c r="B6" s="4" t="inlineStr">
        <is>
          <t xml:space="preserve"> </t>
        </is>
      </c>
      <c r="C6" s="4" t="inlineStr">
        <is>
          <t xml:space="preserve"> </t>
        </is>
      </c>
      <c r="D6" s="4" t="inlineStr">
        <is>
          <t xml:space="preserve"> </t>
        </is>
      </c>
    </row>
    <row r="7">
      <c r="A7" s="4" t="inlineStr">
        <is>
          <t>Total Noncurrent Liabilities Held for Sale</t>
        </is>
      </c>
      <c r="B7" s="7" t="n">
        <v>20.4</v>
      </c>
      <c r="C7" s="9" t="n">
        <v>0</v>
      </c>
      <c r="D7" s="4" t="inlineStr">
        <is>
          <t xml:space="preserve"> </t>
        </is>
      </c>
    </row>
    <row r="8">
      <c r="A8" s="4" t="inlineStr">
        <is>
          <t>Held for sale</t>
        </is>
      </c>
      <c r="B8" s="4" t="inlineStr">
        <is>
          <t xml:space="preserve"> </t>
        </is>
      </c>
      <c r="C8" s="4" t="inlineStr">
        <is>
          <t xml:space="preserve"> </t>
        </is>
      </c>
      <c r="D8" s="4" t="inlineStr">
        <is>
          <t xml:space="preserve"> </t>
        </is>
      </c>
    </row>
    <row r="9">
      <c r="A9" s="3" t="inlineStr">
        <is>
          <t>Assets Held for Sale</t>
        </is>
      </c>
      <c r="B9" s="4" t="inlineStr">
        <is>
          <t xml:space="preserve"> </t>
        </is>
      </c>
      <c r="C9" s="4" t="inlineStr">
        <is>
          <t xml:space="preserve"> </t>
        </is>
      </c>
      <c r="D9" s="4" t="inlineStr">
        <is>
          <t xml:space="preserve"> </t>
        </is>
      </c>
    </row>
    <row r="10">
      <c r="A10" s="4" t="inlineStr">
        <is>
          <t>Net Property, Plant and Equipment</t>
        </is>
      </c>
      <c r="B10" s="7" t="n">
        <v>59.2</v>
      </c>
      <c r="C10" s="4" t="inlineStr">
        <is>
          <t xml:space="preserve"> </t>
        </is>
      </c>
      <c r="D10" s="4" t="inlineStr">
        <is>
          <t xml:space="preserve"> </t>
        </is>
      </c>
    </row>
    <row r="11">
      <c r="A11" s="4" t="inlineStr">
        <is>
          <t>Held for sale | Industrial Systems</t>
        </is>
      </c>
      <c r="B11" s="4" t="inlineStr">
        <is>
          <t xml:space="preserve"> </t>
        </is>
      </c>
      <c r="C11" s="4" t="inlineStr">
        <is>
          <t xml:space="preserve"> </t>
        </is>
      </c>
      <c r="D11" s="4" t="inlineStr">
        <is>
          <t xml:space="preserve"> </t>
        </is>
      </c>
    </row>
    <row r="12">
      <c r="A12" s="3" t="inlineStr">
        <is>
          <t>Assets Held for Sale</t>
        </is>
      </c>
      <c r="B12" s="4" t="inlineStr">
        <is>
          <t xml:space="preserve"> </t>
        </is>
      </c>
      <c r="C12" s="4" t="inlineStr">
        <is>
          <t xml:space="preserve"> </t>
        </is>
      </c>
      <c r="D12" s="4" t="inlineStr">
        <is>
          <t xml:space="preserve"> </t>
        </is>
      </c>
    </row>
    <row r="13">
      <c r="A13" s="4" t="inlineStr">
        <is>
          <t>Cash and Cash Equivalents</t>
        </is>
      </c>
      <c r="B13" s="7" t="n">
        <v>61.3</v>
      </c>
      <c r="C13" s="4" t="inlineStr">
        <is>
          <t xml:space="preserve"> </t>
        </is>
      </c>
      <c r="D13" s="4" t="inlineStr">
        <is>
          <t xml:space="preserve"> </t>
        </is>
      </c>
    </row>
    <row r="14">
      <c r="A14" s="4" t="inlineStr">
        <is>
          <t>Trade Receivables, Less Allowances</t>
        </is>
      </c>
      <c r="B14" s="7" t="n">
        <v>88.3</v>
      </c>
      <c r="C14" s="4" t="inlineStr">
        <is>
          <t xml:space="preserve"> </t>
        </is>
      </c>
      <c r="D14" s="4" t="inlineStr">
        <is>
          <t xml:space="preserve"> </t>
        </is>
      </c>
    </row>
    <row r="15">
      <c r="A15" s="4" t="inlineStr">
        <is>
          <t>Inventories</t>
        </is>
      </c>
      <c r="B15" s="7" t="n">
        <v>199.7</v>
      </c>
      <c r="C15" s="4" t="inlineStr">
        <is>
          <t xml:space="preserve"> </t>
        </is>
      </c>
      <c r="D15" s="4" t="inlineStr">
        <is>
          <t xml:space="preserve"> </t>
        </is>
      </c>
    </row>
    <row r="16">
      <c r="A16" s="4" t="inlineStr">
        <is>
          <t>Prepaid Expenses and Other Current Assets</t>
        </is>
      </c>
      <c r="B16" s="7" t="n">
        <v>12.2</v>
      </c>
      <c r="C16" s="4" t="inlineStr">
        <is>
          <t xml:space="preserve"> </t>
        </is>
      </c>
      <c r="D16" s="4" t="inlineStr">
        <is>
          <t xml:space="preserve"> </t>
        </is>
      </c>
    </row>
    <row r="17">
      <c r="A17" s="4" t="inlineStr">
        <is>
          <t>Total Current Assets Held for Sale</t>
        </is>
      </c>
      <c r="B17" s="7" t="n">
        <v>361.5</v>
      </c>
      <c r="C17" s="4" t="inlineStr">
        <is>
          <t xml:space="preserve"> </t>
        </is>
      </c>
      <c r="D17" s="4" t="inlineStr">
        <is>
          <t xml:space="preserve"> </t>
        </is>
      </c>
    </row>
    <row r="18">
      <c r="A18" s="4" t="inlineStr">
        <is>
          <t>Net Property, Plant and Equipment</t>
        </is>
      </c>
      <c r="B18" s="6" t="n">
        <v>96</v>
      </c>
      <c r="C18" s="4" t="inlineStr">
        <is>
          <t xml:space="preserve"> </t>
        </is>
      </c>
      <c r="D18" s="4" t="inlineStr">
        <is>
          <t xml:space="preserve"> </t>
        </is>
      </c>
    </row>
    <row r="19">
      <c r="A19" s="4" t="inlineStr">
        <is>
          <t>Operating Lease Assets</t>
        </is>
      </c>
      <c r="B19" s="6" t="n">
        <v>18</v>
      </c>
      <c r="C19" s="4" t="inlineStr">
        <is>
          <t xml:space="preserve"> </t>
        </is>
      </c>
      <c r="D19" s="4" t="inlineStr">
        <is>
          <t xml:space="preserve"> </t>
        </is>
      </c>
    </row>
    <row r="20">
      <c r="A20" s="4" t="inlineStr">
        <is>
          <t>Goodwill</t>
        </is>
      </c>
      <c r="B20" s="7" t="n">
        <v>54.7</v>
      </c>
      <c r="C20" s="4" t="inlineStr">
        <is>
          <t xml:space="preserve"> </t>
        </is>
      </c>
      <c r="D20" s="4" t="inlineStr">
        <is>
          <t xml:space="preserve"> </t>
        </is>
      </c>
    </row>
    <row r="21">
      <c r="A21" s="4" t="inlineStr">
        <is>
          <t>Intangible Assets, Net of Amortization</t>
        </is>
      </c>
      <c r="B21" s="7" t="n">
        <v>2.1</v>
      </c>
      <c r="C21" s="4" t="inlineStr">
        <is>
          <t xml:space="preserve"> </t>
        </is>
      </c>
      <c r="D21" s="4" t="inlineStr">
        <is>
          <t xml:space="preserve"> </t>
        </is>
      </c>
    </row>
    <row r="22">
      <c r="A22" s="4" t="inlineStr">
        <is>
          <t>Deferred Income Tax Benefits</t>
        </is>
      </c>
      <c r="B22" s="6" t="n">
        <v>11</v>
      </c>
      <c r="C22" s="4" t="inlineStr">
        <is>
          <t xml:space="preserve"> </t>
        </is>
      </c>
      <c r="D22" s="4" t="inlineStr">
        <is>
          <t xml:space="preserve"> </t>
        </is>
      </c>
    </row>
    <row r="23">
      <c r="A23" s="4" t="inlineStr">
        <is>
          <t>Loss on Assets Held for Sale</t>
        </is>
      </c>
      <c r="B23" s="7" t="n">
        <v>-87.7</v>
      </c>
      <c r="C23" s="4" t="inlineStr">
        <is>
          <t xml:space="preserve"> </t>
        </is>
      </c>
      <c r="D23" s="4" t="inlineStr">
        <is>
          <t xml:space="preserve"> </t>
        </is>
      </c>
    </row>
    <row r="24">
      <c r="A24" s="4" t="inlineStr">
        <is>
          <t>Total Noncurrent Assets Held for Sale</t>
        </is>
      </c>
      <c r="B24" s="7" t="n">
        <v>94.09999999999999</v>
      </c>
      <c r="C24" s="4" t="inlineStr">
        <is>
          <t xml:space="preserve"> </t>
        </is>
      </c>
      <c r="D24" s="4" t="inlineStr">
        <is>
          <t xml:space="preserve"> </t>
        </is>
      </c>
    </row>
    <row r="25">
      <c r="A25" s="3" t="inlineStr">
        <is>
          <t>Liabilities Held for Sale</t>
        </is>
      </c>
      <c r="B25" s="4" t="inlineStr">
        <is>
          <t xml:space="preserve"> </t>
        </is>
      </c>
      <c r="C25" s="4" t="inlineStr">
        <is>
          <t xml:space="preserve"> </t>
        </is>
      </c>
      <c r="D25" s="4" t="inlineStr">
        <is>
          <t xml:space="preserve"> </t>
        </is>
      </c>
    </row>
    <row r="26">
      <c r="A26" s="4" t="inlineStr">
        <is>
          <t>Accounts Payable</t>
        </is>
      </c>
      <c r="B26" s="7" t="n">
        <v>67.2</v>
      </c>
      <c r="C26" s="4" t="inlineStr">
        <is>
          <t xml:space="preserve"> </t>
        </is>
      </c>
      <c r="D26" s="4" t="inlineStr">
        <is>
          <t xml:space="preserve"> </t>
        </is>
      </c>
    </row>
    <row r="27">
      <c r="A27" s="4" t="inlineStr">
        <is>
          <t>Accrued Compensation and Employee Benefits</t>
        </is>
      </c>
      <c r="B27" s="7" t="n">
        <v>11.3</v>
      </c>
      <c r="C27" s="4" t="inlineStr">
        <is>
          <t xml:space="preserve"> </t>
        </is>
      </c>
      <c r="D27" s="4" t="inlineStr">
        <is>
          <t xml:space="preserve"> </t>
        </is>
      </c>
    </row>
    <row r="28">
      <c r="A28" s="4" t="inlineStr">
        <is>
          <t>Other Accrued Expenses</t>
        </is>
      </c>
      <c r="B28" s="7" t="n">
        <v>21.7</v>
      </c>
      <c r="C28" s="4" t="inlineStr">
        <is>
          <t xml:space="preserve"> </t>
        </is>
      </c>
      <c r="D28" s="4" t="inlineStr">
        <is>
          <t xml:space="preserve"> </t>
        </is>
      </c>
    </row>
    <row r="29">
      <c r="A29" s="4" t="inlineStr">
        <is>
          <t>Current Operating Lease Liabilities</t>
        </is>
      </c>
      <c r="B29" s="7" t="n">
        <v>3.5</v>
      </c>
      <c r="C29" s="4" t="inlineStr">
        <is>
          <t xml:space="preserve"> </t>
        </is>
      </c>
      <c r="D29" s="4" t="inlineStr">
        <is>
          <t xml:space="preserve"> </t>
        </is>
      </c>
    </row>
    <row r="30">
      <c r="A30" s="4" t="inlineStr">
        <is>
          <t>Total Current Liabilities Held for Sale</t>
        </is>
      </c>
      <c r="B30" s="7" t="n">
        <v>103.7</v>
      </c>
      <c r="C30" s="4" t="inlineStr">
        <is>
          <t xml:space="preserve"> </t>
        </is>
      </c>
      <c r="D30" s="4" t="inlineStr">
        <is>
          <t xml:space="preserve"> </t>
        </is>
      </c>
    </row>
    <row r="31">
      <c r="A31" s="4" t="inlineStr">
        <is>
          <t>Pension and Other Post Retirement Benefits</t>
        </is>
      </c>
      <c r="B31" s="7" t="n">
        <v>0.9</v>
      </c>
      <c r="C31" s="4" t="inlineStr">
        <is>
          <t xml:space="preserve"> </t>
        </is>
      </c>
      <c r="D31" s="4" t="inlineStr">
        <is>
          <t xml:space="preserve"> </t>
        </is>
      </c>
    </row>
    <row r="32">
      <c r="A32" s="4" t="inlineStr">
        <is>
          <t>Noncurrent Operating Lease Liabilities</t>
        </is>
      </c>
      <c r="B32" s="7" t="n">
        <v>16.2</v>
      </c>
      <c r="C32" s="4" t="inlineStr">
        <is>
          <t xml:space="preserve"> </t>
        </is>
      </c>
      <c r="D32" s="4" t="inlineStr">
        <is>
          <t xml:space="preserve"> </t>
        </is>
      </c>
    </row>
    <row r="33">
      <c r="A33" s="4" t="inlineStr">
        <is>
          <t>Other Noncurrent Liabilities</t>
        </is>
      </c>
      <c r="B33" s="7" t="n">
        <v>3.3</v>
      </c>
      <c r="C33" s="4" t="inlineStr">
        <is>
          <t xml:space="preserve"> </t>
        </is>
      </c>
      <c r="D33" s="4" t="inlineStr">
        <is>
          <t xml:space="preserve"> </t>
        </is>
      </c>
    </row>
    <row r="34">
      <c r="A34" s="4" t="inlineStr">
        <is>
          <t>Total Noncurrent Liabilities Held for Sale</t>
        </is>
      </c>
      <c r="B34" s="5" t="n">
        <v>20.4</v>
      </c>
      <c r="C34" s="4" t="inlineStr">
        <is>
          <t xml:space="preserve"> </t>
        </is>
      </c>
      <c r="D3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Held for Sale, Acquisitions and Divestitures (Altra Transaction Narrative) (Details) - USD ($) $ / shares in Units, $ in Millions</t>
        </is>
      </c>
      <c r="C1" s="2" t="inlineStr">
        <is>
          <t>3 Months Ended</t>
        </is>
      </c>
      <c r="D1" s="2" t="inlineStr">
        <is>
          <t>12 Months Ended</t>
        </is>
      </c>
    </row>
    <row r="2">
      <c r="B2" s="2" t="inlineStr">
        <is>
          <t>Mar. 27, 2023</t>
        </is>
      </c>
      <c r="C2" s="2" t="inlineStr">
        <is>
          <t>Mar.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8" t="n">
        <v>0.01</v>
      </c>
      <c r="E4" s="8" t="n">
        <v>0.01</v>
      </c>
    </row>
    <row r="5">
      <c r="A5" s="4" t="inlineStr">
        <is>
          <t>Altra Merger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12" t="n">
        <v>0.001</v>
      </c>
      <c r="C7" s="4" t="inlineStr">
        <is>
          <t xml:space="preserve"> </t>
        </is>
      </c>
      <c r="D7" s="8" t="n">
        <v>0.01</v>
      </c>
      <c r="E7" s="4" t="inlineStr">
        <is>
          <t xml:space="preserve"> </t>
        </is>
      </c>
    </row>
    <row r="8">
      <c r="A8" s="4" t="inlineStr">
        <is>
          <t>Share price (in dollars per share)</t>
        </is>
      </c>
      <c r="B8" s="9" t="n">
        <v>62</v>
      </c>
      <c r="C8" s="4" t="inlineStr">
        <is>
          <t xml:space="preserve"> </t>
        </is>
      </c>
      <c r="D8" s="4" t="inlineStr">
        <is>
          <t xml:space="preserve"> </t>
        </is>
      </c>
      <c r="E8" s="4" t="inlineStr">
        <is>
          <t xml:space="preserve"> </t>
        </is>
      </c>
    </row>
    <row r="9">
      <c r="A9" s="4" t="inlineStr">
        <is>
          <t>Preliminary purchase price</t>
        </is>
      </c>
      <c r="B9" s="9" t="n">
        <v>5100</v>
      </c>
      <c r="C9" s="4" t="inlineStr">
        <is>
          <t xml:space="preserve"> </t>
        </is>
      </c>
      <c r="D9" s="5" t="n">
        <v>5134.6</v>
      </c>
      <c r="E9" s="4" t="inlineStr">
        <is>
          <t xml:space="preserve"> </t>
        </is>
      </c>
    </row>
    <row r="10">
      <c r="A10" s="4" t="inlineStr">
        <is>
          <t>Transaction related costs</t>
        </is>
      </c>
      <c r="B10" s="4" t="inlineStr">
        <is>
          <t xml:space="preserve"> </t>
        </is>
      </c>
      <c r="C10" s="4" t="inlineStr">
        <is>
          <t xml:space="preserve"> </t>
        </is>
      </c>
      <c r="D10" s="5" t="n">
        <v>86.90000000000001</v>
      </c>
      <c r="E10" s="5" t="n">
        <v>14.7</v>
      </c>
    </row>
    <row r="11">
      <c r="A11" s="4" t="inlineStr">
        <is>
          <t>Share-based payment arrangement, accelerated cost</t>
        </is>
      </c>
      <c r="B11" s="4" t="inlineStr">
        <is>
          <t xml:space="preserve"> </t>
        </is>
      </c>
      <c r="C11" s="5" t="n">
        <v>15.7</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Held for Sale, Acquisitions and Divestitures (Altra Transaction Preliminary Purchase Price) (Details) - USD ($) $ / shares in Units, shares in Millions, $ in Millions</t>
        </is>
      </c>
      <c r="C1" s="2" t="inlineStr">
        <is>
          <t>3 Months Ended</t>
        </is>
      </c>
      <c r="D1" s="2" t="inlineStr">
        <is>
          <t>12 Months Ended</t>
        </is>
      </c>
    </row>
    <row r="2">
      <c r="B2" s="2" t="inlineStr">
        <is>
          <t>Mar. 27, 2023</t>
        </is>
      </c>
      <c r="C2" s="2" t="inlineStr">
        <is>
          <t>Jun. 30, 2023</t>
        </is>
      </c>
      <c r="D2" s="2" t="inlineStr">
        <is>
          <t>Dec. 31, 2023</t>
        </is>
      </c>
      <c r="E2" s="2" t="inlineStr">
        <is>
          <t>Jan. 24,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4" t="inlineStr">
        <is>
          <t xml:space="preserve"> </t>
        </is>
      </c>
      <c r="C4" s="4" t="inlineStr">
        <is>
          <t xml:space="preserve"> </t>
        </is>
      </c>
      <c r="D4" s="7" t="n">
        <v>66.3</v>
      </c>
      <c r="E4" s="4" t="inlineStr">
        <is>
          <t xml:space="preserve"> </t>
        </is>
      </c>
      <c r="F4" s="7" t="n">
        <v>66.2</v>
      </c>
    </row>
    <row r="5">
      <c r="A5" s="4" t="inlineStr">
        <is>
          <t>Long-term debt</t>
        </is>
      </c>
      <c r="B5" s="4" t="inlineStr">
        <is>
          <t xml:space="preserve"> </t>
        </is>
      </c>
      <c r="C5" s="4" t="inlineStr">
        <is>
          <t xml:space="preserve"> </t>
        </is>
      </c>
      <c r="D5" s="5" t="n">
        <v>6380.9</v>
      </c>
      <c r="E5" s="4" t="inlineStr">
        <is>
          <t xml:space="preserve"> </t>
        </is>
      </c>
      <c r="F5" s="5" t="n">
        <v>2023.5</v>
      </c>
    </row>
    <row r="6">
      <c r="A6" s="4" t="inlineStr">
        <is>
          <t>Senior Notes Due 2026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in percent)</t>
        </is>
      </c>
      <c r="B8" s="4" t="inlineStr">
        <is>
          <t xml:space="preserve"> </t>
        </is>
      </c>
      <c r="C8" s="4" t="inlineStr">
        <is>
          <t xml:space="preserve"> </t>
        </is>
      </c>
      <c r="D8" s="4" t="inlineStr">
        <is>
          <t xml:space="preserve"> </t>
        </is>
      </c>
      <c r="E8" s="10" t="n">
        <v>0.0605</v>
      </c>
      <c r="F8" s="4" t="inlineStr">
        <is>
          <t xml:space="preserve"> </t>
        </is>
      </c>
    </row>
    <row r="9">
      <c r="A9" s="4" t="inlineStr">
        <is>
          <t>Altra Merger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id for outstanding Altra common stock</t>
        </is>
      </c>
      <c r="B11" s="4" t="inlineStr">
        <is>
          <t xml:space="preserve"> </t>
        </is>
      </c>
      <c r="C11" s="5" t="n">
        <v>17.3</v>
      </c>
      <c r="D11" s="6" t="n">
        <v>4051</v>
      </c>
      <c r="E11" s="4" t="inlineStr">
        <is>
          <t xml:space="preserve"> </t>
        </is>
      </c>
      <c r="F11" s="4" t="inlineStr">
        <is>
          <t xml:space="preserve"> </t>
        </is>
      </c>
    </row>
    <row r="12">
      <c r="A12" s="4" t="inlineStr">
        <is>
          <t>Stock based compensation</t>
        </is>
      </c>
      <c r="B12" s="4" t="inlineStr">
        <is>
          <t xml:space="preserve"> </t>
        </is>
      </c>
      <c r="C12" s="4" t="inlineStr">
        <is>
          <t xml:space="preserve"> </t>
        </is>
      </c>
      <c r="D12" s="7" t="n">
        <v>23.1</v>
      </c>
      <c r="E12" s="4" t="inlineStr">
        <is>
          <t xml:space="preserve"> </t>
        </is>
      </c>
      <c r="F12" s="4" t="inlineStr">
        <is>
          <t xml:space="preserve"> </t>
        </is>
      </c>
    </row>
    <row r="13">
      <c r="A13" s="4" t="inlineStr">
        <is>
          <t>Payment of Altra debt</t>
        </is>
      </c>
      <c r="B13" s="4" t="inlineStr">
        <is>
          <t xml:space="preserve"> </t>
        </is>
      </c>
      <c r="C13" s="4" t="inlineStr">
        <is>
          <t xml:space="preserve"> </t>
        </is>
      </c>
      <c r="D13" s="6" t="n">
        <v>1061</v>
      </c>
      <c r="E13" s="4" t="inlineStr">
        <is>
          <t xml:space="preserve"> </t>
        </is>
      </c>
      <c r="F13" s="4" t="inlineStr">
        <is>
          <t xml:space="preserve"> </t>
        </is>
      </c>
    </row>
    <row r="14">
      <c r="A14" s="4" t="inlineStr">
        <is>
          <t>Preexisting relationships</t>
        </is>
      </c>
      <c r="B14" s="4" t="inlineStr">
        <is>
          <t xml:space="preserve"> </t>
        </is>
      </c>
      <c r="C14" s="4" t="inlineStr">
        <is>
          <t xml:space="preserve"> </t>
        </is>
      </c>
      <c r="D14" s="7" t="n">
        <v>-0.5</v>
      </c>
      <c r="E14" s="4" t="inlineStr">
        <is>
          <t xml:space="preserve"> </t>
        </is>
      </c>
      <c r="F14" s="4" t="inlineStr">
        <is>
          <t xml:space="preserve"> </t>
        </is>
      </c>
    </row>
    <row r="15">
      <c r="A15" s="4" t="inlineStr">
        <is>
          <t>Preliminary purchase price</t>
        </is>
      </c>
      <c r="B15" s="9" t="n">
        <v>5100</v>
      </c>
      <c r="C15" s="4" t="inlineStr">
        <is>
          <t xml:space="preserve"> </t>
        </is>
      </c>
      <c r="D15" s="5" t="n">
        <v>5134.6</v>
      </c>
      <c r="E15" s="4" t="inlineStr">
        <is>
          <t xml:space="preserve"> </t>
        </is>
      </c>
      <c r="F15" s="4" t="inlineStr">
        <is>
          <t xml:space="preserve"> </t>
        </is>
      </c>
    </row>
    <row r="16">
      <c r="A16" s="4" t="inlineStr">
        <is>
          <t>Share price (in dollars per share)</t>
        </is>
      </c>
      <c r="B16" s="9" t="n">
        <v>62</v>
      </c>
      <c r="C16" s="4" t="inlineStr">
        <is>
          <t xml:space="preserve"> </t>
        </is>
      </c>
      <c r="D16" s="4" t="inlineStr">
        <is>
          <t xml:space="preserve"> </t>
        </is>
      </c>
      <c r="E16" s="4" t="inlineStr">
        <is>
          <t xml:space="preserve"> </t>
        </is>
      </c>
      <c r="F16" s="4" t="inlineStr">
        <is>
          <t xml:space="preserve"> </t>
        </is>
      </c>
    </row>
    <row r="17">
      <c r="A17" s="4" t="inlineStr">
        <is>
          <t>Altra Merger Agreement | Senior Notes Due 2026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debt outstanding</t>
        </is>
      </c>
      <c r="B19" s="10" t="n">
        <v>0.9528</v>
      </c>
      <c r="C19" s="4" t="inlineStr">
        <is>
          <t xml:space="preserve"> </t>
        </is>
      </c>
      <c r="D19" s="10" t="n">
        <v>0.9528</v>
      </c>
      <c r="E19" s="4" t="inlineStr">
        <is>
          <t xml:space="preserve"> </t>
        </is>
      </c>
      <c r="F19" s="4" t="inlineStr">
        <is>
          <t xml:space="preserve"> </t>
        </is>
      </c>
    </row>
    <row r="20">
      <c r="A20" s="4" t="inlineStr">
        <is>
          <t>Debt instrument interest rate (in percent)</t>
        </is>
      </c>
      <c r="B20" s="13" t="n">
        <v>0.06125</v>
      </c>
      <c r="C20" s="4" t="inlineStr">
        <is>
          <t xml:space="preserve"> </t>
        </is>
      </c>
      <c r="D20" s="13" t="n">
        <v>0.06125</v>
      </c>
      <c r="E20" s="4" t="inlineStr">
        <is>
          <t xml:space="preserve"> </t>
        </is>
      </c>
      <c r="F20" s="4" t="inlineStr">
        <is>
          <t xml:space="preserve"> </t>
        </is>
      </c>
    </row>
    <row r="21">
      <c r="A21" s="4" t="inlineStr">
        <is>
          <t>Long-term debt</t>
        </is>
      </c>
      <c r="B21" s="5" t="n">
        <v>18.1</v>
      </c>
      <c r="C21" s="4" t="inlineStr">
        <is>
          <t xml:space="preserve"> </t>
        </is>
      </c>
      <c r="D21" s="5" t="n">
        <v>18.1</v>
      </c>
      <c r="E21" s="4" t="inlineStr">
        <is>
          <t xml:space="preserve"> </t>
        </is>
      </c>
      <c r="F21" s="4" t="inlineStr">
        <is>
          <t xml:space="preserve"> </t>
        </is>
      </c>
    </row>
    <row r="22">
      <c r="A22" s="4" t="inlineStr">
        <is>
          <t>Altra Merger Agreement | Altra Industrial Motion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outstanding (in shares)</t>
        </is>
      </c>
      <c r="B24" s="7" t="n">
        <v>65.3</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ld for Sale, Acquisitions and Divestitures (Altra - Fair Values of Assets Acquired and Liabilities Assumed) (Details) - USD ($) $ in Millions</t>
        </is>
      </c>
      <c r="B1" s="2" t="inlineStr">
        <is>
          <t>Dec. 31, 2023</t>
        </is>
      </c>
      <c r="C1" s="2" t="inlineStr">
        <is>
          <t>Mar. 31, 2023</t>
        </is>
      </c>
      <c r="D1" s="2" t="inlineStr">
        <is>
          <t>Dec. 31, 2022</t>
        </is>
      </c>
      <c r="E1" s="2" t="inlineStr">
        <is>
          <t>Jan.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6553.1</v>
      </c>
      <c r="C3" s="4" t="inlineStr">
        <is>
          <t xml:space="preserve"> </t>
        </is>
      </c>
      <c r="D3" s="5" t="n">
        <v>4018.8</v>
      </c>
      <c r="E3" s="5" t="n">
        <v>4039.2</v>
      </c>
    </row>
    <row r="4">
      <c r="A4" s="4" t="inlineStr">
        <is>
          <t>Altra Merger Agree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259.1</v>
      </c>
      <c r="C6" s="4" t="inlineStr">
        <is>
          <t xml:space="preserve"> </t>
        </is>
      </c>
      <c r="D6" s="4" t="inlineStr">
        <is>
          <t xml:space="preserve"> </t>
        </is>
      </c>
      <c r="E6" s="4" t="inlineStr">
        <is>
          <t xml:space="preserve"> </t>
        </is>
      </c>
    </row>
    <row r="7">
      <c r="A7" s="4" t="inlineStr">
        <is>
          <t>Trade Receivables</t>
        </is>
      </c>
      <c r="B7" s="7" t="n">
        <v>258.1</v>
      </c>
      <c r="C7" s="4" t="inlineStr">
        <is>
          <t xml:space="preserve"> </t>
        </is>
      </c>
      <c r="D7" s="4" t="inlineStr">
        <is>
          <t xml:space="preserve"> </t>
        </is>
      </c>
      <c r="E7" s="4" t="inlineStr">
        <is>
          <t xml:space="preserve"> </t>
        </is>
      </c>
    </row>
    <row r="8">
      <c r="A8" s="4" t="inlineStr">
        <is>
          <t>Inventories</t>
        </is>
      </c>
      <c r="B8" s="7" t="n">
        <v>387.5</v>
      </c>
      <c r="C8" s="4" t="inlineStr">
        <is>
          <t xml:space="preserve"> </t>
        </is>
      </c>
      <c r="D8" s="4" t="inlineStr">
        <is>
          <t xml:space="preserve"> </t>
        </is>
      </c>
      <c r="E8" s="4" t="inlineStr">
        <is>
          <t xml:space="preserve"> </t>
        </is>
      </c>
    </row>
    <row r="9">
      <c r="A9" s="4" t="inlineStr">
        <is>
          <t>Prepaid Expenses and Other Current Assets</t>
        </is>
      </c>
      <c r="B9" s="7" t="n">
        <v>32.4</v>
      </c>
      <c r="C9" s="4" t="inlineStr">
        <is>
          <t xml:space="preserve"> </t>
        </is>
      </c>
      <c r="D9" s="4" t="inlineStr">
        <is>
          <t xml:space="preserve"> </t>
        </is>
      </c>
      <c r="E9" s="4" t="inlineStr">
        <is>
          <t xml:space="preserve"> </t>
        </is>
      </c>
    </row>
    <row r="10">
      <c r="A10" s="4" t="inlineStr">
        <is>
          <t>Property, Plant and Equipment</t>
        </is>
      </c>
      <c r="B10" s="6" t="n">
        <v>403</v>
      </c>
      <c r="C10" s="4" t="inlineStr">
        <is>
          <t xml:space="preserve"> </t>
        </is>
      </c>
      <c r="D10" s="4" t="inlineStr">
        <is>
          <t xml:space="preserve"> </t>
        </is>
      </c>
      <c r="E10" s="4" t="inlineStr">
        <is>
          <t xml:space="preserve"> </t>
        </is>
      </c>
    </row>
    <row r="11">
      <c r="A11" s="4" t="inlineStr">
        <is>
          <t>Intangible Assets</t>
        </is>
      </c>
      <c r="B11" s="6" t="n">
        <v>2142</v>
      </c>
      <c r="C11" s="4" t="inlineStr">
        <is>
          <t xml:space="preserve"> </t>
        </is>
      </c>
      <c r="D11" s="4" t="inlineStr">
        <is>
          <t xml:space="preserve"> </t>
        </is>
      </c>
      <c r="E11" s="4" t="inlineStr">
        <is>
          <t xml:space="preserve"> </t>
        </is>
      </c>
    </row>
    <row r="12">
      <c r="A12" s="4" t="inlineStr">
        <is>
          <t>Deferred Income Tax Benefits</t>
        </is>
      </c>
      <c r="B12" s="7" t="n">
        <v>0.7</v>
      </c>
      <c r="C12" s="4" t="inlineStr">
        <is>
          <t xml:space="preserve"> </t>
        </is>
      </c>
      <c r="D12" s="4" t="inlineStr">
        <is>
          <t xml:space="preserve"> </t>
        </is>
      </c>
      <c r="E12" s="4" t="inlineStr">
        <is>
          <t xml:space="preserve"> </t>
        </is>
      </c>
    </row>
    <row r="13">
      <c r="A13" s="4" t="inlineStr">
        <is>
          <t>Operating Lease Assets</t>
        </is>
      </c>
      <c r="B13" s="7" t="n">
        <v>46.8</v>
      </c>
      <c r="C13" s="4" t="inlineStr">
        <is>
          <t xml:space="preserve"> </t>
        </is>
      </c>
      <c r="D13" s="4" t="inlineStr">
        <is>
          <t xml:space="preserve"> </t>
        </is>
      </c>
      <c r="E13" s="4" t="inlineStr">
        <is>
          <t xml:space="preserve"> </t>
        </is>
      </c>
    </row>
    <row r="14">
      <c r="A14" s="4" t="inlineStr">
        <is>
          <t>Other Noncurrent Assets</t>
        </is>
      </c>
      <c r="B14" s="7" t="n">
        <v>12.7</v>
      </c>
      <c r="C14" s="4" t="inlineStr">
        <is>
          <t xml:space="preserve"> </t>
        </is>
      </c>
      <c r="D14" s="4" t="inlineStr">
        <is>
          <t xml:space="preserve"> </t>
        </is>
      </c>
      <c r="E14" s="4" t="inlineStr">
        <is>
          <t xml:space="preserve"> </t>
        </is>
      </c>
    </row>
    <row r="15">
      <c r="A15" s="4" t="inlineStr">
        <is>
          <t>Accounts Payable</t>
        </is>
      </c>
      <c r="B15" s="7" t="n">
        <v>-183.3</v>
      </c>
      <c r="C15" s="4" t="inlineStr">
        <is>
          <t xml:space="preserve"> </t>
        </is>
      </c>
      <c r="D15" s="4" t="inlineStr">
        <is>
          <t xml:space="preserve"> </t>
        </is>
      </c>
      <c r="E15" s="4" t="inlineStr">
        <is>
          <t xml:space="preserve"> </t>
        </is>
      </c>
    </row>
    <row r="16">
      <c r="A16" s="4" t="inlineStr">
        <is>
          <t>Accrued Compensation and Benefits</t>
        </is>
      </c>
      <c r="B16" s="6" t="n">
        <v>-66</v>
      </c>
      <c r="C16" s="4" t="inlineStr">
        <is>
          <t xml:space="preserve"> </t>
        </is>
      </c>
      <c r="D16" s="4" t="inlineStr">
        <is>
          <t xml:space="preserve"> </t>
        </is>
      </c>
      <c r="E16" s="4" t="inlineStr">
        <is>
          <t xml:space="preserve"> </t>
        </is>
      </c>
    </row>
    <row r="17">
      <c r="A17" s="4" t="inlineStr">
        <is>
          <t>Other Accrued Expenses</t>
        </is>
      </c>
      <c r="B17" s="7" t="n">
        <v>-144.6</v>
      </c>
      <c r="C17" s="4" t="inlineStr">
        <is>
          <t xml:space="preserve"> </t>
        </is>
      </c>
      <c r="D17" s="4" t="inlineStr">
        <is>
          <t xml:space="preserve"> </t>
        </is>
      </c>
      <c r="E17" s="4" t="inlineStr">
        <is>
          <t xml:space="preserve"> </t>
        </is>
      </c>
    </row>
    <row r="18">
      <c r="A18" s="4" t="inlineStr">
        <is>
          <t>Current Operating Lease Liabilities</t>
        </is>
      </c>
      <c r="B18" s="7" t="n">
        <v>-12.3</v>
      </c>
      <c r="C18" s="4" t="inlineStr">
        <is>
          <t xml:space="preserve"> </t>
        </is>
      </c>
      <c r="D18" s="4" t="inlineStr">
        <is>
          <t xml:space="preserve"> </t>
        </is>
      </c>
      <c r="E18" s="4" t="inlineStr">
        <is>
          <t xml:space="preserve"> </t>
        </is>
      </c>
    </row>
    <row r="19">
      <c r="A19" s="4" t="inlineStr">
        <is>
          <t>Current Maturities of Long-Term Debt</t>
        </is>
      </c>
      <c r="B19" s="7" t="n">
        <v>-0.4</v>
      </c>
      <c r="C19" s="4" t="inlineStr">
        <is>
          <t xml:space="preserve"> </t>
        </is>
      </c>
      <c r="D19" s="4" t="inlineStr">
        <is>
          <t xml:space="preserve"> </t>
        </is>
      </c>
      <c r="E19" s="4" t="inlineStr">
        <is>
          <t xml:space="preserve"> </t>
        </is>
      </c>
    </row>
    <row r="20">
      <c r="A20" s="4" t="inlineStr">
        <is>
          <t>Long-Term Debt</t>
        </is>
      </c>
      <c r="B20" s="7" t="n">
        <v>-25.3</v>
      </c>
      <c r="C20" s="4" t="inlineStr">
        <is>
          <t xml:space="preserve"> </t>
        </is>
      </c>
      <c r="D20" s="4" t="inlineStr">
        <is>
          <t xml:space="preserve"> </t>
        </is>
      </c>
      <c r="E20" s="4" t="inlineStr">
        <is>
          <t xml:space="preserve"> </t>
        </is>
      </c>
    </row>
    <row r="21">
      <c r="A21" s="4" t="inlineStr">
        <is>
          <t>Deferred Income Taxes</t>
        </is>
      </c>
      <c r="B21" s="7" t="n">
        <v>-533.3</v>
      </c>
      <c r="C21" s="4" t="inlineStr">
        <is>
          <t xml:space="preserve"> </t>
        </is>
      </c>
      <c r="D21" s="4" t="inlineStr">
        <is>
          <t xml:space="preserve"> </t>
        </is>
      </c>
      <c r="E21" s="4" t="inlineStr">
        <is>
          <t xml:space="preserve"> </t>
        </is>
      </c>
    </row>
    <row r="22">
      <c r="A22" s="4" t="inlineStr">
        <is>
          <t>Pension and Other Post Retirement Benefits</t>
        </is>
      </c>
      <c r="B22" s="7" t="n">
        <v>-19.8</v>
      </c>
      <c r="C22" s="4" t="inlineStr">
        <is>
          <t xml:space="preserve"> </t>
        </is>
      </c>
      <c r="D22" s="4" t="inlineStr">
        <is>
          <t xml:space="preserve"> </t>
        </is>
      </c>
      <c r="E22" s="4" t="inlineStr">
        <is>
          <t xml:space="preserve"> </t>
        </is>
      </c>
    </row>
    <row r="23">
      <c r="A23" s="4" t="inlineStr">
        <is>
          <t>Noncurrent Operating Lease Liabilities</t>
        </is>
      </c>
      <c r="B23" s="6" t="n">
        <v>-29</v>
      </c>
      <c r="C23" s="4" t="inlineStr">
        <is>
          <t xml:space="preserve"> </t>
        </is>
      </c>
      <c r="D23" s="4" t="inlineStr">
        <is>
          <t xml:space="preserve"> </t>
        </is>
      </c>
      <c r="E23" s="4" t="inlineStr">
        <is>
          <t xml:space="preserve"> </t>
        </is>
      </c>
    </row>
    <row r="24">
      <c r="A24" s="4" t="inlineStr">
        <is>
          <t>Other Noncurrent Liabilities</t>
        </is>
      </c>
      <c r="B24" s="7" t="n">
        <v>-8.300000000000001</v>
      </c>
      <c r="C24" s="4" t="inlineStr">
        <is>
          <t xml:space="preserve"> </t>
        </is>
      </c>
      <c r="D24" s="4" t="inlineStr">
        <is>
          <t xml:space="preserve"> </t>
        </is>
      </c>
      <c r="E24" s="4" t="inlineStr">
        <is>
          <t xml:space="preserve"> </t>
        </is>
      </c>
    </row>
    <row r="25">
      <c r="A25" s="4" t="inlineStr">
        <is>
          <t>Total Identifiable Net Assets</t>
        </is>
      </c>
      <c r="B25" s="6" t="n">
        <v>2520</v>
      </c>
      <c r="C25" s="4" t="inlineStr">
        <is>
          <t xml:space="preserve"> </t>
        </is>
      </c>
      <c r="D25" s="4" t="inlineStr">
        <is>
          <t xml:space="preserve"> </t>
        </is>
      </c>
      <c r="E25" s="4" t="inlineStr">
        <is>
          <t xml:space="preserve"> </t>
        </is>
      </c>
    </row>
    <row r="26">
      <c r="A26" s="4" t="inlineStr">
        <is>
          <t>Goodwill</t>
        </is>
      </c>
      <c r="B26" s="7" t="n">
        <v>2614.6</v>
      </c>
      <c r="C26" s="4" t="inlineStr">
        <is>
          <t xml:space="preserve"> </t>
        </is>
      </c>
      <c r="D26" s="4" t="inlineStr">
        <is>
          <t xml:space="preserve"> </t>
        </is>
      </c>
      <c r="E26" s="4" t="inlineStr">
        <is>
          <t xml:space="preserve"> </t>
        </is>
      </c>
    </row>
    <row r="27">
      <c r="A27" s="4" t="inlineStr">
        <is>
          <t>Preliminary purchase price</t>
        </is>
      </c>
      <c r="B27" s="7" t="n">
        <v>5134.6</v>
      </c>
      <c r="C27" s="4" t="inlineStr">
        <is>
          <t xml:space="preserve"> </t>
        </is>
      </c>
      <c r="D27" s="4" t="inlineStr">
        <is>
          <t xml:space="preserve"> </t>
        </is>
      </c>
      <c r="E27" s="4" t="inlineStr">
        <is>
          <t xml:space="preserve"> </t>
        </is>
      </c>
    </row>
    <row r="28">
      <c r="A28" s="4" t="inlineStr">
        <is>
          <t>Transaction costs</t>
        </is>
      </c>
      <c r="B28" s="7" t="n">
        <v>60.1</v>
      </c>
      <c r="C28" s="4" t="inlineStr">
        <is>
          <t xml:space="preserve"> </t>
        </is>
      </c>
      <c r="D28" s="4" t="inlineStr">
        <is>
          <t xml:space="preserve"> </t>
        </is>
      </c>
      <c r="E28" s="4" t="inlineStr">
        <is>
          <t xml:space="preserve"> </t>
        </is>
      </c>
    </row>
    <row r="29">
      <c r="A29" s="4" t="inlineStr">
        <is>
          <t>Altra Merger Agreement | As Originally Reported</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5" t="n">
        <v>259.1</v>
      </c>
      <c r="D31" s="4" t="inlineStr">
        <is>
          <t xml:space="preserve"> </t>
        </is>
      </c>
      <c r="E31" s="4" t="inlineStr">
        <is>
          <t xml:space="preserve"> </t>
        </is>
      </c>
    </row>
    <row r="32">
      <c r="A32" s="4" t="inlineStr">
        <is>
          <t>Trade Receivables</t>
        </is>
      </c>
      <c r="B32" s="4" t="inlineStr">
        <is>
          <t xml:space="preserve"> </t>
        </is>
      </c>
      <c r="C32" s="7" t="n">
        <v>258.1</v>
      </c>
      <c r="D32" s="4" t="inlineStr">
        <is>
          <t xml:space="preserve"> </t>
        </is>
      </c>
      <c r="E32" s="4" t="inlineStr">
        <is>
          <t xml:space="preserve"> </t>
        </is>
      </c>
    </row>
    <row r="33">
      <c r="A33" s="4" t="inlineStr">
        <is>
          <t>Inventories</t>
        </is>
      </c>
      <c r="B33" s="4" t="inlineStr">
        <is>
          <t xml:space="preserve"> </t>
        </is>
      </c>
      <c r="C33" s="7" t="n">
        <v>436.4</v>
      </c>
      <c r="D33" s="4" t="inlineStr">
        <is>
          <t xml:space="preserve"> </t>
        </is>
      </c>
      <c r="E33" s="4" t="inlineStr">
        <is>
          <t xml:space="preserve"> </t>
        </is>
      </c>
    </row>
    <row r="34">
      <c r="A34" s="4" t="inlineStr">
        <is>
          <t>Prepaid Expenses and Other Current Assets</t>
        </is>
      </c>
      <c r="B34" s="4" t="inlineStr">
        <is>
          <t xml:space="preserve"> </t>
        </is>
      </c>
      <c r="C34" s="6" t="n">
        <v>33</v>
      </c>
      <c r="D34" s="4" t="inlineStr">
        <is>
          <t xml:space="preserve"> </t>
        </is>
      </c>
      <c r="E34" s="4" t="inlineStr">
        <is>
          <t xml:space="preserve"> </t>
        </is>
      </c>
    </row>
    <row r="35">
      <c r="A35" s="4" t="inlineStr">
        <is>
          <t>Property, Plant and Equipment</t>
        </is>
      </c>
      <c r="B35" s="4" t="inlineStr">
        <is>
          <t xml:space="preserve"> </t>
        </is>
      </c>
      <c r="C35" s="7" t="n">
        <v>411.8</v>
      </c>
      <c r="D35" s="4" t="inlineStr">
        <is>
          <t xml:space="preserve"> </t>
        </is>
      </c>
      <c r="E35" s="4" t="inlineStr">
        <is>
          <t xml:space="preserve"> </t>
        </is>
      </c>
    </row>
    <row r="36">
      <c r="A36" s="4" t="inlineStr">
        <is>
          <t>Intangible Assets</t>
        </is>
      </c>
      <c r="B36" s="4" t="inlineStr">
        <is>
          <t xml:space="preserve"> </t>
        </is>
      </c>
      <c r="C36" s="6" t="n">
        <v>2224</v>
      </c>
      <c r="D36" s="4" t="inlineStr">
        <is>
          <t xml:space="preserve"> </t>
        </is>
      </c>
      <c r="E36" s="4" t="inlineStr">
        <is>
          <t xml:space="preserve"> </t>
        </is>
      </c>
    </row>
    <row r="37">
      <c r="A37" s="4" t="inlineStr">
        <is>
          <t>Deferred Income Tax Benefits</t>
        </is>
      </c>
      <c r="B37" s="4" t="inlineStr">
        <is>
          <t xml:space="preserve"> </t>
        </is>
      </c>
      <c r="C37" s="7" t="n">
        <v>0.7</v>
      </c>
      <c r="D37" s="4" t="inlineStr">
        <is>
          <t xml:space="preserve"> </t>
        </is>
      </c>
      <c r="E37" s="4" t="inlineStr">
        <is>
          <t xml:space="preserve"> </t>
        </is>
      </c>
    </row>
    <row r="38">
      <c r="A38" s="4" t="inlineStr">
        <is>
          <t>Operating Lease Assets</t>
        </is>
      </c>
      <c r="B38" s="4" t="inlineStr">
        <is>
          <t xml:space="preserve"> </t>
        </is>
      </c>
      <c r="C38" s="7" t="n">
        <v>42.3</v>
      </c>
      <c r="D38" s="4" t="inlineStr">
        <is>
          <t xml:space="preserve"> </t>
        </is>
      </c>
      <c r="E38" s="4" t="inlineStr">
        <is>
          <t xml:space="preserve"> </t>
        </is>
      </c>
    </row>
    <row r="39">
      <c r="A39" s="4" t="inlineStr">
        <is>
          <t>Other Noncurrent Assets</t>
        </is>
      </c>
      <c r="B39" s="4" t="inlineStr">
        <is>
          <t xml:space="preserve"> </t>
        </is>
      </c>
      <c r="C39" s="7" t="n">
        <v>21.6</v>
      </c>
      <c r="D39" s="4" t="inlineStr">
        <is>
          <t xml:space="preserve"> </t>
        </is>
      </c>
      <c r="E39" s="4" t="inlineStr">
        <is>
          <t xml:space="preserve"> </t>
        </is>
      </c>
    </row>
    <row r="40">
      <c r="A40" s="4" t="inlineStr">
        <is>
          <t>Accounts Payable</t>
        </is>
      </c>
      <c r="B40" s="4" t="inlineStr">
        <is>
          <t xml:space="preserve"> </t>
        </is>
      </c>
      <c r="C40" s="7" t="n">
        <v>-183.2</v>
      </c>
      <c r="D40" s="4" t="inlineStr">
        <is>
          <t xml:space="preserve"> </t>
        </is>
      </c>
      <c r="E40" s="4" t="inlineStr">
        <is>
          <t xml:space="preserve"> </t>
        </is>
      </c>
    </row>
    <row r="41">
      <c r="A41" s="4" t="inlineStr">
        <is>
          <t>Accrued Compensation and Benefits</t>
        </is>
      </c>
      <c r="B41" s="4" t="inlineStr">
        <is>
          <t xml:space="preserve"> </t>
        </is>
      </c>
      <c r="C41" s="7" t="n">
        <v>-66.09999999999999</v>
      </c>
      <c r="D41" s="4" t="inlineStr">
        <is>
          <t xml:space="preserve"> </t>
        </is>
      </c>
      <c r="E41" s="4" t="inlineStr">
        <is>
          <t xml:space="preserve"> </t>
        </is>
      </c>
    </row>
    <row r="42">
      <c r="A42" s="4" t="inlineStr">
        <is>
          <t>Other Accrued Expenses</t>
        </is>
      </c>
      <c r="B42" s="4" t="inlineStr">
        <is>
          <t xml:space="preserve"> </t>
        </is>
      </c>
      <c r="C42" s="7" t="n">
        <v>-145.7</v>
      </c>
      <c r="D42" s="4" t="inlineStr">
        <is>
          <t xml:space="preserve"> </t>
        </is>
      </c>
      <c r="E42" s="4" t="inlineStr">
        <is>
          <t xml:space="preserve"> </t>
        </is>
      </c>
    </row>
    <row r="43">
      <c r="A43" s="4" t="inlineStr">
        <is>
          <t>Current Operating Lease Liabilities</t>
        </is>
      </c>
      <c r="B43" s="4" t="inlineStr">
        <is>
          <t xml:space="preserve"> </t>
        </is>
      </c>
      <c r="C43" s="7" t="n">
        <v>-12.5</v>
      </c>
      <c r="D43" s="4" t="inlineStr">
        <is>
          <t xml:space="preserve"> </t>
        </is>
      </c>
      <c r="E43" s="4" t="inlineStr">
        <is>
          <t xml:space="preserve"> </t>
        </is>
      </c>
    </row>
    <row r="44">
      <c r="A44" s="4" t="inlineStr">
        <is>
          <t>Current Maturities of Long-Term Debt</t>
        </is>
      </c>
      <c r="B44" s="4" t="inlineStr">
        <is>
          <t xml:space="preserve"> </t>
        </is>
      </c>
      <c r="C44" s="7" t="n">
        <v>-0.4</v>
      </c>
      <c r="D44" s="4" t="inlineStr">
        <is>
          <t xml:space="preserve"> </t>
        </is>
      </c>
      <c r="E44" s="4" t="inlineStr">
        <is>
          <t xml:space="preserve"> </t>
        </is>
      </c>
    </row>
    <row r="45">
      <c r="A45" s="4" t="inlineStr">
        <is>
          <t>Long-Term Debt</t>
        </is>
      </c>
      <c r="B45" s="4" t="inlineStr">
        <is>
          <t xml:space="preserve"> </t>
        </is>
      </c>
      <c r="C45" s="7" t="n">
        <v>-25.3</v>
      </c>
      <c r="D45" s="4" t="inlineStr">
        <is>
          <t xml:space="preserve"> </t>
        </is>
      </c>
      <c r="E45" s="4" t="inlineStr">
        <is>
          <t xml:space="preserve"> </t>
        </is>
      </c>
    </row>
    <row r="46">
      <c r="A46" s="4" t="inlineStr">
        <is>
          <t>Deferred Income Taxes</t>
        </is>
      </c>
      <c r="B46" s="4" t="inlineStr">
        <is>
          <t xml:space="preserve"> </t>
        </is>
      </c>
      <c r="C46" s="7" t="n">
        <v>-560.7</v>
      </c>
      <c r="D46" s="4" t="inlineStr">
        <is>
          <t xml:space="preserve"> </t>
        </is>
      </c>
      <c r="E46" s="4" t="inlineStr">
        <is>
          <t xml:space="preserve"> </t>
        </is>
      </c>
    </row>
    <row r="47">
      <c r="A47" s="4" t="inlineStr">
        <is>
          <t>Pension and Other Post Retirement Benefits</t>
        </is>
      </c>
      <c r="B47" s="4" t="inlineStr">
        <is>
          <t xml:space="preserve"> </t>
        </is>
      </c>
      <c r="C47" s="7" t="n">
        <v>-19.8</v>
      </c>
      <c r="D47" s="4" t="inlineStr">
        <is>
          <t xml:space="preserve"> </t>
        </is>
      </c>
      <c r="E47" s="4" t="inlineStr">
        <is>
          <t xml:space="preserve"> </t>
        </is>
      </c>
    </row>
    <row r="48">
      <c r="A48" s="4" t="inlineStr">
        <is>
          <t>Noncurrent Operating Lease Liabilities</t>
        </is>
      </c>
      <c r="B48" s="4" t="inlineStr">
        <is>
          <t xml:space="preserve"> </t>
        </is>
      </c>
      <c r="C48" s="7" t="n">
        <v>-29.7</v>
      </c>
      <c r="D48" s="4" t="inlineStr">
        <is>
          <t xml:space="preserve"> </t>
        </is>
      </c>
      <c r="E48" s="4" t="inlineStr">
        <is>
          <t xml:space="preserve"> </t>
        </is>
      </c>
    </row>
    <row r="49">
      <c r="A49" s="4" t="inlineStr">
        <is>
          <t>Other Noncurrent Liabilities</t>
        </is>
      </c>
      <c r="B49" s="4" t="inlineStr">
        <is>
          <t xml:space="preserve"> </t>
        </is>
      </c>
      <c r="C49" s="7" t="n">
        <v>-8.300000000000001</v>
      </c>
      <c r="D49" s="4" t="inlineStr">
        <is>
          <t xml:space="preserve"> </t>
        </is>
      </c>
      <c r="E49" s="4" t="inlineStr">
        <is>
          <t xml:space="preserve"> </t>
        </is>
      </c>
    </row>
    <row r="50">
      <c r="A50" s="4" t="inlineStr">
        <is>
          <t>Total Identifiable Net Assets</t>
        </is>
      </c>
      <c r="B50" s="4" t="inlineStr">
        <is>
          <t xml:space="preserve"> </t>
        </is>
      </c>
      <c r="C50" s="7" t="n">
        <v>2635.3</v>
      </c>
      <c r="D50" s="4" t="inlineStr">
        <is>
          <t xml:space="preserve"> </t>
        </is>
      </c>
      <c r="E50" s="4" t="inlineStr">
        <is>
          <t xml:space="preserve"> </t>
        </is>
      </c>
    </row>
    <row r="51">
      <c r="A51" s="4" t="inlineStr">
        <is>
          <t>Goodwill</t>
        </is>
      </c>
      <c r="B51" s="4" t="inlineStr">
        <is>
          <t xml:space="preserve"> </t>
        </is>
      </c>
      <c r="C51" s="7" t="n">
        <v>2499.3</v>
      </c>
      <c r="D51" s="4" t="inlineStr">
        <is>
          <t xml:space="preserve"> </t>
        </is>
      </c>
      <c r="E51" s="4" t="inlineStr">
        <is>
          <t xml:space="preserve"> </t>
        </is>
      </c>
    </row>
    <row r="52">
      <c r="A52" s="4" t="inlineStr">
        <is>
          <t>Preliminary purchase price</t>
        </is>
      </c>
      <c r="B52" s="4" t="inlineStr">
        <is>
          <t xml:space="preserve"> </t>
        </is>
      </c>
      <c r="C52" s="5" t="n">
        <v>5134.6</v>
      </c>
      <c r="D52" s="4" t="inlineStr">
        <is>
          <t xml:space="preserve"> </t>
        </is>
      </c>
      <c r="E52" s="4" t="inlineStr">
        <is>
          <t xml:space="preserve"> </t>
        </is>
      </c>
    </row>
    <row r="53">
      <c r="A53" s="4" t="inlineStr">
        <is>
          <t>Altra Merger Agreement | Effect of Change</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Inventories</t>
        </is>
      </c>
      <c r="B55" s="7" t="n">
        <v>-48.9</v>
      </c>
      <c r="C55" s="4" t="inlineStr">
        <is>
          <t xml:space="preserve"> </t>
        </is>
      </c>
      <c r="D55" s="4" t="inlineStr">
        <is>
          <t xml:space="preserve"> </t>
        </is>
      </c>
      <c r="E55" s="4" t="inlineStr">
        <is>
          <t xml:space="preserve"> </t>
        </is>
      </c>
    </row>
    <row r="56">
      <c r="A56" s="4" t="inlineStr">
        <is>
          <t>Prepaid Expenses and Other Current Assets</t>
        </is>
      </c>
      <c r="B56" s="7" t="n">
        <v>-0.6</v>
      </c>
      <c r="C56" s="4" t="inlineStr">
        <is>
          <t xml:space="preserve"> </t>
        </is>
      </c>
      <c r="D56" s="4" t="inlineStr">
        <is>
          <t xml:space="preserve"> </t>
        </is>
      </c>
      <c r="E56" s="4" t="inlineStr">
        <is>
          <t xml:space="preserve"> </t>
        </is>
      </c>
    </row>
    <row r="57">
      <c r="A57" s="4" t="inlineStr">
        <is>
          <t>Property, Plant and Equipment</t>
        </is>
      </c>
      <c r="B57" s="7" t="n">
        <v>-8.800000000000001</v>
      </c>
      <c r="C57" s="4" t="inlineStr">
        <is>
          <t xml:space="preserve"> </t>
        </is>
      </c>
      <c r="D57" s="4" t="inlineStr">
        <is>
          <t xml:space="preserve"> </t>
        </is>
      </c>
      <c r="E57" s="4" t="inlineStr">
        <is>
          <t xml:space="preserve"> </t>
        </is>
      </c>
    </row>
    <row r="58">
      <c r="A58" s="4" t="inlineStr">
        <is>
          <t>Intangible Assets</t>
        </is>
      </c>
      <c r="B58" s="6" t="n">
        <v>-82</v>
      </c>
      <c r="C58" s="4" t="inlineStr">
        <is>
          <t xml:space="preserve"> </t>
        </is>
      </c>
      <c r="D58" s="4" t="inlineStr">
        <is>
          <t xml:space="preserve"> </t>
        </is>
      </c>
      <c r="E58" s="4" t="inlineStr">
        <is>
          <t xml:space="preserve"> </t>
        </is>
      </c>
    </row>
    <row r="59">
      <c r="A59" s="4" t="inlineStr">
        <is>
          <t>Operating Lease Assets</t>
        </is>
      </c>
      <c r="B59" s="7" t="n">
        <v>4.5</v>
      </c>
      <c r="C59" s="4" t="inlineStr">
        <is>
          <t xml:space="preserve"> </t>
        </is>
      </c>
      <c r="D59" s="4" t="inlineStr">
        <is>
          <t xml:space="preserve"> </t>
        </is>
      </c>
      <c r="E59" s="4" t="inlineStr">
        <is>
          <t xml:space="preserve"> </t>
        </is>
      </c>
    </row>
    <row r="60">
      <c r="A60" s="4" t="inlineStr">
        <is>
          <t>Other Noncurrent Assets</t>
        </is>
      </c>
      <c r="B60" s="7" t="n">
        <v>-8.9</v>
      </c>
      <c r="C60" s="4" t="inlineStr">
        <is>
          <t xml:space="preserve"> </t>
        </is>
      </c>
      <c r="D60" s="4" t="inlineStr">
        <is>
          <t xml:space="preserve"> </t>
        </is>
      </c>
      <c r="E60" s="4" t="inlineStr">
        <is>
          <t xml:space="preserve"> </t>
        </is>
      </c>
    </row>
    <row r="61">
      <c r="A61" s="4" t="inlineStr">
        <is>
          <t>Accounts Payable</t>
        </is>
      </c>
      <c r="B61" s="7" t="n">
        <v>-0.1</v>
      </c>
      <c r="C61" s="4" t="inlineStr">
        <is>
          <t xml:space="preserve"> </t>
        </is>
      </c>
      <c r="D61" s="4" t="inlineStr">
        <is>
          <t xml:space="preserve"> </t>
        </is>
      </c>
      <c r="E61" s="4" t="inlineStr">
        <is>
          <t xml:space="preserve"> </t>
        </is>
      </c>
    </row>
    <row r="62">
      <c r="A62" s="4" t="inlineStr">
        <is>
          <t>Accrued Compensation and Benefits</t>
        </is>
      </c>
      <c r="B62" s="7" t="n">
        <v>0.1</v>
      </c>
      <c r="C62" s="4" t="inlineStr">
        <is>
          <t xml:space="preserve"> </t>
        </is>
      </c>
      <c r="D62" s="4" t="inlineStr">
        <is>
          <t xml:space="preserve"> </t>
        </is>
      </c>
      <c r="E62" s="4" t="inlineStr">
        <is>
          <t xml:space="preserve"> </t>
        </is>
      </c>
    </row>
    <row r="63">
      <c r="A63" s="4" t="inlineStr">
        <is>
          <t>Other Accrued Expenses</t>
        </is>
      </c>
      <c r="B63" s="7" t="n">
        <v>1.1</v>
      </c>
      <c r="C63" s="4" t="inlineStr">
        <is>
          <t xml:space="preserve"> </t>
        </is>
      </c>
      <c r="D63" s="4" t="inlineStr">
        <is>
          <t xml:space="preserve"> </t>
        </is>
      </c>
      <c r="E63" s="4" t="inlineStr">
        <is>
          <t xml:space="preserve"> </t>
        </is>
      </c>
    </row>
    <row r="64">
      <c r="A64" s="4" t="inlineStr">
        <is>
          <t>Current Operating Lease Liabilities</t>
        </is>
      </c>
      <c r="B64" s="7" t="n">
        <v>0.2</v>
      </c>
      <c r="C64" s="4" t="inlineStr">
        <is>
          <t xml:space="preserve"> </t>
        </is>
      </c>
      <c r="D64" s="4" t="inlineStr">
        <is>
          <t xml:space="preserve"> </t>
        </is>
      </c>
      <c r="E64" s="4" t="inlineStr">
        <is>
          <t xml:space="preserve"> </t>
        </is>
      </c>
    </row>
    <row r="65">
      <c r="A65" s="4" t="inlineStr">
        <is>
          <t>Deferred Income Taxes</t>
        </is>
      </c>
      <c r="B65" s="7" t="n">
        <v>27.4</v>
      </c>
      <c r="C65" s="4" t="inlineStr">
        <is>
          <t xml:space="preserve"> </t>
        </is>
      </c>
      <c r="D65" s="4" t="inlineStr">
        <is>
          <t xml:space="preserve"> </t>
        </is>
      </c>
      <c r="E65" s="4" t="inlineStr">
        <is>
          <t xml:space="preserve"> </t>
        </is>
      </c>
    </row>
    <row r="66">
      <c r="A66" s="4" t="inlineStr">
        <is>
          <t>Noncurrent Operating Lease Liabilities</t>
        </is>
      </c>
      <c r="B66" s="7" t="n">
        <v>0.7</v>
      </c>
      <c r="C66" s="4" t="inlineStr">
        <is>
          <t xml:space="preserve"> </t>
        </is>
      </c>
      <c r="D66" s="4" t="inlineStr">
        <is>
          <t xml:space="preserve"> </t>
        </is>
      </c>
      <c r="E66" s="4" t="inlineStr">
        <is>
          <t xml:space="preserve"> </t>
        </is>
      </c>
    </row>
    <row r="67">
      <c r="A67" s="4" t="inlineStr">
        <is>
          <t>Total Identifiable Net Assets</t>
        </is>
      </c>
      <c r="B67" s="7" t="n">
        <v>-115.3</v>
      </c>
      <c r="C67" s="4" t="inlineStr">
        <is>
          <t xml:space="preserve"> </t>
        </is>
      </c>
      <c r="D67" s="4" t="inlineStr">
        <is>
          <t xml:space="preserve"> </t>
        </is>
      </c>
      <c r="E67" s="4" t="inlineStr">
        <is>
          <t xml:space="preserve"> </t>
        </is>
      </c>
    </row>
    <row r="68">
      <c r="A68" s="4" t="inlineStr">
        <is>
          <t>Goodwill</t>
        </is>
      </c>
      <c r="B68" s="5" t="n">
        <v>115.3</v>
      </c>
      <c r="C68" s="4" t="inlineStr">
        <is>
          <t xml:space="preserve"> </t>
        </is>
      </c>
      <c r="D68" s="4" t="inlineStr">
        <is>
          <t xml:space="preserve"> </t>
        </is>
      </c>
      <c r="E6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Held for Sale, Acquisitions and Divestitures (Fair Value and Weighted Average Useful Life of Identifiable Intangible Assets) (Details) - Altra Merger Agreement $ in Millions</t>
        </is>
      </c>
      <c r="B1" s="2" t="inlineStr">
        <is>
          <t>12 Months Ended</t>
        </is>
      </c>
    </row>
    <row r="2">
      <c r="B2" s="2" t="inlineStr">
        <is>
          <t>Dec. 31, 2023 USD ($)</t>
        </is>
      </c>
    </row>
    <row r="3">
      <c r="A3" s="3" t="inlineStr">
        <is>
          <t>Acquired Finite-Lived Intangible Assets [Line Items]</t>
        </is>
      </c>
      <c r="B3" s="4" t="inlineStr">
        <is>
          <t xml:space="preserve"> </t>
        </is>
      </c>
    </row>
    <row r="4">
      <c r="A4" s="4" t="inlineStr">
        <is>
          <t>Fair Value</t>
        </is>
      </c>
      <c r="B4" s="9" t="n">
        <v>2142</v>
      </c>
    </row>
    <row r="5">
      <c r="A5" s="4" t="inlineStr">
        <is>
          <t>Trademarks</t>
        </is>
      </c>
      <c r="B5" s="4" t="inlineStr">
        <is>
          <t xml:space="preserve"> </t>
        </is>
      </c>
    </row>
    <row r="6">
      <c r="A6" s="3" t="inlineStr">
        <is>
          <t>Acquired Finite-Lived Intangible Assets [Line Items]</t>
        </is>
      </c>
      <c r="B6" s="4" t="inlineStr">
        <is>
          <t xml:space="preserve"> </t>
        </is>
      </c>
    </row>
    <row r="7">
      <c r="A7" s="4" t="inlineStr">
        <is>
          <t>Fair Value</t>
        </is>
      </c>
      <c r="B7" s="9" t="n">
        <v>330</v>
      </c>
    </row>
    <row r="8">
      <c r="A8" s="4" t="inlineStr">
        <is>
          <t>Weighted Average Useful Life (Years)</t>
        </is>
      </c>
      <c r="B8" s="4" t="inlineStr">
        <is>
          <t>10 years</t>
        </is>
      </c>
    </row>
    <row r="9">
      <c r="A9" s="4" t="inlineStr">
        <is>
          <t>Customer Relationships</t>
        </is>
      </c>
      <c r="B9" s="4" t="inlineStr">
        <is>
          <t xml:space="preserve"> </t>
        </is>
      </c>
    </row>
    <row r="10">
      <c r="A10" s="3" t="inlineStr">
        <is>
          <t>Acquired Finite-Lived Intangible Assets [Line Items]</t>
        </is>
      </c>
      <c r="B10" s="4" t="inlineStr">
        <is>
          <t xml:space="preserve"> </t>
        </is>
      </c>
    </row>
    <row r="11">
      <c r="A11" s="4" t="inlineStr">
        <is>
          <t>Fair Value</t>
        </is>
      </c>
      <c r="B11" s="9" t="n">
        <v>1710</v>
      </c>
    </row>
    <row r="12">
      <c r="A12" s="4" t="inlineStr">
        <is>
          <t>Weighted Average Useful Life (Years)</t>
        </is>
      </c>
      <c r="B12" s="4" t="inlineStr">
        <is>
          <t>14 years</t>
        </is>
      </c>
    </row>
    <row r="13">
      <c r="A13" s="4" t="inlineStr">
        <is>
          <t>Technology</t>
        </is>
      </c>
      <c r="B13" s="4" t="inlineStr">
        <is>
          <t xml:space="preserve"> </t>
        </is>
      </c>
    </row>
    <row r="14">
      <c r="A14" s="3" t="inlineStr">
        <is>
          <t>Acquired Finite-Lived Intangible Assets [Line Items]</t>
        </is>
      </c>
      <c r="B14" s="4" t="inlineStr">
        <is>
          <t xml:space="preserve"> </t>
        </is>
      </c>
    </row>
    <row r="15">
      <c r="A15" s="4" t="inlineStr">
        <is>
          <t>Fair Value</t>
        </is>
      </c>
      <c r="B15" s="9" t="n">
        <v>102</v>
      </c>
    </row>
    <row r="16">
      <c r="A16" s="4" t="inlineStr">
        <is>
          <t>Weighted Average Useful Life (Years)</t>
        </is>
      </c>
      <c r="B16" s="4" t="inlineStr">
        <is>
          <t>1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 for Sale, Acquisitions and Divestitures (Altra Pro Forma Information) (Details) - Altra Merger Agreement - USD ($) $ / shares in Units,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5" t="n">
        <v>6701.8</v>
      </c>
      <c r="C4" s="5" t="n">
        <v>7163.4</v>
      </c>
    </row>
    <row r="5">
      <c r="A5" s="4" t="inlineStr">
        <is>
          <t>Net Income Attributable to Regal Rexnord Corporation</t>
        </is>
      </c>
      <c r="B5" s="5" t="n">
        <v>50.1</v>
      </c>
      <c r="C5" s="5" t="n">
        <v>131.1</v>
      </c>
    </row>
    <row r="6">
      <c r="A6" s="4" t="inlineStr">
        <is>
          <t>Basic (in dollars per share)</t>
        </is>
      </c>
      <c r="B6" s="8" t="n">
        <v>0.76</v>
      </c>
      <c r="C6" s="8" t="n">
        <v>1.97</v>
      </c>
    </row>
    <row r="7">
      <c r="A7" s="4" t="inlineStr">
        <is>
          <t>Diluted (in dollars per share)</t>
        </is>
      </c>
      <c r="B7" s="8" t="n">
        <v>0.75</v>
      </c>
      <c r="C7" s="8" t="n">
        <v>1.95</v>
      </c>
    </row>
    <row r="8">
      <c r="A8" s="4" t="inlineStr">
        <is>
          <t>Transaction Costs and Other One Time Non Recurring Cos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s</t>
        </is>
      </c>
      <c r="B10" s="5" t="n">
        <v>102.6</v>
      </c>
      <c r="C10" s="5" t="n">
        <v>102.6</v>
      </c>
    </row>
    <row r="11">
      <c r="A11" s="4" t="inlineStr">
        <is>
          <t>Inventory Valuation Adjustment</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s</t>
        </is>
      </c>
      <c r="B13" s="5" t="n">
        <v>54.5</v>
      </c>
      <c r="C13" s="5" t="n">
        <v>5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9" customWidth="1" min="2" max="2"/>
    <col width="25" customWidth="1" min="3" max="3"/>
    <col width="51" customWidth="1" min="4" max="4"/>
    <col width="40" customWidth="1" min="5" max="5"/>
    <col width="22" customWidth="1" min="6" max="6"/>
  </cols>
  <sheetData>
    <row r="1">
      <c r="A1" s="1" t="inlineStr">
        <is>
          <t>Held for Sale, Acquisitions and Divestitures (Rexnord Transaction Narrative) (Details) $ / shares in Units, $ in Millions</t>
        </is>
      </c>
      <c r="D1" s="2" t="inlineStr">
        <is>
          <t>12 Months Ended</t>
        </is>
      </c>
    </row>
    <row r="2">
      <c r="B2" s="2" t="inlineStr">
        <is>
          <t>Oct. 04, 2021 USD ($) director $ / shares shares</t>
        </is>
      </c>
      <c r="C2" s="2" t="inlineStr">
        <is>
          <t>Oct. 01, 2021 $ / shares</t>
        </is>
      </c>
      <c r="D2" s="2" t="inlineStr">
        <is>
          <t>Dec. 31, 2023 USD ($) subsidiary $ / shares shares</t>
        </is>
      </c>
      <c r="E2" s="2" t="inlineStr">
        <is>
          <t>Dec. 31, 2022 USD ($) $ / shares shares</t>
        </is>
      </c>
      <c r="F2" s="2" t="inlineStr">
        <is>
          <t>Jan.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4" t="inlineStr">
        <is>
          <t xml:space="preserve"> </t>
        </is>
      </c>
      <c r="D4" s="8" t="n">
        <v>0.01</v>
      </c>
      <c r="E4" s="8" t="n">
        <v>0.01</v>
      </c>
      <c r="F4" s="4" t="inlineStr">
        <is>
          <t xml:space="preserve"> </t>
        </is>
      </c>
    </row>
    <row r="5">
      <c r="A5" s="4" t="inlineStr">
        <is>
          <t>Common stock, shares outstanding (in shares) | shares</t>
        </is>
      </c>
      <c r="B5" s="4" t="inlineStr">
        <is>
          <t xml:space="preserve"> </t>
        </is>
      </c>
      <c r="C5" s="4" t="inlineStr">
        <is>
          <t xml:space="preserve"> </t>
        </is>
      </c>
      <c r="D5" s="6" t="n">
        <v>66300000</v>
      </c>
      <c r="E5" s="6" t="n">
        <v>66200000</v>
      </c>
      <c r="F5" s="4" t="inlineStr">
        <is>
          <t xml:space="preserve"> </t>
        </is>
      </c>
    </row>
    <row r="6">
      <c r="A6" s="4" t="inlineStr">
        <is>
          <t>Number of subsidiaries | subsidiary</t>
        </is>
      </c>
      <c r="B6" s="4" t="inlineStr">
        <is>
          <t xml:space="preserve"> </t>
        </is>
      </c>
      <c r="C6" s="4" t="inlineStr">
        <is>
          <t xml:space="preserve"> </t>
        </is>
      </c>
      <c r="D6" s="6" t="n">
        <v>2</v>
      </c>
      <c r="E6" s="4" t="inlineStr">
        <is>
          <t xml:space="preserve"> </t>
        </is>
      </c>
      <c r="F6" s="4" t="inlineStr">
        <is>
          <t xml:space="preserve"> </t>
        </is>
      </c>
    </row>
    <row r="7">
      <c r="A7" s="4" t="inlineStr">
        <is>
          <t>Merger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dollars per share) | $ / shares</t>
        </is>
      </c>
      <c r="B9" s="8" t="n">
        <v>0.01</v>
      </c>
      <c r="C9" s="4" t="inlineStr">
        <is>
          <t xml:space="preserve"> </t>
        </is>
      </c>
      <c r="D9" s="4" t="inlineStr">
        <is>
          <t xml:space="preserve"> </t>
        </is>
      </c>
      <c r="E9" s="4" t="inlineStr">
        <is>
          <t xml:space="preserve"> </t>
        </is>
      </c>
      <c r="F9" s="4" t="inlineStr">
        <is>
          <t xml:space="preserve"> </t>
        </is>
      </c>
    </row>
    <row r="10">
      <c r="A10" s="4" t="inlineStr">
        <is>
          <t>Right to receive (in shares) | shares</t>
        </is>
      </c>
      <c r="B10" s="14" t="n">
        <v>0.22296103</v>
      </c>
      <c r="C10" s="4" t="inlineStr">
        <is>
          <t xml:space="preserve"> </t>
        </is>
      </c>
      <c r="D10" s="4" t="inlineStr">
        <is>
          <t xml:space="preserve"> </t>
        </is>
      </c>
      <c r="E10" s="4" t="inlineStr">
        <is>
          <t xml:space="preserve"> </t>
        </is>
      </c>
      <c r="F10" s="4" t="inlineStr">
        <is>
          <t xml:space="preserve"> </t>
        </is>
      </c>
    </row>
    <row r="11">
      <c r="A11" s="4" t="inlineStr">
        <is>
          <t>Equity interest issued or issuable (in shares) | shares</t>
        </is>
      </c>
      <c r="B11" s="6" t="n">
        <v>27055945</v>
      </c>
      <c r="C11" s="4" t="inlineStr">
        <is>
          <t xml:space="preserve"> </t>
        </is>
      </c>
      <c r="D11" s="4" t="inlineStr">
        <is>
          <t xml:space="preserve"> </t>
        </is>
      </c>
      <c r="E11" s="4" t="inlineStr">
        <is>
          <t xml:space="preserve"> </t>
        </is>
      </c>
      <c r="F11" s="4" t="inlineStr">
        <is>
          <t xml:space="preserve"> </t>
        </is>
      </c>
    </row>
    <row r="12">
      <c r="A12" s="4" t="inlineStr">
        <is>
          <t>Common stock, shares outstanding (in shares) | shares</t>
        </is>
      </c>
      <c r="B12" s="6" t="n">
        <v>67756732</v>
      </c>
      <c r="C12" s="4" t="inlineStr">
        <is>
          <t xml:space="preserve"> </t>
        </is>
      </c>
      <c r="D12" s="4" t="inlineStr">
        <is>
          <t xml:space="preserve"> </t>
        </is>
      </c>
      <c r="E12" s="4" t="inlineStr">
        <is>
          <t xml:space="preserve"> </t>
        </is>
      </c>
      <c r="F12" s="4" t="inlineStr">
        <is>
          <t xml:space="preserve"> </t>
        </is>
      </c>
    </row>
    <row r="13">
      <c r="A13" s="4" t="inlineStr">
        <is>
          <t>Preliminary purchase price | $</t>
        </is>
      </c>
      <c r="B13" s="9" t="n">
        <v>4000</v>
      </c>
      <c r="C13" s="4" t="inlineStr">
        <is>
          <t xml:space="preserve"> </t>
        </is>
      </c>
      <c r="D13" s="4" t="inlineStr">
        <is>
          <t xml:space="preserve"> </t>
        </is>
      </c>
      <c r="E13" s="4" t="inlineStr">
        <is>
          <t xml:space="preserve"> </t>
        </is>
      </c>
      <c r="F13" s="4" t="inlineStr">
        <is>
          <t xml:space="preserve"> </t>
        </is>
      </c>
    </row>
    <row r="14">
      <c r="A14" s="4" t="inlineStr">
        <is>
          <t>Transaction related costs | $</t>
        </is>
      </c>
      <c r="B14" s="4" t="inlineStr">
        <is>
          <t xml:space="preserve"> </t>
        </is>
      </c>
      <c r="C14" s="4" t="inlineStr">
        <is>
          <t xml:space="preserve"> </t>
        </is>
      </c>
      <c r="D14" s="9" t="n">
        <v>0</v>
      </c>
      <c r="E14" s="5" t="n">
        <v>4.3</v>
      </c>
      <c r="F14" s="5" t="n">
        <v>64.40000000000001</v>
      </c>
    </row>
    <row r="15">
      <c r="A15" s="4" t="inlineStr">
        <is>
          <t>Cash payment | $</t>
        </is>
      </c>
      <c r="B15" s="4" t="inlineStr">
        <is>
          <t xml:space="preserve"> </t>
        </is>
      </c>
      <c r="C15" s="4" t="inlineStr">
        <is>
          <t xml:space="preserve"> </t>
        </is>
      </c>
      <c r="D15" s="4" t="inlineStr">
        <is>
          <t xml:space="preserve"> </t>
        </is>
      </c>
      <c r="E15" s="6" t="n">
        <v>35</v>
      </c>
      <c r="F15" s="4" t="inlineStr">
        <is>
          <t xml:space="preserve"> </t>
        </is>
      </c>
    </row>
    <row r="16">
      <c r="A16" s="4" t="inlineStr">
        <is>
          <t>Acquisition and valuation adjustments | $</t>
        </is>
      </c>
      <c r="B16" s="4" t="inlineStr">
        <is>
          <t xml:space="preserve"> </t>
        </is>
      </c>
      <c r="C16" s="4" t="inlineStr">
        <is>
          <t xml:space="preserve"> </t>
        </is>
      </c>
      <c r="D16" s="4" t="inlineStr">
        <is>
          <t xml:space="preserve"> </t>
        </is>
      </c>
      <c r="E16" s="5" t="n">
        <v>26.9</v>
      </c>
      <c r="F16" s="4" t="inlineStr">
        <is>
          <t xml:space="preserve"> </t>
        </is>
      </c>
    </row>
    <row r="17">
      <c r="A17" s="4" t="inlineStr">
        <is>
          <t>Merger Agreement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Useful Life (Years)</t>
        </is>
      </c>
      <c r="B19" s="4" t="inlineStr">
        <is>
          <t xml:space="preserve"> </t>
        </is>
      </c>
      <c r="C19" s="4" t="inlineStr">
        <is>
          <t xml:space="preserve"> </t>
        </is>
      </c>
      <c r="D19" s="4" t="inlineStr">
        <is>
          <t>17 years</t>
        </is>
      </c>
      <c r="E19" s="4" t="inlineStr">
        <is>
          <t>17 years</t>
        </is>
      </c>
      <c r="F19" s="4" t="inlineStr">
        <is>
          <t xml:space="preserve"> </t>
        </is>
      </c>
    </row>
    <row r="20">
      <c r="A20" s="4" t="inlineStr">
        <is>
          <t>Merger Agreement |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Useful Life (Years)</t>
        </is>
      </c>
      <c r="B22" s="4" t="inlineStr">
        <is>
          <t xml:space="preserve"> </t>
        </is>
      </c>
      <c r="C22" s="4" t="inlineStr">
        <is>
          <t xml:space="preserve"> </t>
        </is>
      </c>
      <c r="D22" s="4" t="inlineStr">
        <is>
          <t>10 years</t>
        </is>
      </c>
      <c r="E22" s="4" t="inlineStr">
        <is>
          <t>10 years</t>
        </is>
      </c>
      <c r="F22" s="4" t="inlineStr">
        <is>
          <t xml:space="preserve"> </t>
        </is>
      </c>
    </row>
    <row r="23">
      <c r="A23" s="4" t="inlineStr">
        <is>
          <t>Merger Agreement |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Useful Life (Years)</t>
        </is>
      </c>
      <c r="B25" s="4" t="inlineStr">
        <is>
          <t xml:space="preserve"> </t>
        </is>
      </c>
      <c r="C25" s="4" t="inlineStr">
        <is>
          <t xml:space="preserve"> </t>
        </is>
      </c>
      <c r="D25" s="4" t="inlineStr">
        <is>
          <t>12 years</t>
        </is>
      </c>
      <c r="E25" s="4" t="inlineStr">
        <is>
          <t>12 years</t>
        </is>
      </c>
      <c r="F25" s="4" t="inlineStr">
        <is>
          <t xml:space="preserve"> </t>
        </is>
      </c>
    </row>
    <row r="26">
      <c r="A26" s="4" t="inlineStr">
        <is>
          <t>Merger Agreement | Regal Rexnord Corpo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t>
        </is>
      </c>
      <c r="B28" s="10" t="n">
        <v>0.399</v>
      </c>
      <c r="C28" s="4" t="inlineStr">
        <is>
          <t xml:space="preserve"> </t>
        </is>
      </c>
      <c r="D28" s="4" t="inlineStr">
        <is>
          <t xml:space="preserve"> </t>
        </is>
      </c>
      <c r="E28" s="4" t="inlineStr">
        <is>
          <t xml:space="preserve"> </t>
        </is>
      </c>
      <c r="F28" s="4" t="inlineStr">
        <is>
          <t xml:space="preserve"> </t>
        </is>
      </c>
    </row>
    <row r="29">
      <c r="A29" s="4" t="inlineStr">
        <is>
          <t>Rexnord | Merger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par value (in dollars per share) | $ / shares</t>
        </is>
      </c>
      <c r="B31" s="8" t="n">
        <v>0.01</v>
      </c>
      <c r="C31" s="4" t="inlineStr">
        <is>
          <t xml:space="preserve"> </t>
        </is>
      </c>
      <c r="D31" s="4" t="inlineStr">
        <is>
          <t xml:space="preserve"> </t>
        </is>
      </c>
      <c r="E31" s="4" t="inlineStr">
        <is>
          <t xml:space="preserve"> </t>
        </is>
      </c>
      <c r="F31" s="4" t="inlineStr">
        <is>
          <t xml:space="preserve"> </t>
        </is>
      </c>
    </row>
    <row r="32">
      <c r="A32" s="4" t="inlineStr">
        <is>
          <t>Dividends, per share (in dollars per share) | $ / shares</t>
        </is>
      </c>
      <c r="B32" s="4" t="inlineStr">
        <is>
          <t xml:space="preserve"> </t>
        </is>
      </c>
      <c r="C32" s="8" t="n">
        <v>6.99</v>
      </c>
      <c r="D32" s="4" t="inlineStr">
        <is>
          <t xml:space="preserve"> </t>
        </is>
      </c>
      <c r="E32" s="4" t="inlineStr">
        <is>
          <t xml:space="preserve"> </t>
        </is>
      </c>
      <c r="F32" s="4" t="inlineStr">
        <is>
          <t xml:space="preserve"> </t>
        </is>
      </c>
    </row>
    <row r="33">
      <c r="A33" s="4" t="inlineStr">
        <is>
          <t>Number of directors appointed | director</t>
        </is>
      </c>
      <c r="B33" s="6" t="n">
        <v>2</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Held for Sale, Acquisitions and Divestitures (Rexnord Transaction Preliminary Purchase Price) (Details) - USD ($) $ / shares in Units, shares in Millions, $ in Millions</t>
        </is>
      </c>
      <c r="D1" s="2" t="inlineStr">
        <is>
          <t>3 Months Ended</t>
        </is>
      </c>
      <c r="E1" s="2" t="inlineStr">
        <is>
          <t>12 Months Ended</t>
        </is>
      </c>
    </row>
    <row r="2">
      <c r="B2" s="2" t="inlineStr">
        <is>
          <t>Jan. 01, 2022</t>
        </is>
      </c>
      <c r="C2" s="2" t="inlineStr">
        <is>
          <t>Oct. 04, 2021</t>
        </is>
      </c>
      <c r="D2" s="2" t="inlineStr">
        <is>
          <t>Dec. 31, 2022</t>
        </is>
      </c>
      <c r="E2" s="2" t="inlineStr">
        <is>
          <t>Dec. 31, 2023</t>
        </is>
      </c>
      <c r="F2" s="2" t="inlineStr">
        <is>
          <t>Dec. 31, 2022</t>
        </is>
      </c>
      <c r="G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financing fees paid by the company</t>
        </is>
      </c>
      <c r="B4" s="4" t="inlineStr">
        <is>
          <t xml:space="preserve"> </t>
        </is>
      </c>
      <c r="C4" s="4" t="inlineStr">
        <is>
          <t xml:space="preserve"> </t>
        </is>
      </c>
      <c r="D4" s="4" t="inlineStr">
        <is>
          <t xml:space="preserve"> </t>
        </is>
      </c>
      <c r="E4" s="5" t="n">
        <v>51.1</v>
      </c>
      <c r="F4" s="5" t="n">
        <v>40.6</v>
      </c>
      <c r="G4" s="5" t="n">
        <v>19.8</v>
      </c>
    </row>
    <row r="5">
      <c r="A5" s="4" t="inlineStr">
        <is>
          <t>Merg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liminary purchase price</t>
        </is>
      </c>
      <c r="B7" s="4" t="inlineStr">
        <is>
          <t xml:space="preserve"> </t>
        </is>
      </c>
      <c r="C7" s="9" t="n">
        <v>4000</v>
      </c>
      <c r="D7" s="4" t="inlineStr">
        <is>
          <t xml:space="preserve"> </t>
        </is>
      </c>
      <c r="E7" s="4" t="inlineStr">
        <is>
          <t xml:space="preserve"> </t>
        </is>
      </c>
      <c r="F7" s="4" t="inlineStr">
        <is>
          <t xml:space="preserve"> </t>
        </is>
      </c>
      <c r="G7" s="4" t="inlineStr">
        <is>
          <t xml:space="preserve"> </t>
        </is>
      </c>
    </row>
    <row r="8">
      <c r="A8" s="4" t="inlineStr">
        <is>
          <t>Stock issued (in shares)</t>
        </is>
      </c>
      <c r="B8" s="4" t="inlineStr">
        <is>
          <t xml:space="preserve"> </t>
        </is>
      </c>
      <c r="C8" s="4" t="inlineStr">
        <is>
          <t xml:space="preserve"> </t>
        </is>
      </c>
      <c r="D8" s="6" t="n">
        <v>27</v>
      </c>
      <c r="E8" s="4" t="inlineStr">
        <is>
          <t xml:space="preserve"> </t>
        </is>
      </c>
      <c r="F8" s="4" t="inlineStr">
        <is>
          <t xml:space="preserve"> </t>
        </is>
      </c>
      <c r="G8" s="4" t="inlineStr">
        <is>
          <t xml:space="preserve"> </t>
        </is>
      </c>
    </row>
    <row r="9">
      <c r="A9" s="4" t="inlineStr">
        <is>
          <t>Share price (in dollars per share)</t>
        </is>
      </c>
      <c r="B9" s="4" t="inlineStr">
        <is>
          <t xml:space="preserve"> </t>
        </is>
      </c>
      <c r="C9" s="9" t="n">
        <v>151</v>
      </c>
      <c r="D9" s="4" t="inlineStr">
        <is>
          <t xml:space="preserve"> </t>
        </is>
      </c>
      <c r="E9" s="4" t="inlineStr">
        <is>
          <t xml:space="preserve"> </t>
        </is>
      </c>
      <c r="F9" s="4" t="inlineStr">
        <is>
          <t xml:space="preserve"> </t>
        </is>
      </c>
      <c r="G9" s="4" t="inlineStr">
        <is>
          <t xml:space="preserve"> </t>
        </is>
      </c>
    </row>
    <row r="10">
      <c r="A10" s="4" t="inlineStr">
        <is>
          <t>Dividends amount (in dollars per share)</t>
        </is>
      </c>
      <c r="B10" s="4" t="inlineStr">
        <is>
          <t xml:space="preserve"> </t>
        </is>
      </c>
      <c r="C10" s="8" t="n">
        <v>6.99</v>
      </c>
      <c r="D10" s="4" t="inlineStr">
        <is>
          <t xml:space="preserve"> </t>
        </is>
      </c>
      <c r="E10" s="4" t="inlineStr">
        <is>
          <t xml:space="preserve"> </t>
        </is>
      </c>
      <c r="F10" s="4" t="inlineStr">
        <is>
          <t xml:space="preserve"> </t>
        </is>
      </c>
      <c r="G10" s="4" t="inlineStr">
        <is>
          <t xml:space="preserve"> </t>
        </is>
      </c>
    </row>
    <row r="11">
      <c r="A11" s="4" t="inlineStr">
        <is>
          <t>Merger Agreement | Zur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company common stock issued to zurn</t>
        </is>
      </c>
      <c r="B13" s="4" t="inlineStr">
        <is>
          <t xml:space="preserve"> </t>
        </is>
      </c>
      <c r="C13" s="4" t="inlineStr">
        <is>
          <t xml:space="preserve"> </t>
        </is>
      </c>
      <c r="D13" s="4" t="inlineStr">
        <is>
          <t xml:space="preserve"> </t>
        </is>
      </c>
      <c r="E13" s="4" t="inlineStr">
        <is>
          <t xml:space="preserve"> </t>
        </is>
      </c>
      <c r="F13" s="7" t="n">
        <v>3896.3</v>
      </c>
      <c r="G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7" t="n">
        <v>47.1</v>
      </c>
      <c r="G14" s="4" t="inlineStr">
        <is>
          <t xml:space="preserve"> </t>
        </is>
      </c>
    </row>
    <row r="15">
      <c r="A15" s="4" t="inlineStr">
        <is>
          <t>Adjustment amount</t>
        </is>
      </c>
      <c r="B15" s="4" t="inlineStr">
        <is>
          <t xml:space="preserve"> </t>
        </is>
      </c>
      <c r="C15" s="4" t="inlineStr">
        <is>
          <t xml:space="preserve"> </t>
        </is>
      </c>
      <c r="D15" s="4" t="inlineStr">
        <is>
          <t xml:space="preserve"> </t>
        </is>
      </c>
      <c r="E15" s="4" t="inlineStr">
        <is>
          <t xml:space="preserve"> </t>
        </is>
      </c>
      <c r="F15" s="6" t="n">
        <v>35</v>
      </c>
      <c r="G15" s="4" t="inlineStr">
        <is>
          <t xml:space="preserve"> </t>
        </is>
      </c>
    </row>
    <row r="16">
      <c r="A16" s="4" t="inlineStr">
        <is>
          <t>Land financing fees paid by the company</t>
        </is>
      </c>
      <c r="B16" s="4" t="inlineStr">
        <is>
          <t xml:space="preserve"> </t>
        </is>
      </c>
      <c r="C16" s="4" t="inlineStr">
        <is>
          <t xml:space="preserve"> </t>
        </is>
      </c>
      <c r="D16" s="4" t="inlineStr">
        <is>
          <t xml:space="preserve"> </t>
        </is>
      </c>
      <c r="E16" s="4" t="inlineStr">
        <is>
          <t xml:space="preserve"> </t>
        </is>
      </c>
      <c r="F16" s="7" t="n">
        <v>3.9</v>
      </c>
      <c r="G16" s="4" t="inlineStr">
        <is>
          <t xml:space="preserve"> </t>
        </is>
      </c>
    </row>
    <row r="17">
      <c r="A17" s="4" t="inlineStr">
        <is>
          <t>Preexisting relationships</t>
        </is>
      </c>
      <c r="B17" s="4" t="inlineStr">
        <is>
          <t xml:space="preserve"> </t>
        </is>
      </c>
      <c r="C17" s="4" t="inlineStr">
        <is>
          <t xml:space="preserve"> </t>
        </is>
      </c>
      <c r="D17" s="4" t="inlineStr">
        <is>
          <t xml:space="preserve"> </t>
        </is>
      </c>
      <c r="E17" s="4" t="inlineStr">
        <is>
          <t xml:space="preserve"> </t>
        </is>
      </c>
      <c r="F17" s="7" t="n">
        <v>-0.8</v>
      </c>
      <c r="G17" s="4" t="inlineStr">
        <is>
          <t xml:space="preserve"> </t>
        </is>
      </c>
    </row>
    <row r="18">
      <c r="A18" s="4" t="inlineStr">
        <is>
          <t>Preliminary purchase price</t>
        </is>
      </c>
      <c r="B18" s="4" t="inlineStr">
        <is>
          <t xml:space="preserve"> </t>
        </is>
      </c>
      <c r="C18" s="4" t="inlineStr">
        <is>
          <t xml:space="preserve"> </t>
        </is>
      </c>
      <c r="D18" s="4" t="inlineStr">
        <is>
          <t xml:space="preserve"> </t>
        </is>
      </c>
      <c r="E18" s="4" t="inlineStr">
        <is>
          <t xml:space="preserve"> </t>
        </is>
      </c>
      <c r="F18" s="7" t="n">
        <v>3981.5</v>
      </c>
      <c r="G18" s="4" t="inlineStr">
        <is>
          <t xml:space="preserve"> </t>
        </is>
      </c>
    </row>
    <row r="19">
      <c r="A19" s="4" t="inlineStr">
        <is>
          <t>Merger Agreement | Zurn | As Original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company common stock issued to zurn</t>
        </is>
      </c>
      <c r="B21" s="5" t="n">
        <v>389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based compensation</t>
        </is>
      </c>
      <c r="B22" s="7" t="n">
        <v>47.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 amount</t>
        </is>
      </c>
      <c r="B23" s="7" t="n">
        <v>30.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and financing fees paid by the company</t>
        </is>
      </c>
      <c r="B24" s="7" t="n">
        <v>3.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existing relationships</t>
        </is>
      </c>
      <c r="B25" s="7" t="n">
        <v>-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liminary purchase price</t>
        </is>
      </c>
      <c r="B26" s="5" t="n">
        <v>3977.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rger Agreement | Zurn | Effect of 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ment amount</t>
        </is>
      </c>
      <c r="B29" s="4" t="inlineStr">
        <is>
          <t xml:space="preserve"> </t>
        </is>
      </c>
      <c r="C29" s="4" t="inlineStr">
        <is>
          <t xml:space="preserve"> </t>
        </is>
      </c>
      <c r="D29" s="4" t="inlineStr">
        <is>
          <t xml:space="preserve"> </t>
        </is>
      </c>
      <c r="E29" s="4" t="inlineStr">
        <is>
          <t xml:space="preserve"> </t>
        </is>
      </c>
      <c r="F29" s="7" t="n">
        <v>4.1</v>
      </c>
      <c r="G29" s="4" t="inlineStr">
        <is>
          <t xml:space="preserve"> </t>
        </is>
      </c>
    </row>
    <row r="30">
      <c r="A30" s="4" t="inlineStr">
        <is>
          <t>Preliminary purchase price</t>
        </is>
      </c>
      <c r="B30" s="4" t="inlineStr">
        <is>
          <t xml:space="preserve"> </t>
        </is>
      </c>
      <c r="C30" s="4" t="inlineStr">
        <is>
          <t xml:space="preserve"> </t>
        </is>
      </c>
      <c r="D30" s="4" t="inlineStr">
        <is>
          <t xml:space="preserve"> </t>
        </is>
      </c>
      <c r="E30" s="4" t="inlineStr">
        <is>
          <t xml:space="preserve"> </t>
        </is>
      </c>
      <c r="F30" s="5" t="n">
        <v>4.1</v>
      </c>
      <c r="G30"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Acquisitions and Divestitures (Rexnord - Fair Values of Assets Acquired and Liabilities Assumed) (Details) - USD ($) $ in Millions</t>
        </is>
      </c>
      <c r="B1" s="2" t="inlineStr">
        <is>
          <t>Dec. 31, 2023</t>
        </is>
      </c>
      <c r="C1" s="2" t="inlineStr">
        <is>
          <t>Dec. 31, 2022</t>
        </is>
      </c>
      <c r="D1" s="2" t="inlineStr">
        <is>
          <t>Jan.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6553.1</v>
      </c>
      <c r="C3" s="5" t="n">
        <v>4018.8</v>
      </c>
      <c r="D3" s="5" t="n">
        <v>4039.2</v>
      </c>
    </row>
    <row r="4">
      <c r="A4" s="4" t="inlineStr">
        <is>
          <t>Merger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192.8</v>
      </c>
      <c r="D6" s="4" t="inlineStr">
        <is>
          <t xml:space="preserve"> </t>
        </is>
      </c>
    </row>
    <row r="7">
      <c r="A7" s="4" t="inlineStr">
        <is>
          <t>Trade Receivables</t>
        </is>
      </c>
      <c r="B7" s="4" t="inlineStr">
        <is>
          <t xml:space="preserve"> </t>
        </is>
      </c>
      <c r="C7" s="7" t="n">
        <v>182.5</v>
      </c>
      <c r="D7" s="4" t="inlineStr">
        <is>
          <t xml:space="preserve"> </t>
        </is>
      </c>
    </row>
    <row r="8">
      <c r="A8" s="4" t="inlineStr">
        <is>
          <t>Inventories</t>
        </is>
      </c>
      <c r="B8" s="4" t="inlineStr">
        <is>
          <t xml:space="preserve"> </t>
        </is>
      </c>
      <c r="C8" s="7" t="n">
        <v>251.7</v>
      </c>
      <c r="D8" s="4" t="inlineStr">
        <is>
          <t xml:space="preserve"> </t>
        </is>
      </c>
    </row>
    <row r="9">
      <c r="A9" s="4" t="inlineStr">
        <is>
          <t>Prepaid Expenses and Other Current Assets</t>
        </is>
      </c>
      <c r="B9" s="4" t="inlineStr">
        <is>
          <t xml:space="preserve"> </t>
        </is>
      </c>
      <c r="C9" s="6" t="n">
        <v>21</v>
      </c>
      <c r="D9" s="4" t="inlineStr">
        <is>
          <t xml:space="preserve"> </t>
        </is>
      </c>
    </row>
    <row r="10">
      <c r="A10" s="4" t="inlineStr">
        <is>
          <t>Assets Held for Sale</t>
        </is>
      </c>
      <c r="B10" s="4" t="inlineStr">
        <is>
          <t xml:space="preserve"> </t>
        </is>
      </c>
      <c r="C10" s="7" t="n">
        <v>1.4</v>
      </c>
      <c r="D10" s="4" t="inlineStr">
        <is>
          <t xml:space="preserve"> </t>
        </is>
      </c>
    </row>
    <row r="11">
      <c r="A11" s="4" t="inlineStr">
        <is>
          <t>Deferred Income Tax Benefits</t>
        </is>
      </c>
      <c r="B11" s="4" t="inlineStr">
        <is>
          <t xml:space="preserve"> </t>
        </is>
      </c>
      <c r="C11" s="7" t="n">
        <v>1.1</v>
      </c>
      <c r="D11" s="4" t="inlineStr">
        <is>
          <t xml:space="preserve"> </t>
        </is>
      </c>
    </row>
    <row r="12">
      <c r="A12" s="4" t="inlineStr">
        <is>
          <t>Property, Plant and Equipment</t>
        </is>
      </c>
      <c r="B12" s="4" t="inlineStr">
        <is>
          <t xml:space="preserve"> </t>
        </is>
      </c>
      <c r="C12" s="7" t="n">
        <v>373.9</v>
      </c>
      <c r="D12" s="4" t="inlineStr">
        <is>
          <t xml:space="preserve"> </t>
        </is>
      </c>
    </row>
    <row r="13">
      <c r="A13" s="4" t="inlineStr">
        <is>
          <t>Operating Lease Assets</t>
        </is>
      </c>
      <c r="B13" s="5" t="n">
        <v>46.4</v>
      </c>
      <c r="C13" s="4" t="inlineStr">
        <is>
          <t xml:space="preserve"> </t>
        </is>
      </c>
      <c r="D13" s="4" t="inlineStr">
        <is>
          <t xml:space="preserve"> </t>
        </is>
      </c>
    </row>
    <row r="14">
      <c r="A14" s="4" t="inlineStr">
        <is>
          <t>Intangible Assets</t>
        </is>
      </c>
      <c r="B14" s="4" t="inlineStr">
        <is>
          <t xml:space="preserve"> </t>
        </is>
      </c>
      <c r="C14" s="6" t="n">
        <v>1854</v>
      </c>
      <c r="D14" s="4" t="inlineStr">
        <is>
          <t xml:space="preserve"> </t>
        </is>
      </c>
    </row>
    <row r="15">
      <c r="A15" s="4" t="inlineStr">
        <is>
          <t>Other Noncurrent Assets</t>
        </is>
      </c>
      <c r="B15" s="4" t="inlineStr">
        <is>
          <t xml:space="preserve"> </t>
        </is>
      </c>
      <c r="C15" s="7" t="n">
        <v>24.6</v>
      </c>
      <c r="D15" s="4" t="inlineStr">
        <is>
          <t xml:space="preserve"> </t>
        </is>
      </c>
    </row>
    <row r="16">
      <c r="A16" s="4" t="inlineStr">
        <is>
          <t>Accounts Payable</t>
        </is>
      </c>
      <c r="B16" s="4" t="inlineStr">
        <is>
          <t xml:space="preserve"> </t>
        </is>
      </c>
      <c r="C16" s="7" t="n">
        <v>-121.1</v>
      </c>
      <c r="D16" s="4" t="inlineStr">
        <is>
          <t xml:space="preserve"> </t>
        </is>
      </c>
    </row>
    <row r="17">
      <c r="A17" s="4" t="inlineStr">
        <is>
          <t>Accrued Compensation and Benefits</t>
        </is>
      </c>
      <c r="B17" s="4" t="inlineStr">
        <is>
          <t xml:space="preserve"> </t>
        </is>
      </c>
      <c r="C17" s="7" t="n">
        <v>-41.4</v>
      </c>
      <c r="D17" s="4" t="inlineStr">
        <is>
          <t xml:space="preserve"> </t>
        </is>
      </c>
    </row>
    <row r="18">
      <c r="A18" s="4" t="inlineStr">
        <is>
          <t>Other Accrued Expenses</t>
        </is>
      </c>
      <c r="B18" s="4" t="inlineStr">
        <is>
          <t xml:space="preserve"> </t>
        </is>
      </c>
      <c r="C18" s="7" t="n">
        <v>-59.7</v>
      </c>
      <c r="D18" s="4" t="inlineStr">
        <is>
          <t xml:space="preserve"> </t>
        </is>
      </c>
    </row>
    <row r="19">
      <c r="A19" s="4" t="inlineStr">
        <is>
          <t>Current Operating Lease Liabilities</t>
        </is>
      </c>
      <c r="B19" s="4" t="inlineStr">
        <is>
          <t xml:space="preserve"> </t>
        </is>
      </c>
      <c r="C19" s="7" t="n">
        <v>-8.1</v>
      </c>
      <c r="D19" s="4" t="inlineStr">
        <is>
          <t xml:space="preserve"> </t>
        </is>
      </c>
    </row>
    <row r="20">
      <c r="A20" s="4" t="inlineStr">
        <is>
          <t>Current Maturities of Long-Term Debt</t>
        </is>
      </c>
      <c r="B20" s="4" t="inlineStr">
        <is>
          <t xml:space="preserve"> </t>
        </is>
      </c>
      <c r="C20" s="7" t="n">
        <v>-2.5</v>
      </c>
      <c r="D20" s="4" t="inlineStr">
        <is>
          <t xml:space="preserve"> </t>
        </is>
      </c>
    </row>
    <row r="21">
      <c r="A21" s="4" t="inlineStr">
        <is>
          <t>Long-Term Debt</t>
        </is>
      </c>
      <c r="B21" s="4" t="inlineStr">
        <is>
          <t xml:space="preserve"> </t>
        </is>
      </c>
      <c r="C21" s="7" t="n">
        <v>-558.2</v>
      </c>
      <c r="D21" s="4" t="inlineStr">
        <is>
          <t xml:space="preserve"> </t>
        </is>
      </c>
    </row>
    <row r="22">
      <c r="A22" s="4" t="inlineStr">
        <is>
          <t>Deferred Income Taxes</t>
        </is>
      </c>
      <c r="B22" s="4" t="inlineStr">
        <is>
          <t xml:space="preserve"> </t>
        </is>
      </c>
      <c r="C22" s="6" t="n">
        <v>-495</v>
      </c>
      <c r="D22" s="4" t="inlineStr">
        <is>
          <t xml:space="preserve"> </t>
        </is>
      </c>
    </row>
    <row r="23">
      <c r="A23" s="4" t="inlineStr">
        <is>
          <t>Pension and Other Post Retirement Benefits</t>
        </is>
      </c>
      <c r="B23" s="4" t="inlineStr">
        <is>
          <t xml:space="preserve"> </t>
        </is>
      </c>
      <c r="C23" s="7" t="n">
        <v>-75.09999999999999</v>
      </c>
      <c r="D23" s="4" t="inlineStr">
        <is>
          <t xml:space="preserve"> </t>
        </is>
      </c>
    </row>
    <row r="24">
      <c r="A24" s="4" t="inlineStr">
        <is>
          <t>Noncurrent Operating Lease Liabilities</t>
        </is>
      </c>
      <c r="B24" s="4" t="inlineStr">
        <is>
          <t xml:space="preserve"> </t>
        </is>
      </c>
      <c r="C24" s="6" t="n">
        <v>-38</v>
      </c>
      <c r="D24" s="4" t="inlineStr">
        <is>
          <t xml:space="preserve"> </t>
        </is>
      </c>
    </row>
    <row r="25">
      <c r="A25" s="4" t="inlineStr">
        <is>
          <t>Other Noncurrent Liabilities</t>
        </is>
      </c>
      <c r="B25" s="4" t="inlineStr">
        <is>
          <t xml:space="preserve"> </t>
        </is>
      </c>
      <c r="C25" s="7" t="n">
        <v>-25.6</v>
      </c>
      <c r="D25" s="4" t="inlineStr">
        <is>
          <t xml:space="preserve"> </t>
        </is>
      </c>
    </row>
    <row r="26">
      <c r="A26" s="4" t="inlineStr">
        <is>
          <t>Total Identifiable Net Assets</t>
        </is>
      </c>
      <c r="B26" s="4" t="inlineStr">
        <is>
          <t xml:space="preserve"> </t>
        </is>
      </c>
      <c r="C26" s="7" t="n">
        <v>1524.7</v>
      </c>
      <c r="D26" s="4" t="inlineStr">
        <is>
          <t xml:space="preserve"> </t>
        </is>
      </c>
    </row>
    <row r="27">
      <c r="A27" s="4" t="inlineStr">
        <is>
          <t>Goodwill</t>
        </is>
      </c>
      <c r="B27" s="4" t="inlineStr">
        <is>
          <t xml:space="preserve"> </t>
        </is>
      </c>
      <c r="C27" s="7" t="n">
        <v>2460.1</v>
      </c>
      <c r="D27" s="4" t="inlineStr">
        <is>
          <t xml:space="preserve"> </t>
        </is>
      </c>
    </row>
    <row r="28">
      <c r="A28" s="4" t="inlineStr">
        <is>
          <t>Noncontrolling Interests</t>
        </is>
      </c>
      <c r="B28" s="4" t="inlineStr">
        <is>
          <t xml:space="preserve"> </t>
        </is>
      </c>
      <c r="C28" s="7" t="n">
        <v>-3.3</v>
      </c>
      <c r="D28" s="4" t="inlineStr">
        <is>
          <t xml:space="preserve"> </t>
        </is>
      </c>
    </row>
    <row r="29">
      <c r="A29" s="4" t="inlineStr">
        <is>
          <t>Preliminary purchase price</t>
        </is>
      </c>
      <c r="B29" s="4" t="inlineStr">
        <is>
          <t xml:space="preserve"> </t>
        </is>
      </c>
      <c r="C29" s="5" t="n">
        <v>3981.5</v>
      </c>
      <c r="D29" s="4" t="inlineStr">
        <is>
          <t xml:space="preserve"> </t>
        </is>
      </c>
    </row>
    <row r="30">
      <c r="A30" s="4" t="inlineStr">
        <is>
          <t>Merger Agreement | As Originally Reported</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ash and Cash Equivalents</t>
        </is>
      </c>
      <c r="B32" s="4" t="inlineStr">
        <is>
          <t xml:space="preserve"> </t>
        </is>
      </c>
      <c r="C32" s="4" t="inlineStr">
        <is>
          <t xml:space="preserve"> </t>
        </is>
      </c>
      <c r="D32" s="7" t="n">
        <v>192.8</v>
      </c>
    </row>
    <row r="33">
      <c r="A33" s="4" t="inlineStr">
        <is>
          <t>Trade Receivables</t>
        </is>
      </c>
      <c r="B33" s="4" t="inlineStr">
        <is>
          <t xml:space="preserve"> </t>
        </is>
      </c>
      <c r="C33" s="4" t="inlineStr">
        <is>
          <t xml:space="preserve"> </t>
        </is>
      </c>
      <c r="D33" s="7" t="n">
        <v>186.9</v>
      </c>
    </row>
    <row r="34">
      <c r="A34" s="4" t="inlineStr">
        <is>
          <t>Inventories</t>
        </is>
      </c>
      <c r="B34" s="4" t="inlineStr">
        <is>
          <t xml:space="preserve"> </t>
        </is>
      </c>
      <c r="C34" s="4" t="inlineStr">
        <is>
          <t xml:space="preserve"> </t>
        </is>
      </c>
      <c r="D34" s="7" t="n">
        <v>262.5</v>
      </c>
    </row>
    <row r="35">
      <c r="A35" s="4" t="inlineStr">
        <is>
          <t>Prepaid Expenses and Other Current Assets</t>
        </is>
      </c>
      <c r="B35" s="4" t="inlineStr">
        <is>
          <t xml:space="preserve"> </t>
        </is>
      </c>
      <c r="C35" s="4" t="inlineStr">
        <is>
          <t xml:space="preserve"> </t>
        </is>
      </c>
      <c r="D35" s="6" t="n">
        <v>21</v>
      </c>
    </row>
    <row r="36">
      <c r="A36" s="4" t="inlineStr">
        <is>
          <t>Assets Held for Sale</t>
        </is>
      </c>
      <c r="B36" s="4" t="inlineStr">
        <is>
          <t xml:space="preserve"> </t>
        </is>
      </c>
      <c r="C36" s="4" t="inlineStr">
        <is>
          <t xml:space="preserve"> </t>
        </is>
      </c>
      <c r="D36" s="7" t="n">
        <v>1.4</v>
      </c>
    </row>
    <row r="37">
      <c r="A37" s="4" t="inlineStr">
        <is>
          <t>Deferred Income Tax Benefits</t>
        </is>
      </c>
      <c r="B37" s="4" t="inlineStr">
        <is>
          <t xml:space="preserve"> </t>
        </is>
      </c>
      <c r="C37" s="4" t="inlineStr">
        <is>
          <t xml:space="preserve"> </t>
        </is>
      </c>
      <c r="D37" s="7" t="n">
        <v>8.800000000000001</v>
      </c>
    </row>
    <row r="38">
      <c r="A38" s="4" t="inlineStr">
        <is>
          <t>Property, Plant and Equipment</t>
        </is>
      </c>
      <c r="B38" s="4" t="inlineStr">
        <is>
          <t xml:space="preserve"> </t>
        </is>
      </c>
      <c r="C38" s="4" t="inlineStr">
        <is>
          <t xml:space="preserve"> </t>
        </is>
      </c>
      <c r="D38" s="7" t="n">
        <v>412.3</v>
      </c>
    </row>
    <row r="39">
      <c r="A39" s="4" t="inlineStr">
        <is>
          <t>Operating Lease Assets</t>
        </is>
      </c>
      <c r="B39" s="4" t="inlineStr">
        <is>
          <t xml:space="preserve"> </t>
        </is>
      </c>
      <c r="C39" s="4" t="inlineStr">
        <is>
          <t xml:space="preserve"> </t>
        </is>
      </c>
      <c r="D39" s="7" t="n">
        <v>46.4</v>
      </c>
    </row>
    <row r="40">
      <c r="A40" s="4" t="inlineStr">
        <is>
          <t>Intangible Assets</t>
        </is>
      </c>
      <c r="B40" s="4" t="inlineStr">
        <is>
          <t xml:space="preserve"> </t>
        </is>
      </c>
      <c r="C40" s="4" t="inlineStr">
        <is>
          <t xml:space="preserve"> </t>
        </is>
      </c>
      <c r="D40" s="6" t="n">
        <v>1831</v>
      </c>
    </row>
    <row r="41">
      <c r="A41" s="4" t="inlineStr">
        <is>
          <t>Other Noncurrent Assets</t>
        </is>
      </c>
      <c r="B41" s="4" t="inlineStr">
        <is>
          <t xml:space="preserve"> </t>
        </is>
      </c>
      <c r="C41" s="4" t="inlineStr">
        <is>
          <t xml:space="preserve"> </t>
        </is>
      </c>
      <c r="D41" s="7" t="n">
        <v>12.3</v>
      </c>
    </row>
    <row r="42">
      <c r="A42" s="4" t="inlineStr">
        <is>
          <t>Accounts Payable</t>
        </is>
      </c>
      <c r="B42" s="4" t="inlineStr">
        <is>
          <t xml:space="preserve"> </t>
        </is>
      </c>
      <c r="C42" s="4" t="inlineStr">
        <is>
          <t xml:space="preserve"> </t>
        </is>
      </c>
      <c r="D42" s="7" t="n">
        <v>-121.1</v>
      </c>
    </row>
    <row r="43">
      <c r="A43" s="4" t="inlineStr">
        <is>
          <t>Accrued Compensation and Benefits</t>
        </is>
      </c>
      <c r="B43" s="4" t="inlineStr">
        <is>
          <t xml:space="preserve"> </t>
        </is>
      </c>
      <c r="C43" s="4" t="inlineStr">
        <is>
          <t xml:space="preserve"> </t>
        </is>
      </c>
      <c r="D43" s="6" t="n">
        <v>-44</v>
      </c>
    </row>
    <row r="44">
      <c r="A44" s="4" t="inlineStr">
        <is>
          <t>Other Accrued Expenses</t>
        </is>
      </c>
      <c r="B44" s="4" t="inlineStr">
        <is>
          <t xml:space="preserve"> </t>
        </is>
      </c>
      <c r="C44" s="4" t="inlineStr">
        <is>
          <t xml:space="preserve"> </t>
        </is>
      </c>
      <c r="D44" s="7" t="n">
        <v>-55.7</v>
      </c>
    </row>
    <row r="45">
      <c r="A45" s="4" t="inlineStr">
        <is>
          <t>Current Operating Lease Liabilities</t>
        </is>
      </c>
      <c r="B45" s="4" t="inlineStr">
        <is>
          <t xml:space="preserve"> </t>
        </is>
      </c>
      <c r="C45" s="4" t="inlineStr">
        <is>
          <t xml:space="preserve"> </t>
        </is>
      </c>
      <c r="D45" s="7" t="n">
        <v>-8.1</v>
      </c>
    </row>
    <row r="46">
      <c r="A46" s="4" t="inlineStr">
        <is>
          <t>Current Maturities of Long-Term Debt</t>
        </is>
      </c>
      <c r="B46" s="4" t="inlineStr">
        <is>
          <t xml:space="preserve"> </t>
        </is>
      </c>
      <c r="C46" s="4" t="inlineStr">
        <is>
          <t xml:space="preserve"> </t>
        </is>
      </c>
      <c r="D46" s="7" t="n">
        <v>-2.5</v>
      </c>
    </row>
    <row r="47">
      <c r="A47" s="4" t="inlineStr">
        <is>
          <t>Long-Term Debt</t>
        </is>
      </c>
      <c r="B47" s="4" t="inlineStr">
        <is>
          <t xml:space="preserve"> </t>
        </is>
      </c>
      <c r="C47" s="4" t="inlineStr">
        <is>
          <t xml:space="preserve"> </t>
        </is>
      </c>
      <c r="D47" s="7" t="n">
        <v>-558.2</v>
      </c>
    </row>
    <row r="48">
      <c r="A48" s="4" t="inlineStr">
        <is>
          <t>Deferred Income Taxes</t>
        </is>
      </c>
      <c r="B48" s="4" t="inlineStr">
        <is>
          <t xml:space="preserve"> </t>
        </is>
      </c>
      <c r="C48" s="4" t="inlineStr">
        <is>
          <t xml:space="preserve"> </t>
        </is>
      </c>
      <c r="D48" s="7" t="n">
        <v>-508.2</v>
      </c>
    </row>
    <row r="49">
      <c r="A49" s="4" t="inlineStr">
        <is>
          <t>Pension and Other Post Retirement Benefits</t>
        </is>
      </c>
      <c r="B49" s="4" t="inlineStr">
        <is>
          <t xml:space="preserve"> </t>
        </is>
      </c>
      <c r="C49" s="4" t="inlineStr">
        <is>
          <t xml:space="preserve"> </t>
        </is>
      </c>
      <c r="D49" s="7" t="n">
        <v>-75.09999999999999</v>
      </c>
    </row>
    <row r="50">
      <c r="A50" s="4" t="inlineStr">
        <is>
          <t>Noncurrent Operating Lease Liabilities</t>
        </is>
      </c>
      <c r="B50" s="4" t="inlineStr">
        <is>
          <t xml:space="preserve"> </t>
        </is>
      </c>
      <c r="C50" s="4" t="inlineStr">
        <is>
          <t xml:space="preserve"> </t>
        </is>
      </c>
      <c r="D50" s="6" t="n">
        <v>-38</v>
      </c>
    </row>
    <row r="51">
      <c r="A51" s="4" t="inlineStr">
        <is>
          <t>Other Noncurrent Liabilities</t>
        </is>
      </c>
      <c r="B51" s="4" t="inlineStr">
        <is>
          <t xml:space="preserve"> </t>
        </is>
      </c>
      <c r="C51" s="4" t="inlineStr">
        <is>
          <t xml:space="preserve"> </t>
        </is>
      </c>
      <c r="D51" s="6" t="n">
        <v>-17</v>
      </c>
    </row>
    <row r="52">
      <c r="A52" s="4" t="inlineStr">
        <is>
          <t>Total Identifiable Net Assets</t>
        </is>
      </c>
      <c r="B52" s="4" t="inlineStr">
        <is>
          <t xml:space="preserve"> </t>
        </is>
      </c>
      <c r="C52" s="4" t="inlineStr">
        <is>
          <t xml:space="preserve"> </t>
        </is>
      </c>
      <c r="D52" s="7" t="n">
        <v>1547.5</v>
      </c>
    </row>
    <row r="53">
      <c r="A53" s="4" t="inlineStr">
        <is>
          <t>Goodwill</t>
        </is>
      </c>
      <c r="B53" s="4" t="inlineStr">
        <is>
          <t xml:space="preserve"> </t>
        </is>
      </c>
      <c r="C53" s="4" t="inlineStr">
        <is>
          <t xml:space="preserve"> </t>
        </is>
      </c>
      <c r="D53" s="7" t="n">
        <v>2433.2</v>
      </c>
    </row>
    <row r="54">
      <c r="A54" s="4" t="inlineStr">
        <is>
          <t>Noncontrolling Interests</t>
        </is>
      </c>
      <c r="B54" s="4" t="inlineStr">
        <is>
          <t xml:space="preserve"> </t>
        </is>
      </c>
      <c r="C54" s="4" t="inlineStr">
        <is>
          <t xml:space="preserve"> </t>
        </is>
      </c>
      <c r="D54" s="7" t="n">
        <v>-3.3</v>
      </c>
    </row>
    <row r="55">
      <c r="A55" s="4" t="inlineStr">
        <is>
          <t>Preliminary purchase price</t>
        </is>
      </c>
      <c r="B55" s="4" t="inlineStr">
        <is>
          <t xml:space="preserve"> </t>
        </is>
      </c>
      <c r="C55" s="4" t="inlineStr">
        <is>
          <t xml:space="preserve"> </t>
        </is>
      </c>
      <c r="D55" s="7" t="n">
        <v>3977.4</v>
      </c>
    </row>
    <row r="56">
      <c r="A56" s="4" t="inlineStr">
        <is>
          <t>Merger Agreement | Effect of Change</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Trade Receivables</t>
        </is>
      </c>
      <c r="B58" s="4" t="inlineStr">
        <is>
          <t xml:space="preserve"> </t>
        </is>
      </c>
      <c r="C58" s="4" t="inlineStr">
        <is>
          <t xml:space="preserve"> </t>
        </is>
      </c>
      <c r="D58" s="7" t="n">
        <v>-4.4</v>
      </c>
    </row>
    <row r="59">
      <c r="A59" s="4" t="inlineStr">
        <is>
          <t>Inventories</t>
        </is>
      </c>
      <c r="B59" s="4" t="inlineStr">
        <is>
          <t xml:space="preserve"> </t>
        </is>
      </c>
      <c r="C59" s="4" t="inlineStr">
        <is>
          <t xml:space="preserve"> </t>
        </is>
      </c>
      <c r="D59" s="7" t="n">
        <v>-10.8</v>
      </c>
    </row>
    <row r="60">
      <c r="A60" s="4" t="inlineStr">
        <is>
          <t>Deferred Income Tax Benefits</t>
        </is>
      </c>
      <c r="B60" s="4" t="inlineStr">
        <is>
          <t xml:space="preserve"> </t>
        </is>
      </c>
      <c r="C60" s="4" t="inlineStr">
        <is>
          <t xml:space="preserve"> </t>
        </is>
      </c>
      <c r="D60" s="7" t="n">
        <v>-7.7</v>
      </c>
    </row>
    <row r="61">
      <c r="A61" s="4" t="inlineStr">
        <is>
          <t>Property, Plant and Equipment</t>
        </is>
      </c>
      <c r="B61" s="4" t="inlineStr">
        <is>
          <t xml:space="preserve"> </t>
        </is>
      </c>
      <c r="C61" s="4" t="inlineStr">
        <is>
          <t xml:space="preserve"> </t>
        </is>
      </c>
      <c r="D61" s="7" t="n">
        <v>-38.4</v>
      </c>
    </row>
    <row r="62">
      <c r="A62" s="4" t="inlineStr">
        <is>
          <t>Intangible Assets</t>
        </is>
      </c>
      <c r="B62" s="4" t="inlineStr">
        <is>
          <t xml:space="preserve"> </t>
        </is>
      </c>
      <c r="C62" s="4" t="inlineStr">
        <is>
          <t xml:space="preserve"> </t>
        </is>
      </c>
      <c r="D62" s="6" t="n">
        <v>23</v>
      </c>
    </row>
    <row r="63">
      <c r="A63" s="4" t="inlineStr">
        <is>
          <t>Other Noncurrent Assets</t>
        </is>
      </c>
      <c r="B63" s="4" t="inlineStr">
        <is>
          <t xml:space="preserve"> </t>
        </is>
      </c>
      <c r="C63" s="4" t="inlineStr">
        <is>
          <t xml:space="preserve"> </t>
        </is>
      </c>
      <c r="D63" s="7" t="n">
        <v>12.3</v>
      </c>
    </row>
    <row r="64">
      <c r="A64" s="4" t="inlineStr">
        <is>
          <t>Accrued Compensation and Benefits</t>
        </is>
      </c>
      <c r="B64" s="4" t="inlineStr">
        <is>
          <t xml:space="preserve"> </t>
        </is>
      </c>
      <c r="C64" s="4" t="inlineStr">
        <is>
          <t xml:space="preserve"> </t>
        </is>
      </c>
      <c r="D64" s="7" t="n">
        <v>2.6</v>
      </c>
    </row>
    <row r="65">
      <c r="A65" s="4" t="inlineStr">
        <is>
          <t>Other Accrued Expenses</t>
        </is>
      </c>
      <c r="B65" s="4" t="inlineStr">
        <is>
          <t xml:space="preserve"> </t>
        </is>
      </c>
      <c r="C65" s="4" t="inlineStr">
        <is>
          <t xml:space="preserve"> </t>
        </is>
      </c>
      <c r="D65" s="6" t="n">
        <v>-4</v>
      </c>
    </row>
    <row r="66">
      <c r="A66" s="4" t="inlineStr">
        <is>
          <t>Deferred Income Taxes</t>
        </is>
      </c>
      <c r="B66" s="4" t="inlineStr">
        <is>
          <t xml:space="preserve"> </t>
        </is>
      </c>
      <c r="C66" s="4" t="inlineStr">
        <is>
          <t xml:space="preserve"> </t>
        </is>
      </c>
      <c r="D66" s="7" t="n">
        <v>13.2</v>
      </c>
    </row>
    <row r="67">
      <c r="A67" s="4" t="inlineStr">
        <is>
          <t>Other Noncurrent Liabilities</t>
        </is>
      </c>
      <c r="B67" s="4" t="inlineStr">
        <is>
          <t xml:space="preserve"> </t>
        </is>
      </c>
      <c r="C67" s="4" t="inlineStr">
        <is>
          <t xml:space="preserve"> </t>
        </is>
      </c>
      <c r="D67" s="7" t="n">
        <v>-8.6</v>
      </c>
    </row>
    <row r="68">
      <c r="A68" s="4" t="inlineStr">
        <is>
          <t>Total Identifiable Net Assets</t>
        </is>
      </c>
      <c r="B68" s="4" t="inlineStr">
        <is>
          <t xml:space="preserve"> </t>
        </is>
      </c>
      <c r="C68" s="4" t="inlineStr">
        <is>
          <t xml:space="preserve"> </t>
        </is>
      </c>
      <c r="D68" s="7" t="n">
        <v>-22.8</v>
      </c>
    </row>
    <row r="69">
      <c r="A69" s="4" t="inlineStr">
        <is>
          <t>Goodwill</t>
        </is>
      </c>
      <c r="B69" s="4" t="inlineStr">
        <is>
          <t xml:space="preserve"> </t>
        </is>
      </c>
      <c r="C69" s="4" t="inlineStr">
        <is>
          <t xml:space="preserve"> </t>
        </is>
      </c>
      <c r="D69" s="7" t="n">
        <v>26.9</v>
      </c>
    </row>
    <row r="70">
      <c r="A70" s="4" t="inlineStr">
        <is>
          <t>Preliminary purchase price</t>
        </is>
      </c>
      <c r="B70" s="4" t="inlineStr">
        <is>
          <t xml:space="preserve"> </t>
        </is>
      </c>
      <c r="C70" s="4" t="inlineStr">
        <is>
          <t xml:space="preserve"> </t>
        </is>
      </c>
      <c r="D70" s="5"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9" t="n">
        <v>574</v>
      </c>
      <c r="C3" s="5" t="n">
        <v>688.5</v>
      </c>
    </row>
    <row r="4">
      <c r="A4" s="4" t="inlineStr">
        <is>
          <t>Trade Receivables, Less Allowances of $30.3 Million in 2023 and $30.9 Million in 2022</t>
        </is>
      </c>
      <c r="B4" s="7" t="n">
        <v>921.6</v>
      </c>
      <c r="C4" s="7" t="n">
        <v>797.4</v>
      </c>
    </row>
    <row r="5">
      <c r="A5" s="4" t="inlineStr">
        <is>
          <t>Inventories</t>
        </is>
      </c>
      <c r="B5" s="7" t="n">
        <v>1274.2</v>
      </c>
      <c r="C5" s="7" t="n">
        <v>1336.9</v>
      </c>
    </row>
    <row r="6">
      <c r="A6" s="4" t="inlineStr">
        <is>
          <t>Prepaid Expenses and Other Current Assets</t>
        </is>
      </c>
      <c r="B6" s="7" t="n">
        <v>245.6</v>
      </c>
      <c r="C6" s="7" t="n">
        <v>150.9</v>
      </c>
    </row>
    <row r="7">
      <c r="A7" s="4" t="inlineStr">
        <is>
          <t>Deferred Financing Fees</t>
        </is>
      </c>
      <c r="B7" s="6" t="n">
        <v>0</v>
      </c>
      <c r="C7" s="6" t="n">
        <v>17</v>
      </c>
    </row>
    <row r="8">
      <c r="A8" s="4" t="inlineStr">
        <is>
          <t>Assets Held for Sale</t>
        </is>
      </c>
      <c r="B8" s="7" t="n">
        <v>368.6</v>
      </c>
      <c r="C8" s="7" t="n">
        <v>9.800000000000001</v>
      </c>
    </row>
    <row r="9">
      <c r="A9" s="4" t="inlineStr">
        <is>
          <t>Total Current Assets</t>
        </is>
      </c>
      <c r="B9" s="6" t="n">
        <v>3384</v>
      </c>
      <c r="C9" s="7" t="n">
        <v>3000.5</v>
      </c>
    </row>
    <row r="10">
      <c r="A10" s="4" t="inlineStr">
        <is>
          <t>Net Property, Plant and Equipment</t>
        </is>
      </c>
      <c r="B10" s="7" t="n">
        <v>1041.2</v>
      </c>
      <c r="C10" s="6" t="n">
        <v>807</v>
      </c>
    </row>
    <row r="11">
      <c r="A11" s="4" t="inlineStr">
        <is>
          <t>Operating Lease Assets</t>
        </is>
      </c>
      <c r="B11" s="7" t="n">
        <v>172.8</v>
      </c>
      <c r="C11" s="7" t="n">
        <v>110.9</v>
      </c>
    </row>
    <row r="12">
      <c r="A12" s="4" t="inlineStr">
        <is>
          <t>Goodwill</t>
        </is>
      </c>
      <c r="B12" s="7" t="n">
        <v>6553.1</v>
      </c>
      <c r="C12" s="7" t="n">
        <v>4018.8</v>
      </c>
    </row>
    <row r="13">
      <c r="A13" s="4" t="inlineStr">
        <is>
          <t>Intangible Assets, Net of Amortization</t>
        </is>
      </c>
      <c r="B13" s="7" t="n">
        <v>4083.4</v>
      </c>
      <c r="C13" s="7" t="n">
        <v>2229.9</v>
      </c>
    </row>
    <row r="14">
      <c r="A14" s="4" t="inlineStr">
        <is>
          <t>Deferred Income Tax Benefits</t>
        </is>
      </c>
      <c r="B14" s="7" t="n">
        <v>33.8</v>
      </c>
      <c r="C14" s="7" t="n">
        <v>43.9</v>
      </c>
    </row>
    <row r="15">
      <c r="A15" s="4" t="inlineStr">
        <is>
          <t>Other Noncurrent Assets</t>
        </is>
      </c>
      <c r="B15" s="6" t="n">
        <v>69</v>
      </c>
      <c r="C15" s="7" t="n">
        <v>57.9</v>
      </c>
    </row>
    <row r="16">
      <c r="A16" s="4" t="inlineStr">
        <is>
          <t>Noncurrent Assets Held for Sale</t>
        </is>
      </c>
      <c r="B16" s="7" t="n">
        <v>94.09999999999999</v>
      </c>
      <c r="C16" s="6" t="n">
        <v>0</v>
      </c>
    </row>
    <row r="17">
      <c r="A17" s="4" t="inlineStr">
        <is>
          <t>Total Assets</t>
        </is>
      </c>
      <c r="B17" s="7" t="n">
        <v>15431.4</v>
      </c>
      <c r="C17" s="7" t="n">
        <v>10268.9</v>
      </c>
    </row>
    <row r="18">
      <c r="A18" s="3" t="inlineStr">
        <is>
          <t>Current Liabilities:</t>
        </is>
      </c>
      <c r="B18" s="4" t="inlineStr">
        <is>
          <t xml:space="preserve"> </t>
        </is>
      </c>
      <c r="C18" s="4" t="inlineStr">
        <is>
          <t xml:space="preserve"> </t>
        </is>
      </c>
    </row>
    <row r="19">
      <c r="A19" s="4" t="inlineStr">
        <is>
          <t>Accounts Payable</t>
        </is>
      </c>
      <c r="B19" s="7" t="n">
        <v>549.4</v>
      </c>
      <c r="C19" s="7" t="n">
        <v>497.7</v>
      </c>
    </row>
    <row r="20">
      <c r="A20" s="4" t="inlineStr">
        <is>
          <t>Dividends Payable</t>
        </is>
      </c>
      <c r="B20" s="7" t="n">
        <v>23.2</v>
      </c>
      <c r="C20" s="7" t="n">
        <v>23.2</v>
      </c>
    </row>
    <row r="21">
      <c r="A21" s="4" t="inlineStr">
        <is>
          <t>Accrued Compensation and Benefits</t>
        </is>
      </c>
      <c r="B21" s="7" t="n">
        <v>198.7</v>
      </c>
      <c r="C21" s="7" t="n">
        <v>141.1</v>
      </c>
    </row>
    <row r="22">
      <c r="A22" s="4" t="inlineStr">
        <is>
          <t>Accrued Interest</t>
        </is>
      </c>
      <c r="B22" s="7" t="n">
        <v>85.09999999999999</v>
      </c>
      <c r="C22" s="7" t="n">
        <v>5.2</v>
      </c>
    </row>
    <row r="23">
      <c r="A23" s="4" t="inlineStr">
        <is>
          <t>Other Accrued Expenses</t>
        </is>
      </c>
      <c r="B23" s="7" t="n">
        <v>325.2</v>
      </c>
      <c r="C23" s="7" t="n">
        <v>274.8</v>
      </c>
    </row>
    <row r="24">
      <c r="A24" s="4" t="inlineStr">
        <is>
          <t>Current Operating Lease Liabilities</t>
        </is>
      </c>
      <c r="B24" s="7" t="n">
        <v>37.2</v>
      </c>
      <c r="C24" s="7" t="n">
        <v>26.4</v>
      </c>
    </row>
    <row r="25">
      <c r="A25" s="4" t="inlineStr">
        <is>
          <t>Current Maturities of Long-Term Debt</t>
        </is>
      </c>
      <c r="B25" s="7" t="n">
        <v>3.9</v>
      </c>
      <c r="C25" s="7" t="n">
        <v>33.8</v>
      </c>
    </row>
    <row r="26">
      <c r="A26" s="4" t="inlineStr">
        <is>
          <t>Liabilities Held for Sale</t>
        </is>
      </c>
      <c r="B26" s="7" t="n">
        <v>103.7</v>
      </c>
      <c r="C26" s="6" t="n">
        <v>0</v>
      </c>
    </row>
    <row r="27">
      <c r="A27" s="4" t="inlineStr">
        <is>
          <t>Total Current Liabilities</t>
        </is>
      </c>
      <c r="B27" s="7" t="n">
        <v>1326.4</v>
      </c>
      <c r="C27" s="7" t="n">
        <v>1002.2</v>
      </c>
    </row>
    <row r="28">
      <c r="A28" s="4" t="inlineStr">
        <is>
          <t>Long-Term Debt</t>
        </is>
      </c>
      <c r="B28" s="6" t="n">
        <v>6377</v>
      </c>
      <c r="C28" s="7" t="n">
        <v>1989.7</v>
      </c>
    </row>
    <row r="29">
      <c r="A29" s="4" t="inlineStr">
        <is>
          <t>Deferred Income Taxes</t>
        </is>
      </c>
      <c r="B29" s="7" t="n">
        <v>1012.7</v>
      </c>
      <c r="C29" s="7" t="n">
        <v>591.9</v>
      </c>
    </row>
    <row r="30">
      <c r="A30" s="4" t="inlineStr">
        <is>
          <t>Pension and Other Post Retirement Benefits</t>
        </is>
      </c>
      <c r="B30" s="7" t="n">
        <v>120.4</v>
      </c>
      <c r="C30" s="7" t="n">
        <v>97.59999999999999</v>
      </c>
    </row>
    <row r="31">
      <c r="A31" s="4" t="inlineStr">
        <is>
          <t>Noncurrent Operating Lease Liabilities</t>
        </is>
      </c>
      <c r="B31" s="7" t="n">
        <v>132.2</v>
      </c>
      <c r="C31" s="7" t="n">
        <v>88.09999999999999</v>
      </c>
    </row>
    <row r="32">
      <c r="A32" s="4" t="inlineStr">
        <is>
          <t>Other Noncurrent Liabilities</t>
        </is>
      </c>
      <c r="B32" s="7" t="n">
        <v>77.2</v>
      </c>
      <c r="C32" s="7" t="n">
        <v>76.8</v>
      </c>
    </row>
    <row r="33">
      <c r="A33" s="4" t="inlineStr">
        <is>
          <t>Noncurrent Liabilities Held for Sale</t>
        </is>
      </c>
      <c r="B33" s="7" t="n">
        <v>20.4</v>
      </c>
      <c r="C33" s="6" t="n">
        <v>0</v>
      </c>
    </row>
    <row r="34">
      <c r="A34" s="4" t="inlineStr">
        <is>
          <t>Contingencies (see Note 12 - Contingencies)</t>
        </is>
      </c>
      <c r="B34" s="4" t="inlineStr">
        <is>
          <t xml:space="preserve"> </t>
        </is>
      </c>
      <c r="C34" s="4" t="inlineStr">
        <is>
          <t xml:space="preserve"> </t>
        </is>
      </c>
    </row>
    <row r="35">
      <c r="A35" s="3" t="inlineStr">
        <is>
          <t>Regal Rexnord Corporation Shareholders' Equity:</t>
        </is>
      </c>
      <c r="B35" s="4" t="inlineStr">
        <is>
          <t xml:space="preserve"> </t>
        </is>
      </c>
      <c r="C35" s="4" t="inlineStr">
        <is>
          <t xml:space="preserve"> </t>
        </is>
      </c>
    </row>
    <row r="36">
      <c r="A36" s="4" t="inlineStr">
        <is>
          <t>Common Stock, $0.01 Par Value, 150.0 Million Shares Authorized, 66.3 Million and 66.2 Million Shares Issued and Outstanding at 2023 and 2022, Respectively</t>
        </is>
      </c>
      <c r="B36" s="7" t="n">
        <v>0.7</v>
      </c>
      <c r="C36" s="7" t="n">
        <v>0.7</v>
      </c>
    </row>
    <row r="37">
      <c r="A37" s="4" t="inlineStr">
        <is>
          <t>Additional Paid-In Capital</t>
        </is>
      </c>
      <c r="B37" s="7" t="n">
        <v>4646.2</v>
      </c>
      <c r="C37" s="7" t="n">
        <v>4609.6</v>
      </c>
    </row>
    <row r="38">
      <c r="A38" s="4" t="inlineStr">
        <is>
          <t>Retained Earnings</t>
        </is>
      </c>
      <c r="B38" s="7" t="n">
        <v>1979.8</v>
      </c>
      <c r="C38" s="6" t="n">
        <v>2130</v>
      </c>
    </row>
    <row r="39">
      <c r="A39" s="4" t="inlineStr">
        <is>
          <t>Accumulated Other Comprehensive Loss</t>
        </is>
      </c>
      <c r="B39" s="7" t="n">
        <v>-282.4</v>
      </c>
      <c r="C39" s="7" t="n">
        <v>-352.1</v>
      </c>
    </row>
    <row r="40">
      <c r="A40" s="4" t="inlineStr">
        <is>
          <t>Total Regal Rexnord Corporation Shareholders' Equity</t>
        </is>
      </c>
      <c r="B40" s="7" t="n">
        <v>6344.3</v>
      </c>
      <c r="C40" s="7" t="n">
        <v>6388.2</v>
      </c>
    </row>
    <row r="41">
      <c r="A41" s="4" t="inlineStr">
        <is>
          <t>Noncontrolling Interests</t>
        </is>
      </c>
      <c r="B41" s="7" t="n">
        <v>20.8</v>
      </c>
      <c r="C41" s="7" t="n">
        <v>34.4</v>
      </c>
    </row>
    <row r="42">
      <c r="A42" s="4" t="inlineStr">
        <is>
          <t>Total Equity</t>
        </is>
      </c>
      <c r="B42" s="7" t="n">
        <v>6365.1</v>
      </c>
      <c r="C42" s="7" t="n">
        <v>6422.6</v>
      </c>
    </row>
    <row r="43">
      <c r="A43" s="4" t="inlineStr">
        <is>
          <t>Total Liabilities and Equity</t>
        </is>
      </c>
      <c r="B43" s="5" t="n">
        <v>15431.4</v>
      </c>
      <c r="C43" s="5" t="n">
        <v>102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 for Sale, Acquisitions and Divestitures (Rexnord - Fair Value and Weighted Average Useful Life of Identifiable Intangible Assets) (Details) - Merger Agreement - USD ($) $ in Million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Fair Value</t>
        </is>
      </c>
      <c r="B4" s="4" t="inlineStr">
        <is>
          <t xml:space="preserve"> </t>
        </is>
      </c>
      <c r="C4" s="9" t="n">
        <v>1831</v>
      </c>
    </row>
    <row r="5">
      <c r="A5" s="4" t="inlineStr">
        <is>
          <t>Trademark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t>
        </is>
      </c>
      <c r="B7" s="4" t="inlineStr">
        <is>
          <t xml:space="preserve"> </t>
        </is>
      </c>
      <c r="C7" s="9" t="n">
        <v>225</v>
      </c>
    </row>
    <row r="8">
      <c r="A8" s="4" t="inlineStr">
        <is>
          <t>Weighted Average Useful Life (Years)</t>
        </is>
      </c>
      <c r="B8" s="4" t="inlineStr">
        <is>
          <t>10 years</t>
        </is>
      </c>
      <c r="C8" s="4" t="inlineStr">
        <is>
          <t>10 years</t>
        </is>
      </c>
    </row>
    <row r="9">
      <c r="A9" s="4" t="inlineStr">
        <is>
          <t>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t>
        </is>
      </c>
      <c r="B11" s="4" t="inlineStr">
        <is>
          <t xml:space="preserve"> </t>
        </is>
      </c>
      <c r="C11" s="9" t="n">
        <v>1519</v>
      </c>
    </row>
    <row r="12">
      <c r="A12" s="4" t="inlineStr">
        <is>
          <t>Weighted Average Useful Life (Years)</t>
        </is>
      </c>
      <c r="B12" s="4" t="inlineStr">
        <is>
          <t>17 years</t>
        </is>
      </c>
      <c r="C12" s="4" t="inlineStr">
        <is>
          <t>17 years</t>
        </is>
      </c>
    </row>
    <row r="13">
      <c r="A13" s="4" t="inlineStr">
        <is>
          <t>Technology</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t>
        </is>
      </c>
      <c r="B15" s="4" t="inlineStr">
        <is>
          <t xml:space="preserve"> </t>
        </is>
      </c>
      <c r="C15" s="9" t="n">
        <v>87</v>
      </c>
    </row>
    <row r="16">
      <c r="A16" s="4" t="inlineStr">
        <is>
          <t>Weighted Average Useful Life (Years)</t>
        </is>
      </c>
      <c r="B16" s="4" t="inlineStr">
        <is>
          <t>12 years</t>
        </is>
      </c>
      <c r="C16" s="4" t="inlineStr">
        <is>
          <t>12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 for Sale, Acquisitions and Divestitures (Rexnord Pro Forma Information) (Details) - Merger Agreement - USD ($) $ / shares in Units, $ in Millions</t>
        </is>
      </c>
      <c r="B1" s="2" t="inlineStr">
        <is>
          <t>12 Months Ended</t>
        </is>
      </c>
    </row>
    <row r="2">
      <c r="B2" s="2" t="inlineStr">
        <is>
          <t>Jan. 01, 2022</t>
        </is>
      </c>
      <c r="C2" s="2" t="inlineStr">
        <is>
          <t>Jan. 02, 2021</t>
        </is>
      </c>
    </row>
    <row r="3">
      <c r="A3" s="3" t="inlineStr">
        <is>
          <t>Business Acquisition [Line Items]</t>
        </is>
      </c>
      <c r="B3" s="4" t="inlineStr">
        <is>
          <t xml:space="preserve"> </t>
        </is>
      </c>
      <c r="C3" s="4" t="inlineStr">
        <is>
          <t xml:space="preserve"> </t>
        </is>
      </c>
    </row>
    <row r="4">
      <c r="A4" s="4" t="inlineStr">
        <is>
          <t>Net Sales</t>
        </is>
      </c>
      <c r="B4" s="5" t="n">
        <v>4780.7</v>
      </c>
      <c r="C4" s="5" t="n">
        <v>4136.8</v>
      </c>
    </row>
    <row r="5">
      <c r="A5" s="4" t="inlineStr">
        <is>
          <t>Net Income Attributable to Regal Rexnord Corporation</t>
        </is>
      </c>
      <c r="B5" s="5" t="n">
        <v>347.3</v>
      </c>
      <c r="C5" s="5" t="n">
        <v>84.8</v>
      </c>
    </row>
    <row r="6">
      <c r="A6" s="4" t="inlineStr">
        <is>
          <t>Basic (in dollars per share)</t>
        </is>
      </c>
      <c r="B6" s="8" t="n">
        <v>5.13</v>
      </c>
      <c r="C6" s="8" t="n">
        <v>1.25</v>
      </c>
    </row>
    <row r="7">
      <c r="A7" s="4" t="inlineStr">
        <is>
          <t>Diluted (in dollars per share)</t>
        </is>
      </c>
      <c r="B7" s="8" t="n">
        <v>5.09</v>
      </c>
      <c r="C7" s="8" t="n">
        <v>1.25</v>
      </c>
    </row>
    <row r="8">
      <c r="A8" s="4" t="inlineStr">
        <is>
          <t>Transaction Costs and Other One Time Non Recurring Cos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s</t>
        </is>
      </c>
      <c r="B10" s="5" t="n">
        <v>64.40000000000001</v>
      </c>
      <c r="C10" s="4" t="inlineStr">
        <is>
          <t xml:space="preserve"> </t>
        </is>
      </c>
    </row>
    <row r="11">
      <c r="A11" s="4" t="inlineStr">
        <is>
          <t>Inventory Valuation Adjustment</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s</t>
        </is>
      </c>
      <c r="B13" s="5" t="n">
        <v>24.1</v>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Held for Sale, Acquisitions and Divestitures (Arrowhead Transaction) (Details) - USD ($) $ in Millions</t>
        </is>
      </c>
      <c r="C1" s="2" t="inlineStr">
        <is>
          <t>12 Months Ended</t>
        </is>
      </c>
    </row>
    <row r="2">
      <c r="B2" s="2" t="inlineStr">
        <is>
          <t>Nov. 23, 2021</t>
        </is>
      </c>
      <c r="C2" s="2" t="inlineStr">
        <is>
          <t>Dec. 31, 2023</t>
        </is>
      </c>
      <c r="D2" s="2" t="inlineStr">
        <is>
          <t>Dec. 31, 2022</t>
        </is>
      </c>
      <c r="E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of cash acquired</t>
        </is>
      </c>
      <c r="B4" s="4" t="inlineStr">
        <is>
          <t xml:space="preserve"> </t>
        </is>
      </c>
      <c r="C4" s="5" t="n">
        <v>4870.2</v>
      </c>
      <c r="D4" s="9" t="n">
        <v>35</v>
      </c>
      <c r="E4" s="5" t="n">
        <v>125.5</v>
      </c>
    </row>
    <row r="5">
      <c r="A5" s="4" t="inlineStr">
        <is>
          <t>Goodwill</t>
        </is>
      </c>
      <c r="B5" s="4" t="inlineStr">
        <is>
          <t xml:space="preserve"> </t>
        </is>
      </c>
      <c r="C5" s="5" t="n">
        <v>6553.1</v>
      </c>
      <c r="D5" s="7" t="n">
        <v>4018.8</v>
      </c>
      <c r="E5" s="5" t="n">
        <v>4039.2</v>
      </c>
    </row>
    <row r="6">
      <c r="A6" s="4" t="inlineStr">
        <is>
          <t>Arrowhead Systems,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of cash acquired</t>
        </is>
      </c>
      <c r="B8" s="5" t="n">
        <v>315.6</v>
      </c>
      <c r="C8" s="4" t="inlineStr">
        <is>
          <t xml:space="preserve"> </t>
        </is>
      </c>
      <c r="D8" s="4" t="inlineStr">
        <is>
          <t xml:space="preserve"> </t>
        </is>
      </c>
      <c r="E8" s="4" t="inlineStr">
        <is>
          <t xml:space="preserve"> </t>
        </is>
      </c>
    </row>
    <row r="9">
      <c r="A9" s="4" t="inlineStr">
        <is>
          <t>Cash acquired</t>
        </is>
      </c>
      <c r="B9" s="5" t="n">
        <v>1.1</v>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7" t="n">
        <v>143.9</v>
      </c>
      <c r="E10" s="4" t="inlineStr">
        <is>
          <t xml:space="preserve"> </t>
        </is>
      </c>
    </row>
    <row r="11">
      <c r="A11" s="4" t="inlineStr">
        <is>
          <t>Arrowhead Systems, LLC | Effect of Chang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4" t="inlineStr">
        <is>
          <t xml:space="preserve"> </t>
        </is>
      </c>
      <c r="D13" s="5" t="n">
        <v>0.3</v>
      </c>
      <c r="E13"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ld for Sale, Acquisitions and Divestitures (Arrowhead - Fair Values of Assets Acquired and Liabilities Assumed) (Details) - USD ($) $ in Millions</t>
        </is>
      </c>
      <c r="B1" s="2" t="inlineStr">
        <is>
          <t>Dec. 31, 2023</t>
        </is>
      </c>
      <c r="C1" s="2" t="inlineStr">
        <is>
          <t>Dec. 31, 2022</t>
        </is>
      </c>
      <c r="D1" s="2" t="inlineStr">
        <is>
          <t>Jan. 01, 2022</t>
        </is>
      </c>
      <c r="E1" s="2" t="inlineStr">
        <is>
          <t>Nov. 2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6553.1</v>
      </c>
      <c r="C3" s="5" t="n">
        <v>4018.8</v>
      </c>
      <c r="D3" s="5" t="n">
        <v>4039.2</v>
      </c>
      <c r="E3" s="4" t="inlineStr">
        <is>
          <t xml:space="preserve"> </t>
        </is>
      </c>
    </row>
    <row r="4">
      <c r="A4" s="4" t="inlineStr">
        <is>
          <t>Arrowhead System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1</v>
      </c>
      <c r="D6" s="4" t="inlineStr">
        <is>
          <t xml:space="preserve"> </t>
        </is>
      </c>
      <c r="E6" s="4" t="inlineStr">
        <is>
          <t xml:space="preserve"> </t>
        </is>
      </c>
    </row>
    <row r="7">
      <c r="A7" s="4" t="inlineStr">
        <is>
          <t>Trade Receivables</t>
        </is>
      </c>
      <c r="B7" s="4" t="inlineStr">
        <is>
          <t xml:space="preserve"> </t>
        </is>
      </c>
      <c r="C7" s="7" t="n">
        <v>18.8</v>
      </c>
      <c r="D7" s="4" t="inlineStr">
        <is>
          <t xml:space="preserve"> </t>
        </is>
      </c>
      <c r="E7" s="4" t="inlineStr">
        <is>
          <t xml:space="preserve"> </t>
        </is>
      </c>
    </row>
    <row r="8">
      <c r="A8" s="4" t="inlineStr">
        <is>
          <t>Inventories</t>
        </is>
      </c>
      <c r="B8" s="4" t="inlineStr">
        <is>
          <t xml:space="preserve"> </t>
        </is>
      </c>
      <c r="C8" s="7" t="n">
        <v>12.8</v>
      </c>
      <c r="D8" s="4" t="inlineStr">
        <is>
          <t xml:space="preserve"> </t>
        </is>
      </c>
      <c r="E8" s="4" t="inlineStr">
        <is>
          <t xml:space="preserve"> </t>
        </is>
      </c>
    </row>
    <row r="9">
      <c r="A9" s="4" t="inlineStr">
        <is>
          <t>Prepaid Expenses and Other Current Assets</t>
        </is>
      </c>
      <c r="B9" s="4" t="inlineStr">
        <is>
          <t xml:space="preserve"> </t>
        </is>
      </c>
      <c r="C9" s="7" t="n">
        <v>7.6</v>
      </c>
      <c r="D9" s="4" t="inlineStr">
        <is>
          <t xml:space="preserve"> </t>
        </is>
      </c>
      <c r="E9" s="4" t="inlineStr">
        <is>
          <t xml:space="preserve"> </t>
        </is>
      </c>
    </row>
    <row r="10">
      <c r="A10" s="4" t="inlineStr">
        <is>
          <t>Property, Plant and Equipment</t>
        </is>
      </c>
      <c r="B10" s="4" t="inlineStr">
        <is>
          <t xml:space="preserve"> </t>
        </is>
      </c>
      <c r="C10" s="7" t="n">
        <v>3.7</v>
      </c>
      <c r="D10" s="4" t="inlineStr">
        <is>
          <t xml:space="preserve"> </t>
        </is>
      </c>
      <c r="E10" s="4" t="inlineStr">
        <is>
          <t xml:space="preserve"> </t>
        </is>
      </c>
    </row>
    <row r="11">
      <c r="A11" s="4" t="inlineStr">
        <is>
          <t>Intangible Assets</t>
        </is>
      </c>
      <c r="B11" s="4" t="inlineStr">
        <is>
          <t xml:space="preserve"> </t>
        </is>
      </c>
      <c r="C11" s="6" t="n">
        <v>160</v>
      </c>
      <c r="D11" s="4" t="inlineStr">
        <is>
          <t xml:space="preserve"> </t>
        </is>
      </c>
      <c r="E11" s="4" t="inlineStr">
        <is>
          <t xml:space="preserve"> </t>
        </is>
      </c>
    </row>
    <row r="12">
      <c r="A12" s="4" t="inlineStr">
        <is>
          <t>Accounts Payable</t>
        </is>
      </c>
      <c r="B12" s="4" t="inlineStr">
        <is>
          <t xml:space="preserve"> </t>
        </is>
      </c>
      <c r="C12" s="7" t="n">
        <v>-4.7</v>
      </c>
      <c r="D12" s="4" t="inlineStr">
        <is>
          <t xml:space="preserve"> </t>
        </is>
      </c>
      <c r="E12" s="4" t="inlineStr">
        <is>
          <t xml:space="preserve"> </t>
        </is>
      </c>
    </row>
    <row r="13">
      <c r="A13" s="4" t="inlineStr">
        <is>
          <t>Accrued Compensation and Benefits</t>
        </is>
      </c>
      <c r="B13" s="4" t="inlineStr">
        <is>
          <t xml:space="preserve"> </t>
        </is>
      </c>
      <c r="C13" s="7" t="n">
        <v>-2.6</v>
      </c>
      <c r="D13" s="4" t="inlineStr">
        <is>
          <t xml:space="preserve"> </t>
        </is>
      </c>
      <c r="E13" s="4" t="inlineStr">
        <is>
          <t xml:space="preserve"> </t>
        </is>
      </c>
    </row>
    <row r="14">
      <c r="A14" s="4" t="inlineStr">
        <is>
          <t>Other Accrued Expenses</t>
        </is>
      </c>
      <c r="B14" s="4" t="inlineStr">
        <is>
          <t xml:space="preserve"> </t>
        </is>
      </c>
      <c r="C14" s="6" t="n">
        <v>-25</v>
      </c>
      <c r="D14" s="4" t="inlineStr">
        <is>
          <t xml:space="preserve"> </t>
        </is>
      </c>
      <c r="E14" s="4" t="inlineStr">
        <is>
          <t xml:space="preserve"> </t>
        </is>
      </c>
    </row>
    <row r="15">
      <c r="A15" s="4" t="inlineStr">
        <is>
          <t>Total Identifiable Net Assets</t>
        </is>
      </c>
      <c r="B15" s="4" t="inlineStr">
        <is>
          <t xml:space="preserve"> </t>
        </is>
      </c>
      <c r="C15" s="7" t="n">
        <v>171.7</v>
      </c>
      <c r="D15" s="4" t="inlineStr">
        <is>
          <t xml:space="preserve"> </t>
        </is>
      </c>
      <c r="E15" s="4" t="inlineStr">
        <is>
          <t xml:space="preserve"> </t>
        </is>
      </c>
    </row>
    <row r="16">
      <c r="A16" s="4" t="inlineStr">
        <is>
          <t>Goodwill</t>
        </is>
      </c>
      <c r="B16" s="4" t="inlineStr">
        <is>
          <t xml:space="preserve"> </t>
        </is>
      </c>
      <c r="C16" s="7" t="n">
        <v>143.9</v>
      </c>
      <c r="D16" s="4" t="inlineStr">
        <is>
          <t xml:space="preserve"> </t>
        </is>
      </c>
      <c r="E16" s="4" t="inlineStr">
        <is>
          <t xml:space="preserve"> </t>
        </is>
      </c>
    </row>
    <row r="17">
      <c r="A17" s="4" t="inlineStr">
        <is>
          <t>Preliminary purchase price</t>
        </is>
      </c>
      <c r="B17" s="4" t="inlineStr">
        <is>
          <t xml:space="preserve"> </t>
        </is>
      </c>
      <c r="C17" s="7" t="n">
        <v>315.6</v>
      </c>
      <c r="D17" s="4" t="inlineStr">
        <is>
          <t xml:space="preserve"> </t>
        </is>
      </c>
      <c r="E17" s="4" t="inlineStr">
        <is>
          <t xml:space="preserve"> </t>
        </is>
      </c>
    </row>
    <row r="18">
      <c r="A18" s="4" t="inlineStr">
        <is>
          <t>Arrowhead Systems, LLC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4" t="inlineStr">
        <is>
          <t xml:space="preserve"> </t>
        </is>
      </c>
      <c r="C20" s="4" t="inlineStr">
        <is>
          <t xml:space="preserve"> </t>
        </is>
      </c>
      <c r="D20" s="4" t="inlineStr">
        <is>
          <t xml:space="preserve"> </t>
        </is>
      </c>
      <c r="E20" s="9" t="n">
        <v>124</v>
      </c>
    </row>
    <row r="21">
      <c r="A21" s="4" t="inlineStr">
        <is>
          <t>Arrowhead Systems, LLC | Trademark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s</t>
        </is>
      </c>
      <c r="B23" s="4" t="inlineStr">
        <is>
          <t xml:space="preserve"> </t>
        </is>
      </c>
      <c r="C23" s="4" t="inlineStr">
        <is>
          <t xml:space="preserve"> </t>
        </is>
      </c>
      <c r="D23" s="4" t="inlineStr">
        <is>
          <t xml:space="preserve"> </t>
        </is>
      </c>
      <c r="E23" s="6" t="n">
        <v>18</v>
      </c>
    </row>
    <row r="24">
      <c r="A24" s="4" t="inlineStr">
        <is>
          <t>Arrowhead Systems, LLC | Technology</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4" t="inlineStr">
        <is>
          <t xml:space="preserve"> </t>
        </is>
      </c>
      <c r="D26" s="4" t="inlineStr">
        <is>
          <t xml:space="preserve"> </t>
        </is>
      </c>
      <c r="E26" s="9" t="n">
        <v>18</v>
      </c>
    </row>
    <row r="27">
      <c r="A27" s="4" t="inlineStr">
        <is>
          <t>Arrowhead Systems, LLC | As Originally Reported</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4" t="inlineStr">
        <is>
          <t xml:space="preserve"> </t>
        </is>
      </c>
      <c r="C29" s="4" t="inlineStr">
        <is>
          <t xml:space="preserve"> </t>
        </is>
      </c>
      <c r="D29" s="7" t="n">
        <v>1.1</v>
      </c>
      <c r="E29" s="4" t="inlineStr">
        <is>
          <t xml:space="preserve"> </t>
        </is>
      </c>
    </row>
    <row r="30">
      <c r="A30" s="4" t="inlineStr">
        <is>
          <t>Trade Receivables</t>
        </is>
      </c>
      <c r="B30" s="4" t="inlineStr">
        <is>
          <t xml:space="preserve"> </t>
        </is>
      </c>
      <c r="C30" s="4" t="inlineStr">
        <is>
          <t xml:space="preserve"> </t>
        </is>
      </c>
      <c r="D30" s="7" t="n">
        <v>19.1</v>
      </c>
      <c r="E30" s="4" t="inlineStr">
        <is>
          <t xml:space="preserve"> </t>
        </is>
      </c>
    </row>
    <row r="31">
      <c r="A31" s="4" t="inlineStr">
        <is>
          <t>Inventories</t>
        </is>
      </c>
      <c r="B31" s="4" t="inlineStr">
        <is>
          <t xml:space="preserve"> </t>
        </is>
      </c>
      <c r="C31" s="4" t="inlineStr">
        <is>
          <t xml:space="preserve"> </t>
        </is>
      </c>
      <c r="D31" s="7" t="n">
        <v>12.8</v>
      </c>
      <c r="E31" s="4" t="inlineStr">
        <is>
          <t xml:space="preserve"> </t>
        </is>
      </c>
    </row>
    <row r="32">
      <c r="A32" s="4" t="inlineStr">
        <is>
          <t>Prepaid Expenses and Other Current Assets</t>
        </is>
      </c>
      <c r="B32" s="4" t="inlineStr">
        <is>
          <t xml:space="preserve"> </t>
        </is>
      </c>
      <c r="C32" s="4" t="inlineStr">
        <is>
          <t xml:space="preserve"> </t>
        </is>
      </c>
      <c r="D32" s="7" t="n">
        <v>7.6</v>
      </c>
      <c r="E32" s="4" t="inlineStr">
        <is>
          <t xml:space="preserve"> </t>
        </is>
      </c>
    </row>
    <row r="33">
      <c r="A33" s="4" t="inlineStr">
        <is>
          <t>Property, Plant and Equipment</t>
        </is>
      </c>
      <c r="B33" s="4" t="inlineStr">
        <is>
          <t xml:space="preserve"> </t>
        </is>
      </c>
      <c r="C33" s="4" t="inlineStr">
        <is>
          <t xml:space="preserve"> </t>
        </is>
      </c>
      <c r="D33" s="7" t="n">
        <v>3.7</v>
      </c>
      <c r="E33" s="4" t="inlineStr">
        <is>
          <t xml:space="preserve"> </t>
        </is>
      </c>
    </row>
    <row r="34">
      <c r="A34" s="4" t="inlineStr">
        <is>
          <t>Intangible Assets</t>
        </is>
      </c>
      <c r="B34" s="4" t="inlineStr">
        <is>
          <t xml:space="preserve"> </t>
        </is>
      </c>
      <c r="C34" s="4" t="inlineStr">
        <is>
          <t xml:space="preserve"> </t>
        </is>
      </c>
      <c r="D34" s="6" t="n">
        <v>160</v>
      </c>
      <c r="E34" s="4" t="inlineStr">
        <is>
          <t xml:space="preserve"> </t>
        </is>
      </c>
    </row>
    <row r="35">
      <c r="A35" s="4" t="inlineStr">
        <is>
          <t>Accounts Payable</t>
        </is>
      </c>
      <c r="B35" s="4" t="inlineStr">
        <is>
          <t xml:space="preserve"> </t>
        </is>
      </c>
      <c r="C35" s="4" t="inlineStr">
        <is>
          <t xml:space="preserve"> </t>
        </is>
      </c>
      <c r="D35" s="7" t="n">
        <v>-4.7</v>
      </c>
      <c r="E35" s="4" t="inlineStr">
        <is>
          <t xml:space="preserve"> </t>
        </is>
      </c>
    </row>
    <row r="36">
      <c r="A36" s="4" t="inlineStr">
        <is>
          <t>Accrued Compensation and Benefits</t>
        </is>
      </c>
      <c r="B36" s="4" t="inlineStr">
        <is>
          <t xml:space="preserve"> </t>
        </is>
      </c>
      <c r="C36" s="4" t="inlineStr">
        <is>
          <t xml:space="preserve"> </t>
        </is>
      </c>
      <c r="D36" s="7" t="n">
        <v>-2.6</v>
      </c>
      <c r="E36" s="4" t="inlineStr">
        <is>
          <t xml:space="preserve"> </t>
        </is>
      </c>
    </row>
    <row r="37">
      <c r="A37" s="4" t="inlineStr">
        <is>
          <t>Other Accrued Expenses</t>
        </is>
      </c>
      <c r="B37" s="4" t="inlineStr">
        <is>
          <t xml:space="preserve"> </t>
        </is>
      </c>
      <c r="C37" s="4" t="inlineStr">
        <is>
          <t xml:space="preserve"> </t>
        </is>
      </c>
      <c r="D37" s="6" t="n">
        <v>-25</v>
      </c>
      <c r="E37" s="4" t="inlineStr">
        <is>
          <t xml:space="preserve"> </t>
        </is>
      </c>
    </row>
    <row r="38">
      <c r="A38" s="4" t="inlineStr">
        <is>
          <t>Total Identifiable Net Assets</t>
        </is>
      </c>
      <c r="B38" s="4" t="inlineStr">
        <is>
          <t xml:space="preserve"> </t>
        </is>
      </c>
      <c r="C38" s="4" t="inlineStr">
        <is>
          <t xml:space="preserve"> </t>
        </is>
      </c>
      <c r="D38" s="6" t="n">
        <v>172</v>
      </c>
      <c r="E38" s="4" t="inlineStr">
        <is>
          <t xml:space="preserve"> </t>
        </is>
      </c>
    </row>
    <row r="39">
      <c r="A39" s="4" t="inlineStr">
        <is>
          <t>Goodwill</t>
        </is>
      </c>
      <c r="B39" s="4" t="inlineStr">
        <is>
          <t xml:space="preserve"> </t>
        </is>
      </c>
      <c r="C39" s="4" t="inlineStr">
        <is>
          <t xml:space="preserve"> </t>
        </is>
      </c>
      <c r="D39" s="7" t="n">
        <v>143.6</v>
      </c>
      <c r="E39" s="4" t="inlineStr">
        <is>
          <t xml:space="preserve"> </t>
        </is>
      </c>
    </row>
    <row r="40">
      <c r="A40" s="4" t="inlineStr">
        <is>
          <t>Preliminary purchase price</t>
        </is>
      </c>
      <c r="B40" s="4" t="inlineStr">
        <is>
          <t xml:space="preserve"> </t>
        </is>
      </c>
      <c r="C40" s="4" t="inlineStr">
        <is>
          <t xml:space="preserve"> </t>
        </is>
      </c>
      <c r="D40" s="5" t="n">
        <v>315.6</v>
      </c>
      <c r="E40" s="4" t="inlineStr">
        <is>
          <t xml:space="preserve"> </t>
        </is>
      </c>
    </row>
    <row r="41">
      <c r="A41" s="4" t="inlineStr">
        <is>
          <t>Arrowhead Systems, LLC | Effect of Change</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Trade Receivables</t>
        </is>
      </c>
      <c r="B43" s="4" t="inlineStr">
        <is>
          <t xml:space="preserve"> </t>
        </is>
      </c>
      <c r="C43" s="7" t="n">
        <v>-0.3</v>
      </c>
      <c r="D43" s="4" t="inlineStr">
        <is>
          <t xml:space="preserve"> </t>
        </is>
      </c>
      <c r="E43" s="4" t="inlineStr">
        <is>
          <t xml:space="preserve"> </t>
        </is>
      </c>
    </row>
    <row r="44">
      <c r="A44" s="4" t="inlineStr">
        <is>
          <t>Total Identifiable Net Assets</t>
        </is>
      </c>
      <c r="B44" s="4" t="inlineStr">
        <is>
          <t xml:space="preserve"> </t>
        </is>
      </c>
      <c r="C44" s="7" t="n">
        <v>-0.3</v>
      </c>
      <c r="D44" s="4" t="inlineStr">
        <is>
          <t xml:space="preserve"> </t>
        </is>
      </c>
      <c r="E44" s="4" t="inlineStr">
        <is>
          <t xml:space="preserve"> </t>
        </is>
      </c>
    </row>
    <row r="45">
      <c r="A45" s="4" t="inlineStr">
        <is>
          <t>Goodwill</t>
        </is>
      </c>
      <c r="B45" s="4" t="inlineStr">
        <is>
          <t xml:space="preserve"> </t>
        </is>
      </c>
      <c r="C45" s="5" t="n">
        <v>0.3</v>
      </c>
      <c r="D45" s="4" t="inlineStr">
        <is>
          <t xml:space="preserve"> </t>
        </is>
      </c>
      <c r="E4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Changes To Goodwill) (Details) - USD ($) $ in Millions</t>
        </is>
      </c>
      <c r="B1" s="2" t="inlineStr">
        <is>
          <t>12 Months Ended</t>
        </is>
      </c>
    </row>
    <row r="2">
      <c r="B2" s="2" t="inlineStr">
        <is>
          <t>Dec. 31, 2023</t>
        </is>
      </c>
      <c r="C2" s="2" t="inlineStr">
        <is>
          <t>Dec. 31, 2022</t>
        </is>
      </c>
      <c r="D2" s="2" t="inlineStr">
        <is>
          <t>Jan. 0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4018.8</v>
      </c>
      <c r="C4" s="5" t="n">
        <v>4039.2</v>
      </c>
      <c r="D4" s="4" t="inlineStr">
        <is>
          <t xml:space="preserve"> </t>
        </is>
      </c>
    </row>
    <row r="5">
      <c r="A5" s="4" t="inlineStr">
        <is>
          <t>Acquisitions</t>
        </is>
      </c>
      <c r="B5" s="7" t="n">
        <v>2614.6</v>
      </c>
      <c r="C5" s="7" t="n">
        <v>27.2</v>
      </c>
      <c r="D5" s="4" t="inlineStr">
        <is>
          <t xml:space="preserve"> </t>
        </is>
      </c>
    </row>
    <row r="6">
      <c r="A6" s="4" t="inlineStr">
        <is>
          <t>Reclassification to Noncurrent Assets Held for Sale</t>
        </is>
      </c>
      <c r="B6" s="7" t="n">
        <v>-53.9</v>
      </c>
      <c r="C6" s="4" t="inlineStr">
        <is>
          <t xml:space="preserve"> </t>
        </is>
      </c>
      <c r="D6" s="4" t="inlineStr">
        <is>
          <t xml:space="preserve"> </t>
        </is>
      </c>
    </row>
    <row r="7">
      <c r="A7" s="4" t="inlineStr">
        <is>
          <t>Impairment Charges</t>
        </is>
      </c>
      <c r="B7" s="7" t="n">
        <v>-57.3</v>
      </c>
      <c r="C7" s="6" t="n">
        <v>0</v>
      </c>
      <c r="D7" s="9" t="n">
        <v>-33</v>
      </c>
    </row>
    <row r="8">
      <c r="A8" s="4" t="inlineStr">
        <is>
          <t>Translation and Other</t>
        </is>
      </c>
      <c r="B8" s="7" t="n">
        <v>30.9</v>
      </c>
      <c r="C8" s="7" t="n">
        <v>-47.6</v>
      </c>
      <c r="D8" s="4" t="inlineStr">
        <is>
          <t xml:space="preserve"> </t>
        </is>
      </c>
    </row>
    <row r="9">
      <c r="A9" s="4" t="inlineStr">
        <is>
          <t>Goodwill, ending balance</t>
        </is>
      </c>
      <c r="B9" s="7" t="n">
        <v>6553.1</v>
      </c>
      <c r="C9" s="7" t="n">
        <v>4018.8</v>
      </c>
      <c r="D9" s="7" t="n">
        <v>4039.2</v>
      </c>
    </row>
    <row r="10">
      <c r="A10" s="4" t="inlineStr">
        <is>
          <t>Cumulative Goodwill Impairment Charges</t>
        </is>
      </c>
      <c r="B10" s="6" t="n">
        <v>386</v>
      </c>
      <c r="C10" s="4" t="inlineStr">
        <is>
          <t xml:space="preserve"> </t>
        </is>
      </c>
      <c r="D10" s="4" t="inlineStr">
        <is>
          <t xml:space="preserve"> </t>
        </is>
      </c>
    </row>
    <row r="11">
      <c r="A11" s="4" t="inlineStr">
        <is>
          <t>Industrial Powertrain Solution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6" t="n">
        <v>2290</v>
      </c>
      <c r="C13" s="7" t="n">
        <v>2316.8</v>
      </c>
      <c r="D13" s="4" t="inlineStr">
        <is>
          <t xml:space="preserve"> </t>
        </is>
      </c>
    </row>
    <row r="14">
      <c r="A14" s="4" t="inlineStr">
        <is>
          <t>Acquisitions</t>
        </is>
      </c>
      <c r="B14" s="7" t="n">
        <v>1438.3</v>
      </c>
      <c r="C14" s="7" t="n">
        <v>9.5</v>
      </c>
      <c r="D14" s="4" t="inlineStr">
        <is>
          <t xml:space="preserve"> </t>
        </is>
      </c>
    </row>
    <row r="15">
      <c r="A15" s="4" t="inlineStr">
        <is>
          <t>Reclassification to Noncurrent Assets Held for Sale</t>
        </is>
      </c>
      <c r="B15" s="6" t="n">
        <v>0</v>
      </c>
      <c r="C15" s="4" t="inlineStr">
        <is>
          <t xml:space="preserve"> </t>
        </is>
      </c>
      <c r="D15" s="4" t="inlineStr">
        <is>
          <t xml:space="preserve"> </t>
        </is>
      </c>
    </row>
    <row r="16">
      <c r="A16" s="4" t="inlineStr">
        <is>
          <t>Impairment Charges</t>
        </is>
      </c>
      <c r="B16" s="6" t="n">
        <v>0</v>
      </c>
      <c r="C16" s="4" t="inlineStr">
        <is>
          <t xml:space="preserve"> </t>
        </is>
      </c>
      <c r="D16" s="4" t="inlineStr">
        <is>
          <t xml:space="preserve"> </t>
        </is>
      </c>
    </row>
    <row r="17">
      <c r="A17" s="4" t="inlineStr">
        <is>
          <t>Translation and Other</t>
        </is>
      </c>
      <c r="B17" s="7" t="n">
        <v>18.7</v>
      </c>
      <c r="C17" s="7" t="n">
        <v>-36.3</v>
      </c>
      <c r="D17" s="4" t="inlineStr">
        <is>
          <t xml:space="preserve"> </t>
        </is>
      </c>
    </row>
    <row r="18">
      <c r="A18" s="4" t="inlineStr">
        <is>
          <t>Goodwill, ending balance</t>
        </is>
      </c>
      <c r="B18" s="6" t="n">
        <v>3747</v>
      </c>
      <c r="C18" s="6" t="n">
        <v>2290</v>
      </c>
      <c r="D18" s="7" t="n">
        <v>2316.8</v>
      </c>
    </row>
    <row r="19">
      <c r="A19" s="4" t="inlineStr">
        <is>
          <t>Cumulative Goodwill Impairment Charges</t>
        </is>
      </c>
      <c r="B19" s="7" t="n">
        <v>18.1</v>
      </c>
      <c r="C19" s="4" t="inlineStr">
        <is>
          <t xml:space="preserve"> </t>
        </is>
      </c>
      <c r="D19" s="4" t="inlineStr">
        <is>
          <t xml:space="preserve"> </t>
        </is>
      </c>
    </row>
    <row r="20">
      <c r="A20" s="4" t="inlineStr">
        <is>
          <t>Power Efficiency Solution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7" t="n">
        <v>752.3</v>
      </c>
      <c r="C22" s="7" t="n">
        <v>759.4</v>
      </c>
      <c r="D22" s="4" t="inlineStr">
        <is>
          <t xml:space="preserve"> </t>
        </is>
      </c>
    </row>
    <row r="23">
      <c r="A23" s="4" t="inlineStr">
        <is>
          <t>Acquisitions</t>
        </is>
      </c>
      <c r="B23" s="6" t="n">
        <v>0</v>
      </c>
      <c r="C23" s="6" t="n">
        <v>0</v>
      </c>
      <c r="D23" s="4" t="inlineStr">
        <is>
          <t xml:space="preserve"> </t>
        </is>
      </c>
    </row>
    <row r="24">
      <c r="A24" s="4" t="inlineStr">
        <is>
          <t>Reclassification to Noncurrent Assets Held for Sale</t>
        </is>
      </c>
      <c r="B24" s="6" t="n">
        <v>0</v>
      </c>
      <c r="C24" s="4" t="inlineStr">
        <is>
          <t xml:space="preserve"> </t>
        </is>
      </c>
      <c r="D24" s="4" t="inlineStr">
        <is>
          <t xml:space="preserve"> </t>
        </is>
      </c>
    </row>
    <row r="25">
      <c r="A25" s="4" t="inlineStr">
        <is>
          <t>Impairment Charges</t>
        </is>
      </c>
      <c r="B25" s="6" t="n">
        <v>0</v>
      </c>
      <c r="C25" s="4" t="inlineStr">
        <is>
          <t xml:space="preserve"> </t>
        </is>
      </c>
      <c r="D25" s="4" t="inlineStr">
        <is>
          <t xml:space="preserve"> </t>
        </is>
      </c>
    </row>
    <row r="26">
      <c r="A26" s="4" t="inlineStr">
        <is>
          <t>Translation and Other</t>
        </is>
      </c>
      <c r="B26" s="7" t="n">
        <v>1.6</v>
      </c>
      <c r="C26" s="7" t="n">
        <v>-7.1</v>
      </c>
      <c r="D26" s="4" t="inlineStr">
        <is>
          <t xml:space="preserve"> </t>
        </is>
      </c>
    </row>
    <row r="27">
      <c r="A27" s="4" t="inlineStr">
        <is>
          <t>Goodwill, ending balance</t>
        </is>
      </c>
      <c r="B27" s="7" t="n">
        <v>753.9</v>
      </c>
      <c r="C27" s="7" t="n">
        <v>752.3</v>
      </c>
      <c r="D27" s="7" t="n">
        <v>759.4</v>
      </c>
    </row>
    <row r="28">
      <c r="A28" s="4" t="inlineStr">
        <is>
          <t>Cumulative Goodwill Impairment Charges</t>
        </is>
      </c>
      <c r="B28" s="7" t="n">
        <v>200.4</v>
      </c>
      <c r="C28" s="4" t="inlineStr">
        <is>
          <t xml:space="preserve"> </t>
        </is>
      </c>
      <c r="D28" s="4" t="inlineStr">
        <is>
          <t xml:space="preserve"> </t>
        </is>
      </c>
    </row>
    <row r="29">
      <c r="A29" s="4" t="inlineStr">
        <is>
          <t>Automation &amp; Motion Control</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eginning balance</t>
        </is>
      </c>
      <c r="B31" s="6" t="n">
        <v>865</v>
      </c>
      <c r="C31" s="6" t="n">
        <v>850</v>
      </c>
      <c r="D31" s="4" t="inlineStr">
        <is>
          <t xml:space="preserve"> </t>
        </is>
      </c>
    </row>
    <row r="32">
      <c r="A32" s="4" t="inlineStr">
        <is>
          <t>Acquisitions</t>
        </is>
      </c>
      <c r="B32" s="7" t="n">
        <v>1176.3</v>
      </c>
      <c r="C32" s="7" t="n">
        <v>17.7</v>
      </c>
      <c r="D32" s="4" t="inlineStr">
        <is>
          <t xml:space="preserve"> </t>
        </is>
      </c>
    </row>
    <row r="33">
      <c r="A33" s="4" t="inlineStr">
        <is>
          <t>Reclassification to Noncurrent Assets Held for Sale</t>
        </is>
      </c>
      <c r="B33" s="6" t="n">
        <v>0</v>
      </c>
      <c r="C33" s="4" t="inlineStr">
        <is>
          <t xml:space="preserve"> </t>
        </is>
      </c>
      <c r="D33" s="4" t="inlineStr">
        <is>
          <t xml:space="preserve"> </t>
        </is>
      </c>
    </row>
    <row r="34">
      <c r="A34" s="4" t="inlineStr">
        <is>
          <t>Impairment Charges</t>
        </is>
      </c>
      <c r="B34" s="6" t="n">
        <v>0</v>
      </c>
      <c r="C34" s="4" t="inlineStr">
        <is>
          <t xml:space="preserve"> </t>
        </is>
      </c>
      <c r="D34" s="4" t="inlineStr">
        <is>
          <t xml:space="preserve"> </t>
        </is>
      </c>
    </row>
    <row r="35">
      <c r="A35" s="4" t="inlineStr">
        <is>
          <t>Translation and Other</t>
        </is>
      </c>
      <c r="B35" s="7" t="n">
        <v>10.9</v>
      </c>
      <c r="C35" s="7" t="n">
        <v>-2.7</v>
      </c>
      <c r="D35" s="4" t="inlineStr">
        <is>
          <t xml:space="preserve"> </t>
        </is>
      </c>
    </row>
    <row r="36">
      <c r="A36" s="4" t="inlineStr">
        <is>
          <t>Goodwill, ending balance</t>
        </is>
      </c>
      <c r="B36" s="7" t="n">
        <v>2052.2</v>
      </c>
      <c r="C36" s="6" t="n">
        <v>865</v>
      </c>
      <c r="D36" s="6" t="n">
        <v>850</v>
      </c>
    </row>
    <row r="37">
      <c r="A37" s="4" t="inlineStr">
        <is>
          <t>Cumulative Goodwill Impairment Charges</t>
        </is>
      </c>
      <c r="B37" s="7" t="n">
        <v>5.1</v>
      </c>
      <c r="C37" s="4" t="inlineStr">
        <is>
          <t xml:space="preserve"> </t>
        </is>
      </c>
      <c r="D37" s="4" t="inlineStr">
        <is>
          <t xml:space="preserve"> </t>
        </is>
      </c>
    </row>
    <row r="38">
      <c r="A38" s="4" t="inlineStr">
        <is>
          <t>Industrial System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eginning balance</t>
        </is>
      </c>
      <c r="B40" s="7" t="n">
        <v>111.5</v>
      </c>
      <c r="C40" s="6" t="n">
        <v>113</v>
      </c>
      <c r="D40" s="4" t="inlineStr">
        <is>
          <t xml:space="preserve"> </t>
        </is>
      </c>
    </row>
    <row r="41">
      <c r="A41" s="4" t="inlineStr">
        <is>
          <t>Acquisitions</t>
        </is>
      </c>
      <c r="B41" s="6" t="n">
        <v>0</v>
      </c>
      <c r="C41" s="6" t="n">
        <v>0</v>
      </c>
      <c r="D41" s="4" t="inlineStr">
        <is>
          <t xml:space="preserve"> </t>
        </is>
      </c>
    </row>
    <row r="42">
      <c r="A42" s="4" t="inlineStr">
        <is>
          <t>Reclassification to Noncurrent Assets Held for Sale</t>
        </is>
      </c>
      <c r="B42" s="7" t="n">
        <v>-53.9</v>
      </c>
      <c r="C42" s="4" t="inlineStr">
        <is>
          <t xml:space="preserve"> </t>
        </is>
      </c>
      <c r="D42" s="4" t="inlineStr">
        <is>
          <t xml:space="preserve"> </t>
        </is>
      </c>
    </row>
    <row r="43">
      <c r="A43" s="4" t="inlineStr">
        <is>
          <t>Impairment Charges</t>
        </is>
      </c>
      <c r="B43" s="7" t="n">
        <v>-57.3</v>
      </c>
      <c r="C43" s="4" t="inlineStr">
        <is>
          <t xml:space="preserve"> </t>
        </is>
      </c>
      <c r="D43" s="4" t="inlineStr">
        <is>
          <t xml:space="preserve"> </t>
        </is>
      </c>
    </row>
    <row r="44">
      <c r="A44" s="4" t="inlineStr">
        <is>
          <t>Translation and Other</t>
        </is>
      </c>
      <c r="B44" s="7" t="n">
        <v>-0.3</v>
      </c>
      <c r="C44" s="7" t="n">
        <v>-1.5</v>
      </c>
      <c r="D44" s="4" t="inlineStr">
        <is>
          <t xml:space="preserve"> </t>
        </is>
      </c>
    </row>
    <row r="45">
      <c r="A45" s="4" t="inlineStr">
        <is>
          <t>Goodwill, ending balance</t>
        </is>
      </c>
      <c r="B45" s="6" t="n">
        <v>0</v>
      </c>
      <c r="C45" s="5" t="n">
        <v>111.5</v>
      </c>
      <c r="D45" s="9" t="n">
        <v>113</v>
      </c>
    </row>
    <row r="46">
      <c r="A46" s="4" t="inlineStr">
        <is>
          <t>Cumulative Goodwill Impairment Charges</t>
        </is>
      </c>
      <c r="B46" s="5" t="n">
        <v>162.4</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5" t="n">
        <v>5043.2</v>
      </c>
      <c r="C3" s="5" t="n">
        <v>2960.3</v>
      </c>
    </row>
    <row r="4">
      <c r="A4" s="4" t="inlineStr">
        <is>
          <t>Accumulated Amortization</t>
        </is>
      </c>
      <c r="B4" s="7" t="n">
        <v>959.8</v>
      </c>
      <c r="C4" s="7" t="n">
        <v>730.4</v>
      </c>
    </row>
    <row r="5">
      <c r="A5" s="4" t="inlineStr">
        <is>
          <t>Net Carrying Amount</t>
        </is>
      </c>
      <c r="B5" s="5" t="n">
        <v>4083.4</v>
      </c>
      <c r="C5" s="7" t="n">
        <v>2229.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15 years</t>
        </is>
      </c>
      <c r="C8" s="4" t="inlineStr">
        <is>
          <t xml:space="preserve"> </t>
        </is>
      </c>
    </row>
    <row r="9">
      <c r="A9" s="4" t="inlineStr">
        <is>
          <t>Gross Amount</t>
        </is>
      </c>
      <c r="B9" s="5" t="n">
        <v>4028.5</v>
      </c>
      <c r="C9" s="7" t="n">
        <v>2321.4</v>
      </c>
    </row>
    <row r="10">
      <c r="A10" s="4" t="inlineStr">
        <is>
          <t>Accumulated Amortization</t>
        </is>
      </c>
      <c r="B10" s="7" t="n">
        <v>746.2</v>
      </c>
      <c r="C10" s="6" t="n">
        <v>532</v>
      </c>
    </row>
    <row r="11">
      <c r="A11" s="4" t="inlineStr">
        <is>
          <t>Net Carrying Amount</t>
        </is>
      </c>
      <c r="B11" s="5" t="n">
        <v>3282.3</v>
      </c>
      <c r="C11" s="7" t="n">
        <v>1789.4</v>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13 years</t>
        </is>
      </c>
      <c r="C14" s="4" t="inlineStr">
        <is>
          <t xml:space="preserve"> </t>
        </is>
      </c>
    </row>
    <row r="15">
      <c r="A15" s="4" t="inlineStr">
        <is>
          <t>Gross Amount</t>
        </is>
      </c>
      <c r="B15" s="5" t="n">
        <v>302.6</v>
      </c>
      <c r="C15" s="7" t="n">
        <v>246.2</v>
      </c>
    </row>
    <row r="16">
      <c r="A16" s="4" t="inlineStr">
        <is>
          <t>Accumulated Amortization</t>
        </is>
      </c>
      <c r="B16" s="7" t="n">
        <v>92.90000000000001</v>
      </c>
      <c r="C16" s="6" t="n">
        <v>125</v>
      </c>
    </row>
    <row r="17">
      <c r="A17" s="4" t="inlineStr">
        <is>
          <t>Net Carrying Amount</t>
        </is>
      </c>
      <c r="B17" s="5" t="n">
        <v>209.7</v>
      </c>
      <c r="C17" s="7" t="n">
        <v>121.2</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10 years</t>
        </is>
      </c>
      <c r="C20" s="4" t="inlineStr">
        <is>
          <t xml:space="preserve"> </t>
        </is>
      </c>
    </row>
    <row r="21">
      <c r="A21" s="4" t="inlineStr">
        <is>
          <t>Gross Amount</t>
        </is>
      </c>
      <c r="B21" s="5" t="n">
        <v>712.1</v>
      </c>
      <c r="C21" s="7" t="n">
        <v>392.7</v>
      </c>
    </row>
    <row r="22">
      <c r="A22" s="4" t="inlineStr">
        <is>
          <t>Accumulated Amortization</t>
        </is>
      </c>
      <c r="B22" s="7" t="n">
        <v>120.7</v>
      </c>
      <c r="C22" s="7" t="n">
        <v>73.40000000000001</v>
      </c>
    </row>
    <row r="23">
      <c r="A23" s="4" t="inlineStr">
        <is>
          <t>Net Carrying Amount</t>
        </is>
      </c>
      <c r="B23" s="5" t="n">
        <v>591.4</v>
      </c>
      <c r="C23" s="5" t="n">
        <v>31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3</t>
        </is>
      </c>
      <c r="C2" s="2" t="inlineStr">
        <is>
          <t>Dec. 31, 2022</t>
        </is>
      </c>
      <c r="D2" s="2" t="inlineStr">
        <is>
          <t>Jan. 0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307.8</v>
      </c>
      <c r="C4" s="5" t="n">
        <v>185.5</v>
      </c>
      <c r="D4" s="5" t="n">
        <v>77.40000000000001</v>
      </c>
    </row>
    <row r="5">
      <c r="A5" s="4" t="inlineStr">
        <is>
          <t>Held for sal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Net Property, Plant and Equipment</t>
        </is>
      </c>
      <c r="B7" s="7" t="n">
        <v>59.2</v>
      </c>
      <c r="C7" s="4" t="inlineStr">
        <is>
          <t xml:space="preserve"> </t>
        </is>
      </c>
      <c r="D7" s="4" t="inlineStr">
        <is>
          <t xml:space="preserve"> </t>
        </is>
      </c>
    </row>
    <row r="8">
      <c r="A8" s="4" t="inlineStr">
        <is>
          <t>Accumulated depreciation</t>
        </is>
      </c>
      <c r="B8" s="9" t="n">
        <v>5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stimated Amortization) (Details) $ in Millions</t>
        </is>
      </c>
      <c r="B1" s="2" t="inlineStr">
        <is>
          <t>Dec. 31, 2023 USD ($)</t>
        </is>
      </c>
    </row>
    <row r="2">
      <c r="A2" s="3" t="inlineStr">
        <is>
          <t>Goodwill and Intangible Assets Disclosure [Abstract]</t>
        </is>
      </c>
      <c r="B2" s="4" t="inlineStr">
        <is>
          <t xml:space="preserve"> </t>
        </is>
      </c>
    </row>
    <row r="3">
      <c r="A3" s="4" t="inlineStr">
        <is>
          <t>2024</t>
        </is>
      </c>
      <c r="B3" s="5" t="n">
        <v>350.1</v>
      </c>
    </row>
    <row r="4">
      <c r="A4" s="4" t="inlineStr">
        <is>
          <t>2025</t>
        </is>
      </c>
      <c r="B4" s="7" t="n">
        <v>348.1</v>
      </c>
    </row>
    <row r="5">
      <c r="A5" s="4" t="inlineStr">
        <is>
          <t>2026</t>
        </is>
      </c>
      <c r="B5" s="7" t="n">
        <v>344.8</v>
      </c>
    </row>
    <row r="6">
      <c r="A6" s="4" t="inlineStr">
        <is>
          <t>2027</t>
        </is>
      </c>
      <c r="B6" s="7" t="n">
        <v>344.7</v>
      </c>
    </row>
    <row r="7">
      <c r="A7" s="4" t="inlineStr">
        <is>
          <t>2028</t>
        </is>
      </c>
      <c r="B7" s="5" t="n">
        <v>34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Dec. 31,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in segment)</t>
        </is>
      </c>
      <c r="B4" s="6" t="n">
        <v>4</v>
      </c>
      <c r="C4" s="4" t="inlineStr">
        <is>
          <t xml:space="preserve"> </t>
        </is>
      </c>
      <c r="D4" s="4" t="inlineStr">
        <is>
          <t xml:space="preserve"> </t>
        </is>
      </c>
    </row>
    <row r="5">
      <c r="A5" s="4" t="inlineStr">
        <is>
          <t>Geographic Concentration Risk | Sales Revenue, Net | 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t>
        </is>
      </c>
      <c r="B7" s="10" t="n">
        <v>0.614</v>
      </c>
      <c r="C7" s="10" t="n">
        <v>0.639</v>
      </c>
      <c r="D7" s="10" t="n">
        <v>0.6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Financial Information Attributable To The Reporting Segments) (Details) - USD ($) $ in Millions</t>
        </is>
      </c>
      <c r="B1" s="2" t="inlineStr">
        <is>
          <t>12 Months Ended</t>
        </is>
      </c>
    </row>
    <row r="2">
      <c r="B2" s="2" t="inlineStr">
        <is>
          <t>Dec. 31,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250.7</v>
      </c>
      <c r="C4" s="5" t="n">
        <v>5217.9</v>
      </c>
      <c r="D4" s="5" t="n">
        <v>3810.3</v>
      </c>
    </row>
    <row r="5">
      <c r="A5" s="4" t="inlineStr">
        <is>
          <t>Gross Profit</t>
        </is>
      </c>
      <c r="B5" s="7" t="n">
        <v>2067.3</v>
      </c>
      <c r="C5" s="7" t="n">
        <v>1669.7</v>
      </c>
      <c r="D5" s="7" t="n">
        <v>1111.6</v>
      </c>
    </row>
    <row r="6">
      <c r="A6" s="4" t="inlineStr">
        <is>
          <t>Operating Expenses</t>
        </is>
      </c>
      <c r="B6" s="7" t="n">
        <v>1537.4</v>
      </c>
      <c r="C6" s="7" t="n">
        <v>978.4</v>
      </c>
      <c r="D6" s="7" t="n">
        <v>714.7</v>
      </c>
    </row>
    <row r="7">
      <c r="A7" s="4" t="inlineStr">
        <is>
          <t>Goodwill Impairment</t>
        </is>
      </c>
      <c r="B7" s="7" t="n">
        <v>57.3</v>
      </c>
      <c r="C7" s="6" t="n">
        <v>0</v>
      </c>
      <c r="D7" s="6" t="n">
        <v>33</v>
      </c>
    </row>
    <row r="8">
      <c r="A8" s="4" t="inlineStr">
        <is>
          <t>Asset Impairments</t>
        </is>
      </c>
      <c r="B8" s="7" t="n">
        <v>7.8</v>
      </c>
      <c r="C8" s="7" t="n">
        <v>0.9</v>
      </c>
      <c r="D8" s="7" t="n">
        <v>5.6</v>
      </c>
    </row>
    <row r="9">
      <c r="A9" s="4" t="inlineStr">
        <is>
          <t>Loss on Assets Held for Sale</t>
        </is>
      </c>
      <c r="B9" s="7" t="n">
        <v>87.7</v>
      </c>
      <c r="C9" s="4" t="inlineStr">
        <is>
          <t xml:space="preserve"> </t>
        </is>
      </c>
      <c r="D9" s="4" t="inlineStr">
        <is>
          <t xml:space="preserve"> </t>
        </is>
      </c>
    </row>
    <row r="10">
      <c r="A10" s="4" t="inlineStr">
        <is>
          <t>Total Operating Expenses</t>
        </is>
      </c>
      <c r="B10" s="7" t="n">
        <v>1690.2</v>
      </c>
      <c r="C10" s="7" t="n">
        <v>979.3</v>
      </c>
      <c r="D10" s="7" t="n">
        <v>753.3</v>
      </c>
    </row>
    <row r="11">
      <c r="A11" s="4" t="inlineStr">
        <is>
          <t>Income (Loss) from Operations</t>
        </is>
      </c>
      <c r="B11" s="7" t="n">
        <v>377.1</v>
      </c>
      <c r="C11" s="7" t="n">
        <v>690.4</v>
      </c>
      <c r="D11" s="7" t="n">
        <v>358.3</v>
      </c>
    </row>
    <row r="12">
      <c r="A12" s="4" t="inlineStr">
        <is>
          <t>Depreciation and Amortization</t>
        </is>
      </c>
      <c r="B12" s="7" t="n">
        <v>492.8</v>
      </c>
      <c r="C12" s="7" t="n">
        <v>307.4</v>
      </c>
      <c r="D12" s="7" t="n">
        <v>170.6</v>
      </c>
    </row>
    <row r="13">
      <c r="A13" s="4" t="inlineStr">
        <is>
          <t>Capital Expenditures</t>
        </is>
      </c>
      <c r="B13" s="7" t="n">
        <v>119.1</v>
      </c>
      <c r="C13" s="7" t="n">
        <v>83.8</v>
      </c>
      <c r="D13" s="7" t="n">
        <v>54.5</v>
      </c>
    </row>
    <row r="14">
      <c r="A14" s="4" t="inlineStr">
        <is>
          <t>Industrial Powertrain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2403.5</v>
      </c>
      <c r="C16" s="7" t="n">
        <v>1666.3</v>
      </c>
      <c r="D16" s="7" t="n">
        <v>871.7</v>
      </c>
    </row>
    <row r="17">
      <c r="A17" s="4" t="inlineStr">
        <is>
          <t>Goodwill Impairment</t>
        </is>
      </c>
      <c r="B17" s="6" t="n">
        <v>0</v>
      </c>
      <c r="C17" s="4" t="inlineStr">
        <is>
          <t xml:space="preserve"> </t>
        </is>
      </c>
      <c r="D17" s="4" t="inlineStr">
        <is>
          <t xml:space="preserve"> </t>
        </is>
      </c>
    </row>
    <row r="18">
      <c r="A18" s="4" t="inlineStr">
        <is>
          <t>Power Efficiency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7" t="n">
        <v>1808.9</v>
      </c>
      <c r="C20" s="7" t="n">
        <v>2227.2</v>
      </c>
      <c r="D20" s="7" t="n">
        <v>2062.7</v>
      </c>
    </row>
    <row r="21">
      <c r="A21" s="4" t="inlineStr">
        <is>
          <t>Goodwill Impairment</t>
        </is>
      </c>
      <c r="B21" s="6" t="n">
        <v>0</v>
      </c>
      <c r="C21" s="4" t="inlineStr">
        <is>
          <t xml:space="preserve"> </t>
        </is>
      </c>
      <c r="D21" s="4" t="inlineStr">
        <is>
          <t xml:space="preserve"> </t>
        </is>
      </c>
    </row>
    <row r="22">
      <c r="A22" s="4" t="inlineStr">
        <is>
          <t>Automation &amp; Motion Contro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1516.8</v>
      </c>
      <c r="C24" s="7" t="n">
        <v>772.3</v>
      </c>
      <c r="D24" s="7" t="n">
        <v>361.7</v>
      </c>
    </row>
    <row r="25">
      <c r="A25" s="4" t="inlineStr">
        <is>
          <t>Goodwill Impairment</t>
        </is>
      </c>
      <c r="B25" s="6" t="n">
        <v>0</v>
      </c>
      <c r="C25" s="4" t="inlineStr">
        <is>
          <t xml:space="preserve"> </t>
        </is>
      </c>
      <c r="D25" s="4" t="inlineStr">
        <is>
          <t xml:space="preserve"> </t>
        </is>
      </c>
    </row>
    <row r="26">
      <c r="A26" s="4" t="inlineStr">
        <is>
          <t>Industrial System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7" t="n">
        <v>521.5</v>
      </c>
      <c r="C28" s="7" t="n">
        <v>552.1</v>
      </c>
      <c r="D28" s="7" t="n">
        <v>514.2</v>
      </c>
    </row>
    <row r="29">
      <c r="A29" s="4" t="inlineStr">
        <is>
          <t>Goodwill Impairment</t>
        </is>
      </c>
      <c r="B29" s="7" t="n">
        <v>57.3</v>
      </c>
      <c r="C29" s="4" t="inlineStr">
        <is>
          <t xml:space="preserve"> </t>
        </is>
      </c>
      <c r="D29" s="4" t="inlineStr">
        <is>
          <t xml:space="preserve"> </t>
        </is>
      </c>
    </row>
    <row r="30">
      <c r="A30" s="4" t="inlineStr">
        <is>
          <t>Intersegment Elimin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56.1</v>
      </c>
      <c r="C32" s="7" t="n">
        <v>35.4</v>
      </c>
      <c r="D32" s="7" t="n">
        <v>20.8</v>
      </c>
    </row>
    <row r="33">
      <c r="A33" s="4" t="inlineStr">
        <is>
          <t>Intersegment Eliminations | Industrial Powertrain Solu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7" t="n">
        <v>-14.9</v>
      </c>
      <c r="C35" s="7" t="n">
        <v>-7.3</v>
      </c>
      <c r="D35" s="7" t="n">
        <v>-4.2</v>
      </c>
    </row>
    <row r="36">
      <c r="A36" s="4" t="inlineStr">
        <is>
          <t>Intersegment Eliminations | Power Efficiency Solu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7" t="n">
        <v>-17.7</v>
      </c>
      <c r="C38" s="7" t="n">
        <v>-10.4</v>
      </c>
      <c r="D38" s="7" t="n">
        <v>-10.9</v>
      </c>
    </row>
    <row r="39">
      <c r="A39" s="4" t="inlineStr">
        <is>
          <t>Intersegment Eliminations | Automation &amp; Motion Control</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7" t="n">
        <v>-20.9</v>
      </c>
      <c r="C41" s="7" t="n">
        <v>-15.8</v>
      </c>
      <c r="D41" s="7" t="n">
        <v>-3.7</v>
      </c>
    </row>
    <row r="42">
      <c r="A42" s="4" t="inlineStr">
        <is>
          <t>Intersegment Eliminations | Industrial System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7" t="n">
        <v>-2.6</v>
      </c>
      <c r="C44" s="7" t="n">
        <v>-1.9</v>
      </c>
      <c r="D44" s="6" t="n">
        <v>-2</v>
      </c>
    </row>
    <row r="45">
      <c r="A45" s="4" t="inlineStr">
        <is>
          <t>Operating Segments | Industrial Powertrain Solution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7" t="n">
        <v>2418.4</v>
      </c>
      <c r="C47" s="7" t="n">
        <v>1673.6</v>
      </c>
      <c r="D47" s="7" t="n">
        <v>875.9</v>
      </c>
    </row>
    <row r="48">
      <c r="A48" s="4" t="inlineStr">
        <is>
          <t>Gross Profit</t>
        </is>
      </c>
      <c r="B48" s="7" t="n">
        <v>844.1</v>
      </c>
      <c r="C48" s="7" t="n">
        <v>653.8</v>
      </c>
      <c r="D48" s="7" t="n">
        <v>311.6</v>
      </c>
    </row>
    <row r="49">
      <c r="A49" s="4" t="inlineStr">
        <is>
          <t>Operating Expenses</t>
        </is>
      </c>
      <c r="B49" s="7" t="n">
        <v>689.8</v>
      </c>
      <c r="C49" s="7" t="n">
        <v>410.7</v>
      </c>
      <c r="D49" s="7" t="n">
        <v>268.5</v>
      </c>
    </row>
    <row r="50">
      <c r="A50" s="4" t="inlineStr">
        <is>
          <t>Goodwill Impairment</t>
        </is>
      </c>
      <c r="B50" s="6" t="n">
        <v>0</v>
      </c>
      <c r="C50" s="4" t="inlineStr">
        <is>
          <t xml:space="preserve"> </t>
        </is>
      </c>
      <c r="D50" s="6" t="n">
        <v>0</v>
      </c>
    </row>
    <row r="51">
      <c r="A51" s="4" t="inlineStr">
        <is>
          <t>Asset Impairments</t>
        </is>
      </c>
      <c r="B51" s="7" t="n">
        <v>2.5</v>
      </c>
      <c r="C51" s="7" t="n">
        <v>0.9</v>
      </c>
      <c r="D51" s="7" t="n">
        <v>0.5</v>
      </c>
    </row>
    <row r="52">
      <c r="A52" s="4" t="inlineStr">
        <is>
          <t>Loss on Assets Held for Sale</t>
        </is>
      </c>
      <c r="B52" s="6" t="n">
        <v>0</v>
      </c>
      <c r="C52" s="4" t="inlineStr">
        <is>
          <t xml:space="preserve"> </t>
        </is>
      </c>
      <c r="D52" s="4" t="inlineStr">
        <is>
          <t xml:space="preserve"> </t>
        </is>
      </c>
    </row>
    <row r="53">
      <c r="A53" s="4" t="inlineStr">
        <is>
          <t>Total Operating Expenses</t>
        </is>
      </c>
      <c r="B53" s="7" t="n">
        <v>692.3</v>
      </c>
      <c r="C53" s="7" t="n">
        <v>411.6</v>
      </c>
      <c r="D53" s="6" t="n">
        <v>269</v>
      </c>
    </row>
    <row r="54">
      <c r="A54" s="4" t="inlineStr">
        <is>
          <t>Income (Loss) from Operations</t>
        </is>
      </c>
      <c r="B54" s="7" t="n">
        <v>151.8</v>
      </c>
      <c r="C54" s="7" t="n">
        <v>242.2</v>
      </c>
      <c r="D54" s="7" t="n">
        <v>42.6</v>
      </c>
    </row>
    <row r="55">
      <c r="A55" s="4" t="inlineStr">
        <is>
          <t>Depreciation and Amortization</t>
        </is>
      </c>
      <c r="B55" s="7" t="n">
        <v>273.2</v>
      </c>
      <c r="C55" s="6" t="n">
        <v>169</v>
      </c>
      <c r="D55" s="7" t="n">
        <v>89.5</v>
      </c>
    </row>
    <row r="56">
      <c r="A56" s="4" t="inlineStr">
        <is>
          <t>Capital Expenditures</t>
        </is>
      </c>
      <c r="B56" s="7" t="n">
        <v>41.3</v>
      </c>
      <c r="C56" s="7" t="n">
        <v>18.8</v>
      </c>
      <c r="D56" s="7" t="n">
        <v>11.1</v>
      </c>
    </row>
    <row r="57">
      <c r="A57" s="4" t="inlineStr">
        <is>
          <t>Operating Segments | Power Efficiency Solution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7" t="n">
        <v>1826.6</v>
      </c>
      <c r="C59" s="7" t="n">
        <v>2237.6</v>
      </c>
      <c r="D59" s="7" t="n">
        <v>2073.6</v>
      </c>
    </row>
    <row r="60">
      <c r="A60" s="4" t="inlineStr">
        <is>
          <t>Gross Profit</t>
        </is>
      </c>
      <c r="B60" s="7" t="n">
        <v>524.9</v>
      </c>
      <c r="C60" s="7" t="n">
        <v>611.1</v>
      </c>
      <c r="D60" s="7" t="n">
        <v>586.5</v>
      </c>
    </row>
    <row r="61">
      <c r="A61" s="4" t="inlineStr">
        <is>
          <t>Operating Expenses</t>
        </is>
      </c>
      <c r="B61" s="6" t="n">
        <v>306</v>
      </c>
      <c r="C61" s="7" t="n">
        <v>284.2</v>
      </c>
      <c r="D61" s="7" t="n">
        <v>276.6</v>
      </c>
    </row>
    <row r="62">
      <c r="A62" s="4" t="inlineStr">
        <is>
          <t>Goodwill Impairment</t>
        </is>
      </c>
      <c r="B62" s="6" t="n">
        <v>0</v>
      </c>
      <c r="C62" s="4" t="inlineStr">
        <is>
          <t xml:space="preserve"> </t>
        </is>
      </c>
      <c r="D62" s="6" t="n">
        <v>0</v>
      </c>
    </row>
    <row r="63">
      <c r="A63" s="4" t="inlineStr">
        <is>
          <t>Asset Impairments</t>
        </is>
      </c>
      <c r="B63" s="7" t="n">
        <v>1.5</v>
      </c>
      <c r="C63" s="6" t="n">
        <v>0</v>
      </c>
      <c r="D63" s="7" t="n">
        <v>2.3</v>
      </c>
    </row>
    <row r="64">
      <c r="A64" s="4" t="inlineStr">
        <is>
          <t>Loss on Assets Held for Sale</t>
        </is>
      </c>
      <c r="B64" s="6" t="n">
        <v>0</v>
      </c>
      <c r="C64" s="4" t="inlineStr">
        <is>
          <t xml:space="preserve"> </t>
        </is>
      </c>
      <c r="D64" s="4" t="inlineStr">
        <is>
          <t xml:space="preserve"> </t>
        </is>
      </c>
    </row>
    <row r="65">
      <c r="A65" s="4" t="inlineStr">
        <is>
          <t>Total Operating Expenses</t>
        </is>
      </c>
      <c r="B65" s="7" t="n">
        <v>307.5</v>
      </c>
      <c r="C65" s="7" t="n">
        <v>284.2</v>
      </c>
      <c r="D65" s="7" t="n">
        <v>278.9</v>
      </c>
    </row>
    <row r="66">
      <c r="A66" s="4" t="inlineStr">
        <is>
          <t>Income (Loss) from Operations</t>
        </is>
      </c>
      <c r="B66" s="7" t="n">
        <v>217.4</v>
      </c>
      <c r="C66" s="7" t="n">
        <v>326.9</v>
      </c>
      <c r="D66" s="7" t="n">
        <v>307.6</v>
      </c>
    </row>
    <row r="67">
      <c r="A67" s="4" t="inlineStr">
        <is>
          <t>Depreciation and Amortization</t>
        </is>
      </c>
      <c r="B67" s="7" t="n">
        <v>51.3</v>
      </c>
      <c r="C67" s="7" t="n">
        <v>46.9</v>
      </c>
      <c r="D67" s="7" t="n">
        <v>46.4</v>
      </c>
    </row>
    <row r="68">
      <c r="A68" s="4" t="inlineStr">
        <is>
          <t>Capital Expenditures</t>
        </is>
      </c>
      <c r="B68" s="6" t="n">
        <v>35</v>
      </c>
      <c r="C68" s="7" t="n">
        <v>41.9</v>
      </c>
      <c r="D68" s="7" t="n">
        <v>29.5</v>
      </c>
    </row>
    <row r="69">
      <c r="A69" s="4" t="inlineStr">
        <is>
          <t>Operating Segments | Automation &amp; Motion Control</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sales</t>
        </is>
      </c>
      <c r="B71" s="7" t="n">
        <v>1537.7</v>
      </c>
      <c r="C71" s="7" t="n">
        <v>788.1</v>
      </c>
      <c r="D71" s="7" t="n">
        <v>365.4</v>
      </c>
    </row>
    <row r="72">
      <c r="A72" s="4" t="inlineStr">
        <is>
          <t>Gross Profit</t>
        </is>
      </c>
      <c r="B72" s="7" t="n">
        <v>582.4</v>
      </c>
      <c r="C72" s="7" t="n">
        <v>274.8</v>
      </c>
      <c r="D72" s="7" t="n">
        <v>124.8</v>
      </c>
    </row>
    <row r="73">
      <c r="A73" s="4" t="inlineStr">
        <is>
          <t>Operating Expenses</t>
        </is>
      </c>
      <c r="B73" s="6" t="n">
        <v>440</v>
      </c>
      <c r="C73" s="7" t="n">
        <v>196.6</v>
      </c>
      <c r="D73" s="7" t="n">
        <v>88.5</v>
      </c>
    </row>
    <row r="74">
      <c r="A74" s="4" t="inlineStr">
        <is>
          <t>Goodwill Impairment</t>
        </is>
      </c>
      <c r="B74" s="6" t="n">
        <v>0</v>
      </c>
      <c r="C74" s="4" t="inlineStr">
        <is>
          <t xml:space="preserve"> </t>
        </is>
      </c>
      <c r="D74" s="6" t="n">
        <v>0</v>
      </c>
    </row>
    <row r="75">
      <c r="A75" s="4" t="inlineStr">
        <is>
          <t>Asset Impairments</t>
        </is>
      </c>
      <c r="B75" s="7" t="n">
        <v>3.4</v>
      </c>
      <c r="C75" s="6" t="n">
        <v>0</v>
      </c>
      <c r="D75" s="7" t="n">
        <v>2.8</v>
      </c>
    </row>
    <row r="76">
      <c r="A76" s="4" t="inlineStr">
        <is>
          <t>Loss on Assets Held for Sale</t>
        </is>
      </c>
      <c r="B76" s="6" t="n">
        <v>0</v>
      </c>
      <c r="C76" s="4" t="inlineStr">
        <is>
          <t xml:space="preserve"> </t>
        </is>
      </c>
      <c r="D76" s="4" t="inlineStr">
        <is>
          <t xml:space="preserve"> </t>
        </is>
      </c>
    </row>
    <row r="77">
      <c r="A77" s="4" t="inlineStr">
        <is>
          <t>Total Operating Expenses</t>
        </is>
      </c>
      <c r="B77" s="7" t="n">
        <v>443.4</v>
      </c>
      <c r="C77" s="7" t="n">
        <v>196.6</v>
      </c>
      <c r="D77" s="7" t="n">
        <v>91.3</v>
      </c>
    </row>
    <row r="78">
      <c r="A78" s="4" t="inlineStr">
        <is>
          <t>Income (Loss) from Operations</t>
        </is>
      </c>
      <c r="B78" s="6" t="n">
        <v>139</v>
      </c>
      <c r="C78" s="7" t="n">
        <v>78.2</v>
      </c>
      <c r="D78" s="7" t="n">
        <v>33.5</v>
      </c>
    </row>
    <row r="79">
      <c r="A79" s="4" t="inlineStr">
        <is>
          <t>Depreciation and Amortization</t>
        </is>
      </c>
      <c r="B79" s="7" t="n">
        <v>158.2</v>
      </c>
      <c r="C79" s="6" t="n">
        <v>78</v>
      </c>
      <c r="D79" s="7" t="n">
        <v>11.9</v>
      </c>
    </row>
    <row r="80">
      <c r="A80" s="4" t="inlineStr">
        <is>
          <t>Capital Expenditures</t>
        </is>
      </c>
      <c r="B80" s="7" t="n">
        <v>34.6</v>
      </c>
      <c r="C80" s="7" t="n">
        <v>11.2</v>
      </c>
      <c r="D80" s="7" t="n">
        <v>4.6</v>
      </c>
    </row>
    <row r="81">
      <c r="A81" s="4" t="inlineStr">
        <is>
          <t>Operating Segments | Industrial System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Net sales</t>
        </is>
      </c>
      <c r="B83" s="7" t="n">
        <v>524.1</v>
      </c>
      <c r="C83" s="6" t="n">
        <v>554</v>
      </c>
      <c r="D83" s="7" t="n">
        <v>516.2</v>
      </c>
    </row>
    <row r="84">
      <c r="A84" s="4" t="inlineStr">
        <is>
          <t>Gross Profit</t>
        </is>
      </c>
      <c r="B84" s="7" t="n">
        <v>115.9</v>
      </c>
      <c r="C84" s="6" t="n">
        <v>130</v>
      </c>
      <c r="D84" s="7" t="n">
        <v>88.7</v>
      </c>
    </row>
    <row r="85">
      <c r="A85" s="4" t="inlineStr">
        <is>
          <t>Operating Expenses</t>
        </is>
      </c>
      <c r="B85" s="7" t="n">
        <v>101.6</v>
      </c>
      <c r="C85" s="7" t="n">
        <v>86.90000000000001</v>
      </c>
      <c r="D85" s="7" t="n">
        <v>81.09999999999999</v>
      </c>
    </row>
    <row r="86">
      <c r="A86" s="4" t="inlineStr">
        <is>
          <t>Goodwill Impairment</t>
        </is>
      </c>
      <c r="B86" s="7" t="n">
        <v>57.3</v>
      </c>
      <c r="C86" s="4" t="inlineStr">
        <is>
          <t xml:space="preserve"> </t>
        </is>
      </c>
      <c r="D86" s="6" t="n">
        <v>33</v>
      </c>
    </row>
    <row r="87">
      <c r="A87" s="4" t="inlineStr">
        <is>
          <t>Asset Impairments</t>
        </is>
      </c>
      <c r="B87" s="7" t="n">
        <v>0.4</v>
      </c>
      <c r="C87" s="6" t="n">
        <v>0</v>
      </c>
      <c r="D87" s="6" t="n">
        <v>0</v>
      </c>
    </row>
    <row r="88">
      <c r="A88" s="4" t="inlineStr">
        <is>
          <t>Loss on Assets Held for Sale</t>
        </is>
      </c>
      <c r="B88" s="7" t="n">
        <v>87.7</v>
      </c>
      <c r="C88" s="4" t="inlineStr">
        <is>
          <t xml:space="preserve"> </t>
        </is>
      </c>
      <c r="D88" s="4" t="inlineStr">
        <is>
          <t xml:space="preserve"> </t>
        </is>
      </c>
    </row>
    <row r="89">
      <c r="A89" s="4" t="inlineStr">
        <is>
          <t>Total Operating Expenses</t>
        </is>
      </c>
      <c r="B89" s="6" t="n">
        <v>247</v>
      </c>
      <c r="C89" s="7" t="n">
        <v>86.90000000000001</v>
      </c>
      <c r="D89" s="7" t="n">
        <v>114.1</v>
      </c>
    </row>
    <row r="90">
      <c r="A90" s="4" t="inlineStr">
        <is>
          <t>Income (Loss) from Operations</t>
        </is>
      </c>
      <c r="B90" s="7" t="n">
        <v>-131.1</v>
      </c>
      <c r="C90" s="7" t="n">
        <v>43.1</v>
      </c>
      <c r="D90" s="7" t="n">
        <v>-25.4</v>
      </c>
    </row>
    <row r="91">
      <c r="A91" s="4" t="inlineStr">
        <is>
          <t>Depreciation and Amortization</t>
        </is>
      </c>
      <c r="B91" s="7" t="n">
        <v>10.1</v>
      </c>
      <c r="C91" s="7" t="n">
        <v>13.5</v>
      </c>
      <c r="D91" s="7" t="n">
        <v>22.8</v>
      </c>
    </row>
    <row r="92">
      <c r="A92" s="4" t="inlineStr">
        <is>
          <t>Capital Expenditures</t>
        </is>
      </c>
      <c r="B92" s="5" t="n">
        <v>8.199999999999999</v>
      </c>
      <c r="C92" s="5" t="n">
        <v>11.9</v>
      </c>
      <c r="D92" s="5" t="n">
        <v>9.30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30.3</v>
      </c>
      <c r="C3" s="5" t="n">
        <v>30.9</v>
      </c>
    </row>
    <row r="4">
      <c r="A4" s="4" t="inlineStr">
        <is>
          <t>Common stock, par value (in dollars per share)</t>
        </is>
      </c>
      <c r="B4" s="8" t="n">
        <v>0.01</v>
      </c>
      <c r="C4" s="8" t="n">
        <v>0.01</v>
      </c>
    </row>
    <row r="5">
      <c r="A5" s="4" t="inlineStr">
        <is>
          <t>Common stock, shares authorized (in shares)</t>
        </is>
      </c>
      <c r="B5" s="6" t="n">
        <v>150000000</v>
      </c>
      <c r="C5" s="6" t="n">
        <v>150000000</v>
      </c>
    </row>
    <row r="6">
      <c r="A6" s="4" t="inlineStr">
        <is>
          <t>Common stock, shares issued (in shares)</t>
        </is>
      </c>
      <c r="B6" s="6" t="n">
        <v>66300000</v>
      </c>
      <c r="C6" s="6" t="n">
        <v>66200000</v>
      </c>
    </row>
    <row r="7">
      <c r="A7" s="4" t="inlineStr">
        <is>
          <t>Common stock, shares outstanding (in shares)</t>
        </is>
      </c>
      <c r="B7" s="6" t="n">
        <v>66300000</v>
      </c>
      <c r="C7" s="6" t="n">
        <v>662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Identifiable assets</t>
        </is>
      </c>
      <c r="B3" s="5" t="n">
        <v>15431.4</v>
      </c>
      <c r="C3" s="5" t="n">
        <v>10268.9</v>
      </c>
    </row>
    <row r="4">
      <c r="A4" s="4" t="inlineStr">
        <is>
          <t>Industrial Powertrain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7" t="n">
        <v>8009.4</v>
      </c>
      <c r="C6" s="7" t="n">
        <v>5028.5</v>
      </c>
    </row>
    <row r="7">
      <c r="A7" s="4" t="inlineStr">
        <is>
          <t>Power Efficiency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7" t="n">
        <v>2036.4</v>
      </c>
      <c r="C9" s="7" t="n">
        <v>2234.1</v>
      </c>
    </row>
    <row r="10">
      <c r="A10" s="4" t="inlineStr">
        <is>
          <t>Automation &amp; Motion Contro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7" t="n">
        <v>4909.2</v>
      </c>
      <c r="C12" s="7" t="n">
        <v>2202.2</v>
      </c>
    </row>
    <row r="13">
      <c r="A13" s="4" t="inlineStr">
        <is>
          <t>Industrial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assets</t>
        </is>
      </c>
      <c r="B15" s="5" t="n">
        <v>476.4</v>
      </c>
      <c r="C15" s="5" t="n">
        <v>80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Financial Information Attributable To Geographic Regions) (Details) - USD ($) $ in Millions</t>
        </is>
      </c>
      <c r="B1" s="2" t="inlineStr">
        <is>
          <t>12 Months Ended</t>
        </is>
      </c>
    </row>
    <row r="2">
      <c r="B2" s="2" t="inlineStr">
        <is>
          <t>Dec. 31, 2023</t>
        </is>
      </c>
      <c r="C2" s="2" t="inlineStr">
        <is>
          <t>Dec. 31, 2022</t>
        </is>
      </c>
      <c r="D2" s="2" t="inlineStr">
        <is>
          <t>Jan. 0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6250.7</v>
      </c>
      <c r="C4" s="5" t="n">
        <v>5217.9</v>
      </c>
      <c r="D4" s="5" t="n">
        <v>3810.3</v>
      </c>
    </row>
    <row r="5">
      <c r="A5" s="4" t="inlineStr">
        <is>
          <t>Net Property, Plant and Equipment</t>
        </is>
      </c>
      <c r="B5" s="7" t="n">
        <v>1041.2</v>
      </c>
      <c r="C5" s="6" t="n">
        <v>80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7" t="n">
        <v>3840.4</v>
      </c>
      <c r="C8" s="7" t="n">
        <v>3332.5</v>
      </c>
      <c r="D8" s="7" t="n">
        <v>2364.7</v>
      </c>
    </row>
    <row r="9">
      <c r="A9" s="4" t="inlineStr">
        <is>
          <t>Net Property, Plant and Equipment</t>
        </is>
      </c>
      <c r="B9" s="7" t="n">
        <v>441.1</v>
      </c>
      <c r="C9" s="7" t="n">
        <v>307.8</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Property, Plant and Equipment</t>
        </is>
      </c>
      <c r="B12" s="7" t="n">
        <v>203.8</v>
      </c>
      <c r="C12" s="7" t="n">
        <v>200.4</v>
      </c>
      <c r="D12" s="4" t="inlineStr">
        <is>
          <t xml:space="preserve"> </t>
        </is>
      </c>
    </row>
    <row r="13">
      <c r="A13" s="4" t="inlineStr">
        <is>
          <t>Germany</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Property, Plant and Equipment</t>
        </is>
      </c>
      <c r="B15" s="6" t="n">
        <v>113</v>
      </c>
      <c r="C15" s="7" t="n">
        <v>53.2</v>
      </c>
      <c r="D15" s="4" t="inlineStr">
        <is>
          <t xml:space="preserve"> </t>
        </is>
      </c>
    </row>
    <row r="16">
      <c r="A16" s="4" t="inlineStr">
        <is>
          <t>Chin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Property, Plant and Equipment</t>
        </is>
      </c>
      <c r="B18" s="7" t="n">
        <v>45.8</v>
      </c>
      <c r="C18" s="7" t="n">
        <v>79.40000000000001</v>
      </c>
      <c r="D18" s="4" t="inlineStr">
        <is>
          <t xml:space="preserve"> </t>
        </is>
      </c>
    </row>
    <row r="19">
      <c r="A19" s="4" t="inlineStr">
        <is>
          <t>Rest of the World</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et Sales</t>
        </is>
      </c>
      <c r="B21" s="7" t="n">
        <v>2410.3</v>
      </c>
      <c r="C21" s="7" t="n">
        <v>1885.4</v>
      </c>
      <c r="D21" s="5" t="n">
        <v>1445.6</v>
      </c>
    </row>
    <row r="22">
      <c r="A22" s="4" t="inlineStr">
        <is>
          <t>Net Property, Plant and Equipment</t>
        </is>
      </c>
      <c r="B22" s="5" t="n">
        <v>237.5</v>
      </c>
      <c r="C22" s="5" t="n">
        <v>166.2</v>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Bank Credit Facilities (Schedule Of Indebtedness) (Details) - USD ($) $ in Millions</t>
        </is>
      </c>
      <c r="B1" s="2" t="inlineStr">
        <is>
          <t>Dec. 31, 2023</t>
        </is>
      </c>
      <c r="C1" s="2" t="inlineStr">
        <is>
          <t>Dec. 31, 2022</t>
        </is>
      </c>
      <c r="D1" s="2" t="inlineStr">
        <is>
          <t>Mar. 28,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6434.5</v>
      </c>
      <c r="C3" s="4" t="inlineStr">
        <is>
          <t xml:space="preserve"> </t>
        </is>
      </c>
      <c r="D3" s="4" t="inlineStr">
        <is>
          <t xml:space="preserve"> </t>
        </is>
      </c>
    </row>
    <row r="4">
      <c r="A4" s="4" t="inlineStr">
        <is>
          <t>Finance Leases</t>
        </is>
      </c>
      <c r="B4" s="7" t="n">
        <v>70.5</v>
      </c>
      <c r="C4" s="5" t="n">
        <v>73.2</v>
      </c>
      <c r="D4" s="4" t="inlineStr">
        <is>
          <t xml:space="preserve"> </t>
        </is>
      </c>
    </row>
    <row r="5">
      <c r="A5" s="4" t="inlineStr">
        <is>
          <t>Less: Debt Issuance Costs</t>
        </is>
      </c>
      <c r="B5" s="7" t="n">
        <v>-53.6</v>
      </c>
      <c r="C5" s="7" t="n">
        <v>-5.3</v>
      </c>
      <c r="D5" s="4" t="inlineStr">
        <is>
          <t xml:space="preserve"> </t>
        </is>
      </c>
    </row>
    <row r="6">
      <c r="A6" s="4" t="inlineStr">
        <is>
          <t>Total</t>
        </is>
      </c>
      <c r="B6" s="7" t="n">
        <v>6380.9</v>
      </c>
      <c r="C6" s="7" t="n">
        <v>2023.5</v>
      </c>
      <c r="D6" s="4" t="inlineStr">
        <is>
          <t xml:space="preserve"> </t>
        </is>
      </c>
    </row>
    <row r="7">
      <c r="A7" s="4" t="inlineStr">
        <is>
          <t>Less: Current Maturities</t>
        </is>
      </c>
      <c r="B7" s="7" t="n">
        <v>3.9</v>
      </c>
      <c r="C7" s="7" t="n">
        <v>33.8</v>
      </c>
      <c r="D7" s="4" t="inlineStr">
        <is>
          <t xml:space="preserve"> </t>
        </is>
      </c>
    </row>
    <row r="8">
      <c r="A8" s="4" t="inlineStr">
        <is>
          <t>Non-Current Portion</t>
        </is>
      </c>
      <c r="B8" s="6" t="n">
        <v>6377</v>
      </c>
      <c r="C8" s="7" t="n">
        <v>1989.7</v>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4700</v>
      </c>
      <c r="C11" s="6" t="n">
        <v>0</v>
      </c>
      <c r="D11" s="4" t="inlineStr">
        <is>
          <t xml:space="preserve"> </t>
        </is>
      </c>
    </row>
    <row r="12">
      <c r="A12" s="4" t="inlineStr">
        <is>
          <t>Senior Notes | Altra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7" t="n">
        <v>18.1</v>
      </c>
      <c r="C14" s="6" t="n">
        <v>0</v>
      </c>
      <c r="D14" s="4" t="inlineStr">
        <is>
          <t xml:space="preserve"> </t>
        </is>
      </c>
    </row>
    <row r="15">
      <c r="A15" s="4" t="inlineStr">
        <is>
          <t>Line of Credit | Term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7" t="n">
        <v>1053.5</v>
      </c>
      <c r="C17" s="7" t="n">
        <v>536.3</v>
      </c>
      <c r="D17" s="4" t="inlineStr">
        <is>
          <t xml:space="preserve"> </t>
        </is>
      </c>
    </row>
    <row r="18">
      <c r="A18" s="4" t="inlineStr">
        <is>
          <t>Line of Credit | Land Term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7" t="n">
        <v>486.8</v>
      </c>
      <c r="C20" s="7" t="n">
        <v>486.8</v>
      </c>
      <c r="D20" s="5" t="n">
        <v>486.8</v>
      </c>
    </row>
    <row r="21">
      <c r="A21" s="4" t="inlineStr">
        <is>
          <t>Line of Credit | Multicurrency Revolving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7" t="n">
        <v>98.09999999999999</v>
      </c>
      <c r="C23" s="6" t="n">
        <v>429</v>
      </c>
      <c r="D23" s="4" t="inlineStr">
        <is>
          <t xml:space="preserve"> </t>
        </is>
      </c>
    </row>
    <row r="24">
      <c r="A24" s="4" t="inlineStr">
        <is>
          <t>Private Placement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6" t="n">
        <v>0</v>
      </c>
      <c r="C26" s="6" t="n">
        <v>500</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5" t="n">
        <v>7.5</v>
      </c>
      <c r="C29" s="5" t="n">
        <v>3.5</v>
      </c>
      <c r="D2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5" customWidth="1" min="5" max="5"/>
    <col width="16" customWidth="1" min="6" max="6"/>
    <col width="16" customWidth="1" min="7" max="7"/>
    <col width="14" customWidth="1" min="8" max="8"/>
    <col width="15" customWidth="1" min="9" max="9"/>
  </cols>
  <sheetData>
    <row r="1">
      <c r="A1" s="1" t="inlineStr">
        <is>
          <t>Debt and Bank Credit Facilities (Narrative) (Details) - USD ($)</t>
        </is>
      </c>
      <c r="E1" s="2" t="inlineStr">
        <is>
          <t>3 Months Ended</t>
        </is>
      </c>
      <c r="F1" s="2" t="inlineStr">
        <is>
          <t>12 Months Ended</t>
        </is>
      </c>
    </row>
    <row r="2">
      <c r="B2" s="2" t="inlineStr">
        <is>
          <t>Mar. 27, 2023</t>
        </is>
      </c>
      <c r="C2" s="2" t="inlineStr">
        <is>
          <t>Jan. 24, 2023</t>
        </is>
      </c>
      <c r="D2" s="2" t="inlineStr">
        <is>
          <t>Oct. 26, 2022</t>
        </is>
      </c>
      <c r="E2" s="2" t="inlineStr">
        <is>
          <t>Dec. 31, 2022</t>
        </is>
      </c>
      <c r="F2" s="2" t="inlineStr">
        <is>
          <t>Dec. 31, 2023</t>
        </is>
      </c>
      <c r="G2" s="2" t="inlineStr">
        <is>
          <t>Dec. 31, 2022</t>
        </is>
      </c>
      <c r="H2" s="2" t="inlineStr">
        <is>
          <t>Apr. 07, 2022</t>
        </is>
      </c>
      <c r="I2" s="2" t="inlineStr">
        <is>
          <t>Mar.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9" t="n">
        <v>6434500000</v>
      </c>
      <c r="G4" s="4" t="inlineStr">
        <is>
          <t xml:space="preserve"> </t>
        </is>
      </c>
      <c r="H4" s="4" t="inlineStr">
        <is>
          <t xml:space="preserve"> </t>
        </is>
      </c>
      <c r="I4" s="4" t="inlineStr">
        <is>
          <t xml:space="preserve"> </t>
        </is>
      </c>
    </row>
    <row r="5">
      <c r="A5" s="4" t="inlineStr">
        <is>
          <t>Interest bearing deposits</t>
        </is>
      </c>
      <c r="B5" s="4" t="inlineStr">
        <is>
          <t xml:space="preserve"> </t>
        </is>
      </c>
      <c r="C5" s="9" t="n">
        <v>36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4" t="inlineStr">
        <is>
          <t xml:space="preserve"> </t>
        </is>
      </c>
      <c r="E6" s="9" t="n">
        <v>2023500000</v>
      </c>
      <c r="F6" s="6" t="n">
        <v>6380900000</v>
      </c>
      <c r="G6" s="9" t="n">
        <v>2023500000</v>
      </c>
      <c r="H6" s="4" t="inlineStr">
        <is>
          <t xml:space="preserve"> </t>
        </is>
      </c>
      <c r="I6" s="4" t="inlineStr">
        <is>
          <t xml:space="preserve"> </t>
        </is>
      </c>
    </row>
    <row r="7">
      <c r="A7" s="4" t="inlineStr">
        <is>
          <t>Fair value of debt</t>
        </is>
      </c>
      <c r="B7" s="4" t="inlineStr">
        <is>
          <t xml:space="preserve"> </t>
        </is>
      </c>
      <c r="C7" s="4" t="inlineStr">
        <is>
          <t xml:space="preserve"> </t>
        </is>
      </c>
      <c r="D7" s="4" t="inlineStr">
        <is>
          <t xml:space="preserve"> </t>
        </is>
      </c>
      <c r="E7" s="6" t="n">
        <v>4700000000</v>
      </c>
      <c r="F7" s="6" t="n">
        <v>4802400000</v>
      </c>
      <c r="G7" s="6" t="n">
        <v>4700000000</v>
      </c>
      <c r="H7" s="4" t="inlineStr">
        <is>
          <t xml:space="preserve"> </t>
        </is>
      </c>
      <c r="I7" s="4" t="inlineStr">
        <is>
          <t xml:space="preserve"> </t>
        </is>
      </c>
    </row>
    <row r="8">
      <c r="A8" s="4" t="inlineStr">
        <is>
          <t>Brid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9" t="n">
        <v>55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term</t>
        </is>
      </c>
      <c r="B11" s="4" t="inlineStr">
        <is>
          <t xml:space="preserve"> </t>
        </is>
      </c>
      <c r="C11" s="4" t="inlineStr">
        <is>
          <t xml:space="preserve"> </t>
        </is>
      </c>
      <c r="D11" s="4" t="inlineStr">
        <is>
          <t>364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fees paid</t>
        </is>
      </c>
      <c r="B12" s="4" t="inlineStr">
        <is>
          <t xml:space="preserve"> </t>
        </is>
      </c>
      <c r="C12" s="4" t="inlineStr">
        <is>
          <t xml:space="preserve"> </t>
        </is>
      </c>
      <c r="D12" s="4" t="inlineStr">
        <is>
          <t xml:space="preserve"> </t>
        </is>
      </c>
      <c r="E12" s="6" t="n">
        <v>27500000</v>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9" t="n">
        <v>17000000</v>
      </c>
      <c r="G13" s="6" t="n">
        <v>10500000</v>
      </c>
      <c r="H13" s="4" t="inlineStr">
        <is>
          <t xml:space="preserve"> </t>
        </is>
      </c>
      <c r="I13" s="4" t="inlineStr">
        <is>
          <t xml:space="preserve"> </t>
        </is>
      </c>
    </row>
    <row r="14">
      <c r="A14" s="4" t="inlineStr">
        <is>
          <t>Term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rate per annum</t>
        </is>
      </c>
      <c r="B16" s="4" t="inlineStr">
        <is>
          <t xml:space="preserve"> </t>
        </is>
      </c>
      <c r="C16" s="4" t="inlineStr">
        <is>
          <t xml:space="preserve"> </t>
        </is>
      </c>
      <c r="D16" s="4" t="inlineStr">
        <is>
          <t xml:space="preserve"> </t>
        </is>
      </c>
      <c r="E16" s="4" t="inlineStr">
        <is>
          <t xml:space="preserve"> </t>
        </is>
      </c>
      <c r="F16" s="11" t="n">
        <v>0.05</v>
      </c>
      <c r="G16" s="4" t="inlineStr">
        <is>
          <t xml:space="preserve"> </t>
        </is>
      </c>
      <c r="H16" s="4" t="inlineStr">
        <is>
          <t xml:space="preserve"> </t>
        </is>
      </c>
      <c r="I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570000000</v>
      </c>
    </row>
    <row r="20">
      <c r="A20" s="4" t="inlineStr">
        <is>
          <t>Line of Credit | Term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50000000</v>
      </c>
    </row>
    <row r="23">
      <c r="A23" s="4" t="inlineStr">
        <is>
          <t>Line of credit facility, additional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40000000</v>
      </c>
    </row>
    <row r="24">
      <c r="A24" s="4" t="inlineStr">
        <is>
          <t>Long-term debt</t>
        </is>
      </c>
      <c r="B24" s="4" t="inlineStr">
        <is>
          <t xml:space="preserve"> </t>
        </is>
      </c>
      <c r="C24" s="4" t="inlineStr">
        <is>
          <t xml:space="preserve"> </t>
        </is>
      </c>
      <c r="D24" s="4" t="inlineStr">
        <is>
          <t xml:space="preserve"> </t>
        </is>
      </c>
      <c r="E24" s="6" t="n">
        <v>536300000</v>
      </c>
      <c r="F24" s="9" t="n">
        <v>1053500000</v>
      </c>
      <c r="G24" s="9" t="n">
        <v>536300000</v>
      </c>
      <c r="H24" s="4" t="inlineStr">
        <is>
          <t xml:space="preserve"> </t>
        </is>
      </c>
      <c r="I24" s="4" t="inlineStr">
        <is>
          <t xml:space="preserve"> </t>
        </is>
      </c>
    </row>
    <row r="25">
      <c r="A25" s="4" t="inlineStr">
        <is>
          <t>Weighted average interest rate</t>
        </is>
      </c>
      <c r="B25" s="4" t="inlineStr">
        <is>
          <t xml:space="preserve"> </t>
        </is>
      </c>
      <c r="C25" s="4" t="inlineStr">
        <is>
          <t xml:space="preserve"> </t>
        </is>
      </c>
      <c r="D25" s="4" t="inlineStr">
        <is>
          <t xml:space="preserve"> </t>
        </is>
      </c>
      <c r="E25" s="4" t="inlineStr">
        <is>
          <t xml:space="preserve"> </t>
        </is>
      </c>
      <c r="F25" s="11" t="n">
        <v>0.07000000000000001</v>
      </c>
      <c r="G25" s="10" t="n">
        <v>0.029</v>
      </c>
      <c r="H25" s="4" t="inlineStr">
        <is>
          <t xml:space="preserve"> </t>
        </is>
      </c>
      <c r="I25" s="4" t="inlineStr">
        <is>
          <t xml:space="preserve"> </t>
        </is>
      </c>
    </row>
    <row r="26">
      <c r="A26" s="4" t="inlineStr">
        <is>
          <t>Line of Credit | Land Term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4" t="inlineStr">
        <is>
          <t xml:space="preserve"> </t>
        </is>
      </c>
      <c r="C28" s="4" t="inlineStr">
        <is>
          <t xml:space="preserve"> </t>
        </is>
      </c>
      <c r="D28" s="4" t="inlineStr">
        <is>
          <t xml:space="preserve"> </t>
        </is>
      </c>
      <c r="E28" s="6" t="n">
        <v>486800000</v>
      </c>
      <c r="F28" s="9" t="n">
        <v>486800000</v>
      </c>
      <c r="G28" s="9" t="n">
        <v>486800000</v>
      </c>
      <c r="H28" s="4" t="inlineStr">
        <is>
          <t xml:space="preserve"> </t>
        </is>
      </c>
      <c r="I28" s="6" t="n">
        <v>486800000</v>
      </c>
    </row>
    <row r="29">
      <c r="A29" s="4" t="inlineStr">
        <is>
          <t>Weighted average interest rate</t>
        </is>
      </c>
      <c r="B29" s="4" t="inlineStr">
        <is>
          <t xml:space="preserve"> </t>
        </is>
      </c>
      <c r="C29" s="4" t="inlineStr">
        <is>
          <t xml:space="preserve"> </t>
        </is>
      </c>
      <c r="D29" s="4" t="inlineStr">
        <is>
          <t xml:space="preserve"> </t>
        </is>
      </c>
      <c r="E29" s="4" t="inlineStr">
        <is>
          <t xml:space="preserve"> </t>
        </is>
      </c>
      <c r="F29" s="10" t="n">
        <v>0.068</v>
      </c>
      <c r="G29" s="11" t="n">
        <v>0.03</v>
      </c>
      <c r="H29" s="4" t="inlineStr">
        <is>
          <t xml:space="preserve"> </t>
        </is>
      </c>
      <c r="I29" s="4" t="inlineStr">
        <is>
          <t xml:space="preserve"> </t>
        </is>
      </c>
    </row>
    <row r="30">
      <c r="A30" s="4" t="inlineStr">
        <is>
          <t>Line of Credit | Multicurrency Revolving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1000000000</v>
      </c>
    </row>
    <row r="33">
      <c r="A33" s="4" t="inlineStr">
        <is>
          <t>Long-term debt</t>
        </is>
      </c>
      <c r="B33" s="4" t="inlineStr">
        <is>
          <t xml:space="preserve"> </t>
        </is>
      </c>
      <c r="C33" s="4" t="inlineStr">
        <is>
          <t xml:space="preserve"> </t>
        </is>
      </c>
      <c r="D33" s="4" t="inlineStr">
        <is>
          <t xml:space="preserve"> </t>
        </is>
      </c>
      <c r="E33" s="6" t="n">
        <v>429000000</v>
      </c>
      <c r="F33" s="9" t="n">
        <v>98100000</v>
      </c>
      <c r="G33" s="9" t="n">
        <v>429000000</v>
      </c>
      <c r="H33" s="4" t="inlineStr">
        <is>
          <t xml:space="preserve"> </t>
        </is>
      </c>
      <c r="I33" s="4" t="inlineStr">
        <is>
          <t xml:space="preserve"> </t>
        </is>
      </c>
    </row>
    <row r="34">
      <c r="A34" s="4" t="inlineStr">
        <is>
          <t>Weighted average interest rate</t>
        </is>
      </c>
      <c r="B34" s="4" t="inlineStr">
        <is>
          <t xml:space="preserve"> </t>
        </is>
      </c>
      <c r="C34" s="4" t="inlineStr">
        <is>
          <t xml:space="preserve"> </t>
        </is>
      </c>
      <c r="D34" s="4" t="inlineStr">
        <is>
          <t xml:space="preserve"> </t>
        </is>
      </c>
      <c r="E34" s="4" t="inlineStr">
        <is>
          <t xml:space="preserve"> </t>
        </is>
      </c>
      <c r="F34" s="10" t="n">
        <v>0.064</v>
      </c>
      <c r="G34" s="10" t="n">
        <v>0.028</v>
      </c>
      <c r="H34" s="4" t="inlineStr">
        <is>
          <t xml:space="preserve"> </t>
        </is>
      </c>
      <c r="I34" s="4" t="inlineStr">
        <is>
          <t xml:space="preserve"> </t>
        </is>
      </c>
    </row>
    <row r="35">
      <c r="A35" s="4" t="inlineStr">
        <is>
          <t>Available borrowing capacity under the facility</t>
        </is>
      </c>
      <c r="B35" s="4" t="inlineStr">
        <is>
          <t xml:space="preserve"> </t>
        </is>
      </c>
      <c r="C35" s="4" t="inlineStr">
        <is>
          <t xml:space="preserve"> </t>
        </is>
      </c>
      <c r="D35" s="4" t="inlineStr">
        <is>
          <t xml:space="preserve"> </t>
        </is>
      </c>
      <c r="E35" s="4" t="inlineStr">
        <is>
          <t xml:space="preserve"> </t>
        </is>
      </c>
      <c r="F35" s="9" t="n">
        <v>1471900000</v>
      </c>
      <c r="G35" s="4" t="inlineStr">
        <is>
          <t xml:space="preserve"> </t>
        </is>
      </c>
      <c r="H35" s="4" t="inlineStr">
        <is>
          <t xml:space="preserve"> </t>
        </is>
      </c>
      <c r="I35" s="4" t="inlineStr">
        <is>
          <t xml:space="preserve"> </t>
        </is>
      </c>
    </row>
    <row r="36">
      <c r="A36" s="4" t="inlineStr">
        <is>
          <t>Average balance outstanding under the facility</t>
        </is>
      </c>
      <c r="B36" s="4" t="inlineStr">
        <is>
          <t xml:space="preserve"> </t>
        </is>
      </c>
      <c r="C36" s="4" t="inlineStr">
        <is>
          <t xml:space="preserve"> </t>
        </is>
      </c>
      <c r="D36" s="4" t="inlineStr">
        <is>
          <t xml:space="preserve"> </t>
        </is>
      </c>
      <c r="E36" s="4" t="inlineStr">
        <is>
          <t xml:space="preserve"> </t>
        </is>
      </c>
      <c r="F36" s="9" t="n">
        <v>283100000</v>
      </c>
      <c r="G36" s="9" t="n">
        <v>675400000</v>
      </c>
      <c r="H36" s="4" t="inlineStr">
        <is>
          <t xml:space="preserve"> </t>
        </is>
      </c>
      <c r="I36" s="4" t="inlineStr">
        <is>
          <t xml:space="preserve"> </t>
        </is>
      </c>
    </row>
    <row r="37">
      <c r="A37" s="4" t="inlineStr">
        <is>
          <t>Non-use fee, percentage</t>
        </is>
      </c>
      <c r="B37" s="4" t="inlineStr">
        <is>
          <t xml:space="preserve"> </t>
        </is>
      </c>
      <c r="C37" s="4" t="inlineStr">
        <is>
          <t xml:space="preserve"> </t>
        </is>
      </c>
      <c r="D37" s="4" t="inlineStr">
        <is>
          <t xml:space="preserve"> </t>
        </is>
      </c>
      <c r="E37" s="4" t="inlineStr">
        <is>
          <t xml:space="preserve"> </t>
        </is>
      </c>
      <c r="F37" s="10" t="n">
        <v>0.0025</v>
      </c>
      <c r="G37" s="4" t="inlineStr">
        <is>
          <t xml:space="preserve"> </t>
        </is>
      </c>
      <c r="H37" s="4" t="inlineStr">
        <is>
          <t xml:space="preserve"> </t>
        </is>
      </c>
      <c r="I37" s="4" t="inlineStr">
        <is>
          <t xml:space="preserve"> </t>
        </is>
      </c>
    </row>
    <row r="38">
      <c r="A38" s="4" t="inlineStr">
        <is>
          <t>Line of Credit | Backstop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capacity</t>
        </is>
      </c>
      <c r="B40" s="4" t="inlineStr">
        <is>
          <t xml:space="preserve"> </t>
        </is>
      </c>
      <c r="C40" s="4" t="inlineStr">
        <is>
          <t xml:space="preserve"> </t>
        </is>
      </c>
      <c r="D40" s="9" t="n">
        <v>203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fees paid</t>
        </is>
      </c>
      <c r="B41" s="4" t="inlineStr">
        <is>
          <t xml:space="preserve"> </t>
        </is>
      </c>
      <c r="C41" s="4" t="inlineStr">
        <is>
          <t xml:space="preserve"> </t>
        </is>
      </c>
      <c r="D41" s="4" t="inlineStr">
        <is>
          <t xml:space="preserve"> </t>
        </is>
      </c>
      <c r="E41" s="4" t="inlineStr">
        <is>
          <t xml:space="preserve"> </t>
        </is>
      </c>
      <c r="F41" s="4" t="inlineStr">
        <is>
          <t xml:space="preserve"> </t>
        </is>
      </c>
      <c r="G41" s="6" t="n">
        <v>5100000</v>
      </c>
      <c r="H41" s="4" t="inlineStr">
        <is>
          <t xml:space="preserve"> </t>
        </is>
      </c>
      <c r="I41" s="4" t="inlineStr">
        <is>
          <t xml:space="preserve"> </t>
        </is>
      </c>
    </row>
    <row r="42">
      <c r="A42" s="4" t="inlineStr">
        <is>
          <t>Line of Credit | Backstop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B44" s="4" t="inlineStr">
        <is>
          <t xml:space="preserve"> </t>
        </is>
      </c>
      <c r="C44" s="4" t="inlineStr">
        <is>
          <t xml:space="preserve"> </t>
        </is>
      </c>
      <c r="D44" s="6" t="n">
        <v>100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 Backstop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9" t="n">
        <v>103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tter of Credit | Multicurrency Revolv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line of credit</t>
        </is>
      </c>
      <c r="B50" s="4" t="inlineStr">
        <is>
          <t xml:space="preserve"> </t>
        </is>
      </c>
      <c r="C50" s="4" t="inlineStr">
        <is>
          <t xml:space="preserve"> </t>
        </is>
      </c>
      <c r="D50" s="4" t="inlineStr">
        <is>
          <t xml:space="preserve"> </t>
        </is>
      </c>
      <c r="E50" s="4" t="inlineStr">
        <is>
          <t xml:space="preserve"> </t>
        </is>
      </c>
      <c r="F50" s="9" t="n">
        <v>0</v>
      </c>
      <c r="G50" s="4" t="inlineStr">
        <is>
          <t xml:space="preserve"> </t>
        </is>
      </c>
      <c r="H50" s="4" t="inlineStr">
        <is>
          <t xml:space="preserve"> </t>
        </is>
      </c>
      <c r="I50" s="4" t="inlineStr">
        <is>
          <t xml:space="preserve"> </t>
        </is>
      </c>
    </row>
    <row r="51">
      <c r="A51" s="4" t="inlineStr">
        <is>
          <t>Private Placement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debt</t>
        </is>
      </c>
      <c r="B53" s="4" t="inlineStr">
        <is>
          <t xml:space="preserve"> </t>
        </is>
      </c>
      <c r="C53" s="4" t="inlineStr">
        <is>
          <t xml:space="preserve"> </t>
        </is>
      </c>
      <c r="D53" s="4" t="inlineStr">
        <is>
          <t xml:space="preserve"> </t>
        </is>
      </c>
      <c r="E53" s="6" t="n">
        <v>500000000</v>
      </c>
      <c r="F53" s="6" t="n">
        <v>0</v>
      </c>
      <c r="G53" s="6" t="n">
        <v>500000000</v>
      </c>
      <c r="H53" s="4" t="inlineStr">
        <is>
          <t xml:space="preserve"> </t>
        </is>
      </c>
      <c r="I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500000000</v>
      </c>
      <c r="I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39</v>
      </c>
      <c r="I55" s="4" t="inlineStr">
        <is>
          <t xml:space="preserve"> </t>
        </is>
      </c>
    </row>
    <row r="56">
      <c r="A56" s="4" t="inlineStr">
        <is>
          <t>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t>
        </is>
      </c>
      <c r="B58" s="4" t="inlineStr">
        <is>
          <t xml:space="preserve"> </t>
        </is>
      </c>
      <c r="C58" s="4" t="inlineStr">
        <is>
          <t xml:space="preserve"> </t>
        </is>
      </c>
      <c r="D58" s="4" t="inlineStr">
        <is>
          <t xml:space="preserve"> </t>
        </is>
      </c>
      <c r="E58" s="6" t="n">
        <v>0</v>
      </c>
      <c r="F58" s="6" t="n">
        <v>4700000000</v>
      </c>
      <c r="G58" s="6" t="n">
        <v>0</v>
      </c>
      <c r="H58" s="4" t="inlineStr">
        <is>
          <t xml:space="preserve"> </t>
        </is>
      </c>
      <c r="I58" s="4" t="inlineStr">
        <is>
          <t xml:space="preserve"> </t>
        </is>
      </c>
    </row>
    <row r="59">
      <c r="A59" s="4" t="inlineStr">
        <is>
          <t>Proceeds from senior notes</t>
        </is>
      </c>
      <c r="B59" s="4" t="inlineStr">
        <is>
          <t xml:space="preserve"> </t>
        </is>
      </c>
      <c r="C59" s="9" t="n">
        <v>4647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income (expense), net</t>
        </is>
      </c>
      <c r="B60" s="4" t="inlineStr">
        <is>
          <t xml:space="preserve"> </t>
        </is>
      </c>
      <c r="C60" s="4" t="inlineStr">
        <is>
          <t xml:space="preserve"> </t>
        </is>
      </c>
      <c r="D60" s="4" t="inlineStr">
        <is>
          <t xml:space="preserve"> </t>
        </is>
      </c>
      <c r="E60" s="4" t="inlineStr">
        <is>
          <t xml:space="preserve"> </t>
        </is>
      </c>
      <c r="F60" s="9" t="n">
        <v>29400000</v>
      </c>
      <c r="G60" s="4" t="inlineStr">
        <is>
          <t xml:space="preserve"> </t>
        </is>
      </c>
      <c r="H60" s="4" t="inlineStr">
        <is>
          <t xml:space="preserve"> </t>
        </is>
      </c>
      <c r="I60" s="4" t="inlineStr">
        <is>
          <t xml:space="preserve"> </t>
        </is>
      </c>
    </row>
    <row r="61">
      <c r="A61" s="4" t="inlineStr">
        <is>
          <t>Possible increase in interest rate</t>
        </is>
      </c>
      <c r="B61" s="4" t="inlineStr">
        <is>
          <t xml:space="preserve"> </t>
        </is>
      </c>
      <c r="C61" s="11" t="n">
        <v>0.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nior Notes | Senior Notes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ncipal amount</t>
        </is>
      </c>
      <c r="B64" s="4" t="inlineStr">
        <is>
          <t xml:space="preserve"> </t>
        </is>
      </c>
      <c r="C64" s="9" t="n">
        <v>11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t>
        </is>
      </c>
      <c r="B65" s="4" t="inlineStr">
        <is>
          <t xml:space="preserve"> </t>
        </is>
      </c>
      <c r="C65" s="10" t="n">
        <v>0.06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nior Notes | Senior Notes Due 2026 | Altra Merger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13" t="n">
        <v>0.06125</v>
      </c>
      <c r="C68" s="4" t="inlineStr">
        <is>
          <t xml:space="preserve"> </t>
        </is>
      </c>
      <c r="D68" s="4" t="inlineStr">
        <is>
          <t xml:space="preserve"> </t>
        </is>
      </c>
      <c r="E68" s="4" t="inlineStr">
        <is>
          <t xml:space="preserve"> </t>
        </is>
      </c>
      <c r="F68" s="13" t="n">
        <v>0.06125</v>
      </c>
      <c r="G68" s="4" t="inlineStr">
        <is>
          <t xml:space="preserve"> </t>
        </is>
      </c>
      <c r="H68" s="4" t="inlineStr">
        <is>
          <t xml:space="preserve"> </t>
        </is>
      </c>
      <c r="I68" s="4" t="inlineStr">
        <is>
          <t xml:space="preserve"> </t>
        </is>
      </c>
    </row>
    <row r="69">
      <c r="A69" s="4" t="inlineStr">
        <is>
          <t>Long-term debt</t>
        </is>
      </c>
      <c r="B69" s="9" t="n">
        <v>18100000</v>
      </c>
      <c r="C69" s="4" t="inlineStr">
        <is>
          <t xml:space="preserve"> </t>
        </is>
      </c>
      <c r="D69" s="4" t="inlineStr">
        <is>
          <t xml:space="preserve"> </t>
        </is>
      </c>
      <c r="E69" s="4" t="inlineStr">
        <is>
          <t xml:space="preserve"> </t>
        </is>
      </c>
      <c r="F69" s="9" t="n">
        <v>18100000</v>
      </c>
      <c r="G69" s="4" t="inlineStr">
        <is>
          <t xml:space="preserve"> </t>
        </is>
      </c>
      <c r="H69" s="4" t="inlineStr">
        <is>
          <t xml:space="preserve"> </t>
        </is>
      </c>
      <c r="I69" s="4" t="inlineStr">
        <is>
          <t xml:space="preserve"> </t>
        </is>
      </c>
    </row>
    <row r="70">
      <c r="A70" s="4" t="inlineStr">
        <is>
          <t>Percentage of debt outstanding</t>
        </is>
      </c>
      <c r="B70" s="10" t="n">
        <v>0.9528</v>
      </c>
      <c r="C70" s="4" t="inlineStr">
        <is>
          <t xml:space="preserve"> </t>
        </is>
      </c>
      <c r="D70" s="4" t="inlineStr">
        <is>
          <t xml:space="preserve"> </t>
        </is>
      </c>
      <c r="E70" s="4" t="inlineStr">
        <is>
          <t xml:space="preserve"> </t>
        </is>
      </c>
      <c r="F70" s="10" t="n">
        <v>0.9528</v>
      </c>
      <c r="G70" s="4" t="inlineStr">
        <is>
          <t xml:space="preserve"> </t>
        </is>
      </c>
      <c r="H70" s="4" t="inlineStr">
        <is>
          <t xml:space="preserve"> </t>
        </is>
      </c>
      <c r="I70" s="4" t="inlineStr">
        <is>
          <t xml:space="preserve"> </t>
        </is>
      </c>
    </row>
    <row r="71">
      <c r="A71" s="4" t="inlineStr">
        <is>
          <t>Consideration transferred</t>
        </is>
      </c>
      <c r="B71" s="9" t="n">
        <v>3827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nior Notes | Senior Notes Due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incipal amount</t>
        </is>
      </c>
      <c r="B74" s="4" t="inlineStr">
        <is>
          <t xml:space="preserve"> </t>
        </is>
      </c>
      <c r="C74" s="9" t="n">
        <v>12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t>
        </is>
      </c>
      <c r="B75" s="4" t="inlineStr">
        <is>
          <t xml:space="preserve"> </t>
        </is>
      </c>
      <c r="C75" s="10" t="n">
        <v>0.06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nior Notes | Senior Notes Due 203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incipal amount</t>
        </is>
      </c>
      <c r="B78" s="4" t="inlineStr">
        <is>
          <t xml:space="preserve"> </t>
        </is>
      </c>
      <c r="C78" s="9" t="n">
        <v>11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t>
        </is>
      </c>
      <c r="B79" s="4" t="inlineStr">
        <is>
          <t xml:space="preserve"> </t>
        </is>
      </c>
      <c r="C79" s="10" t="n">
        <v>0.06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nior Notes | Senior Notes Due 203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incipal amount</t>
        </is>
      </c>
      <c r="B82" s="4" t="inlineStr">
        <is>
          <t xml:space="preserve"> </t>
        </is>
      </c>
      <c r="C82" s="9" t="n">
        <v>125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erest rate</t>
        </is>
      </c>
      <c r="B83" s="4" t="inlineStr">
        <is>
          <t xml:space="preserve"> </t>
        </is>
      </c>
      <c r="C83" s="10" t="n">
        <v>0.06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ong-term debt</t>
        </is>
      </c>
      <c r="B86" s="4" t="inlineStr">
        <is>
          <t xml:space="preserve"> </t>
        </is>
      </c>
      <c r="C86" s="4" t="inlineStr">
        <is>
          <t xml:space="preserve"> </t>
        </is>
      </c>
      <c r="D86" s="4" t="inlineStr">
        <is>
          <t xml:space="preserve"> </t>
        </is>
      </c>
      <c r="E86" s="9" t="n">
        <v>3500000</v>
      </c>
      <c r="F86" s="9" t="n">
        <v>7500000</v>
      </c>
      <c r="G86" s="9" t="n">
        <v>3500000</v>
      </c>
      <c r="H86" s="4" t="inlineStr">
        <is>
          <t xml:space="preserve"> </t>
        </is>
      </c>
      <c r="I86"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Bank Credit Facilities (Schedule of Maturities Of Long-Term Debt) (Details) $ in Millions</t>
        </is>
      </c>
      <c r="B1" s="2" t="inlineStr">
        <is>
          <t>Dec. 31, 2023 USD ($)</t>
        </is>
      </c>
    </row>
    <row r="2">
      <c r="A2" s="3" t="inlineStr">
        <is>
          <t>Debt Disclosure [Abstract]</t>
        </is>
      </c>
      <c r="B2" s="4" t="inlineStr">
        <is>
          <t xml:space="preserve"> </t>
        </is>
      </c>
    </row>
    <row r="3">
      <c r="A3" s="4" t="inlineStr">
        <is>
          <t>2024</t>
        </is>
      </c>
      <c r="B3" s="5" t="n">
        <v>3.9</v>
      </c>
    </row>
    <row r="4">
      <c r="A4" s="4" t="inlineStr">
        <is>
          <t>2025</t>
        </is>
      </c>
      <c r="B4" s="7" t="n">
        <v>4.1</v>
      </c>
    </row>
    <row r="5">
      <c r="A5" s="4" t="inlineStr">
        <is>
          <t>2026</t>
        </is>
      </c>
      <c r="B5" s="7" t="n">
        <v>1122.3</v>
      </c>
    </row>
    <row r="6">
      <c r="A6" s="4" t="inlineStr">
        <is>
          <t>2027</t>
        </is>
      </c>
      <c r="B6" s="7" t="n">
        <v>1642.8</v>
      </c>
    </row>
    <row r="7">
      <c r="A7" s="4" t="inlineStr">
        <is>
          <t>2028</t>
        </is>
      </c>
      <c r="B7" s="7" t="n">
        <v>1260.8</v>
      </c>
    </row>
    <row r="8">
      <c r="A8" s="4" t="inlineStr">
        <is>
          <t>Thereafter</t>
        </is>
      </c>
      <c r="B8" s="7" t="n">
        <v>2400.6</v>
      </c>
    </row>
    <row r="9">
      <c r="A9" s="4" t="inlineStr">
        <is>
          <t>Total</t>
        </is>
      </c>
      <c r="B9" s="5" t="n">
        <v>643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Dec. 31, 2023</t>
        </is>
      </c>
      <c r="C2" s="2" t="inlineStr">
        <is>
          <t>Dec. 31, 2022</t>
        </is>
      </c>
      <c r="D2" s="2" t="inlineStr">
        <is>
          <t>Jan. 0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umulated benefit obligation</t>
        </is>
      </c>
      <c r="B4" s="5" t="n">
        <v>475.6</v>
      </c>
      <c r="C4" s="5" t="n">
        <v>434.8</v>
      </c>
      <c r="D4" s="4" t="inlineStr">
        <is>
          <t xml:space="preserve"> </t>
        </is>
      </c>
    </row>
    <row r="5">
      <c r="A5" s="4" t="inlineStr">
        <is>
          <t>Defined benefit plan compensation increase assumption</t>
        </is>
      </c>
      <c r="B5" s="10" t="n">
        <v>0.028</v>
      </c>
      <c r="C5" s="4" t="inlineStr">
        <is>
          <t xml:space="preserve"> </t>
        </is>
      </c>
      <c r="D5" s="4" t="inlineStr">
        <is>
          <t xml:space="preserve"> </t>
        </is>
      </c>
    </row>
    <row r="6">
      <c r="A6" s="4" t="inlineStr">
        <is>
          <t>Altra Merger Agreement</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Plan benefit obligations</t>
        </is>
      </c>
      <c r="B8" s="5" t="n">
        <v>30.1</v>
      </c>
      <c r="C8" s="4" t="inlineStr">
        <is>
          <t xml:space="preserve"> </t>
        </is>
      </c>
      <c r="D8" s="4" t="inlineStr">
        <is>
          <t xml:space="preserve"> </t>
        </is>
      </c>
    </row>
    <row r="9">
      <c r="A9" s="4" t="inlineStr">
        <is>
          <t>Plan assets included in the altra business</t>
        </is>
      </c>
      <c r="B9" s="7" t="n">
        <v>13.7</v>
      </c>
      <c r="C9" s="4" t="inlineStr">
        <is>
          <t xml:space="preserve"> </t>
        </is>
      </c>
      <c r="D9" s="4" t="inlineStr">
        <is>
          <t xml:space="preserve"> </t>
        </is>
      </c>
    </row>
    <row r="10">
      <c r="A10" s="4" t="inlineStr">
        <is>
          <t>Pension Plan</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unded status of plan</t>
        </is>
      </c>
      <c r="B12" s="7" t="n">
        <v>-115.4</v>
      </c>
      <c r="C12" s="7" t="n">
        <v>-94.09999999999999</v>
      </c>
      <c r="D12" s="4" t="inlineStr">
        <is>
          <t xml:space="preserve"> </t>
        </is>
      </c>
    </row>
    <row r="13">
      <c r="A13" s="4" t="inlineStr">
        <is>
          <t>Employer contributions</t>
        </is>
      </c>
      <c r="B13" s="7" t="n">
        <v>8.300000000000001</v>
      </c>
      <c r="C13" s="7" t="n">
        <v>8.300000000000001</v>
      </c>
      <c r="D13" s="4" t="inlineStr">
        <is>
          <t xml:space="preserve"> </t>
        </is>
      </c>
    </row>
    <row r="14">
      <c r="A14" s="4" t="inlineStr">
        <is>
          <t>Expected contribution to defined benefit pension plans</t>
        </is>
      </c>
      <c r="B14" s="7" t="n">
        <v>17.8</v>
      </c>
      <c r="C14" s="4" t="inlineStr">
        <is>
          <t xml:space="preserve"> </t>
        </is>
      </c>
      <c r="D14" s="4" t="inlineStr">
        <is>
          <t xml:space="preserve"> </t>
        </is>
      </c>
    </row>
    <row r="15">
      <c r="A15" s="4" t="inlineStr">
        <is>
          <t>International Plan</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Employer contributions</t>
        </is>
      </c>
      <c r="B17" s="7" t="n">
        <v>15.7</v>
      </c>
      <c r="C17" s="7" t="n">
        <v>7.8</v>
      </c>
      <c r="D17" s="5" t="n">
        <v>5.7</v>
      </c>
    </row>
    <row r="18">
      <c r="A18" s="4" t="inlineStr">
        <is>
          <t>International Plan | Pension Plan</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Funded status of plan</t>
        </is>
      </c>
      <c r="B20" s="5" t="n">
        <v>-50.9</v>
      </c>
      <c r="C20" s="5" t="n">
        <v>-29.5</v>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Schedule Of Defined Benefit Pension Assets Investment) (Detail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quity investments, target allocation</t>
        </is>
      </c>
      <c r="B4" s="11" t="n">
        <v>1</v>
      </c>
      <c r="C4" s="4" t="inlineStr">
        <is>
          <t xml:space="preserve"> </t>
        </is>
      </c>
    </row>
    <row r="5">
      <c r="A5" s="4" t="inlineStr">
        <is>
          <t>Target return</t>
        </is>
      </c>
      <c r="B5" s="10" t="n">
        <v>0.053</v>
      </c>
      <c r="C5" s="4" t="inlineStr">
        <is>
          <t xml:space="preserve"> </t>
        </is>
      </c>
    </row>
    <row r="6">
      <c r="A6" s="4" t="inlineStr">
        <is>
          <t>Equity investments, actual allocation</t>
        </is>
      </c>
      <c r="B6" s="11" t="n">
        <v>1</v>
      </c>
      <c r="C6" s="11" t="n">
        <v>1</v>
      </c>
    </row>
    <row r="7">
      <c r="A7" s="4" t="inlineStr">
        <is>
          <t>Equity Investm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quity investments, target allocation</t>
        </is>
      </c>
      <c r="B9" s="10" t="n">
        <v>0.225</v>
      </c>
      <c r="C9" s="4" t="inlineStr">
        <is>
          <t xml:space="preserve"> </t>
        </is>
      </c>
    </row>
    <row r="10">
      <c r="A10" s="4" t="inlineStr">
        <is>
          <t>Fixed income, target return minimum</t>
        </is>
      </c>
      <c r="B10" s="10" t="n">
        <v>0.058</v>
      </c>
      <c r="C10" s="4" t="inlineStr">
        <is>
          <t xml:space="preserve"> </t>
        </is>
      </c>
    </row>
    <row r="11">
      <c r="A11" s="4" t="inlineStr">
        <is>
          <t>Fixed income, target return maximum</t>
        </is>
      </c>
      <c r="B11" s="10" t="n">
        <v>0.075</v>
      </c>
      <c r="C11" s="4" t="inlineStr">
        <is>
          <t xml:space="preserve"> </t>
        </is>
      </c>
    </row>
    <row r="12">
      <c r="A12" s="4" t="inlineStr">
        <is>
          <t>Equity investments, actual allocation</t>
        </is>
      </c>
      <c r="B12" s="10" t="n">
        <v>0.147</v>
      </c>
      <c r="C12" s="10" t="n">
        <v>0.411</v>
      </c>
    </row>
    <row r="13">
      <c r="A13" s="4" t="inlineStr">
        <is>
          <t>Fixed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Equity investments, target allocation</t>
        </is>
      </c>
      <c r="B15" s="10" t="n">
        <v>0.647</v>
      </c>
      <c r="C15" s="4" t="inlineStr">
        <is>
          <t xml:space="preserve"> </t>
        </is>
      </c>
    </row>
    <row r="16">
      <c r="A16" s="4" t="inlineStr">
        <is>
          <t>Fixed income, target return minimum</t>
        </is>
      </c>
      <c r="B16" s="10" t="n">
        <v>0.042</v>
      </c>
      <c r="C16" s="4" t="inlineStr">
        <is>
          <t xml:space="preserve"> </t>
        </is>
      </c>
    </row>
    <row r="17">
      <c r="A17" s="4" t="inlineStr">
        <is>
          <t>Fixed income, target return maximum</t>
        </is>
      </c>
      <c r="B17" s="11" t="n">
        <v>0.07000000000000001</v>
      </c>
      <c r="C17" s="4" t="inlineStr">
        <is>
          <t xml:space="preserve"> </t>
        </is>
      </c>
    </row>
    <row r="18">
      <c r="A18" s="4" t="inlineStr">
        <is>
          <t>Equity investments, actual allocation</t>
        </is>
      </c>
      <c r="B18" s="10" t="n">
        <v>0.6820000000000001</v>
      </c>
      <c r="C18" s="10" t="n">
        <v>0.447</v>
      </c>
    </row>
    <row r="19">
      <c r="A19" s="4" t="inlineStr">
        <is>
          <t>Oth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Equity investments, target allocation</t>
        </is>
      </c>
      <c r="B21" s="10" t="n">
        <v>0.128</v>
      </c>
      <c r="C21" s="4" t="inlineStr">
        <is>
          <t xml:space="preserve"> </t>
        </is>
      </c>
    </row>
    <row r="22">
      <c r="A22" s="4" t="inlineStr">
        <is>
          <t>Fixed income, target return minimum</t>
        </is>
      </c>
      <c r="B22" s="10" t="n">
        <v>0.005</v>
      </c>
      <c r="C22" s="4" t="inlineStr">
        <is>
          <t xml:space="preserve"> </t>
        </is>
      </c>
    </row>
    <row r="23">
      <c r="A23" s="4" t="inlineStr">
        <is>
          <t>Fixed income, target return maximum</t>
        </is>
      </c>
      <c r="B23" s="10" t="n">
        <v>0.073</v>
      </c>
      <c r="C23" s="4" t="inlineStr">
        <is>
          <t xml:space="preserve"> </t>
        </is>
      </c>
    </row>
    <row r="24">
      <c r="A24" s="4" t="inlineStr">
        <is>
          <t>Equity investments, actual allocation</t>
        </is>
      </c>
      <c r="B24" s="10" t="n">
        <v>0.171</v>
      </c>
      <c r="C24" s="10" t="n">
        <v>0.1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Reconciliation Of Funded Status Of The Defined Benefit Plans) (Details) - USD ($) $ in Millions</t>
        </is>
      </c>
      <c r="B1" s="2" t="inlineStr">
        <is>
          <t>12 Months Ended</t>
        </is>
      </c>
    </row>
    <row r="2">
      <c r="B2" s="2" t="inlineStr">
        <is>
          <t>Dec. 31, 2023</t>
        </is>
      </c>
      <c r="C2" s="2" t="inlineStr">
        <is>
          <t>Dec. 31, 2022</t>
        </is>
      </c>
      <c r="D2" s="2" t="inlineStr">
        <is>
          <t>Jan. 01, 2022</t>
        </is>
      </c>
    </row>
    <row r="3">
      <c r="A3" s="3" t="inlineStr">
        <is>
          <t>Change in Fair Value of Plan Assets:</t>
        </is>
      </c>
      <c r="B3" s="4" t="inlineStr">
        <is>
          <t xml:space="preserve"> </t>
        </is>
      </c>
      <c r="C3" s="4" t="inlineStr">
        <is>
          <t xml:space="preserve"> </t>
        </is>
      </c>
      <c r="D3" s="4" t="inlineStr">
        <is>
          <t xml:space="preserve"> </t>
        </is>
      </c>
    </row>
    <row r="4">
      <c r="A4" s="4" t="inlineStr">
        <is>
          <t>Fair Value of Plan Assets at Beginning of Period</t>
        </is>
      </c>
      <c r="B4" s="5" t="n">
        <v>346.2</v>
      </c>
      <c r="C4" s="4" t="inlineStr">
        <is>
          <t xml:space="preserve"> </t>
        </is>
      </c>
      <c r="D4" s="4" t="inlineStr">
        <is>
          <t xml:space="preserve"> </t>
        </is>
      </c>
    </row>
    <row r="5">
      <c r="A5" s="4" t="inlineStr">
        <is>
          <t>Fair Value of Plan Assets at End of Period</t>
        </is>
      </c>
      <c r="B5" s="7" t="n">
        <v>367.7</v>
      </c>
      <c r="C5" s="5" t="n">
        <v>346.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Change in Fair Value of Plan Assets:</t>
        </is>
      </c>
      <c r="B7" s="4" t="inlineStr">
        <is>
          <t xml:space="preserve"> </t>
        </is>
      </c>
      <c r="C7" s="4" t="inlineStr">
        <is>
          <t xml:space="preserve"> </t>
        </is>
      </c>
      <c r="D7" s="4" t="inlineStr">
        <is>
          <t xml:space="preserve"> </t>
        </is>
      </c>
    </row>
    <row r="8">
      <c r="A8" s="4" t="inlineStr">
        <is>
          <t>Employer Contributions</t>
        </is>
      </c>
      <c r="B8" s="7" t="n">
        <v>24.3</v>
      </c>
      <c r="C8" s="7" t="n">
        <v>16.2</v>
      </c>
      <c r="D8" s="5" t="n">
        <v>9.800000000000001</v>
      </c>
    </row>
    <row r="9">
      <c r="A9" s="4" t="inlineStr">
        <is>
          <t>International Plan</t>
        </is>
      </c>
      <c r="B9" s="4" t="inlineStr">
        <is>
          <t xml:space="preserve"> </t>
        </is>
      </c>
      <c r="C9" s="4" t="inlineStr">
        <is>
          <t xml:space="preserve"> </t>
        </is>
      </c>
      <c r="D9" s="4" t="inlineStr">
        <is>
          <t xml:space="preserve"> </t>
        </is>
      </c>
    </row>
    <row r="10">
      <c r="A10" s="3" t="inlineStr">
        <is>
          <t>Change in Fair Value of Plan Assets:</t>
        </is>
      </c>
      <c r="B10" s="4" t="inlineStr">
        <is>
          <t xml:space="preserve"> </t>
        </is>
      </c>
      <c r="C10" s="4" t="inlineStr">
        <is>
          <t xml:space="preserve"> </t>
        </is>
      </c>
      <c r="D10" s="4" t="inlineStr">
        <is>
          <t xml:space="preserve"> </t>
        </is>
      </c>
    </row>
    <row r="11">
      <c r="A11" s="4" t="inlineStr">
        <is>
          <t>Employer Contributions</t>
        </is>
      </c>
      <c r="B11" s="7" t="n">
        <v>15.7</v>
      </c>
      <c r="C11" s="7" t="n">
        <v>7.8</v>
      </c>
      <c r="D11" s="7" t="n">
        <v>5.7</v>
      </c>
    </row>
    <row r="12">
      <c r="A12" s="4" t="inlineStr">
        <is>
          <t>Pension Plan</t>
        </is>
      </c>
      <c r="B12" s="4" t="inlineStr">
        <is>
          <t xml:space="preserve"> </t>
        </is>
      </c>
      <c r="C12" s="4" t="inlineStr">
        <is>
          <t xml:space="preserve"> </t>
        </is>
      </c>
      <c r="D12" s="4" t="inlineStr">
        <is>
          <t xml:space="preserve"> </t>
        </is>
      </c>
    </row>
    <row r="13">
      <c r="A13" s="3" t="inlineStr">
        <is>
          <t>Change in Projected Benefit Obligation:</t>
        </is>
      </c>
      <c r="B13" s="4" t="inlineStr">
        <is>
          <t xml:space="preserve"> </t>
        </is>
      </c>
      <c r="C13" s="4" t="inlineStr">
        <is>
          <t xml:space="preserve"> </t>
        </is>
      </c>
      <c r="D13" s="4" t="inlineStr">
        <is>
          <t xml:space="preserve"> </t>
        </is>
      </c>
    </row>
    <row r="14">
      <c r="A14" s="4" t="inlineStr">
        <is>
          <t>Obligation at Beginning of Period</t>
        </is>
      </c>
      <c r="B14" s="7" t="n">
        <v>440.3</v>
      </c>
      <c r="C14" s="7" t="n">
        <v>587.2</v>
      </c>
      <c r="D14" s="4" t="inlineStr">
        <is>
          <t xml:space="preserve"> </t>
        </is>
      </c>
    </row>
    <row r="15">
      <c r="A15" s="4" t="inlineStr">
        <is>
          <t>Service Cost</t>
        </is>
      </c>
      <c r="B15" s="7" t="n">
        <v>2.1</v>
      </c>
      <c r="C15" s="7" t="n">
        <v>1.4</v>
      </c>
      <c r="D15" s="7" t="n">
        <v>1.2</v>
      </c>
    </row>
    <row r="16">
      <c r="A16" s="4" t="inlineStr">
        <is>
          <t>Interest Cost</t>
        </is>
      </c>
      <c r="B16" s="7" t="n">
        <v>22.8</v>
      </c>
      <c r="C16" s="6" t="n">
        <v>14</v>
      </c>
      <c r="D16" s="7" t="n">
        <v>7.5</v>
      </c>
    </row>
    <row r="17">
      <c r="A17" s="4" t="inlineStr">
        <is>
          <t>Actuarial Loss (Gain)</t>
        </is>
      </c>
      <c r="B17" s="7" t="n">
        <v>20.1</v>
      </c>
      <c r="C17" s="7" t="n">
        <v>-123.9</v>
      </c>
      <c r="D17" s="4" t="inlineStr">
        <is>
          <t xml:space="preserve"> </t>
        </is>
      </c>
    </row>
    <row r="18">
      <c r="A18" s="4" t="inlineStr">
        <is>
          <t>Less: Benefits Paid</t>
        </is>
      </c>
      <c r="B18" s="7" t="n">
        <v>34.4</v>
      </c>
      <c r="C18" s="7" t="n">
        <v>32.5</v>
      </c>
      <c r="D18" s="4" t="inlineStr">
        <is>
          <t xml:space="preserve"> </t>
        </is>
      </c>
    </row>
    <row r="19">
      <c r="A19" s="4" t="inlineStr">
        <is>
          <t>Settlements</t>
        </is>
      </c>
      <c r="B19" s="7" t="n">
        <v>-3.9</v>
      </c>
      <c r="C19" s="7" t="n">
        <v>-0.2</v>
      </c>
      <c r="D19" s="4" t="inlineStr">
        <is>
          <t xml:space="preserve"> </t>
        </is>
      </c>
    </row>
    <row r="20">
      <c r="A20" s="4" t="inlineStr">
        <is>
          <t>Foreign Currency Translation</t>
        </is>
      </c>
      <c r="B20" s="6" t="n">
        <v>6</v>
      </c>
      <c r="C20" s="7" t="n">
        <v>-5.7</v>
      </c>
      <c r="D20" s="4" t="inlineStr">
        <is>
          <t xml:space="preserve"> </t>
        </is>
      </c>
    </row>
    <row r="21">
      <c r="A21" s="4" t="inlineStr">
        <is>
          <t>Acquisitions</t>
        </is>
      </c>
      <c r="B21" s="7" t="n">
        <v>30.1</v>
      </c>
      <c r="C21" s="6" t="n">
        <v>0</v>
      </c>
      <c r="D21" s="4" t="inlineStr">
        <is>
          <t xml:space="preserve"> </t>
        </is>
      </c>
    </row>
    <row r="22">
      <c r="A22" s="4" t="inlineStr">
        <is>
          <t>Obligation at End of Period</t>
        </is>
      </c>
      <c r="B22" s="7" t="n">
        <v>483.1</v>
      </c>
      <c r="C22" s="7" t="n">
        <v>440.3</v>
      </c>
      <c r="D22" s="7" t="n">
        <v>587.2</v>
      </c>
    </row>
    <row r="23">
      <c r="A23" s="3" t="inlineStr">
        <is>
          <t>Change in Fair Value of Plan Assets:</t>
        </is>
      </c>
      <c r="B23" s="4" t="inlineStr">
        <is>
          <t xml:space="preserve"> </t>
        </is>
      </c>
      <c r="C23" s="4" t="inlineStr">
        <is>
          <t xml:space="preserve"> </t>
        </is>
      </c>
      <c r="D23" s="4" t="inlineStr">
        <is>
          <t xml:space="preserve"> </t>
        </is>
      </c>
    </row>
    <row r="24">
      <c r="A24" s="4" t="inlineStr">
        <is>
          <t>Fair Value of Plan Assets at Beginning of Period</t>
        </is>
      </c>
      <c r="B24" s="7" t="n">
        <v>346.2</v>
      </c>
      <c r="C24" s="7" t="n">
        <v>478.9</v>
      </c>
      <c r="D24" s="4" t="inlineStr">
        <is>
          <t xml:space="preserve"> </t>
        </is>
      </c>
    </row>
    <row r="25">
      <c r="A25" s="4" t="inlineStr">
        <is>
          <t>Actual Return on Plan Assets</t>
        </is>
      </c>
      <c r="B25" s="7" t="n">
        <v>34.2</v>
      </c>
      <c r="C25" s="7" t="n">
        <v>-104.5</v>
      </c>
      <c r="D25" s="4" t="inlineStr">
        <is>
          <t xml:space="preserve"> </t>
        </is>
      </c>
    </row>
    <row r="26">
      <c r="A26" s="4" t="inlineStr">
        <is>
          <t>Employer Contributions</t>
        </is>
      </c>
      <c r="B26" s="7" t="n">
        <v>8.300000000000001</v>
      </c>
      <c r="C26" s="7" t="n">
        <v>8.300000000000001</v>
      </c>
      <c r="D26" s="4" t="inlineStr">
        <is>
          <t xml:space="preserve"> </t>
        </is>
      </c>
    </row>
    <row r="27">
      <c r="A27" s="4" t="inlineStr">
        <is>
          <t>Less: Benefits Paid</t>
        </is>
      </c>
      <c r="B27" s="7" t="n">
        <v>34.4</v>
      </c>
      <c r="C27" s="7" t="n">
        <v>32.5</v>
      </c>
      <c r="D27" s="4" t="inlineStr">
        <is>
          <t xml:space="preserve"> </t>
        </is>
      </c>
    </row>
    <row r="28">
      <c r="A28" s="4" t="inlineStr">
        <is>
          <t>Settlements</t>
        </is>
      </c>
      <c r="B28" s="7" t="n">
        <v>-3.9</v>
      </c>
      <c r="C28" s="7" t="n">
        <v>-0.2</v>
      </c>
      <c r="D28" s="4" t="inlineStr">
        <is>
          <t xml:space="preserve"> </t>
        </is>
      </c>
    </row>
    <row r="29">
      <c r="A29" s="4" t="inlineStr">
        <is>
          <t>Foreign Currency Translation</t>
        </is>
      </c>
      <c r="B29" s="7" t="n">
        <v>3.6</v>
      </c>
      <c r="C29" s="7" t="n">
        <v>-3.8</v>
      </c>
      <c r="D29" s="4" t="inlineStr">
        <is>
          <t xml:space="preserve"> </t>
        </is>
      </c>
    </row>
    <row r="30">
      <c r="A30" s="4" t="inlineStr">
        <is>
          <t>Acquisitions</t>
        </is>
      </c>
      <c r="B30" s="7" t="n">
        <v>13.7</v>
      </c>
      <c r="C30" s="6" t="n">
        <v>0</v>
      </c>
      <c r="D30" s="4" t="inlineStr">
        <is>
          <t xml:space="preserve"> </t>
        </is>
      </c>
    </row>
    <row r="31">
      <c r="A31" s="4" t="inlineStr">
        <is>
          <t>Fair Value of Plan Assets at End of Period</t>
        </is>
      </c>
      <c r="B31" s="7" t="n">
        <v>367.7</v>
      </c>
      <c r="C31" s="7" t="n">
        <v>346.2</v>
      </c>
      <c r="D31" s="5" t="n">
        <v>478.9</v>
      </c>
    </row>
    <row r="32">
      <c r="A32" s="4" t="inlineStr">
        <is>
          <t>Funded Status</t>
        </is>
      </c>
      <c r="B32" s="7" t="n">
        <v>-115.4</v>
      </c>
      <c r="C32" s="7" t="n">
        <v>-94.09999999999999</v>
      </c>
      <c r="D32" s="4" t="inlineStr">
        <is>
          <t xml:space="preserve"> </t>
        </is>
      </c>
    </row>
    <row r="33">
      <c r="A33" s="4" t="inlineStr">
        <is>
          <t>Pension Plan | United States</t>
        </is>
      </c>
      <c r="B33" s="4" t="inlineStr">
        <is>
          <t xml:space="preserve"> </t>
        </is>
      </c>
      <c r="C33" s="4" t="inlineStr">
        <is>
          <t xml:space="preserve"> </t>
        </is>
      </c>
      <c r="D33" s="4" t="inlineStr">
        <is>
          <t xml:space="preserve"> </t>
        </is>
      </c>
    </row>
    <row r="34">
      <c r="A34" s="3" t="inlineStr">
        <is>
          <t>Change in Fair Value of Plan Assets:</t>
        </is>
      </c>
      <c r="B34" s="4" t="inlineStr">
        <is>
          <t xml:space="preserve"> </t>
        </is>
      </c>
      <c r="C34" s="4" t="inlineStr">
        <is>
          <t xml:space="preserve"> </t>
        </is>
      </c>
      <c r="D34" s="4" t="inlineStr">
        <is>
          <t xml:space="preserve"> </t>
        </is>
      </c>
    </row>
    <row r="35">
      <c r="A35" s="4" t="inlineStr">
        <is>
          <t>Funded Status</t>
        </is>
      </c>
      <c r="B35" s="7" t="n">
        <v>-64.5</v>
      </c>
      <c r="C35" s="7" t="n">
        <v>-64.59999999999999</v>
      </c>
      <c r="D35" s="4" t="inlineStr">
        <is>
          <t xml:space="preserve"> </t>
        </is>
      </c>
    </row>
    <row r="36">
      <c r="A36" s="4" t="inlineStr">
        <is>
          <t>Pension Plan | International Plan</t>
        </is>
      </c>
      <c r="B36" s="4" t="inlineStr">
        <is>
          <t xml:space="preserve"> </t>
        </is>
      </c>
      <c r="C36" s="4" t="inlineStr">
        <is>
          <t xml:space="preserve"> </t>
        </is>
      </c>
      <c r="D36" s="4" t="inlineStr">
        <is>
          <t xml:space="preserve"> </t>
        </is>
      </c>
    </row>
    <row r="37">
      <c r="A37" s="3" t="inlineStr">
        <is>
          <t>Change in Fair Value of Plan Assets:</t>
        </is>
      </c>
      <c r="B37" s="4" t="inlineStr">
        <is>
          <t xml:space="preserve"> </t>
        </is>
      </c>
      <c r="C37" s="4" t="inlineStr">
        <is>
          <t xml:space="preserve"> </t>
        </is>
      </c>
      <c r="D37" s="4" t="inlineStr">
        <is>
          <t xml:space="preserve"> </t>
        </is>
      </c>
    </row>
    <row r="38">
      <c r="A38" s="4" t="inlineStr">
        <is>
          <t>Funded Status</t>
        </is>
      </c>
      <c r="B38" s="5" t="n">
        <v>-50.9</v>
      </c>
      <c r="C38" s="5" t="n">
        <v>-29.5</v>
      </c>
      <c r="D3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Schedule Of Amounts Recognized in Balance Sheet of Defined Benefit Plans) (Details) - Pension Plan - USD ($) $ in Millions</t>
        </is>
      </c>
      <c r="B1" s="2" t="inlineStr">
        <is>
          <t>12 Months Ended</t>
        </is>
      </c>
    </row>
    <row r="2">
      <c r="B2" s="2" t="inlineStr">
        <is>
          <t>Dec. 31, 2023</t>
        </is>
      </c>
      <c r="C2" s="2" t="inlineStr">
        <is>
          <t>Dec. 31, 2022</t>
        </is>
      </c>
    </row>
    <row r="3">
      <c r="A3" s="3" t="inlineStr">
        <is>
          <t>Deferred Compensation Arrangement with Individual, Postretirement Benefits [Line Items]</t>
        </is>
      </c>
      <c r="B3" s="4" t="inlineStr">
        <is>
          <t xml:space="preserve"> </t>
        </is>
      </c>
      <c r="C3" s="4" t="inlineStr">
        <is>
          <t xml:space="preserve"> </t>
        </is>
      </c>
    </row>
    <row r="4">
      <c r="A4" s="4" t="inlineStr">
        <is>
          <t>Other Noncurrent Assets</t>
        </is>
      </c>
      <c r="B4" s="5" t="n">
        <v>4.1</v>
      </c>
      <c r="C4" s="5" t="n">
        <v>2.1</v>
      </c>
    </row>
    <row r="5">
      <c r="A5" s="4" t="inlineStr">
        <is>
          <t>Accrued Compensation and Benefits</t>
        </is>
      </c>
      <c r="B5" s="7" t="n">
        <v>-6.6</v>
      </c>
      <c r="C5" s="7" t="n">
        <v>-4.4</v>
      </c>
    </row>
    <row r="6">
      <c r="A6" s="4" t="inlineStr">
        <is>
          <t>Pension and Other Post Retirement Benefits</t>
        </is>
      </c>
      <c r="B6" s="7" t="n">
        <v>-112.9</v>
      </c>
      <c r="C6" s="7" t="n">
        <v>-91.8</v>
      </c>
    </row>
    <row r="7">
      <c r="A7" s="4" t="inlineStr">
        <is>
          <t>Total</t>
        </is>
      </c>
      <c r="B7" s="7" t="n">
        <v>-115.4</v>
      </c>
      <c r="C7" s="7" t="n">
        <v>-94.09999999999999</v>
      </c>
    </row>
    <row r="8">
      <c r="A8" s="4" t="inlineStr">
        <is>
          <t>Net Actuarial Gain</t>
        </is>
      </c>
      <c r="B8" s="7" t="n">
        <v>35.6</v>
      </c>
      <c r="C8" s="7" t="n">
        <v>21.2</v>
      </c>
    </row>
    <row r="9">
      <c r="A9" s="4" t="inlineStr">
        <is>
          <t>Prior Service Cost</t>
        </is>
      </c>
      <c r="B9" s="7" t="n">
        <v>0.3</v>
      </c>
      <c r="C9" s="7" t="n">
        <v>0.4</v>
      </c>
    </row>
    <row r="10">
      <c r="A10" s="4" t="inlineStr">
        <is>
          <t>Total</t>
        </is>
      </c>
      <c r="B10" s="5" t="n">
        <v>35.9</v>
      </c>
      <c r="C10" s="5" t="n">
        <v>2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Accumulated Benefit Obligations in Excess of Plan Assets) (Details) - USD ($) $ in Millions</t>
        </is>
      </c>
      <c r="B1" s="2" t="inlineStr">
        <is>
          <t>Dec. 31, 2023</t>
        </is>
      </c>
      <c r="C1" s="2" t="inlineStr">
        <is>
          <t>Dec. 31, 2022</t>
        </is>
      </c>
    </row>
    <row r="2">
      <c r="A2" s="3" t="inlineStr">
        <is>
          <t>Asset Retirement Obligation Disclosure [Abstract]</t>
        </is>
      </c>
      <c r="B2" s="4" t="inlineStr">
        <is>
          <t xml:space="preserve"> </t>
        </is>
      </c>
      <c r="C2" s="4" t="inlineStr">
        <is>
          <t xml:space="preserve"> </t>
        </is>
      </c>
    </row>
    <row r="3">
      <c r="A3" s="4" t="inlineStr">
        <is>
          <t>Projected Benefit Obligation</t>
        </is>
      </c>
      <c r="B3" s="5" t="n">
        <v>445.7</v>
      </c>
      <c r="C3" s="9" t="n">
        <v>407</v>
      </c>
    </row>
    <row r="4">
      <c r="A4" s="4" t="inlineStr">
        <is>
          <t>Accumulated Benefit Obligation</t>
        </is>
      </c>
      <c r="B4" s="7" t="n">
        <v>442.1</v>
      </c>
      <c r="C4" s="7" t="n">
        <v>405.1</v>
      </c>
    </row>
    <row r="5">
      <c r="A5" s="4" t="inlineStr">
        <is>
          <t>Fair Value of Plan Assets</t>
        </is>
      </c>
      <c r="B5" s="5" t="n">
        <v>326.4</v>
      </c>
      <c r="C5" s="5" t="n">
        <v>31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at Jan. 02, 2021</t>
        </is>
      </c>
      <c r="B2" s="5" t="n">
        <v>2615.4</v>
      </c>
      <c r="C2" s="5" t="n">
        <v>0.4</v>
      </c>
      <c r="D2" s="5" t="n">
        <v>696.6</v>
      </c>
      <c r="E2" s="5" t="n">
        <v>2049.1</v>
      </c>
      <c r="F2" s="5" t="n">
        <v>-163.3</v>
      </c>
      <c r="G2" s="5" t="n">
        <v>3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235.8</v>
      </c>
      <c r="C4" s="4" t="inlineStr">
        <is>
          <t xml:space="preserve"> </t>
        </is>
      </c>
      <c r="D4" s="4" t="inlineStr">
        <is>
          <t xml:space="preserve"> </t>
        </is>
      </c>
      <c r="E4" s="7" t="n">
        <v>229.6</v>
      </c>
      <c r="F4" s="4" t="inlineStr">
        <is>
          <t xml:space="preserve"> </t>
        </is>
      </c>
      <c r="G4" s="7" t="n">
        <v>6.2</v>
      </c>
    </row>
    <row r="5">
      <c r="A5" s="4" t="inlineStr">
        <is>
          <t>Other Comprehensive (Loss) Income</t>
        </is>
      </c>
      <c r="B5" s="7" t="n">
        <v>-31.2</v>
      </c>
      <c r="C5" s="4" t="inlineStr">
        <is>
          <t xml:space="preserve"> </t>
        </is>
      </c>
      <c r="D5" s="4" t="inlineStr">
        <is>
          <t xml:space="preserve"> </t>
        </is>
      </c>
      <c r="E5" s="4" t="inlineStr">
        <is>
          <t xml:space="preserve"> </t>
        </is>
      </c>
      <c r="F5" s="7" t="n">
        <v>-31.8</v>
      </c>
      <c r="G5" s="7" t="n">
        <v>0.6</v>
      </c>
    </row>
    <row r="6">
      <c r="A6" s="4" t="inlineStr">
        <is>
          <t>Dividends declared</t>
        </is>
      </c>
      <c r="B6" s="7" t="n">
        <v>-345.8</v>
      </c>
      <c r="C6" s="4" t="inlineStr">
        <is>
          <t xml:space="preserve"> </t>
        </is>
      </c>
      <c r="D6" s="4" t="inlineStr">
        <is>
          <t xml:space="preserve"> </t>
        </is>
      </c>
      <c r="E6" s="7" t="n">
        <v>-345.8</v>
      </c>
      <c r="F6" s="4" t="inlineStr">
        <is>
          <t xml:space="preserve"> </t>
        </is>
      </c>
      <c r="G6" s="4" t="inlineStr">
        <is>
          <t xml:space="preserve"> </t>
        </is>
      </c>
    </row>
    <row r="7">
      <c r="A7" s="4" t="inlineStr">
        <is>
          <t>Stock Options Exercised</t>
        </is>
      </c>
      <c r="B7" s="7" t="n">
        <v>-7.3</v>
      </c>
      <c r="C7" s="4" t="inlineStr">
        <is>
          <t xml:space="preserve"> </t>
        </is>
      </c>
      <c r="D7" s="7" t="n">
        <v>-7.3</v>
      </c>
      <c r="E7" s="4" t="inlineStr">
        <is>
          <t xml:space="preserve"> </t>
        </is>
      </c>
      <c r="F7" s="4" t="inlineStr">
        <is>
          <t xml:space="preserve"> </t>
        </is>
      </c>
      <c r="G7" s="4" t="inlineStr">
        <is>
          <t xml:space="preserve"> </t>
        </is>
      </c>
    </row>
    <row r="8">
      <c r="A8" s="4" t="inlineStr">
        <is>
          <t>Share-Based Compensation</t>
        </is>
      </c>
      <c r="B8" s="7" t="n">
        <v>24.9</v>
      </c>
      <c r="C8" s="4" t="inlineStr">
        <is>
          <t xml:space="preserve"> </t>
        </is>
      </c>
      <c r="D8" s="7" t="n">
        <v>24.9</v>
      </c>
      <c r="E8" s="4" t="inlineStr">
        <is>
          <t xml:space="preserve"> </t>
        </is>
      </c>
      <c r="F8" s="4" t="inlineStr">
        <is>
          <t xml:space="preserve"> </t>
        </is>
      </c>
      <c r="G8" s="4" t="inlineStr">
        <is>
          <t xml:space="preserve"> </t>
        </is>
      </c>
    </row>
    <row r="9">
      <c r="A9" s="4" t="inlineStr">
        <is>
          <t>Acquisition of the Rexnord PMC business</t>
        </is>
      </c>
      <c r="B9" s="7" t="n">
        <v>3896.3</v>
      </c>
      <c r="C9" s="7" t="n">
        <v>0.3</v>
      </c>
      <c r="D9" s="6" t="n">
        <v>3896</v>
      </c>
      <c r="E9" s="4" t="inlineStr">
        <is>
          <t xml:space="preserve"> </t>
        </is>
      </c>
      <c r="F9" s="4" t="inlineStr">
        <is>
          <t xml:space="preserve"> </t>
        </is>
      </c>
      <c r="G9" s="4" t="inlineStr">
        <is>
          <t xml:space="preserve"> </t>
        </is>
      </c>
    </row>
    <row r="10">
      <c r="A10" s="4" t="inlineStr">
        <is>
          <t>Replacement Equity-Based Awards Granted Upon Acquisition of the Rexnord PMC business</t>
        </is>
      </c>
      <c r="B10" s="7" t="n">
        <v>47.1</v>
      </c>
      <c r="C10" s="4" t="inlineStr">
        <is>
          <t xml:space="preserve"> </t>
        </is>
      </c>
      <c r="D10" s="7" t="n">
        <v>47.1</v>
      </c>
      <c r="E10" s="4" t="inlineStr">
        <is>
          <t xml:space="preserve"> </t>
        </is>
      </c>
      <c r="F10" s="4" t="inlineStr">
        <is>
          <t xml:space="preserve"> </t>
        </is>
      </c>
      <c r="G10" s="4" t="inlineStr">
        <is>
          <t xml:space="preserve"> </t>
        </is>
      </c>
    </row>
    <row r="11">
      <c r="A11" s="4" t="inlineStr">
        <is>
          <t>Stock Repurchase</t>
        </is>
      </c>
      <c r="B11" s="7" t="n">
        <v>-25.8</v>
      </c>
      <c r="C11" s="4" t="inlineStr">
        <is>
          <t xml:space="preserve"> </t>
        </is>
      </c>
      <c r="D11" s="7" t="n">
        <v>-5.5</v>
      </c>
      <c r="E11" s="7" t="n">
        <v>-20.3</v>
      </c>
      <c r="F11" s="4" t="inlineStr">
        <is>
          <t xml:space="preserve"> </t>
        </is>
      </c>
      <c r="G11" s="4" t="inlineStr">
        <is>
          <t xml:space="preserve"> </t>
        </is>
      </c>
    </row>
    <row r="12">
      <c r="A12" s="4" t="inlineStr">
        <is>
          <t>Dividends Declared to Noncontrolling Interests</t>
        </is>
      </c>
      <c r="B12" s="7" t="n">
        <v>-4.5</v>
      </c>
      <c r="C12" s="4" t="inlineStr">
        <is>
          <t xml:space="preserve"> </t>
        </is>
      </c>
      <c r="D12" s="4" t="inlineStr">
        <is>
          <t xml:space="preserve"> </t>
        </is>
      </c>
      <c r="E12" s="4" t="inlineStr">
        <is>
          <t xml:space="preserve"> </t>
        </is>
      </c>
      <c r="F12" s="4" t="inlineStr">
        <is>
          <t xml:space="preserve"> </t>
        </is>
      </c>
      <c r="G12" s="7" t="n">
        <v>-4.5</v>
      </c>
    </row>
    <row r="13">
      <c r="A13" s="4" t="inlineStr">
        <is>
          <t>Noncontrolling Interest Acquired</t>
        </is>
      </c>
      <c r="B13" s="7" t="n">
        <v>3.3</v>
      </c>
      <c r="C13" s="4" t="inlineStr">
        <is>
          <t xml:space="preserve"> </t>
        </is>
      </c>
      <c r="D13" s="4" t="inlineStr">
        <is>
          <t xml:space="preserve"> </t>
        </is>
      </c>
      <c r="E13" s="4" t="inlineStr">
        <is>
          <t xml:space="preserve"> </t>
        </is>
      </c>
      <c r="F13" s="4" t="inlineStr">
        <is>
          <t xml:space="preserve"> </t>
        </is>
      </c>
      <c r="G13" s="7" t="n">
        <v>3.3</v>
      </c>
    </row>
    <row r="14">
      <c r="A14" s="4" t="inlineStr">
        <is>
          <t>Ending balance at Jan. 01, 2022</t>
        </is>
      </c>
      <c r="B14" s="7" t="n">
        <v>6408.2</v>
      </c>
      <c r="C14" s="7" t="n">
        <v>0.7</v>
      </c>
      <c r="D14" s="7" t="n">
        <v>4651.8</v>
      </c>
      <c r="E14" s="7" t="n">
        <v>1912.6</v>
      </c>
      <c r="F14" s="7" t="n">
        <v>-195.1</v>
      </c>
      <c r="G14" s="7" t="n">
        <v>38.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7" t="n">
        <v>494.9</v>
      </c>
      <c r="C16" s="4" t="inlineStr">
        <is>
          <t xml:space="preserve"> </t>
        </is>
      </c>
      <c r="D16" s="4" t="inlineStr">
        <is>
          <t xml:space="preserve"> </t>
        </is>
      </c>
      <c r="E16" s="7" t="n">
        <v>488.9</v>
      </c>
      <c r="F16" s="4" t="inlineStr">
        <is>
          <t xml:space="preserve"> </t>
        </is>
      </c>
      <c r="G16" s="6" t="n">
        <v>6</v>
      </c>
    </row>
    <row r="17">
      <c r="A17" s="4" t="inlineStr">
        <is>
          <t>Other Comprehensive (Loss) Income</t>
        </is>
      </c>
      <c r="B17" s="7" t="n">
        <v>-160.6</v>
      </c>
      <c r="C17" s="4" t="inlineStr">
        <is>
          <t xml:space="preserve"> </t>
        </is>
      </c>
      <c r="D17" s="4" t="inlineStr">
        <is>
          <t xml:space="preserve"> </t>
        </is>
      </c>
      <c r="E17" s="4" t="inlineStr">
        <is>
          <t xml:space="preserve"> </t>
        </is>
      </c>
      <c r="F17" s="6" t="n">
        <v>-157</v>
      </c>
      <c r="G17" s="7" t="n">
        <v>-3.6</v>
      </c>
    </row>
    <row r="18">
      <c r="A18" s="4" t="inlineStr">
        <is>
          <t>Dividends declared</t>
        </is>
      </c>
      <c r="B18" s="7" t="n">
        <v>-91.7</v>
      </c>
      <c r="C18" s="4" t="inlineStr">
        <is>
          <t xml:space="preserve"> </t>
        </is>
      </c>
      <c r="D18" s="4" t="inlineStr">
        <is>
          <t xml:space="preserve"> </t>
        </is>
      </c>
      <c r="E18" s="7" t="n">
        <v>-91.7</v>
      </c>
      <c r="F18" s="4" t="inlineStr">
        <is>
          <t xml:space="preserve"> </t>
        </is>
      </c>
      <c r="G18" s="4" t="inlineStr">
        <is>
          <t xml:space="preserve"> </t>
        </is>
      </c>
    </row>
    <row r="19">
      <c r="A19" s="4" t="inlineStr">
        <is>
          <t>Stock Options Exercised</t>
        </is>
      </c>
      <c r="B19" s="7" t="n">
        <v>-5.3</v>
      </c>
      <c r="C19" s="4" t="inlineStr">
        <is>
          <t xml:space="preserve"> </t>
        </is>
      </c>
      <c r="D19" s="7" t="n">
        <v>-5.3</v>
      </c>
      <c r="E19" s="4" t="inlineStr">
        <is>
          <t xml:space="preserve"> </t>
        </is>
      </c>
      <c r="F19" s="4" t="inlineStr">
        <is>
          <t xml:space="preserve"> </t>
        </is>
      </c>
      <c r="G19" s="4" t="inlineStr">
        <is>
          <t xml:space="preserve"> </t>
        </is>
      </c>
    </row>
    <row r="20">
      <c r="A20" s="4" t="inlineStr">
        <is>
          <t>Share-Based Compensation</t>
        </is>
      </c>
      <c r="B20" s="7" t="n">
        <v>22.5</v>
      </c>
      <c r="C20" s="4" t="inlineStr">
        <is>
          <t xml:space="preserve"> </t>
        </is>
      </c>
      <c r="D20" s="7" t="n">
        <v>22.5</v>
      </c>
      <c r="E20" s="4" t="inlineStr">
        <is>
          <t xml:space="preserve"> </t>
        </is>
      </c>
      <c r="F20" s="4" t="inlineStr">
        <is>
          <t xml:space="preserve"> </t>
        </is>
      </c>
      <c r="G20" s="4" t="inlineStr">
        <is>
          <t xml:space="preserve"> </t>
        </is>
      </c>
    </row>
    <row r="21">
      <c r="A21" s="4" t="inlineStr">
        <is>
          <t>Stock Repurchase</t>
        </is>
      </c>
      <c r="B21" s="7" t="n">
        <v>-239.2</v>
      </c>
      <c r="C21" s="4" t="inlineStr">
        <is>
          <t xml:space="preserve"> </t>
        </is>
      </c>
      <c r="D21" s="7" t="n">
        <v>-59.4</v>
      </c>
      <c r="E21" s="7" t="n">
        <v>-179.8</v>
      </c>
      <c r="F21" s="4" t="inlineStr">
        <is>
          <t xml:space="preserve"> </t>
        </is>
      </c>
      <c r="G21" s="4" t="inlineStr">
        <is>
          <t xml:space="preserve"> </t>
        </is>
      </c>
    </row>
    <row r="22">
      <c r="A22" s="4" t="inlineStr">
        <is>
          <t>Dividends Declared to Noncontrolling Interests</t>
        </is>
      </c>
      <c r="B22" s="7" t="n">
        <v>-6.2</v>
      </c>
      <c r="C22" s="4" t="inlineStr">
        <is>
          <t xml:space="preserve"> </t>
        </is>
      </c>
      <c r="D22" s="4" t="inlineStr">
        <is>
          <t xml:space="preserve"> </t>
        </is>
      </c>
      <c r="E22" s="4" t="inlineStr">
        <is>
          <t xml:space="preserve"> </t>
        </is>
      </c>
      <c r="F22" s="4" t="inlineStr">
        <is>
          <t xml:space="preserve"> </t>
        </is>
      </c>
      <c r="G22" s="7" t="n">
        <v>-6.2</v>
      </c>
    </row>
    <row r="23">
      <c r="A23" s="4" t="inlineStr">
        <is>
          <t>Ending balance at Dec. 31, 2022</t>
        </is>
      </c>
      <c r="B23" s="7" t="n">
        <v>6422.6</v>
      </c>
      <c r="C23" s="7" t="n">
        <v>0.7</v>
      </c>
      <c r="D23" s="7" t="n">
        <v>4609.6</v>
      </c>
      <c r="E23" s="6" t="n">
        <v>2130</v>
      </c>
      <c r="F23" s="7" t="n">
        <v>-352.1</v>
      </c>
      <c r="G23" s="7" t="n">
        <v>34.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7" t="n">
        <v>-54.3</v>
      </c>
      <c r="C25" s="4" t="inlineStr">
        <is>
          <t xml:space="preserve"> </t>
        </is>
      </c>
      <c r="D25" s="4" t="inlineStr">
        <is>
          <t xml:space="preserve"> </t>
        </is>
      </c>
      <c r="E25" s="7" t="n">
        <v>-57.4</v>
      </c>
      <c r="F25" s="4" t="inlineStr">
        <is>
          <t xml:space="preserve"> </t>
        </is>
      </c>
      <c r="G25" s="7" t="n">
        <v>3.1</v>
      </c>
    </row>
    <row r="26">
      <c r="A26" s="4" t="inlineStr">
        <is>
          <t>Other Comprehensive (Loss) Income</t>
        </is>
      </c>
      <c r="B26" s="7" t="n">
        <v>69.2</v>
      </c>
      <c r="C26" s="4" t="inlineStr">
        <is>
          <t xml:space="preserve"> </t>
        </is>
      </c>
      <c r="D26" s="4" t="inlineStr">
        <is>
          <t xml:space="preserve"> </t>
        </is>
      </c>
      <c r="E26" s="4" t="inlineStr">
        <is>
          <t xml:space="preserve"> </t>
        </is>
      </c>
      <c r="F26" s="7" t="n">
        <v>69.7</v>
      </c>
      <c r="G26" s="7" t="n">
        <v>-0.5</v>
      </c>
    </row>
    <row r="27">
      <c r="A27" s="4" t="inlineStr">
        <is>
          <t>Dividends declared</t>
        </is>
      </c>
      <c r="B27" s="7" t="n">
        <v>-92.8</v>
      </c>
      <c r="C27" s="4" t="inlineStr">
        <is>
          <t xml:space="preserve"> </t>
        </is>
      </c>
      <c r="D27" s="4" t="inlineStr">
        <is>
          <t xml:space="preserve"> </t>
        </is>
      </c>
      <c r="E27" s="7" t="n">
        <v>-92.8</v>
      </c>
      <c r="F27" s="4" t="inlineStr">
        <is>
          <t xml:space="preserve"> </t>
        </is>
      </c>
      <c r="G27" s="4" t="inlineStr">
        <is>
          <t xml:space="preserve"> </t>
        </is>
      </c>
    </row>
    <row r="28">
      <c r="A28" s="4" t="inlineStr">
        <is>
          <t>Stock Options Exercised</t>
        </is>
      </c>
      <c r="B28" s="7" t="n">
        <v>-9.6</v>
      </c>
      <c r="C28" s="4" t="inlineStr">
        <is>
          <t xml:space="preserve"> </t>
        </is>
      </c>
      <c r="D28" s="7" t="n">
        <v>-9.6</v>
      </c>
      <c r="E28" s="4" t="inlineStr">
        <is>
          <t xml:space="preserve"> </t>
        </is>
      </c>
      <c r="F28" s="4" t="inlineStr">
        <is>
          <t xml:space="preserve"> </t>
        </is>
      </c>
      <c r="G28" s="4" t="inlineStr">
        <is>
          <t xml:space="preserve"> </t>
        </is>
      </c>
    </row>
    <row r="29">
      <c r="A29" s="4" t="inlineStr">
        <is>
          <t>Share-Based Compensation</t>
        </is>
      </c>
      <c r="B29" s="7" t="n">
        <v>41.6</v>
      </c>
      <c r="C29" s="4" t="inlineStr">
        <is>
          <t xml:space="preserve"> </t>
        </is>
      </c>
      <c r="D29" s="7" t="n">
        <v>41.6</v>
      </c>
      <c r="E29" s="4" t="inlineStr">
        <is>
          <t xml:space="preserve"> </t>
        </is>
      </c>
      <c r="F29" s="4" t="inlineStr">
        <is>
          <t xml:space="preserve"> </t>
        </is>
      </c>
      <c r="G29" s="4" t="inlineStr">
        <is>
          <t xml:space="preserve"> </t>
        </is>
      </c>
    </row>
    <row r="30">
      <c r="A30" s="4" t="inlineStr">
        <is>
          <t>Replacement Equity-Based Awards Granted Upon Acquisition of the Rexnord PMC business</t>
        </is>
      </c>
      <c r="B30" s="7" t="n">
        <v>4.6</v>
      </c>
      <c r="C30" s="4" t="inlineStr">
        <is>
          <t xml:space="preserve"> </t>
        </is>
      </c>
      <c r="D30" s="7" t="n">
        <v>4.6</v>
      </c>
      <c r="E30" s="4" t="inlineStr">
        <is>
          <t xml:space="preserve"> </t>
        </is>
      </c>
      <c r="F30" s="4" t="inlineStr">
        <is>
          <t xml:space="preserve"> </t>
        </is>
      </c>
      <c r="G30" s="4" t="inlineStr">
        <is>
          <t xml:space="preserve"> </t>
        </is>
      </c>
    </row>
    <row r="31">
      <c r="A31" s="4" t="inlineStr">
        <is>
          <t>Dividends Declared to Noncontrolling Interests</t>
        </is>
      </c>
      <c r="B31" s="7" t="n">
        <v>-16.2</v>
      </c>
      <c r="C31" s="4" t="inlineStr">
        <is>
          <t xml:space="preserve"> </t>
        </is>
      </c>
      <c r="D31" s="4" t="inlineStr">
        <is>
          <t xml:space="preserve"> </t>
        </is>
      </c>
      <c r="E31" s="4" t="inlineStr">
        <is>
          <t xml:space="preserve"> </t>
        </is>
      </c>
      <c r="F31" s="4" t="inlineStr">
        <is>
          <t xml:space="preserve"> </t>
        </is>
      </c>
      <c r="G31" s="7" t="n">
        <v>-16.2</v>
      </c>
    </row>
    <row r="32">
      <c r="A32" s="4" t="inlineStr">
        <is>
          <t>Ending balance at Dec. 31, 2023</t>
        </is>
      </c>
      <c r="B32" s="5" t="n">
        <v>6365.1</v>
      </c>
      <c r="C32" s="5" t="n">
        <v>0.7</v>
      </c>
      <c r="D32" s="5" t="n">
        <v>4646.2</v>
      </c>
      <c r="E32" s="5" t="n">
        <v>1979.8</v>
      </c>
      <c r="F32" s="5" t="n">
        <v>-282.4</v>
      </c>
      <c r="G32" s="5" t="n">
        <v>2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Projected Benefit Obligations in Excess of Plan Assets) (Details) - USD ($) $ in Millions</t>
        </is>
      </c>
      <c r="B1" s="2" t="inlineStr">
        <is>
          <t>Dec. 31, 2023</t>
        </is>
      </c>
      <c r="C1" s="2" t="inlineStr">
        <is>
          <t>Dec. 31, 2022</t>
        </is>
      </c>
    </row>
    <row r="2">
      <c r="A2" s="3" t="inlineStr">
        <is>
          <t>Asset Retirement Obligation Disclosure [Abstract]</t>
        </is>
      </c>
      <c r="B2" s="4" t="inlineStr">
        <is>
          <t xml:space="preserve"> </t>
        </is>
      </c>
      <c r="C2" s="4" t="inlineStr">
        <is>
          <t xml:space="preserve"> </t>
        </is>
      </c>
    </row>
    <row r="3">
      <c r="A3" s="4" t="inlineStr">
        <is>
          <t>Projected Benefit Obligation</t>
        </is>
      </c>
      <c r="B3" s="5" t="n">
        <v>447.2</v>
      </c>
      <c r="C3" s="5" t="n">
        <v>408.6</v>
      </c>
    </row>
    <row r="4">
      <c r="A4" s="4" t="inlineStr">
        <is>
          <t>Accumulated Benefit Obligation</t>
        </is>
      </c>
      <c r="B4" s="7" t="n">
        <v>443.3</v>
      </c>
      <c r="C4" s="7" t="n">
        <v>406.4</v>
      </c>
    </row>
    <row r="5">
      <c r="A5" s="4" t="inlineStr">
        <is>
          <t>Fair Value of Plan Assets</t>
        </is>
      </c>
      <c r="B5" s="5" t="n">
        <v>327.7</v>
      </c>
      <c r="C5" s="5" t="n">
        <v>31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Weighted-Average Assumptions Used To Determine Projected Benefit Obligation) (Details)</t>
        </is>
      </c>
      <c r="B1" s="2" t="inlineStr">
        <is>
          <t>12 Months Ended</t>
        </is>
      </c>
    </row>
    <row r="2">
      <c r="B2" s="2" t="inlineStr">
        <is>
          <t>Dec. 31, 2023</t>
        </is>
      </c>
      <c r="C2" s="2" t="inlineStr">
        <is>
          <t>Dec. 31, 2022</t>
        </is>
      </c>
      <c r="D2" s="2" t="inlineStr">
        <is>
          <t>Jan. 0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0" t="n">
        <v>0.052</v>
      </c>
      <c r="C4" s="10" t="n">
        <v>0.027</v>
      </c>
      <c r="D4" s="10" t="n">
        <v>0.026</v>
      </c>
    </row>
    <row r="5">
      <c r="A5" s="4" t="inlineStr">
        <is>
          <t>Expected Long-Term Rate of Return on Assets</t>
        </is>
      </c>
      <c r="B5" s="10" t="n">
        <v>0.066</v>
      </c>
      <c r="C5" s="10" t="n">
        <v>0.046</v>
      </c>
      <c r="D5" s="10" t="n">
        <v>0.062</v>
      </c>
    </row>
    <row r="6">
      <c r="A6" s="4" t="inlineStr">
        <is>
          <t>Pensio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iscount Rate</t>
        </is>
      </c>
      <c r="B8" s="10" t="n">
        <v>0.047</v>
      </c>
      <c r="C8" s="10" t="n">
        <v>0.052</v>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Schedule Of Fair Value Of Plan Assets) (Details) - USD ($) $ in Millions</t>
        </is>
      </c>
      <c r="B1" s="2" t="inlineStr">
        <is>
          <t>Dec. 31, 2023</t>
        </is>
      </c>
      <c r="C1" s="2" t="inlineStr">
        <is>
          <t>Dec. 31, 2022</t>
        </is>
      </c>
      <c r="D1" s="2" t="inlineStr">
        <is>
          <t>Jan. 0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367.7</v>
      </c>
      <c r="C3" s="5" t="n">
        <v>346.2</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7" t="n">
        <v>21.8</v>
      </c>
      <c r="C6" s="7" t="n">
        <v>12.8</v>
      </c>
      <c r="D6" s="4" t="inlineStr">
        <is>
          <t xml:space="preserve"> </t>
        </is>
      </c>
    </row>
    <row r="7">
      <c r="A7" s="4" t="inlineStr">
        <is>
          <t>Level 1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7" t="n">
        <v>4.9</v>
      </c>
      <c r="C9" s="7" t="n">
        <v>4.3</v>
      </c>
      <c r="D9" s="4" t="inlineStr">
        <is>
          <t xml:space="preserve"> </t>
        </is>
      </c>
    </row>
    <row r="10">
      <c r="A10" s="4" t="inlineStr">
        <is>
          <t>Level 1 | US Equity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7" t="n">
        <v>1.8</v>
      </c>
      <c r="C12" s="7" t="n">
        <v>1.5</v>
      </c>
      <c r="D12" s="4" t="inlineStr">
        <is>
          <t xml:space="preserve"> </t>
        </is>
      </c>
    </row>
    <row r="13">
      <c r="A13" s="4" t="inlineStr">
        <is>
          <t>Level 1 | International Equity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7" t="n">
        <v>9.5</v>
      </c>
      <c r="C15" s="7" t="n">
        <v>3.1</v>
      </c>
      <c r="D15" s="4" t="inlineStr">
        <is>
          <t xml:space="preserve"> </t>
        </is>
      </c>
    </row>
    <row r="16">
      <c r="A16" s="4" t="inlineStr">
        <is>
          <t>Level 1 | Fix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7" t="n">
        <v>3.8</v>
      </c>
      <c r="C18" s="7" t="n">
        <v>2.3</v>
      </c>
      <c r="D18" s="4" t="inlineStr">
        <is>
          <t xml:space="preserve"> </t>
        </is>
      </c>
    </row>
    <row r="19">
      <c r="A19" s="4" t="inlineStr">
        <is>
          <t>Level 1 | Oth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7" t="n">
        <v>1.8</v>
      </c>
      <c r="C21" s="7" t="n">
        <v>1.6</v>
      </c>
      <c r="D21" s="4" t="inlineStr">
        <is>
          <t xml:space="preserve"> </t>
        </is>
      </c>
    </row>
    <row r="22">
      <c r="A22" s="4" t="inlineStr">
        <is>
          <t>Level 1 | Insurance Contrac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0</v>
      </c>
      <c r="C24" s="6" t="n">
        <v>0</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28</v>
      </c>
      <c r="C27" s="7" t="n">
        <v>20.9</v>
      </c>
      <c r="D27" s="4" t="inlineStr">
        <is>
          <t xml:space="preserve"> </t>
        </is>
      </c>
    </row>
    <row r="28">
      <c r="A28" s="4" t="inlineStr">
        <is>
          <t>Level 3 | Cash and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6" t="n">
        <v>0</v>
      </c>
      <c r="C30" s="6" t="n">
        <v>0</v>
      </c>
      <c r="D30" s="4" t="inlineStr">
        <is>
          <t xml:space="preserve"> </t>
        </is>
      </c>
    </row>
    <row r="31">
      <c r="A31" s="4" t="inlineStr">
        <is>
          <t>Level 3 | US Equity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6" t="n">
        <v>0</v>
      </c>
      <c r="C33" s="6" t="n">
        <v>0</v>
      </c>
      <c r="D33" s="4" t="inlineStr">
        <is>
          <t xml:space="preserve"> </t>
        </is>
      </c>
    </row>
    <row r="34">
      <c r="A34" s="4" t="inlineStr">
        <is>
          <t>Level 3 | International Equity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0</v>
      </c>
      <c r="C36" s="6" t="n">
        <v>0</v>
      </c>
      <c r="D36" s="4" t="inlineStr">
        <is>
          <t xml:space="preserve"> </t>
        </is>
      </c>
    </row>
    <row r="37">
      <c r="A37" s="4" t="inlineStr">
        <is>
          <t>Level 3 | Fixed Incom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6" t="n">
        <v>0</v>
      </c>
      <c r="C39" s="6" t="n">
        <v>0</v>
      </c>
      <c r="D39" s="4" t="inlineStr">
        <is>
          <t xml:space="preserve"> </t>
        </is>
      </c>
    </row>
    <row r="40">
      <c r="A40" s="4" t="inlineStr">
        <is>
          <t>Level 3 | Oth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7" t="n">
        <v>4.3</v>
      </c>
      <c r="C42" s="6" t="n">
        <v>0</v>
      </c>
      <c r="D42" s="4" t="inlineStr">
        <is>
          <t xml:space="preserve"> </t>
        </is>
      </c>
    </row>
    <row r="43">
      <c r="A43" s="4" t="inlineStr">
        <is>
          <t>Level 3 | Insurance Contrac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7" t="n">
        <v>23.7</v>
      </c>
      <c r="C45" s="7" t="n">
        <v>20.9</v>
      </c>
      <c r="D45" s="9" t="n">
        <v>34</v>
      </c>
    </row>
    <row r="46">
      <c r="A46" s="4" t="inlineStr">
        <is>
          <t>Net Asset Value</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7" t="n">
        <v>317.9</v>
      </c>
      <c r="C48" s="7" t="n">
        <v>312.5</v>
      </c>
      <c r="D48" s="4" t="inlineStr">
        <is>
          <t xml:space="preserve"> </t>
        </is>
      </c>
    </row>
    <row r="49">
      <c r="A49" s="4" t="inlineStr">
        <is>
          <t>Net Asset Value | Common Collective Trust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7" t="n">
        <v>317.9</v>
      </c>
      <c r="C51" s="7" t="n">
        <v>312.5</v>
      </c>
      <c r="D51" s="4" t="inlineStr">
        <is>
          <t xml:space="preserve"> </t>
        </is>
      </c>
    </row>
    <row r="52">
      <c r="A52" s="4" t="inlineStr">
        <is>
          <t>Estimate of Fair Valu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7" t="n">
        <v>49.8</v>
      </c>
      <c r="C54" s="7" t="n">
        <v>33.7</v>
      </c>
      <c r="D54" s="4" t="inlineStr">
        <is>
          <t xml:space="preserve"> </t>
        </is>
      </c>
    </row>
    <row r="55">
      <c r="A55" s="4" t="inlineStr">
        <is>
          <t>Estimate of Fair Value | Cash and Cash Equival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7" t="n">
        <v>4.9</v>
      </c>
      <c r="C57" s="7" t="n">
        <v>4.3</v>
      </c>
      <c r="D57" s="4" t="inlineStr">
        <is>
          <t xml:space="preserve"> </t>
        </is>
      </c>
    </row>
    <row r="58">
      <c r="A58" s="4" t="inlineStr">
        <is>
          <t>Estimate of Fair Value | US Equity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7" t="n">
        <v>1.8</v>
      </c>
      <c r="C60" s="7" t="n">
        <v>1.5</v>
      </c>
      <c r="D60" s="4" t="inlineStr">
        <is>
          <t xml:space="preserve"> </t>
        </is>
      </c>
    </row>
    <row r="61">
      <c r="A61" s="4" t="inlineStr">
        <is>
          <t>Estimate of Fair Value | International Equity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t>
        </is>
      </c>
      <c r="B63" s="7" t="n">
        <v>9.5</v>
      </c>
      <c r="C63" s="7" t="n">
        <v>3.1</v>
      </c>
      <c r="D63" s="4" t="inlineStr">
        <is>
          <t xml:space="preserve"> </t>
        </is>
      </c>
    </row>
    <row r="64">
      <c r="A64" s="4" t="inlineStr">
        <is>
          <t>Estimate of Fair Value | Fixed Incom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t>
        </is>
      </c>
      <c r="B66" s="7" t="n">
        <v>3.8</v>
      </c>
      <c r="C66" s="7" t="n">
        <v>2.3</v>
      </c>
      <c r="D66" s="4" t="inlineStr">
        <is>
          <t xml:space="preserve"> </t>
        </is>
      </c>
    </row>
    <row r="67">
      <c r="A67" s="4" t="inlineStr">
        <is>
          <t>Estimate of Fair Value | Oth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t>
        </is>
      </c>
      <c r="B69" s="7" t="n">
        <v>6.1</v>
      </c>
      <c r="C69" s="7" t="n">
        <v>1.6</v>
      </c>
      <c r="D69" s="4" t="inlineStr">
        <is>
          <t xml:space="preserve"> </t>
        </is>
      </c>
    </row>
    <row r="70">
      <c r="A70" s="4" t="inlineStr">
        <is>
          <t>Estimate of Fair Value | Insurance Contrac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t>
        </is>
      </c>
      <c r="B72" s="5" t="n">
        <v>23.7</v>
      </c>
      <c r="C72" s="5" t="n">
        <v>20.9</v>
      </c>
      <c r="D7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tirement Plans (Level 3 Plan Assets) (Details) - USD ($) $ in Millions</t>
        </is>
      </c>
      <c r="B1" s="2" t="inlineStr">
        <is>
          <t>12 Months Ended</t>
        </is>
      </c>
    </row>
    <row r="2">
      <c r="B2" s="2" t="inlineStr">
        <is>
          <t>Dec. 31, 2023</t>
        </is>
      </c>
      <c r="C2" s="2" t="inlineStr">
        <is>
          <t>Dec. 31, 2022</t>
        </is>
      </c>
    </row>
    <row r="3">
      <c r="A3" s="3" t="inlineStr">
        <is>
          <t>Change in Fair Value of Plan Assets:</t>
        </is>
      </c>
      <c r="B3" s="4" t="inlineStr">
        <is>
          <t xml:space="preserve"> </t>
        </is>
      </c>
      <c r="C3" s="4" t="inlineStr">
        <is>
          <t xml:space="preserve"> </t>
        </is>
      </c>
    </row>
    <row r="4">
      <c r="A4" s="4" t="inlineStr">
        <is>
          <t>Fair Value of Plan Assets at Beginning of Period</t>
        </is>
      </c>
      <c r="B4" s="5" t="n">
        <v>346.2</v>
      </c>
      <c r="C4" s="4" t="inlineStr">
        <is>
          <t xml:space="preserve"> </t>
        </is>
      </c>
    </row>
    <row r="5">
      <c r="A5" s="4" t="inlineStr">
        <is>
          <t>Fair Value of Plan Assets at End of Period</t>
        </is>
      </c>
      <c r="B5" s="7" t="n">
        <v>367.7</v>
      </c>
      <c r="C5" s="5" t="n">
        <v>346.2</v>
      </c>
    </row>
    <row r="6">
      <c r="A6" s="4" t="inlineStr">
        <is>
          <t>Level 3</t>
        </is>
      </c>
      <c r="B6" s="4" t="inlineStr">
        <is>
          <t xml:space="preserve"> </t>
        </is>
      </c>
      <c r="C6" s="4" t="inlineStr">
        <is>
          <t xml:space="preserve"> </t>
        </is>
      </c>
    </row>
    <row r="7">
      <c r="A7" s="3" t="inlineStr">
        <is>
          <t>Change in Fair Value of Plan Assets:</t>
        </is>
      </c>
      <c r="B7" s="4" t="inlineStr">
        <is>
          <t xml:space="preserve"> </t>
        </is>
      </c>
      <c r="C7" s="4" t="inlineStr">
        <is>
          <t xml:space="preserve"> </t>
        </is>
      </c>
    </row>
    <row r="8">
      <c r="A8" s="4" t="inlineStr">
        <is>
          <t>Fair Value of Plan Assets at Beginning of Period</t>
        </is>
      </c>
      <c r="B8" s="7" t="n">
        <v>20.9</v>
      </c>
      <c r="C8" s="4" t="inlineStr">
        <is>
          <t xml:space="preserve"> </t>
        </is>
      </c>
    </row>
    <row r="9">
      <c r="A9" s="4" t="inlineStr">
        <is>
          <t>Acquisition</t>
        </is>
      </c>
      <c r="B9" s="7" t="n">
        <v>4.3</v>
      </c>
      <c r="C9" s="4" t="inlineStr">
        <is>
          <t xml:space="preserve"> </t>
        </is>
      </c>
    </row>
    <row r="10">
      <c r="A10" s="4" t="inlineStr">
        <is>
          <t>Net Sales</t>
        </is>
      </c>
      <c r="B10" s="7" t="n">
        <v>-0.8</v>
      </c>
      <c r="C10" s="4" t="inlineStr">
        <is>
          <t xml:space="preserve"> </t>
        </is>
      </c>
    </row>
    <row r="11">
      <c r="A11" s="4" t="inlineStr">
        <is>
          <t>Net Gains (Losses)</t>
        </is>
      </c>
      <c r="B11" s="7" t="n">
        <v>2.7</v>
      </c>
      <c r="C11" s="4" t="inlineStr">
        <is>
          <t xml:space="preserve"> </t>
        </is>
      </c>
    </row>
    <row r="12">
      <c r="A12" s="4" t="inlineStr">
        <is>
          <t>Translation</t>
        </is>
      </c>
      <c r="B12" s="7" t="n">
        <v>0.9</v>
      </c>
      <c r="C12" s="4" t="inlineStr">
        <is>
          <t xml:space="preserve"> </t>
        </is>
      </c>
    </row>
    <row r="13">
      <c r="A13" s="4" t="inlineStr">
        <is>
          <t>Fair Value of Plan Assets at End of Period</t>
        </is>
      </c>
      <c r="B13" s="6" t="n">
        <v>28</v>
      </c>
      <c r="C13" s="7" t="n">
        <v>20.9</v>
      </c>
    </row>
    <row r="14">
      <c r="A14" s="4" t="inlineStr">
        <is>
          <t>Level 3 | Other</t>
        </is>
      </c>
      <c r="B14" s="4" t="inlineStr">
        <is>
          <t xml:space="preserve"> </t>
        </is>
      </c>
      <c r="C14" s="4" t="inlineStr">
        <is>
          <t xml:space="preserve"> </t>
        </is>
      </c>
    </row>
    <row r="15">
      <c r="A15" s="3" t="inlineStr">
        <is>
          <t>Change in Fair Value of Plan Assets:</t>
        </is>
      </c>
      <c r="B15" s="4" t="inlineStr">
        <is>
          <t xml:space="preserve"> </t>
        </is>
      </c>
      <c r="C15" s="4" t="inlineStr">
        <is>
          <t xml:space="preserve"> </t>
        </is>
      </c>
    </row>
    <row r="16">
      <c r="A16" s="4" t="inlineStr">
        <is>
          <t>Fair Value of Plan Assets at Beginning of Period</t>
        </is>
      </c>
      <c r="B16" s="6" t="n">
        <v>0</v>
      </c>
      <c r="C16" s="4" t="inlineStr">
        <is>
          <t xml:space="preserve"> </t>
        </is>
      </c>
    </row>
    <row r="17">
      <c r="A17" s="4" t="inlineStr">
        <is>
          <t>Acquisition</t>
        </is>
      </c>
      <c r="B17" s="7" t="n">
        <v>4.3</v>
      </c>
      <c r="C17" s="4" t="inlineStr">
        <is>
          <t xml:space="preserve"> </t>
        </is>
      </c>
    </row>
    <row r="18">
      <c r="A18" s="4" t="inlineStr">
        <is>
          <t>Net Sales</t>
        </is>
      </c>
      <c r="B18" s="6" t="n">
        <v>0</v>
      </c>
      <c r="C18" s="4" t="inlineStr">
        <is>
          <t xml:space="preserve"> </t>
        </is>
      </c>
    </row>
    <row r="19">
      <c r="A19" s="4" t="inlineStr">
        <is>
          <t>Net Gains (Losses)</t>
        </is>
      </c>
      <c r="B19" s="6" t="n">
        <v>0</v>
      </c>
      <c r="C19" s="4" t="inlineStr">
        <is>
          <t xml:space="preserve"> </t>
        </is>
      </c>
    </row>
    <row r="20">
      <c r="A20" s="4" t="inlineStr">
        <is>
          <t>Translation</t>
        </is>
      </c>
      <c r="B20" s="6" t="n">
        <v>0</v>
      </c>
      <c r="C20" s="4" t="inlineStr">
        <is>
          <t xml:space="preserve"> </t>
        </is>
      </c>
    </row>
    <row r="21">
      <c r="A21" s="4" t="inlineStr">
        <is>
          <t>Fair Value of Plan Assets at End of Period</t>
        </is>
      </c>
      <c r="B21" s="7" t="n">
        <v>4.3</v>
      </c>
      <c r="C21" s="6" t="n">
        <v>0</v>
      </c>
    </row>
    <row r="22">
      <c r="A22" s="4" t="inlineStr">
        <is>
          <t>Level 3 | Insurance Contracts</t>
        </is>
      </c>
      <c r="B22" s="4" t="inlineStr">
        <is>
          <t xml:space="preserve"> </t>
        </is>
      </c>
      <c r="C22" s="4" t="inlineStr">
        <is>
          <t xml:space="preserve"> </t>
        </is>
      </c>
    </row>
    <row r="23">
      <c r="A23" s="3" t="inlineStr">
        <is>
          <t>Change in Fair Value of Plan Assets:</t>
        </is>
      </c>
      <c r="B23" s="4" t="inlineStr">
        <is>
          <t xml:space="preserve"> </t>
        </is>
      </c>
      <c r="C23" s="4" t="inlineStr">
        <is>
          <t xml:space="preserve"> </t>
        </is>
      </c>
    </row>
    <row r="24">
      <c r="A24" s="4" t="inlineStr">
        <is>
          <t>Fair Value of Plan Assets at Beginning of Period</t>
        </is>
      </c>
      <c r="B24" s="7" t="n">
        <v>20.9</v>
      </c>
      <c r="C24" s="6" t="n">
        <v>34</v>
      </c>
    </row>
    <row r="25">
      <c r="A25" s="4" t="inlineStr">
        <is>
          <t>Acquisition</t>
        </is>
      </c>
      <c r="B25" s="6" t="n">
        <v>0</v>
      </c>
      <c r="C25" s="6" t="n">
        <v>0</v>
      </c>
    </row>
    <row r="26">
      <c r="A26" s="4" t="inlineStr">
        <is>
          <t>Net Sales</t>
        </is>
      </c>
      <c r="B26" s="7" t="n">
        <v>-0.8</v>
      </c>
      <c r="C26" s="7" t="n">
        <v>-0.2</v>
      </c>
    </row>
    <row r="27">
      <c r="A27" s="4" t="inlineStr">
        <is>
          <t>Net Gains (Losses)</t>
        </is>
      </c>
      <c r="B27" s="7" t="n">
        <v>2.7</v>
      </c>
      <c r="C27" s="7" t="n">
        <v>-10.7</v>
      </c>
    </row>
    <row r="28">
      <c r="A28" s="4" t="inlineStr">
        <is>
          <t>Translation</t>
        </is>
      </c>
      <c r="B28" s="7" t="n">
        <v>0.9</v>
      </c>
      <c r="C28" s="7" t="n">
        <v>-2.2</v>
      </c>
    </row>
    <row r="29">
      <c r="A29" s="4" t="inlineStr">
        <is>
          <t>Fair Value of Plan Assets at End of Period</t>
        </is>
      </c>
      <c r="B29" s="5" t="n">
        <v>23.7</v>
      </c>
      <c r="C29" s="5" t="n">
        <v>2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Net Periodic Benefit Costs and Benefit Payments Expected Future Service) (Details) - Pension Plan - USD ($) $ in Millions</t>
        </is>
      </c>
      <c r="B1" s="2" t="inlineStr">
        <is>
          <t>12 Months Ended</t>
        </is>
      </c>
    </row>
    <row r="2">
      <c r="B2" s="2" t="inlineStr">
        <is>
          <t>Dec. 31, 2023</t>
        </is>
      </c>
      <c r="C2" s="2" t="inlineStr">
        <is>
          <t>Dec. 31, 2022</t>
        </is>
      </c>
      <c r="D2" s="2" t="inlineStr">
        <is>
          <t>Jan. 0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5" t="n">
        <v>2.1</v>
      </c>
      <c r="C4" s="5" t="n">
        <v>1.4</v>
      </c>
      <c r="D4" s="5" t="n">
        <v>1.2</v>
      </c>
    </row>
    <row r="5">
      <c r="A5" s="4" t="inlineStr">
        <is>
          <t>Interest Cost</t>
        </is>
      </c>
      <c r="B5" s="7" t="n">
        <v>22.8</v>
      </c>
      <c r="C5" s="6" t="n">
        <v>14</v>
      </c>
      <c r="D5" s="7" t="n">
        <v>7.5</v>
      </c>
    </row>
    <row r="6">
      <c r="A6" s="4" t="inlineStr">
        <is>
          <t>Expected Return on Plan Assets</t>
        </is>
      </c>
      <c r="B6" s="7" t="n">
        <v>-27.1</v>
      </c>
      <c r="C6" s="7" t="n">
        <v>-20.3</v>
      </c>
      <c r="D6" s="7" t="n">
        <v>-14.5</v>
      </c>
    </row>
    <row r="7">
      <c r="A7" s="4" t="inlineStr">
        <is>
          <t>Amortization of Net Actuarial Gain (Loss)</t>
        </is>
      </c>
      <c r="B7" s="7" t="n">
        <v>-1.8</v>
      </c>
      <c r="C7" s="6" t="n">
        <v>1</v>
      </c>
      <c r="D7" s="6" t="n">
        <v>3</v>
      </c>
    </row>
    <row r="8">
      <c r="A8" s="4" t="inlineStr">
        <is>
          <t>Amortization of Prior Service Cost</t>
        </is>
      </c>
      <c r="B8" s="7" t="n">
        <v>0.1</v>
      </c>
      <c r="C8" s="7" t="n">
        <v>0.1</v>
      </c>
      <c r="D8" s="7" t="n">
        <v>0.2</v>
      </c>
    </row>
    <row r="9">
      <c r="A9" s="4" t="inlineStr">
        <is>
          <t>Curtailment Expense</t>
        </is>
      </c>
      <c r="B9" s="7" t="n">
        <v>0.2</v>
      </c>
      <c r="C9" s="6" t="n">
        <v>0</v>
      </c>
      <c r="D9" s="6" t="n">
        <v>0</v>
      </c>
    </row>
    <row r="10">
      <c r="A10" s="4" t="inlineStr">
        <is>
          <t>Net Periodic Benefit Cost</t>
        </is>
      </c>
      <c r="B10" s="7" t="n">
        <v>-3.7</v>
      </c>
      <c r="C10" s="7" t="n">
        <v>-3.8</v>
      </c>
      <c r="D10" s="7" t="n">
        <v>-2.6</v>
      </c>
    </row>
    <row r="11">
      <c r="A11" s="4" t="inlineStr">
        <is>
          <t>Prior Service Cost</t>
        </is>
      </c>
      <c r="B11" s="7" t="n">
        <v>0.1</v>
      </c>
      <c r="C11" s="7" t="n">
        <v>0.1</v>
      </c>
      <c r="D11" s="7" t="n">
        <v>0.1</v>
      </c>
    </row>
    <row r="12">
      <c r="A12" s="4" t="inlineStr">
        <is>
          <t>Net Actuarial (Gain) Loss</t>
        </is>
      </c>
      <c r="B12" s="7" t="n">
        <v>-14.4</v>
      </c>
      <c r="C12" s="7" t="n">
        <v>0.7</v>
      </c>
      <c r="D12" s="7" t="n">
        <v>2.4</v>
      </c>
    </row>
    <row r="13">
      <c r="A13" s="4" t="inlineStr">
        <is>
          <t>Total Recognized in OCI</t>
        </is>
      </c>
      <c r="B13" s="7" t="n">
        <v>-14.3</v>
      </c>
      <c r="C13" s="5" t="n">
        <v>0.8</v>
      </c>
      <c r="D13" s="5" t="n">
        <v>2.5</v>
      </c>
    </row>
    <row r="14">
      <c r="A14" s="4" t="inlineStr">
        <is>
          <t>2024</t>
        </is>
      </c>
      <c r="B14" s="7" t="n">
        <v>37.9</v>
      </c>
      <c r="C14" s="4" t="inlineStr">
        <is>
          <t xml:space="preserve"> </t>
        </is>
      </c>
      <c r="D14" s="4" t="inlineStr">
        <is>
          <t xml:space="preserve"> </t>
        </is>
      </c>
    </row>
    <row r="15">
      <c r="A15" s="4" t="inlineStr">
        <is>
          <t>2025</t>
        </is>
      </c>
      <c r="B15" s="7" t="n">
        <v>36.6</v>
      </c>
      <c r="C15" s="4" t="inlineStr">
        <is>
          <t xml:space="preserve"> </t>
        </is>
      </c>
      <c r="D15" s="4" t="inlineStr">
        <is>
          <t xml:space="preserve"> </t>
        </is>
      </c>
    </row>
    <row r="16">
      <c r="A16" s="4" t="inlineStr">
        <is>
          <t>2026</t>
        </is>
      </c>
      <c r="B16" s="6" t="n">
        <v>37</v>
      </c>
      <c r="C16" s="4" t="inlineStr">
        <is>
          <t xml:space="preserve"> </t>
        </is>
      </c>
      <c r="D16" s="4" t="inlineStr">
        <is>
          <t xml:space="preserve"> </t>
        </is>
      </c>
    </row>
    <row r="17">
      <c r="A17" s="4" t="inlineStr">
        <is>
          <t>2027</t>
        </is>
      </c>
      <c r="B17" s="7" t="n">
        <v>35.9</v>
      </c>
      <c r="C17" s="4" t="inlineStr">
        <is>
          <t xml:space="preserve"> </t>
        </is>
      </c>
      <c r="D17" s="4" t="inlineStr">
        <is>
          <t xml:space="preserve"> </t>
        </is>
      </c>
    </row>
    <row r="18">
      <c r="A18" s="4" t="inlineStr">
        <is>
          <t>2028</t>
        </is>
      </c>
      <c r="B18" s="7" t="n">
        <v>35.9</v>
      </c>
      <c r="C18" s="4" t="inlineStr">
        <is>
          <t xml:space="preserve"> </t>
        </is>
      </c>
      <c r="D18" s="4" t="inlineStr">
        <is>
          <t xml:space="preserve"> </t>
        </is>
      </c>
    </row>
    <row r="19">
      <c r="A19" s="4" t="inlineStr">
        <is>
          <t>2029-2033</t>
        </is>
      </c>
      <c r="B19" s="9" t="n">
        <v>17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1" customWidth="1" min="2" max="2"/>
  </cols>
  <sheetData>
    <row r="1">
      <c r="A1" s="1" t="inlineStr">
        <is>
          <t>Leases (Narrative) (Details)</t>
        </is>
      </c>
      <c r="B1" s="2" t="inlineStr">
        <is>
          <t>12 Months Ended</t>
        </is>
      </c>
    </row>
    <row r="2">
      <c r="B2" s="2" t="inlineStr">
        <is>
          <t>Dec. 31, 2023 option</t>
        </is>
      </c>
    </row>
    <row r="3">
      <c r="A3" s="3" t="inlineStr">
        <is>
          <t>Lessee, Lease, Description [Line Items]</t>
        </is>
      </c>
      <c r="B3" s="4" t="inlineStr">
        <is>
          <t xml:space="preserve"> </t>
        </is>
      </c>
    </row>
    <row r="4">
      <c r="A4" s="4" t="inlineStr">
        <is>
          <t>Number of options to renew</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Lesse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ssee, renewal term</t>
        </is>
      </c>
      <c r="B10" s="4" t="inlineStr">
        <is>
          <t>2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Schedule of Lease Cost) (Details) - USD ($) $ in Millions</t>
        </is>
      </c>
      <c r="B1" s="2" t="inlineStr">
        <is>
          <t>12 Months Ended</t>
        </is>
      </c>
    </row>
    <row r="2">
      <c r="B2" s="2" t="inlineStr">
        <is>
          <t>Dec. 31,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6.1</v>
      </c>
      <c r="C4" s="5" t="n">
        <v>40.7</v>
      </c>
      <c r="D4" s="5" t="n">
        <v>33.7</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7" t="n">
        <v>3.2</v>
      </c>
      <c r="C6" s="7" t="n">
        <v>3.2</v>
      </c>
      <c r="D6" s="7" t="n">
        <v>1.3</v>
      </c>
    </row>
    <row r="7">
      <c r="A7" s="4" t="inlineStr">
        <is>
          <t>Interest on Lease Liabilities</t>
        </is>
      </c>
      <c r="B7" s="7" t="n">
        <v>3.7</v>
      </c>
      <c r="C7" s="7" t="n">
        <v>3.8</v>
      </c>
      <c r="D7" s="7" t="n">
        <v>1.1</v>
      </c>
    </row>
    <row r="8">
      <c r="A8" s="4" t="inlineStr">
        <is>
          <t>Total Lease Expense</t>
        </is>
      </c>
      <c r="B8" s="9" t="n">
        <v>63</v>
      </c>
      <c r="C8" s="5" t="n">
        <v>47.7</v>
      </c>
      <c r="D8" s="5" t="n">
        <v>3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Schedule of Lease Matur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9" t="n">
        <v>48</v>
      </c>
      <c r="C3" s="4" t="inlineStr">
        <is>
          <t xml:space="preserve"> </t>
        </is>
      </c>
    </row>
    <row r="4">
      <c r="A4" s="4" t="inlineStr">
        <is>
          <t>2025</t>
        </is>
      </c>
      <c r="B4" s="7" t="n">
        <v>40.8</v>
      </c>
      <c r="C4" s="4" t="inlineStr">
        <is>
          <t xml:space="preserve"> </t>
        </is>
      </c>
    </row>
    <row r="5">
      <c r="A5" s="4" t="inlineStr">
        <is>
          <t>2026</t>
        </is>
      </c>
      <c r="B5" s="7" t="n">
        <v>34.4</v>
      </c>
      <c r="C5" s="4" t="inlineStr">
        <is>
          <t xml:space="preserve"> </t>
        </is>
      </c>
    </row>
    <row r="6">
      <c r="A6" s="4" t="inlineStr">
        <is>
          <t>2027</t>
        </is>
      </c>
      <c r="B6" s="7" t="n">
        <v>26.3</v>
      </c>
      <c r="C6" s="4" t="inlineStr">
        <is>
          <t xml:space="preserve"> </t>
        </is>
      </c>
    </row>
    <row r="7">
      <c r="A7" s="4" t="inlineStr">
        <is>
          <t>2028</t>
        </is>
      </c>
      <c r="B7" s="7" t="n">
        <v>17.5</v>
      </c>
      <c r="C7" s="4" t="inlineStr">
        <is>
          <t xml:space="preserve"> </t>
        </is>
      </c>
    </row>
    <row r="8">
      <c r="A8" s="4" t="inlineStr">
        <is>
          <t>Thereafter</t>
        </is>
      </c>
      <c r="B8" s="7" t="n">
        <v>81.5</v>
      </c>
      <c r="C8" s="4" t="inlineStr">
        <is>
          <t xml:space="preserve"> </t>
        </is>
      </c>
    </row>
    <row r="9">
      <c r="A9" s="4" t="inlineStr">
        <is>
          <t>Total Lease Payments</t>
        </is>
      </c>
      <c r="B9" s="7" t="n">
        <v>248.5</v>
      </c>
      <c r="C9" s="4" t="inlineStr">
        <is>
          <t xml:space="preserve"> </t>
        </is>
      </c>
    </row>
    <row r="10">
      <c r="A10" s="4" t="inlineStr">
        <is>
          <t>Less: Interest</t>
        </is>
      </c>
      <c r="B10" s="5" t="n">
        <v>-79.09999999999999</v>
      </c>
      <c r="C10" s="4" t="inlineStr">
        <is>
          <t xml:space="preserve"> </t>
        </is>
      </c>
    </row>
    <row r="11">
      <c r="A11" s="4" t="inlineStr">
        <is>
          <t>Finance lease, liability, statement of financial position [Extensible Enumeration]</t>
        </is>
      </c>
      <c r="B11" s="4" t="inlineStr">
        <is>
          <t>Net Property, Plant and Equipment</t>
        </is>
      </c>
      <c r="C11" s="4" t="inlineStr">
        <is>
          <t>Net Property, Plant and Equipment</t>
        </is>
      </c>
    </row>
    <row r="12">
      <c r="A12" s="4" t="inlineStr">
        <is>
          <t>Present Value of Lease Liabilities</t>
        </is>
      </c>
      <c r="B12" s="5" t="n">
        <v>169.4</v>
      </c>
      <c r="C12" s="4" t="inlineStr">
        <is>
          <t xml:space="preserve"> </t>
        </is>
      </c>
    </row>
    <row r="13">
      <c r="A13" s="3" t="inlineStr">
        <is>
          <t>Finance Leases</t>
        </is>
      </c>
      <c r="B13" s="4" t="inlineStr">
        <is>
          <t xml:space="preserve"> </t>
        </is>
      </c>
      <c r="C13" s="4" t="inlineStr">
        <is>
          <t xml:space="preserve"> </t>
        </is>
      </c>
    </row>
    <row r="14">
      <c r="A14" s="4" t="inlineStr">
        <is>
          <t>2024</t>
        </is>
      </c>
      <c r="B14" s="7" t="n">
        <v>7.1</v>
      </c>
      <c r="C14" s="4" t="inlineStr">
        <is>
          <t xml:space="preserve"> </t>
        </is>
      </c>
    </row>
    <row r="15">
      <c r="A15" s="4" t="inlineStr">
        <is>
          <t>2025</t>
        </is>
      </c>
      <c r="B15" s="7" t="n">
        <v>7.2</v>
      </c>
      <c r="C15" s="4" t="inlineStr">
        <is>
          <t xml:space="preserve"> </t>
        </is>
      </c>
    </row>
    <row r="16">
      <c r="A16" s="4" t="inlineStr">
        <is>
          <t>2026</t>
        </is>
      </c>
      <c r="B16" s="7" t="n">
        <v>7.2</v>
      </c>
      <c r="C16" s="4" t="inlineStr">
        <is>
          <t xml:space="preserve"> </t>
        </is>
      </c>
    </row>
    <row r="17">
      <c r="A17" s="4" t="inlineStr">
        <is>
          <t>2027</t>
        </is>
      </c>
      <c r="B17" s="7" t="n">
        <v>7.3</v>
      </c>
      <c r="C17" s="4" t="inlineStr">
        <is>
          <t xml:space="preserve"> </t>
        </is>
      </c>
    </row>
    <row r="18">
      <c r="A18" s="4" t="inlineStr">
        <is>
          <t>2028</t>
        </is>
      </c>
      <c r="B18" s="7" t="n">
        <v>6.8</v>
      </c>
      <c r="C18" s="4" t="inlineStr">
        <is>
          <t xml:space="preserve"> </t>
        </is>
      </c>
    </row>
    <row r="19">
      <c r="A19" s="4" t="inlineStr">
        <is>
          <t>Thereafter</t>
        </is>
      </c>
      <c r="B19" s="6" t="n">
        <v>69</v>
      </c>
      <c r="C19" s="4" t="inlineStr">
        <is>
          <t xml:space="preserve"> </t>
        </is>
      </c>
    </row>
    <row r="20">
      <c r="A20" s="4" t="inlineStr">
        <is>
          <t>Total Lease Payments</t>
        </is>
      </c>
      <c r="B20" s="7" t="n">
        <v>104.6</v>
      </c>
      <c r="C20" s="4" t="inlineStr">
        <is>
          <t xml:space="preserve"> </t>
        </is>
      </c>
    </row>
    <row r="21">
      <c r="A21" s="4" t="inlineStr">
        <is>
          <t>Less: Interest</t>
        </is>
      </c>
      <c r="B21" s="7" t="n">
        <v>-34.1</v>
      </c>
      <c r="C21" s="4" t="inlineStr">
        <is>
          <t xml:space="preserve"> </t>
        </is>
      </c>
    </row>
    <row r="22">
      <c r="A22" s="4" t="inlineStr">
        <is>
          <t>Present Value of Lease Liabilities</t>
        </is>
      </c>
      <c r="B22" s="7" t="n">
        <v>70.5</v>
      </c>
      <c r="C22" s="5" t="n">
        <v>73.2</v>
      </c>
    </row>
    <row r="23">
      <c r="A23" s="3" t="inlineStr">
        <is>
          <t>Total</t>
        </is>
      </c>
      <c r="B23" s="4" t="inlineStr">
        <is>
          <t xml:space="preserve"> </t>
        </is>
      </c>
      <c r="C23" s="4" t="inlineStr">
        <is>
          <t xml:space="preserve"> </t>
        </is>
      </c>
    </row>
    <row r="24">
      <c r="A24" s="4" t="inlineStr">
        <is>
          <t>2024</t>
        </is>
      </c>
      <c r="B24" s="7" t="n">
        <v>55.1</v>
      </c>
      <c r="C24" s="4" t="inlineStr">
        <is>
          <t xml:space="preserve"> </t>
        </is>
      </c>
    </row>
    <row r="25">
      <c r="A25" s="4" t="inlineStr">
        <is>
          <t>2025</t>
        </is>
      </c>
      <c r="B25" s="6" t="n">
        <v>48</v>
      </c>
      <c r="C25" s="4" t="inlineStr">
        <is>
          <t xml:space="preserve"> </t>
        </is>
      </c>
    </row>
    <row r="26">
      <c r="A26" s="4" t="inlineStr">
        <is>
          <t>2026</t>
        </is>
      </c>
      <c r="B26" s="7" t="n">
        <v>41.6</v>
      </c>
      <c r="C26" s="4" t="inlineStr">
        <is>
          <t xml:space="preserve"> </t>
        </is>
      </c>
    </row>
    <row r="27">
      <c r="A27" s="4" t="inlineStr">
        <is>
          <t>2027</t>
        </is>
      </c>
      <c r="B27" s="7" t="n">
        <v>33.6</v>
      </c>
      <c r="C27" s="4" t="inlineStr">
        <is>
          <t xml:space="preserve"> </t>
        </is>
      </c>
    </row>
    <row r="28">
      <c r="A28" s="4" t="inlineStr">
        <is>
          <t>2028</t>
        </is>
      </c>
      <c r="B28" s="7" t="n">
        <v>24.3</v>
      </c>
      <c r="C28" s="4" t="inlineStr">
        <is>
          <t xml:space="preserve"> </t>
        </is>
      </c>
    </row>
    <row r="29">
      <c r="A29" s="4" t="inlineStr">
        <is>
          <t>Thereafter</t>
        </is>
      </c>
      <c r="B29" s="7" t="n">
        <v>150.5</v>
      </c>
      <c r="C29" s="4" t="inlineStr">
        <is>
          <t xml:space="preserve"> </t>
        </is>
      </c>
    </row>
    <row r="30">
      <c r="A30" s="4" t="inlineStr">
        <is>
          <t>Total Lease Payments</t>
        </is>
      </c>
      <c r="B30" s="7" t="n">
        <v>353.1</v>
      </c>
      <c r="C30" s="4" t="inlineStr">
        <is>
          <t xml:space="preserve"> </t>
        </is>
      </c>
    </row>
    <row r="31">
      <c r="A31" s="4" t="inlineStr">
        <is>
          <t>Less: Interest</t>
        </is>
      </c>
      <c r="B31" s="7" t="n">
        <v>-113.2</v>
      </c>
      <c r="C31" s="4" t="inlineStr">
        <is>
          <t xml:space="preserve"> </t>
        </is>
      </c>
    </row>
    <row r="32">
      <c r="A32" s="4" t="inlineStr">
        <is>
          <t>Present Value of Lease Liabilities</t>
        </is>
      </c>
      <c r="B32" s="5" t="n">
        <v>239.9</v>
      </c>
      <c r="C3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26" customWidth="1" min="4" max="4"/>
  </cols>
  <sheetData>
    <row r="1">
      <c r="A1" s="1" t="inlineStr">
        <is>
          <t>Leases (Schedule of Supplemental Information) (Details) - USD ($) $ in Millions</t>
        </is>
      </c>
      <c r="B1" s="2" t="inlineStr">
        <is>
          <t>12 Months Ended</t>
        </is>
      </c>
    </row>
    <row r="2">
      <c r="B2" s="2" t="inlineStr">
        <is>
          <t>Dec. 31,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56.2</v>
      </c>
      <c r="C4" s="5" t="n">
        <v>38.4</v>
      </c>
      <c r="D4" s="5" t="n">
        <v>32.6</v>
      </c>
    </row>
    <row r="5">
      <c r="A5" s="4" t="inlineStr">
        <is>
          <t>Operating Cash Flows for Finance Leases</t>
        </is>
      </c>
      <c r="B5" s="7" t="n">
        <v>3.7</v>
      </c>
      <c r="C5" s="7" t="n">
        <v>3.8</v>
      </c>
      <c r="D5" s="7" t="n">
        <v>1.1</v>
      </c>
    </row>
    <row r="6">
      <c r="A6" s="4" t="inlineStr">
        <is>
          <t>Financing Cash Flows for Finance Leases</t>
        </is>
      </c>
      <c r="B6" s="7" t="n">
        <v>3.3</v>
      </c>
      <c r="C6" s="7" t="n">
        <v>2.9</v>
      </c>
      <c r="D6" s="6" t="n">
        <v>1</v>
      </c>
    </row>
    <row r="7">
      <c r="A7" s="4" t="inlineStr">
        <is>
          <t>Leased Assets Obtained in Exchange for New Finance Lease Liabilities</t>
        </is>
      </c>
      <c r="B7" s="7" t="n">
        <v>0.6</v>
      </c>
      <c r="C7" s="6" t="n">
        <v>0</v>
      </c>
      <c r="D7" s="7" t="n">
        <v>73.8</v>
      </c>
    </row>
    <row r="8">
      <c r="A8" s="4" t="inlineStr">
        <is>
          <t>Leased Assets Obtained in Exchange for New Operating Lease Liabilities</t>
        </is>
      </c>
      <c r="B8" s="5" t="n">
        <v>115.7</v>
      </c>
      <c r="C8" s="5" t="n">
        <v>31.4</v>
      </c>
      <c r="D8" s="5" t="n">
        <v>65.40000000000001</v>
      </c>
    </row>
    <row r="9">
      <c r="A9" s="3" t="inlineStr">
        <is>
          <t>Weighted Average Remaining Lease Term</t>
        </is>
      </c>
      <c r="B9" s="4" t="inlineStr">
        <is>
          <t xml:space="preserve"> </t>
        </is>
      </c>
      <c r="C9" s="4" t="inlineStr">
        <is>
          <t xml:space="preserve"> </t>
        </is>
      </c>
      <c r="D9" s="4" t="inlineStr">
        <is>
          <t xml:space="preserve"> </t>
        </is>
      </c>
    </row>
    <row r="10">
      <c r="A10" s="4" t="inlineStr">
        <is>
          <t>Operating Leases</t>
        </is>
      </c>
      <c r="B10" s="4" t="inlineStr">
        <is>
          <t>7 years 2 months 12 days</t>
        </is>
      </c>
      <c r="C10" s="4" t="inlineStr">
        <is>
          <t>5 years 6 months</t>
        </is>
      </c>
      <c r="D10" s="4" t="inlineStr">
        <is>
          <t>6 years</t>
        </is>
      </c>
    </row>
    <row r="11">
      <c r="A11" s="4" t="inlineStr">
        <is>
          <t>Finance Leases</t>
        </is>
      </c>
      <c r="B11" s="4" t="inlineStr">
        <is>
          <t>16 years 1 month 6 days</t>
        </is>
      </c>
      <c r="C11" s="4" t="inlineStr">
        <is>
          <t>17 years</t>
        </is>
      </c>
      <c r="D11" s="4" t="inlineStr">
        <is>
          <t>17 years 9 months 18 days</t>
        </is>
      </c>
    </row>
    <row r="12">
      <c r="A12" s="3" t="inlineStr">
        <is>
          <t>Weighted Average Discount Rate</t>
        </is>
      </c>
      <c r="B12" s="4" t="inlineStr">
        <is>
          <t xml:space="preserve"> </t>
        </is>
      </c>
      <c r="C12" s="4" t="inlineStr">
        <is>
          <t xml:space="preserve"> </t>
        </is>
      </c>
      <c r="D12" s="4" t="inlineStr">
        <is>
          <t xml:space="preserve"> </t>
        </is>
      </c>
    </row>
    <row r="13">
      <c r="A13" s="4" t="inlineStr">
        <is>
          <t>Operating Leases</t>
        </is>
      </c>
      <c r="B13" s="10" t="n">
        <v>0.081</v>
      </c>
      <c r="C13" s="11" t="n">
        <v>0.08</v>
      </c>
      <c r="D13" s="10" t="n">
        <v>0.079</v>
      </c>
    </row>
    <row r="14">
      <c r="A14" s="4" t="inlineStr">
        <is>
          <t>Finance Leases</t>
        </is>
      </c>
      <c r="B14" s="10" t="n">
        <v>0.052</v>
      </c>
      <c r="C14" s="10" t="n">
        <v>0.052</v>
      </c>
      <c r="D14" s="10" t="n">
        <v>0.052</v>
      </c>
    </row>
    <row r="15">
      <c r="A15" s="4" t="inlineStr">
        <is>
          <t>Altra Merger Agree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Finance lease ROUs acquired</t>
        </is>
      </c>
      <c r="B17" s="5" t="n">
        <v>0.3</v>
      </c>
      <c r="C17" s="4" t="inlineStr">
        <is>
          <t xml:space="preserve"> </t>
        </is>
      </c>
      <c r="D17" s="4" t="inlineStr">
        <is>
          <t xml:space="preserve"> </t>
        </is>
      </c>
    </row>
    <row r="18">
      <c r="A18" s="4" t="inlineStr">
        <is>
          <t>Operating lease ROUs acquired</t>
        </is>
      </c>
      <c r="B18" s="5" t="n">
        <v>46.8</v>
      </c>
      <c r="C18" s="4" t="inlineStr">
        <is>
          <t xml:space="preserve"> </t>
        </is>
      </c>
      <c r="D18" s="4" t="inlineStr">
        <is>
          <t xml:space="preserve"> </t>
        </is>
      </c>
    </row>
    <row r="19">
      <c r="A19" s="4" t="inlineStr">
        <is>
          <t>Merger Agreemen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Finance lease ROUs acquired</t>
        </is>
      </c>
      <c r="B21" s="4" t="inlineStr">
        <is>
          <t xml:space="preserve"> </t>
        </is>
      </c>
      <c r="C21" s="4" t="inlineStr">
        <is>
          <t xml:space="preserve"> </t>
        </is>
      </c>
      <c r="D21" s="5" t="n">
        <v>73.8</v>
      </c>
    </row>
    <row r="22">
      <c r="A22" s="4" t="inlineStr">
        <is>
          <t>Operating lease ROUs acquired</t>
        </is>
      </c>
      <c r="B22" s="4" t="inlineStr">
        <is>
          <t xml:space="preserve"> </t>
        </is>
      </c>
      <c r="C22" s="4" t="inlineStr">
        <is>
          <t xml:space="preserve"> </t>
        </is>
      </c>
      <c r="D22" s="5" t="n">
        <v>4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hareholders' Equity (Narrative) (Details) - USD ($)</t>
        </is>
      </c>
      <c r="B1" s="2" t="inlineStr">
        <is>
          <t>3 Months Ended</t>
        </is>
      </c>
      <c r="C1" s="2" t="inlineStr">
        <is>
          <t>12 Months Ended</t>
        </is>
      </c>
    </row>
    <row r="2">
      <c r="B2" s="2" t="inlineStr">
        <is>
          <t>Mar. 31, 2023</t>
        </is>
      </c>
      <c r="C2" s="2" t="inlineStr">
        <is>
          <t>Dec. 31, 2023</t>
        </is>
      </c>
      <c r="D2" s="2" t="inlineStr">
        <is>
          <t>Dec. 31, 2022</t>
        </is>
      </c>
      <c r="E2" s="2" t="inlineStr">
        <is>
          <t>Jan. 01, 2022</t>
        </is>
      </c>
      <c r="F2" s="2" t="inlineStr">
        <is>
          <t>Oct.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9" t="n">
        <v>500000000</v>
      </c>
    </row>
    <row r="5">
      <c r="A5" s="4" t="inlineStr">
        <is>
          <t>Stock acquired and retired (in shares)</t>
        </is>
      </c>
      <c r="B5" s="4" t="inlineStr">
        <is>
          <t xml:space="preserve"> </t>
        </is>
      </c>
      <c r="C5" s="6" t="n">
        <v>0</v>
      </c>
      <c r="D5" s="6" t="n">
        <v>1698227</v>
      </c>
      <c r="E5" s="6" t="n">
        <v>156184</v>
      </c>
      <c r="F5" s="4" t="inlineStr">
        <is>
          <t xml:space="preserve"> </t>
        </is>
      </c>
    </row>
    <row r="6">
      <c r="A6" s="4" t="inlineStr">
        <is>
          <t>Treasury stock acquired (in dollars per share)</t>
        </is>
      </c>
      <c r="B6" s="4" t="inlineStr">
        <is>
          <t xml:space="preserve"> </t>
        </is>
      </c>
      <c r="C6" s="4" t="inlineStr">
        <is>
          <t xml:space="preserve"> </t>
        </is>
      </c>
      <c r="D6" s="8" t="n">
        <v>140.89</v>
      </c>
      <c r="E6" s="8" t="n">
        <v>165.05</v>
      </c>
      <c r="F6" s="4" t="inlineStr">
        <is>
          <t xml:space="preserve"> </t>
        </is>
      </c>
    </row>
    <row r="7">
      <c r="A7" s="4" t="inlineStr">
        <is>
          <t>Stock repurchased</t>
        </is>
      </c>
      <c r="B7" s="4" t="inlineStr">
        <is>
          <t xml:space="preserve"> </t>
        </is>
      </c>
      <c r="C7" s="4" t="inlineStr">
        <is>
          <t xml:space="preserve"> </t>
        </is>
      </c>
      <c r="D7" s="9" t="n">
        <v>239200000</v>
      </c>
      <c r="E7" s="9" t="n">
        <v>25800000</v>
      </c>
      <c r="F7" s="4" t="inlineStr">
        <is>
          <t xml:space="preserve"> </t>
        </is>
      </c>
    </row>
    <row r="8">
      <c r="A8" s="4" t="inlineStr">
        <is>
          <t>Dividends declared (in dollars per share)</t>
        </is>
      </c>
      <c r="B8" s="4" t="inlineStr">
        <is>
          <t xml:space="preserve"> </t>
        </is>
      </c>
      <c r="C8" s="8" t="n">
        <v>1.4</v>
      </c>
      <c r="D8" s="8" t="n">
        <v>1.38</v>
      </c>
      <c r="E8" s="8" t="n">
        <v>8.279999999999999</v>
      </c>
      <c r="F8" s="4" t="inlineStr">
        <is>
          <t xml:space="preserve"> </t>
        </is>
      </c>
    </row>
    <row r="9">
      <c r="A9" s="4" t="inlineStr">
        <is>
          <t>Share-based compensation expense</t>
        </is>
      </c>
      <c r="B9" s="4" t="inlineStr">
        <is>
          <t xml:space="preserve"> </t>
        </is>
      </c>
      <c r="C9" s="9" t="n">
        <v>58200000</v>
      </c>
      <c r="D9" s="9" t="n">
        <v>22500000</v>
      </c>
      <c r="E9" s="9" t="n">
        <v>24900000</v>
      </c>
      <c r="F9" s="4" t="inlineStr">
        <is>
          <t xml:space="preserve"> </t>
        </is>
      </c>
    </row>
    <row r="10">
      <c r="A10" s="4" t="inlineStr">
        <is>
          <t>Income tax benefit recognized for share-based compensation</t>
        </is>
      </c>
      <c r="B10" s="4" t="inlineStr">
        <is>
          <t xml:space="preserve"> </t>
        </is>
      </c>
      <c r="C10" s="6" t="n">
        <v>10500000</v>
      </c>
      <c r="D10" s="6" t="n">
        <v>5400000</v>
      </c>
      <c r="E10" s="6" t="n">
        <v>6000000</v>
      </c>
      <c r="F10" s="4" t="inlineStr">
        <is>
          <t xml:space="preserve"> </t>
        </is>
      </c>
    </row>
    <row r="11">
      <c r="A11" s="4" t="inlineStr">
        <is>
          <t>Fair value of shares and options vested</t>
        </is>
      </c>
      <c r="B11" s="4" t="inlineStr">
        <is>
          <t xml:space="preserve"> </t>
        </is>
      </c>
      <c r="C11" s="6" t="n">
        <v>35400000</v>
      </c>
      <c r="D11" s="6" t="n">
        <v>25600000</v>
      </c>
      <c r="E11" s="6" t="n">
        <v>26100000</v>
      </c>
      <c r="F11" s="4" t="inlineStr">
        <is>
          <t xml:space="preserve"> </t>
        </is>
      </c>
    </row>
    <row r="12">
      <c r="A12" s="4" t="inlineStr">
        <is>
          <t>Unrecognized compensation cost related to share-based compensation</t>
        </is>
      </c>
      <c r="B12" s="4" t="inlineStr">
        <is>
          <t xml:space="preserve"> </t>
        </is>
      </c>
      <c r="C12" s="9" t="n">
        <v>37000000</v>
      </c>
      <c r="D12" s="4" t="inlineStr">
        <is>
          <t xml:space="preserve"> </t>
        </is>
      </c>
      <c r="E12" s="4" t="inlineStr">
        <is>
          <t xml:space="preserve"> </t>
        </is>
      </c>
      <c r="F12" s="4" t="inlineStr">
        <is>
          <t xml:space="preserve"> </t>
        </is>
      </c>
    </row>
    <row r="13">
      <c r="A13" s="4" t="inlineStr">
        <is>
          <t>Share-based compensation expected to recognize over a weighted average period, years</t>
        </is>
      </c>
      <c r="B13" s="4" t="inlineStr">
        <is>
          <t xml:space="preserve"> </t>
        </is>
      </c>
      <c r="C13" s="4" t="inlineStr">
        <is>
          <t>1 year 9 months 18 days</t>
        </is>
      </c>
      <c r="D13" s="4" t="inlineStr">
        <is>
          <t xml:space="preserve"> </t>
        </is>
      </c>
      <c r="E13" s="4" t="inlineStr">
        <is>
          <t xml:space="preserve"> </t>
        </is>
      </c>
      <c r="F13" s="4" t="inlineStr">
        <is>
          <t xml:space="preserve"> </t>
        </is>
      </c>
    </row>
    <row r="14">
      <c r="A14" s="4" t="inlineStr">
        <is>
          <t>Altra Merger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accelerated cost</t>
        </is>
      </c>
      <c r="B16" s="9" t="n">
        <v>15700000</v>
      </c>
      <c r="C16" s="4" t="inlineStr">
        <is>
          <t xml:space="preserve"> </t>
        </is>
      </c>
      <c r="D16" s="4" t="inlineStr">
        <is>
          <t xml:space="preserve"> </t>
        </is>
      </c>
      <c r="E16" s="4" t="inlineStr">
        <is>
          <t xml:space="preserve"> </t>
        </is>
      </c>
      <c r="F16" s="4" t="inlineStr">
        <is>
          <t xml:space="preserve"> </t>
        </is>
      </c>
    </row>
    <row r="17">
      <c r="A17" s="4" t="inlineStr">
        <is>
          <t>Stock based compensation</t>
        </is>
      </c>
      <c r="B17" s="4" t="inlineStr">
        <is>
          <t xml:space="preserve"> </t>
        </is>
      </c>
      <c r="C17" s="9" t="n">
        <v>23100000</v>
      </c>
      <c r="D17" s="4" t="inlineStr">
        <is>
          <t xml:space="preserve"> </t>
        </is>
      </c>
      <c r="E17" s="4" t="inlineStr">
        <is>
          <t xml:space="preserve"> </t>
        </is>
      </c>
      <c r="F17" s="4" t="inlineStr">
        <is>
          <t xml:space="preserve"> </t>
        </is>
      </c>
    </row>
    <row r="18">
      <c r="A18" s="4" t="inlineStr">
        <is>
          <t>S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iration period</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SARs | Tranch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SARs | Tranch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Options and SA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cted to recognize over a weighted average period, years</t>
        </is>
      </c>
      <c r="B29" s="4" t="inlineStr">
        <is>
          <t xml:space="preserve"> </t>
        </is>
      </c>
      <c r="C29" s="4" t="inlineStr">
        <is>
          <t>1 year 7 months 6 days</t>
        </is>
      </c>
      <c r="D29" s="4" t="inlineStr">
        <is>
          <t xml:space="preserve"> </t>
        </is>
      </c>
      <c r="E29" s="4" t="inlineStr">
        <is>
          <t xml:space="preserve"> </t>
        </is>
      </c>
      <c r="F29" s="4" t="inlineStr">
        <is>
          <t xml:space="preserve"> </t>
        </is>
      </c>
    </row>
    <row r="30">
      <c r="A30" s="4" t="inlineStr">
        <is>
          <t>Stock based compensation</t>
        </is>
      </c>
      <c r="B30" s="4" t="inlineStr">
        <is>
          <t xml:space="preserve"> </t>
        </is>
      </c>
      <c r="C30" s="9" t="n">
        <v>7400000</v>
      </c>
      <c r="D30" s="6" t="n">
        <v>6100000</v>
      </c>
      <c r="E30" s="6" t="n">
        <v>5600000</v>
      </c>
      <c r="F30" s="4" t="inlineStr">
        <is>
          <t xml:space="preserve"> </t>
        </is>
      </c>
    </row>
    <row r="31">
      <c r="A31" s="4" t="inlineStr">
        <is>
          <t>Compensation costs not yet recognized</t>
        </is>
      </c>
      <c r="B31" s="4" t="inlineStr">
        <is>
          <t xml:space="preserve"> </t>
        </is>
      </c>
      <c r="C31" s="9" t="n">
        <v>5600000</v>
      </c>
      <c r="D31" s="4" t="inlineStr">
        <is>
          <t xml:space="preserve"> </t>
        </is>
      </c>
      <c r="E31" s="4" t="inlineStr">
        <is>
          <t xml:space="preserve"> </t>
        </is>
      </c>
      <c r="F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expected to recognize over a weighted average period, years</t>
        </is>
      </c>
      <c r="B34" s="4" t="inlineStr">
        <is>
          <t xml:space="preserve"> </t>
        </is>
      </c>
      <c r="C34" s="4" t="inlineStr">
        <is>
          <t>10 months 24 days</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1 year</t>
        </is>
      </c>
      <c r="D35" s="4" t="inlineStr">
        <is>
          <t xml:space="preserve"> </t>
        </is>
      </c>
      <c r="E35" s="4" t="inlineStr">
        <is>
          <t xml:space="preserve"> </t>
        </is>
      </c>
      <c r="F35" s="4" t="inlineStr">
        <is>
          <t xml:space="preserve"> </t>
        </is>
      </c>
    </row>
    <row r="36">
      <c r="A36" s="4" t="inlineStr">
        <is>
          <t>Stock based compensation</t>
        </is>
      </c>
      <c r="B36" s="4" t="inlineStr">
        <is>
          <t xml:space="preserve"> </t>
        </is>
      </c>
      <c r="C36" s="9" t="n">
        <v>2300000</v>
      </c>
      <c r="D36" s="9" t="n">
        <v>1400000</v>
      </c>
      <c r="E36" s="9" t="n">
        <v>1200000</v>
      </c>
      <c r="F36" s="4" t="inlineStr">
        <is>
          <t xml:space="preserve"> </t>
        </is>
      </c>
    </row>
    <row r="37">
      <c r="A37" s="4" t="inlineStr">
        <is>
          <t>Compensation costs not yet recognized</t>
        </is>
      </c>
      <c r="B37" s="4" t="inlineStr">
        <is>
          <t xml:space="preserve"> </t>
        </is>
      </c>
      <c r="C37" s="9" t="n">
        <v>1200000</v>
      </c>
      <c r="D37" s="4" t="inlineStr">
        <is>
          <t xml:space="preserve"> </t>
        </is>
      </c>
      <c r="E37" s="4" t="inlineStr">
        <is>
          <t xml:space="preserve"> </t>
        </is>
      </c>
      <c r="F37" s="4" t="inlineStr">
        <is>
          <t xml:space="preserve"> </t>
        </is>
      </c>
    </row>
    <row r="38">
      <c r="A38" s="4" t="inlineStr">
        <is>
          <t>Weighted average grant date fair value (in dollars per share)</t>
        </is>
      </c>
      <c r="B38" s="4" t="inlineStr">
        <is>
          <t xml:space="preserve"> </t>
        </is>
      </c>
      <c r="C38" s="8" t="n">
        <v>134.71</v>
      </c>
      <c r="D38" s="8" t="n">
        <v>131.27</v>
      </c>
      <c r="E38" s="8" t="n">
        <v>144.73</v>
      </c>
      <c r="F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expected to recognize over a weighted average period, years</t>
        </is>
      </c>
      <c r="B41" s="4" t="inlineStr">
        <is>
          <t xml:space="preserve"> </t>
        </is>
      </c>
      <c r="C41" s="4" t="inlineStr">
        <is>
          <t>1 year 10 months 24 days</t>
        </is>
      </c>
      <c r="D41" s="4" t="inlineStr">
        <is>
          <t xml:space="preserve"> </t>
        </is>
      </c>
      <c r="E41" s="4" t="inlineStr">
        <is>
          <t xml:space="preserve"> </t>
        </is>
      </c>
      <c r="F41" s="4" t="inlineStr">
        <is>
          <t xml:space="preserve"> </t>
        </is>
      </c>
    </row>
    <row r="42">
      <c r="A42" s="4" t="inlineStr">
        <is>
          <t>Stock based compensation</t>
        </is>
      </c>
      <c r="B42" s="4" t="inlineStr">
        <is>
          <t xml:space="preserve"> </t>
        </is>
      </c>
      <c r="C42" s="9" t="n">
        <v>24700000</v>
      </c>
      <c r="D42" s="9" t="n">
        <v>10300000</v>
      </c>
      <c r="E42" s="9" t="n">
        <v>9700000</v>
      </c>
      <c r="F42" s="4" t="inlineStr">
        <is>
          <t xml:space="preserve"> </t>
        </is>
      </c>
    </row>
    <row r="43">
      <c r="A43" s="4" t="inlineStr">
        <is>
          <t>Compensation costs not yet recognized</t>
        </is>
      </c>
      <c r="B43" s="4" t="inlineStr">
        <is>
          <t xml:space="preserve"> </t>
        </is>
      </c>
      <c r="C43" s="9" t="n">
        <v>18000000</v>
      </c>
      <c r="D43" s="4" t="inlineStr">
        <is>
          <t xml:space="preserve"> </t>
        </is>
      </c>
      <c r="E43" s="4" t="inlineStr">
        <is>
          <t xml:space="preserve"> </t>
        </is>
      </c>
      <c r="F43" s="4" t="inlineStr">
        <is>
          <t xml:space="preserve"> </t>
        </is>
      </c>
    </row>
    <row r="44">
      <c r="A44" s="4" t="inlineStr">
        <is>
          <t>Weighted average grant date fair value (in dollars per share)</t>
        </is>
      </c>
      <c r="B44" s="4" t="inlineStr">
        <is>
          <t xml:space="preserve"> </t>
        </is>
      </c>
      <c r="C44" s="8" t="n">
        <v>141.89</v>
      </c>
      <c r="D44" s="8" t="n">
        <v>147.7</v>
      </c>
      <c r="E44" s="8" t="n">
        <v>143.44</v>
      </c>
      <c r="F44" s="4" t="inlineStr">
        <is>
          <t xml:space="preserve"> </t>
        </is>
      </c>
    </row>
    <row r="45">
      <c r="A45" s="4" t="inlineStr">
        <is>
          <t>Restricted Stock Units (RSUs) | Tranche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based compensation granted percentage</t>
        </is>
      </c>
      <c r="B47" s="4" t="inlineStr">
        <is>
          <t xml:space="preserve"> </t>
        </is>
      </c>
      <c r="C47" s="11" t="n">
        <v>0.33</v>
      </c>
      <c r="D47" s="4" t="inlineStr">
        <is>
          <t xml:space="preserve"> </t>
        </is>
      </c>
      <c r="E47" s="4" t="inlineStr">
        <is>
          <t xml:space="preserve"> </t>
        </is>
      </c>
      <c r="F47" s="4" t="inlineStr">
        <is>
          <t xml:space="preserve"> </t>
        </is>
      </c>
    </row>
    <row r="48">
      <c r="A48" s="4" t="inlineStr">
        <is>
          <t>Restricted Stock Units (RSUs) | Tranche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 based compensation granted percentage</t>
        </is>
      </c>
      <c r="B50" s="4" t="inlineStr">
        <is>
          <t xml:space="preserve"> </t>
        </is>
      </c>
      <c r="C50" s="11" t="n">
        <v>0.33</v>
      </c>
      <c r="D50" s="4" t="inlineStr">
        <is>
          <t xml:space="preserve"> </t>
        </is>
      </c>
      <c r="E50" s="4" t="inlineStr">
        <is>
          <t xml:space="preserve"> </t>
        </is>
      </c>
      <c r="F50" s="4" t="inlineStr">
        <is>
          <t xml:space="preserve"> </t>
        </is>
      </c>
    </row>
    <row r="51">
      <c r="A51" s="4" t="inlineStr">
        <is>
          <t>Restricted Stock Units (RSUs) | Tranche thre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 based compensation granted percentage</t>
        </is>
      </c>
      <c r="B53" s="4" t="inlineStr">
        <is>
          <t xml:space="preserve"> </t>
        </is>
      </c>
      <c r="C53" s="11" t="n">
        <v>0.33</v>
      </c>
      <c r="D53" s="4" t="inlineStr">
        <is>
          <t xml:space="preserve"> </t>
        </is>
      </c>
      <c r="E53" s="4" t="inlineStr">
        <is>
          <t xml:space="preserve"> </t>
        </is>
      </c>
      <c r="F53" s="4" t="inlineStr">
        <is>
          <t xml:space="preserve"> </t>
        </is>
      </c>
    </row>
    <row r="54">
      <c r="A54" s="4" t="inlineStr">
        <is>
          <t>Performance Share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compensation expected to recognize over a weighted average period, years</t>
        </is>
      </c>
      <c r="B56" s="4" t="inlineStr">
        <is>
          <t xml:space="preserve"> </t>
        </is>
      </c>
      <c r="C56" s="4" t="inlineStr">
        <is>
          <t>1 year 10 months 24 days</t>
        </is>
      </c>
      <c r="D56" s="4" t="inlineStr">
        <is>
          <t xml:space="preserve"> </t>
        </is>
      </c>
      <c r="E56" s="4" t="inlineStr">
        <is>
          <t xml:space="preserve"> </t>
        </is>
      </c>
      <c r="F56" s="4" t="inlineStr">
        <is>
          <t xml:space="preserve"> </t>
        </is>
      </c>
    </row>
    <row r="57">
      <c r="A57" s="4" t="inlineStr">
        <is>
          <t>Award vesting period</t>
        </is>
      </c>
      <c r="B57" s="4" t="inlineStr">
        <is>
          <t xml:space="preserve"> </t>
        </is>
      </c>
      <c r="C57" s="4" t="inlineStr">
        <is>
          <t>3 years</t>
        </is>
      </c>
      <c r="D57" s="4" t="inlineStr">
        <is>
          <t xml:space="preserve"> </t>
        </is>
      </c>
      <c r="E57" s="4" t="inlineStr">
        <is>
          <t xml:space="preserve"> </t>
        </is>
      </c>
      <c r="F57" s="4" t="inlineStr">
        <is>
          <t xml:space="preserve"> </t>
        </is>
      </c>
    </row>
    <row r="58">
      <c r="A58" s="4" t="inlineStr">
        <is>
          <t>Expiration period</t>
        </is>
      </c>
      <c r="B58" s="4" t="inlineStr">
        <is>
          <t xml:space="preserve"> </t>
        </is>
      </c>
      <c r="C58" s="4" t="inlineStr">
        <is>
          <t>3 years</t>
        </is>
      </c>
      <c r="D58" s="4" t="inlineStr">
        <is>
          <t xml:space="preserve"> </t>
        </is>
      </c>
      <c r="E58" s="4" t="inlineStr">
        <is>
          <t xml:space="preserve"> </t>
        </is>
      </c>
      <c r="F58" s="4" t="inlineStr">
        <is>
          <t xml:space="preserve"> </t>
        </is>
      </c>
    </row>
    <row r="59">
      <c r="A59" s="4" t="inlineStr">
        <is>
          <t>Stock based compensation</t>
        </is>
      </c>
      <c r="B59" s="4" t="inlineStr">
        <is>
          <t xml:space="preserve"> </t>
        </is>
      </c>
      <c r="C59" s="9" t="n">
        <v>8100000</v>
      </c>
      <c r="D59" s="9" t="n">
        <v>4700000</v>
      </c>
      <c r="E59" s="9" t="n">
        <v>8400000</v>
      </c>
      <c r="F59" s="4" t="inlineStr">
        <is>
          <t xml:space="preserve"> </t>
        </is>
      </c>
    </row>
    <row r="60">
      <c r="A60" s="4" t="inlineStr">
        <is>
          <t>Compensation costs not yet recognized</t>
        </is>
      </c>
      <c r="B60" s="4" t="inlineStr">
        <is>
          <t xml:space="preserve"> </t>
        </is>
      </c>
      <c r="C60" s="9" t="n">
        <v>12200000</v>
      </c>
      <c r="D60" s="4" t="inlineStr">
        <is>
          <t xml:space="preserve"> </t>
        </is>
      </c>
      <c r="E60" s="4" t="inlineStr">
        <is>
          <t xml:space="preserve"> </t>
        </is>
      </c>
      <c r="F60" s="4" t="inlineStr">
        <is>
          <t xml:space="preserve"> </t>
        </is>
      </c>
    </row>
    <row r="61">
      <c r="A61" s="4" t="inlineStr">
        <is>
          <t>Weighted average grant date fair value (in dollars per share)</t>
        </is>
      </c>
      <c r="B61" s="4" t="inlineStr">
        <is>
          <t xml:space="preserve"> </t>
        </is>
      </c>
      <c r="C61" s="8" t="n">
        <v>235.77</v>
      </c>
      <c r="D61" s="8" t="n">
        <v>151.27</v>
      </c>
      <c r="E61" s="8" t="n">
        <v>120.19</v>
      </c>
      <c r="F61" s="4" t="inlineStr">
        <is>
          <t xml:space="preserve"> </t>
        </is>
      </c>
    </row>
    <row r="62">
      <c r="A62" s="4" t="inlineStr">
        <is>
          <t>Potential payout as a percentage of target</t>
        </is>
      </c>
      <c r="B62" s="4" t="inlineStr">
        <is>
          <t xml:space="preserve"> </t>
        </is>
      </c>
      <c r="C62" s="11" t="n">
        <v>1</v>
      </c>
      <c r="D62" s="4" t="inlineStr">
        <is>
          <t xml:space="preserve"> </t>
        </is>
      </c>
      <c r="E62" s="4" t="inlineStr">
        <is>
          <t xml:space="preserve"> </t>
        </is>
      </c>
      <c r="F62" s="4" t="inlineStr">
        <is>
          <t xml:space="preserve"> </t>
        </is>
      </c>
    </row>
    <row r="63">
      <c r="A63" s="4" t="inlineStr">
        <is>
          <t>Performance Share Units | Rexnord Transac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 based compensation</t>
        </is>
      </c>
      <c r="B65" s="4" t="inlineStr">
        <is>
          <t xml:space="preserve"> </t>
        </is>
      </c>
      <c r="C65" s="4" t="inlineStr">
        <is>
          <t xml:space="preserve"> </t>
        </is>
      </c>
      <c r="D65" s="9" t="n">
        <v>4300000</v>
      </c>
      <c r="E65" s="4" t="inlineStr">
        <is>
          <t xml:space="preserve"> </t>
        </is>
      </c>
      <c r="F65" s="4" t="inlineStr">
        <is>
          <t xml:space="preserve"> </t>
        </is>
      </c>
    </row>
    <row r="66">
      <c r="A66" s="4" t="inlineStr">
        <is>
          <t>Performance Share Units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otential payout as a percentage of target</t>
        </is>
      </c>
      <c r="B68" s="4" t="inlineStr">
        <is>
          <t xml:space="preserve"> </t>
        </is>
      </c>
      <c r="C68" s="11" t="n">
        <v>0</v>
      </c>
      <c r="D68" s="4" t="inlineStr">
        <is>
          <t xml:space="preserve"> </t>
        </is>
      </c>
      <c r="E68" s="4" t="inlineStr">
        <is>
          <t xml:space="preserve"> </t>
        </is>
      </c>
      <c r="F68" s="4" t="inlineStr">
        <is>
          <t xml:space="preserve"> </t>
        </is>
      </c>
    </row>
    <row r="69">
      <c r="A69" s="4" t="inlineStr">
        <is>
          <t>Performance Share Units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otential payout as a percentage of target</t>
        </is>
      </c>
      <c r="B71" s="4" t="inlineStr">
        <is>
          <t xml:space="preserve"> </t>
        </is>
      </c>
      <c r="C71" s="11" t="n">
        <v>2</v>
      </c>
      <c r="D71" s="4" t="inlineStr">
        <is>
          <t xml:space="preserve"> </t>
        </is>
      </c>
      <c r="E71" s="4" t="inlineStr">
        <is>
          <t xml:space="preserve"> </t>
        </is>
      </c>
      <c r="F71" s="4" t="inlineStr">
        <is>
          <t xml:space="preserve"> </t>
        </is>
      </c>
    </row>
    <row r="72">
      <c r="A72" s="4" t="inlineStr">
        <is>
          <t>2019 Pl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maining number of shares authorized to be repurchased (in shares)</t>
        </is>
      </c>
      <c r="B74" s="4" t="inlineStr">
        <is>
          <t xml:space="preserve"> </t>
        </is>
      </c>
      <c r="C74" s="6" t="n">
        <v>195000000</v>
      </c>
      <c r="D74" s="4" t="inlineStr">
        <is>
          <t xml:space="preserve"> </t>
        </is>
      </c>
      <c r="E74" s="4" t="inlineStr">
        <is>
          <t xml:space="preserve"> </t>
        </is>
      </c>
      <c r="F74" s="4" t="inlineStr">
        <is>
          <t xml:space="preserve"> </t>
        </is>
      </c>
    </row>
    <row r="75">
      <c r="A75" s="4" t="inlineStr">
        <is>
          <t>2023 Plan | Common Stock</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uthorized shares of common stock (in shares)</t>
        </is>
      </c>
      <c r="B77" s="4" t="inlineStr">
        <is>
          <t xml:space="preserve"> </t>
        </is>
      </c>
      <c r="C77" s="6" t="n">
        <v>5600000</v>
      </c>
      <c r="D77" s="4" t="inlineStr">
        <is>
          <t xml:space="preserve"> </t>
        </is>
      </c>
      <c r="E77" s="4" t="inlineStr">
        <is>
          <t xml:space="preserve"> </t>
        </is>
      </c>
      <c r="F77" s="4" t="inlineStr">
        <is>
          <t xml:space="preserve"> </t>
        </is>
      </c>
    </row>
    <row r="78">
      <c r="A78" s="4" t="inlineStr">
        <is>
          <t>Share available for future grant or payment under the various plans (in shares)</t>
        </is>
      </c>
      <c r="B78" s="4" t="inlineStr">
        <is>
          <t xml:space="preserve"> </t>
        </is>
      </c>
      <c r="C78" s="6" t="n">
        <v>5500000</v>
      </c>
      <c r="D78" s="4" t="inlineStr">
        <is>
          <t xml:space="preserve"> </t>
        </is>
      </c>
      <c r="E78" s="4" t="inlineStr">
        <is>
          <t xml:space="preserve"> </t>
        </is>
      </c>
      <c r="F7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ar value (in dollars per share)</t>
        </is>
      </c>
      <c r="B4" s="8" t="n">
        <v>0.01</v>
      </c>
      <c r="C4" s="8" t="n">
        <v>0.01</v>
      </c>
      <c r="D4" s="4" t="inlineStr">
        <is>
          <t xml:space="preserve"> </t>
        </is>
      </c>
    </row>
    <row r="5">
      <c r="A5" s="4" t="inlineStr">
        <is>
          <t>Dividends declared (in dollars per share)</t>
        </is>
      </c>
      <c r="B5" s="8" t="n">
        <v>1.4</v>
      </c>
      <c r="C5" s="8" t="n">
        <v>1.38</v>
      </c>
      <c r="D5" s="8" t="n">
        <v>8.2799999999999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Based Compensation Activity) (Details) - USD ($) $ in Millions</t>
        </is>
      </c>
      <c r="B1" s="2" t="inlineStr">
        <is>
          <t>12 Months Ended</t>
        </is>
      </c>
    </row>
    <row r="2">
      <c r="B2" s="2" t="inlineStr">
        <is>
          <t>Dec. 31,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Stock Option Exercises</t>
        </is>
      </c>
      <c r="B4" s="5" t="n">
        <v>3.3</v>
      </c>
      <c r="C4" s="5" t="n">
        <v>5.1</v>
      </c>
      <c r="D4" s="5" t="n">
        <v>2.6</v>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Intrinsic Value of Share-Based Incentive Awards Exercised</t>
        </is>
      </c>
      <c r="B7" s="7" t="n">
        <v>6.2</v>
      </c>
      <c r="C7" s="7" t="n">
        <v>7.8</v>
      </c>
      <c r="D7" s="7" t="n">
        <v>11.3</v>
      </c>
    </row>
    <row r="8">
      <c r="A8" s="4" t="inlineStr">
        <is>
          <t>Cash Received from Stock Option Exercises</t>
        </is>
      </c>
      <c r="B8" s="7" t="n">
        <v>2.5</v>
      </c>
      <c r="C8" s="7" t="n">
        <v>3.5</v>
      </c>
      <c r="D8" s="7" t="n">
        <v>2.6</v>
      </c>
    </row>
    <row r="9">
      <c r="A9" s="4" t="inlineStr">
        <is>
          <t>Income Tax Benefit from the Exercise of Stock Options</t>
        </is>
      </c>
      <c r="B9" s="7" t="n">
        <v>5.3</v>
      </c>
      <c r="C9" s="7" t="n">
        <v>6.1</v>
      </c>
      <c r="D9" s="7" t="n">
        <v>2.7</v>
      </c>
    </row>
    <row r="10">
      <c r="A10" s="4" t="inlineStr">
        <is>
          <t>Total Fair Value of Share-Based Incentive Awards Vested</t>
        </is>
      </c>
      <c r="B10" s="5" t="n">
        <v>10.9</v>
      </c>
      <c r="C10" s="5" t="n">
        <v>8.199999999999999</v>
      </c>
      <c r="D10" s="5" t="n">
        <v>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holders' Equity (Schedule of Assumptions Used in Black Scholes valuation for Options and SAR's) (Details) - SARs - $ / shares</t>
        </is>
      </c>
      <c r="B1" s="2" t="inlineStr">
        <is>
          <t>12 Months Ended</t>
        </is>
      </c>
    </row>
    <row r="2">
      <c r="B2" s="2" t="inlineStr">
        <is>
          <t>Dec. 31,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 share weighted average fair value of grants (in dollars per share)</t>
        </is>
      </c>
      <c r="B4" s="8" t="n">
        <v>54.2</v>
      </c>
      <c r="C4" s="8" t="n">
        <v>42.21</v>
      </c>
      <c r="D4" s="8" t="n">
        <v>25.97</v>
      </c>
    </row>
    <row r="5">
      <c r="A5" s="4" t="inlineStr">
        <is>
          <t>Risk-Free Interest Rate</t>
        </is>
      </c>
      <c r="B5" s="10" t="n">
        <v>0.041</v>
      </c>
      <c r="C5" s="10" t="n">
        <v>0.018</v>
      </c>
      <c r="D5" s="10" t="n">
        <v>0.007</v>
      </c>
    </row>
    <row r="6">
      <c r="A6" s="4" t="inlineStr">
        <is>
          <t>Expected Life (Years)</t>
        </is>
      </c>
      <c r="B6" s="4" t="inlineStr">
        <is>
          <t>5 years</t>
        </is>
      </c>
      <c r="C6" s="4" t="inlineStr">
        <is>
          <t>4 years</t>
        </is>
      </c>
      <c r="D6" s="4" t="inlineStr">
        <is>
          <t>4 years 2 months 12 days</t>
        </is>
      </c>
    </row>
    <row r="7">
      <c r="A7" s="4" t="inlineStr">
        <is>
          <t>Expected Volatility</t>
        </is>
      </c>
      <c r="B7" s="10" t="n">
        <v>0.358</v>
      </c>
      <c r="C7" s="10" t="n">
        <v>0.353</v>
      </c>
      <c r="D7" s="10" t="n">
        <v>0.341</v>
      </c>
    </row>
    <row r="8">
      <c r="A8" s="4" t="inlineStr">
        <is>
          <t>Expected Dividend Yield</t>
        </is>
      </c>
      <c r="B8" s="10" t="n">
        <v>0.008999999999999999</v>
      </c>
      <c r="C8" s="10" t="n">
        <v>0.008999999999999999</v>
      </c>
      <c r="D8" s="10" t="n">
        <v>0.00899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holders' Equity (Schedule Of Share-Based Incentive Plan Grant Activity) (Details) - Options and SAR's $ / shares in Units, $ in Millions</t>
        </is>
      </c>
      <c r="B1" s="2" t="inlineStr">
        <is>
          <t>12 Months Ended</t>
        </is>
      </c>
    </row>
    <row r="2">
      <c r="B2" s="2" t="inlineStr">
        <is>
          <t>Dec. 31, 2023 USD ($) $ / shares shares</t>
        </is>
      </c>
    </row>
    <row r="3">
      <c r="A3" s="3" t="inlineStr">
        <is>
          <t>Shares</t>
        </is>
      </c>
      <c r="B3" s="4" t="inlineStr">
        <is>
          <t xml:space="preserve"> </t>
        </is>
      </c>
    </row>
    <row r="4">
      <c r="A4" s="4" t="inlineStr">
        <is>
          <t>Outstanding, beginning balance (in shares) | shares</t>
        </is>
      </c>
      <c r="B4" s="6" t="n">
        <v>808140</v>
      </c>
    </row>
    <row r="5">
      <c r="A5" s="4" t="inlineStr">
        <is>
          <t>Granted (in shares) | shares</t>
        </is>
      </c>
      <c r="B5" s="6" t="n">
        <v>147174</v>
      </c>
    </row>
    <row r="6">
      <c r="A6" s="4" t="inlineStr">
        <is>
          <t>Exercised (in shares) | shares</t>
        </is>
      </c>
      <c r="B6" s="6" t="n">
        <v>-94533</v>
      </c>
    </row>
    <row r="7">
      <c r="A7" s="4" t="inlineStr">
        <is>
          <t>Forfeited (in shares) | shares</t>
        </is>
      </c>
      <c r="B7" s="6" t="n">
        <v>-31364</v>
      </c>
    </row>
    <row r="8">
      <c r="A8" s="4" t="inlineStr">
        <is>
          <t>Outstanding, ending balance (in shares) | shares</t>
        </is>
      </c>
      <c r="B8" s="6" t="n">
        <v>829417</v>
      </c>
    </row>
    <row r="9">
      <c r="A9" s="4" t="inlineStr">
        <is>
          <t>Exercisable, ending balance (in shares) | shares</t>
        </is>
      </c>
      <c r="B9" s="6" t="n">
        <v>555236</v>
      </c>
    </row>
    <row r="10">
      <c r="A10" s="3" t="inlineStr">
        <is>
          <t>Weighted Average Exercise Price</t>
        </is>
      </c>
      <c r="B10" s="4" t="inlineStr">
        <is>
          <t xml:space="preserve"> </t>
        </is>
      </c>
    </row>
    <row r="11">
      <c r="A11" s="4" t="inlineStr">
        <is>
          <t>Beginning balance (in dollars per share) | $ / shares</t>
        </is>
      </c>
      <c r="B11" s="8" t="n">
        <v>92.94</v>
      </c>
    </row>
    <row r="12">
      <c r="A12" s="4" t="inlineStr">
        <is>
          <t>Granted (in dollars per share) | $ / shares</t>
        </is>
      </c>
      <c r="B12" s="15" t="n">
        <v>143.24</v>
      </c>
    </row>
    <row r="13">
      <c r="A13" s="4" t="inlineStr">
        <is>
          <t>Exercised (in dollars per share) | $ / shares</t>
        </is>
      </c>
      <c r="B13" s="15" t="n">
        <v>80.90000000000001</v>
      </c>
    </row>
    <row r="14">
      <c r="A14" s="4" t="inlineStr">
        <is>
          <t>Forfeited (in dollars per share) | $ / shares</t>
        </is>
      </c>
      <c r="B14" s="15" t="n">
        <v>140.79</v>
      </c>
    </row>
    <row r="15">
      <c r="A15" s="4" t="inlineStr">
        <is>
          <t>Ending balance (in dollars per share) | $ / shares</t>
        </is>
      </c>
      <c r="B15" s="15" t="n">
        <v>101.44</v>
      </c>
    </row>
    <row r="16">
      <c r="A16" s="4" t="inlineStr">
        <is>
          <t>Exercisable, end of period (in dollars per share) | $ / shares</t>
        </is>
      </c>
      <c r="B16" s="8" t="n">
        <v>84.81</v>
      </c>
    </row>
    <row r="17">
      <c r="A17" s="4" t="inlineStr">
        <is>
          <t>Outstanding weighted average remaining contractual terms (years)</t>
        </is>
      </c>
      <c r="B17" s="4" t="inlineStr">
        <is>
          <t>6 years</t>
        </is>
      </c>
    </row>
    <row r="18">
      <c r="A18" s="4" t="inlineStr">
        <is>
          <t>Exercisable weighted average remaining contractual term (years)</t>
        </is>
      </c>
      <c r="B18" s="4" t="inlineStr">
        <is>
          <t>5 years</t>
        </is>
      </c>
    </row>
    <row r="19">
      <c r="A19" s="4" t="inlineStr">
        <is>
          <t>Outstanding aggregate intrinsic value | $</t>
        </is>
      </c>
      <c r="B19" s="5" t="n">
        <v>39.6</v>
      </c>
    </row>
    <row r="20">
      <c r="A20" s="4" t="inlineStr">
        <is>
          <t>Exercisable aggregate intrinsic value | $</t>
        </is>
      </c>
      <c r="B20" s="5" t="n">
        <v>35.2</v>
      </c>
    </row>
    <row r="21">
      <c r="A21" s="4" t="inlineStr">
        <is>
          <t>Employees Of Altra</t>
        </is>
      </c>
      <c r="B21" s="4" t="inlineStr">
        <is>
          <t xml:space="preserve"> </t>
        </is>
      </c>
    </row>
    <row r="22">
      <c r="A22" s="3" t="inlineStr">
        <is>
          <t>Shares</t>
        </is>
      </c>
      <c r="B22" s="4" t="inlineStr">
        <is>
          <t xml:space="preserve"> </t>
        </is>
      </c>
    </row>
    <row r="23">
      <c r="A23" s="4" t="inlineStr">
        <is>
          <t>Granted (in shares) | shares</t>
        </is>
      </c>
      <c r="B23" s="6" t="n">
        <v>32419</v>
      </c>
    </row>
    <row r="24">
      <c r="A24" s="3" t="inlineStr">
        <is>
          <t>Weighted Average Exercise Price</t>
        </is>
      </c>
      <c r="B24" s="4" t="inlineStr">
        <is>
          <t xml:space="preserve"> </t>
        </is>
      </c>
    </row>
    <row r="25">
      <c r="A25" s="4" t="inlineStr">
        <is>
          <t>Granted (in dollars per share) | $ / shares</t>
        </is>
      </c>
      <c r="B25" s="8" t="n">
        <v>57.6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Shareholders' Equity (Schedule of Other than Options) (Details) - $ / shares</t>
        </is>
      </c>
      <c r="B1" s="2" t="inlineStr">
        <is>
          <t>12 Months Ended</t>
        </is>
      </c>
    </row>
    <row r="2">
      <c r="B2" s="2" t="inlineStr">
        <is>
          <t>Dec. 31, 2023</t>
        </is>
      </c>
      <c r="C2" s="2" t="inlineStr">
        <is>
          <t>Dec. 31, 2022</t>
        </is>
      </c>
      <c r="D2" s="2" t="inlineStr">
        <is>
          <t>Jan. 01, 2022</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shares, beginning balance (in shares)</t>
        </is>
      </c>
      <c r="B5" s="6" t="n">
        <v>10287</v>
      </c>
      <c r="C5" s="4" t="inlineStr">
        <is>
          <t xml:space="preserve"> </t>
        </is>
      </c>
      <c r="D5" s="4" t="inlineStr">
        <is>
          <t xml:space="preserve"> </t>
        </is>
      </c>
    </row>
    <row r="6">
      <c r="A6" s="4" t="inlineStr">
        <is>
          <t>Granted (in shares)</t>
        </is>
      </c>
      <c r="B6" s="6" t="n">
        <v>31756</v>
      </c>
      <c r="C6" s="4" t="inlineStr">
        <is>
          <t xml:space="preserve"> </t>
        </is>
      </c>
      <c r="D6" s="4" t="inlineStr">
        <is>
          <t xml:space="preserve"> </t>
        </is>
      </c>
    </row>
    <row r="7">
      <c r="A7" s="4" t="inlineStr">
        <is>
          <t>Vested (in shares)</t>
        </is>
      </c>
      <c r="B7" s="6" t="n">
        <v>-20046</v>
      </c>
      <c r="C7" s="4" t="inlineStr">
        <is>
          <t xml:space="preserve"> </t>
        </is>
      </c>
      <c r="D7" s="4" t="inlineStr">
        <is>
          <t xml:space="preserve"> </t>
        </is>
      </c>
    </row>
    <row r="8">
      <c r="A8" s="4" t="inlineStr">
        <is>
          <t>Unvested shares, ending balance (in shares)</t>
        </is>
      </c>
      <c r="B8" s="6" t="n">
        <v>21997</v>
      </c>
      <c r="C8" s="6" t="n">
        <v>10287</v>
      </c>
      <c r="D8" s="4" t="inlineStr">
        <is>
          <t xml:space="preserve"> </t>
        </is>
      </c>
    </row>
    <row r="9">
      <c r="A9" s="3" t="inlineStr">
        <is>
          <t>Weighted Average Fair Value at Grant Date</t>
        </is>
      </c>
      <c r="B9" s="4" t="inlineStr">
        <is>
          <t xml:space="preserve"> </t>
        </is>
      </c>
      <c r="C9" s="4" t="inlineStr">
        <is>
          <t xml:space="preserve"> </t>
        </is>
      </c>
      <c r="D9" s="4" t="inlineStr">
        <is>
          <t xml:space="preserve"> </t>
        </is>
      </c>
    </row>
    <row r="10">
      <c r="A10" s="4" t="inlineStr">
        <is>
          <t>Beginning balance (in dollars per share)</t>
        </is>
      </c>
      <c r="B10" s="8" t="n">
        <v>131.27</v>
      </c>
      <c r="C10" s="4" t="inlineStr">
        <is>
          <t xml:space="preserve"> </t>
        </is>
      </c>
      <c r="D10" s="4" t="inlineStr">
        <is>
          <t xml:space="preserve"> </t>
        </is>
      </c>
    </row>
    <row r="11">
      <c r="A11" s="4" t="inlineStr">
        <is>
          <t>Granted (in dollars per share)</t>
        </is>
      </c>
      <c r="B11" s="15" t="n">
        <v>134.71</v>
      </c>
      <c r="C11" s="8" t="n">
        <v>131.27</v>
      </c>
      <c r="D11" s="8" t="n">
        <v>144.73</v>
      </c>
    </row>
    <row r="12">
      <c r="A12" s="4" t="inlineStr">
        <is>
          <t>Vested (in dollars per share)</t>
        </is>
      </c>
      <c r="B12" s="15" t="n">
        <v>134.37</v>
      </c>
      <c r="C12" s="4" t="inlineStr">
        <is>
          <t xml:space="preserve"> </t>
        </is>
      </c>
      <c r="D12" s="4" t="inlineStr">
        <is>
          <t xml:space="preserve"> </t>
        </is>
      </c>
    </row>
    <row r="13">
      <c r="A13" s="4" t="inlineStr">
        <is>
          <t>Ending balance (in dollars per share)</t>
        </is>
      </c>
      <c r="B13" s="8" t="n">
        <v>133.41</v>
      </c>
      <c r="C13" s="8" t="n">
        <v>131.27</v>
      </c>
      <c r="D13" s="4" t="inlineStr">
        <is>
          <t xml:space="preserve"> </t>
        </is>
      </c>
    </row>
    <row r="14">
      <c r="A14" s="4" t="inlineStr">
        <is>
          <t>Weighted Average Remaining Contractual Term (years)</t>
        </is>
      </c>
      <c r="B14" s="4" t="inlineStr">
        <is>
          <t>10 months 24 days</t>
        </is>
      </c>
      <c r="C14" s="4" t="inlineStr">
        <is>
          <t>4 months 24 days</t>
        </is>
      </c>
      <c r="D14" s="4" t="inlineStr">
        <is>
          <t xml:space="preserve"> </t>
        </is>
      </c>
    </row>
    <row r="15">
      <c r="A15" s="4" t="inlineStr">
        <is>
          <t>Restricted Stock | Employees Of Altra</t>
        </is>
      </c>
      <c r="B15" s="4" t="inlineStr">
        <is>
          <t xml:space="preserve"> </t>
        </is>
      </c>
      <c r="C15" s="4" t="inlineStr">
        <is>
          <t xml:space="preserve"> </t>
        </is>
      </c>
      <c r="D15" s="4" t="inlineStr">
        <is>
          <t xml:space="preserve"> </t>
        </is>
      </c>
    </row>
    <row r="16">
      <c r="A16" s="3" t="inlineStr">
        <is>
          <t>Shares</t>
        </is>
      </c>
      <c r="B16" s="4" t="inlineStr">
        <is>
          <t xml:space="preserve"> </t>
        </is>
      </c>
      <c r="C16" s="4" t="inlineStr">
        <is>
          <t xml:space="preserve"> </t>
        </is>
      </c>
      <c r="D16" s="4" t="inlineStr">
        <is>
          <t xml:space="preserve"> </t>
        </is>
      </c>
    </row>
    <row r="17">
      <c r="A17" s="4" t="inlineStr">
        <is>
          <t>Granted (in shares)</t>
        </is>
      </c>
      <c r="B17" s="6" t="n">
        <v>20265</v>
      </c>
      <c r="C17" s="4" t="inlineStr">
        <is>
          <t xml:space="preserve"> </t>
        </is>
      </c>
      <c r="D17" s="4" t="inlineStr">
        <is>
          <t xml:space="preserve"> </t>
        </is>
      </c>
    </row>
    <row r="18">
      <c r="A18" s="3" t="inlineStr">
        <is>
          <t>Weighted Average Fair Value at Grant Date</t>
        </is>
      </c>
      <c r="B18" s="4" t="inlineStr">
        <is>
          <t xml:space="preserve"> </t>
        </is>
      </c>
      <c r="C18" s="4" t="inlineStr">
        <is>
          <t xml:space="preserve"> </t>
        </is>
      </c>
      <c r="D18" s="4" t="inlineStr">
        <is>
          <t xml:space="preserve"> </t>
        </is>
      </c>
    </row>
    <row r="19">
      <c r="A19" s="4" t="inlineStr">
        <is>
          <t>Granted (in dollars per share)</t>
        </is>
      </c>
      <c r="B19" s="8" t="n">
        <v>138.31</v>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Unvested shares, beginning balance (in shares)</t>
        </is>
      </c>
      <c r="B22" s="6" t="n">
        <v>156413</v>
      </c>
      <c r="C22" s="4" t="inlineStr">
        <is>
          <t xml:space="preserve"> </t>
        </is>
      </c>
      <c r="D22" s="4" t="inlineStr">
        <is>
          <t xml:space="preserve"> </t>
        </is>
      </c>
    </row>
    <row r="23">
      <c r="A23" s="4" t="inlineStr">
        <is>
          <t>Granted (in shares)</t>
        </is>
      </c>
      <c r="B23" s="6" t="n">
        <v>261706</v>
      </c>
      <c r="C23" s="4" t="inlineStr">
        <is>
          <t xml:space="preserve"> </t>
        </is>
      </c>
      <c r="D23" s="4" t="inlineStr">
        <is>
          <t xml:space="preserve"> </t>
        </is>
      </c>
    </row>
    <row r="24">
      <c r="A24" s="4" t="inlineStr">
        <is>
          <t>Vested (in shares)</t>
        </is>
      </c>
      <c r="B24" s="6" t="n">
        <v>-113337</v>
      </c>
      <c r="C24" s="4" t="inlineStr">
        <is>
          <t xml:space="preserve"> </t>
        </is>
      </c>
      <c r="D24" s="4" t="inlineStr">
        <is>
          <t xml:space="preserve"> </t>
        </is>
      </c>
    </row>
    <row r="25">
      <c r="A25" s="4" t="inlineStr">
        <is>
          <t>Forfeited (in shares)</t>
        </is>
      </c>
      <c r="B25" s="6" t="n">
        <v>-41186</v>
      </c>
      <c r="C25" s="4" t="inlineStr">
        <is>
          <t xml:space="preserve"> </t>
        </is>
      </c>
      <c r="D25" s="4" t="inlineStr">
        <is>
          <t xml:space="preserve"> </t>
        </is>
      </c>
    </row>
    <row r="26">
      <c r="A26" s="4" t="inlineStr">
        <is>
          <t>Unvested shares, ending balance (in shares)</t>
        </is>
      </c>
      <c r="B26" s="6" t="n">
        <v>263596</v>
      </c>
      <c r="C26" s="6" t="n">
        <v>156413</v>
      </c>
      <c r="D26" s="4" t="inlineStr">
        <is>
          <t xml:space="preserve"> </t>
        </is>
      </c>
    </row>
    <row r="27">
      <c r="A27" s="3" t="inlineStr">
        <is>
          <t>Weighted Average Fair Value at Grant Date</t>
        </is>
      </c>
      <c r="B27" s="4" t="inlineStr">
        <is>
          <t xml:space="preserve"> </t>
        </is>
      </c>
      <c r="C27" s="4" t="inlineStr">
        <is>
          <t xml:space="preserve"> </t>
        </is>
      </c>
      <c r="D27" s="4" t="inlineStr">
        <is>
          <t xml:space="preserve"> </t>
        </is>
      </c>
    </row>
    <row r="28">
      <c r="A28" s="4" t="inlineStr">
        <is>
          <t>Beginning balance (in dollars per share)</t>
        </is>
      </c>
      <c r="B28" s="8" t="n">
        <v>136.95</v>
      </c>
      <c r="C28" s="4" t="inlineStr">
        <is>
          <t xml:space="preserve"> </t>
        </is>
      </c>
      <c r="D28" s="4" t="inlineStr">
        <is>
          <t xml:space="preserve"> </t>
        </is>
      </c>
    </row>
    <row r="29">
      <c r="A29" s="4" t="inlineStr">
        <is>
          <t>Granted (in dollars per share)</t>
        </is>
      </c>
      <c r="B29" s="15" t="n">
        <v>141.89</v>
      </c>
      <c r="C29" s="8" t="n">
        <v>147.7</v>
      </c>
      <c r="D29" s="15" t="n">
        <v>143.44</v>
      </c>
    </row>
    <row r="30">
      <c r="A30" s="4" t="inlineStr">
        <is>
          <t>Vested (in dollars per share)</t>
        </is>
      </c>
      <c r="B30" s="15" t="n">
        <v>131.29</v>
      </c>
      <c r="C30" s="4" t="inlineStr">
        <is>
          <t xml:space="preserve"> </t>
        </is>
      </c>
      <c r="D30" s="4" t="inlineStr">
        <is>
          <t xml:space="preserve"> </t>
        </is>
      </c>
    </row>
    <row r="31">
      <c r="A31" s="4" t="inlineStr">
        <is>
          <t>Forfeited (in dollars per share)</t>
        </is>
      </c>
      <c r="B31" s="15" t="n">
        <v>142.46</v>
      </c>
      <c r="C31" s="4" t="inlineStr">
        <is>
          <t xml:space="preserve"> </t>
        </is>
      </c>
      <c r="D31" s="4" t="inlineStr">
        <is>
          <t xml:space="preserve"> </t>
        </is>
      </c>
    </row>
    <row r="32">
      <c r="A32" s="4" t="inlineStr">
        <is>
          <t>Ending balance (in dollars per share)</t>
        </is>
      </c>
      <c r="B32" s="8" t="n">
        <v>143.43</v>
      </c>
      <c r="C32" s="8" t="n">
        <v>136.95</v>
      </c>
      <c r="D32" s="4" t="inlineStr">
        <is>
          <t xml:space="preserve"> </t>
        </is>
      </c>
    </row>
    <row r="33">
      <c r="A33" s="4" t="inlineStr">
        <is>
          <t>Weighted Average Remaining Contractual Term (years)</t>
        </is>
      </c>
      <c r="B33" s="4" t="inlineStr">
        <is>
          <t>1 year 10 months 24 days</t>
        </is>
      </c>
      <c r="C33" s="4" t="inlineStr">
        <is>
          <t>1 year 10 months 24 days</t>
        </is>
      </c>
      <c r="D33" s="4" t="inlineStr">
        <is>
          <t xml:space="preserve"> </t>
        </is>
      </c>
    </row>
    <row r="34">
      <c r="A34" s="4" t="inlineStr">
        <is>
          <t>Restricted Stock Units (RSUs) | Employees Of Altra</t>
        </is>
      </c>
      <c r="B34" s="4" t="inlineStr">
        <is>
          <t xml:space="preserve"> </t>
        </is>
      </c>
      <c r="C34" s="4" t="inlineStr">
        <is>
          <t xml:space="preserve"> </t>
        </is>
      </c>
      <c r="D34" s="4" t="inlineStr">
        <is>
          <t xml:space="preserve"> </t>
        </is>
      </c>
    </row>
    <row r="35">
      <c r="A35" s="3" t="inlineStr">
        <is>
          <t>Shares</t>
        </is>
      </c>
      <c r="B35" s="4" t="inlineStr">
        <is>
          <t xml:space="preserve"> </t>
        </is>
      </c>
      <c r="C35" s="4" t="inlineStr">
        <is>
          <t xml:space="preserve"> </t>
        </is>
      </c>
      <c r="D35" s="4" t="inlineStr">
        <is>
          <t xml:space="preserve"> </t>
        </is>
      </c>
    </row>
    <row r="36">
      <c r="A36" s="4" t="inlineStr">
        <is>
          <t>Granted (in shares)</t>
        </is>
      </c>
      <c r="B36" s="6" t="n">
        <v>161414</v>
      </c>
      <c r="C36" s="4" t="inlineStr">
        <is>
          <t xml:space="preserve"> </t>
        </is>
      </c>
      <c r="D36" s="4" t="inlineStr">
        <is>
          <t xml:space="preserve"> </t>
        </is>
      </c>
    </row>
    <row r="37">
      <c r="A37" s="3" t="inlineStr">
        <is>
          <t>Weighted Average Fair Value at Grant Date</t>
        </is>
      </c>
      <c r="B37" s="4" t="inlineStr">
        <is>
          <t xml:space="preserve"> </t>
        </is>
      </c>
      <c r="C37" s="4" t="inlineStr">
        <is>
          <t xml:space="preserve"> </t>
        </is>
      </c>
      <c r="D37" s="4" t="inlineStr">
        <is>
          <t xml:space="preserve"> </t>
        </is>
      </c>
    </row>
    <row r="38">
      <c r="A38" s="4" t="inlineStr">
        <is>
          <t>Granted (in dollars per share)</t>
        </is>
      </c>
      <c r="B38" s="8" t="n">
        <v>135.5</v>
      </c>
      <c r="C38" s="4" t="inlineStr">
        <is>
          <t xml:space="preserve"> </t>
        </is>
      </c>
      <c r="D38" s="4" t="inlineStr">
        <is>
          <t xml:space="preserve"> </t>
        </is>
      </c>
    </row>
    <row r="39">
      <c r="A39" s="4" t="inlineStr">
        <is>
          <t>Performance Share Units</t>
        </is>
      </c>
      <c r="B39" s="4" t="inlineStr">
        <is>
          <t xml:space="preserve"> </t>
        </is>
      </c>
      <c r="C39" s="4" t="inlineStr">
        <is>
          <t xml:space="preserve"> </t>
        </is>
      </c>
      <c r="D39" s="4" t="inlineStr">
        <is>
          <t xml:space="preserve"> </t>
        </is>
      </c>
    </row>
    <row r="40">
      <c r="A40" s="3" t="inlineStr">
        <is>
          <t>Shares</t>
        </is>
      </c>
      <c r="B40" s="4" t="inlineStr">
        <is>
          <t xml:space="preserve"> </t>
        </is>
      </c>
      <c r="C40" s="4" t="inlineStr">
        <is>
          <t xml:space="preserve"> </t>
        </is>
      </c>
      <c r="D40" s="4" t="inlineStr">
        <is>
          <t xml:space="preserve"> </t>
        </is>
      </c>
    </row>
    <row r="41">
      <c r="A41" s="4" t="inlineStr">
        <is>
          <t>Unvested shares, beginning balance (in shares)</t>
        </is>
      </c>
      <c r="B41" s="6" t="n">
        <v>107665</v>
      </c>
      <c r="C41" s="4" t="inlineStr">
        <is>
          <t xml:space="preserve"> </t>
        </is>
      </c>
      <c r="D41" s="4" t="inlineStr">
        <is>
          <t xml:space="preserve"> </t>
        </is>
      </c>
    </row>
    <row r="42">
      <c r="A42" s="4" t="inlineStr">
        <is>
          <t>Granted (in shares)</t>
        </is>
      </c>
      <c r="B42" s="6" t="n">
        <v>59101</v>
      </c>
      <c r="C42" s="4" t="inlineStr">
        <is>
          <t xml:space="preserve"> </t>
        </is>
      </c>
      <c r="D42" s="4" t="inlineStr">
        <is>
          <t xml:space="preserve"> </t>
        </is>
      </c>
    </row>
    <row r="43">
      <c r="A43" s="4" t="inlineStr">
        <is>
          <t>Vested (in shares)</t>
        </is>
      </c>
      <c r="B43" s="6" t="n">
        <v>-36476</v>
      </c>
      <c r="C43" s="4" t="inlineStr">
        <is>
          <t xml:space="preserve"> </t>
        </is>
      </c>
      <c r="D43" s="4" t="inlineStr">
        <is>
          <t xml:space="preserve"> </t>
        </is>
      </c>
    </row>
    <row r="44">
      <c r="A44" s="4" t="inlineStr">
        <is>
          <t>Forfeited (in shares)</t>
        </is>
      </c>
      <c r="B44" s="6" t="n">
        <v>-4388</v>
      </c>
      <c r="C44" s="4" t="inlineStr">
        <is>
          <t xml:space="preserve"> </t>
        </is>
      </c>
      <c r="D44" s="4" t="inlineStr">
        <is>
          <t xml:space="preserve"> </t>
        </is>
      </c>
    </row>
    <row r="45">
      <c r="A45" s="4" t="inlineStr">
        <is>
          <t>Unvested shares, ending balance (in shares)</t>
        </is>
      </c>
      <c r="B45" s="6" t="n">
        <v>125902</v>
      </c>
      <c r="C45" s="6" t="n">
        <v>107665</v>
      </c>
      <c r="D45" s="4" t="inlineStr">
        <is>
          <t xml:space="preserve"> </t>
        </is>
      </c>
    </row>
    <row r="46">
      <c r="A46" s="3" t="inlineStr">
        <is>
          <t>Weighted Average Fair Value at Grant Date</t>
        </is>
      </c>
      <c r="B46" s="4" t="inlineStr">
        <is>
          <t xml:space="preserve"> </t>
        </is>
      </c>
      <c r="C46" s="4" t="inlineStr">
        <is>
          <t xml:space="preserve"> </t>
        </is>
      </c>
      <c r="D46" s="4" t="inlineStr">
        <is>
          <t xml:space="preserve"> </t>
        </is>
      </c>
    </row>
    <row r="47">
      <c r="A47" s="4" t="inlineStr">
        <is>
          <t>Beginning balance (in dollars per share)</t>
        </is>
      </c>
      <c r="B47" s="8" t="n">
        <v>131.07</v>
      </c>
      <c r="C47" s="4" t="inlineStr">
        <is>
          <t xml:space="preserve"> </t>
        </is>
      </c>
      <c r="D47" s="4" t="inlineStr">
        <is>
          <t xml:space="preserve"> </t>
        </is>
      </c>
    </row>
    <row r="48">
      <c r="A48" s="4" t="inlineStr">
        <is>
          <t>Granted (in dollars per share)</t>
        </is>
      </c>
      <c r="B48" s="15" t="n">
        <v>235.77</v>
      </c>
      <c r="C48" s="8" t="n">
        <v>151.27</v>
      </c>
      <c r="D48" s="8" t="n">
        <v>120.19</v>
      </c>
    </row>
    <row r="49">
      <c r="A49" s="4" t="inlineStr">
        <is>
          <t>Vested (in dollars per share)</t>
        </is>
      </c>
      <c r="B49" s="15" t="n">
        <v>63.2</v>
      </c>
      <c r="C49" s="4" t="inlineStr">
        <is>
          <t xml:space="preserve"> </t>
        </is>
      </c>
      <c r="D49" s="4" t="inlineStr">
        <is>
          <t xml:space="preserve"> </t>
        </is>
      </c>
    </row>
    <row r="50">
      <c r="A50" s="4" t="inlineStr">
        <is>
          <t>Forfeited (in dollars per share)</t>
        </is>
      </c>
      <c r="B50" s="15" t="n">
        <v>203.28</v>
      </c>
      <c r="C50" s="4" t="inlineStr">
        <is>
          <t xml:space="preserve"> </t>
        </is>
      </c>
      <c r="D50" s="4" t="inlineStr">
        <is>
          <t xml:space="preserve"> </t>
        </is>
      </c>
    </row>
    <row r="51">
      <c r="A51" s="4" t="inlineStr">
        <is>
          <t>Ending balance (in dollars per share)</t>
        </is>
      </c>
      <c r="B51" s="8" t="n">
        <v>197.36</v>
      </c>
      <c r="C51" s="8" t="n">
        <v>131.07</v>
      </c>
      <c r="D51" s="4" t="inlineStr">
        <is>
          <t xml:space="preserve"> </t>
        </is>
      </c>
    </row>
    <row r="52">
      <c r="A52" s="4" t="inlineStr">
        <is>
          <t>Weighted Average Remaining Contractual Term (years)</t>
        </is>
      </c>
      <c r="B52" s="4" t="inlineStr">
        <is>
          <t>1 year 10 months 24 days</t>
        </is>
      </c>
      <c r="C52" s="4" t="inlineStr">
        <is>
          <t>1 year 9 months 18 days</t>
        </is>
      </c>
      <c r="D5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Assumptions Used in Monte Carlo Valuation for Performance Share Units) (Details) - Performance Share Units</t>
        </is>
      </c>
      <c r="B1" s="2" t="inlineStr">
        <is>
          <t>12 Months Ended</t>
        </is>
      </c>
    </row>
    <row r="2">
      <c r="B2" s="2" t="inlineStr">
        <is>
          <t>Dec. 31,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4</v>
      </c>
      <c r="C4" s="10" t="n">
        <v>0.018</v>
      </c>
      <c r="D4" s="10" t="n">
        <v>0.002</v>
      </c>
    </row>
    <row r="5">
      <c r="A5" s="4" t="inlineStr">
        <is>
          <t>Expected Life (Years)</t>
        </is>
      </c>
      <c r="B5" s="4" t="inlineStr">
        <is>
          <t>3 years</t>
        </is>
      </c>
      <c r="C5" s="4" t="inlineStr">
        <is>
          <t>3 years</t>
        </is>
      </c>
      <c r="D5" s="4" t="inlineStr">
        <is>
          <t>3 years</t>
        </is>
      </c>
    </row>
    <row r="6">
      <c r="A6" s="4" t="inlineStr">
        <is>
          <t>Expected Volatility</t>
        </is>
      </c>
      <c r="B6" s="11" t="n">
        <v>0.41</v>
      </c>
      <c r="C6" s="11" t="n">
        <v>0.38</v>
      </c>
      <c r="D6" s="11" t="n">
        <v>0.37</v>
      </c>
    </row>
    <row r="7">
      <c r="A7" s="4" t="inlineStr">
        <is>
          <t>Expected Dividend Yield</t>
        </is>
      </c>
      <c r="B7" s="11" t="n">
        <v>0</v>
      </c>
      <c r="C7" s="11" t="n">
        <v>0</v>
      </c>
      <c r="D7" s="10" t="n">
        <v>0.008999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Taxes) (Details) - USD ($) $ in Millions</t>
        </is>
      </c>
      <c r="B1" s="2" t="inlineStr">
        <is>
          <t>12 Months Ended</t>
        </is>
      </c>
    </row>
    <row r="2">
      <c r="B2" s="2" t="inlineStr">
        <is>
          <t>Dec. 31,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89.5</v>
      </c>
      <c r="C4" s="5" t="n">
        <v>221.2</v>
      </c>
      <c r="D4" s="5" t="n">
        <v>61.7</v>
      </c>
    </row>
    <row r="5">
      <c r="A5" s="4" t="inlineStr">
        <is>
          <t>Foreign</t>
        </is>
      </c>
      <c r="B5" s="7" t="n">
        <v>387.9</v>
      </c>
      <c r="C5" s="7" t="n">
        <v>392.6</v>
      </c>
      <c r="D5" s="7" t="n">
        <v>248.8</v>
      </c>
    </row>
    <row r="6">
      <c r="A6" s="4" t="inlineStr">
        <is>
          <t>(Loss) Income before Taxes</t>
        </is>
      </c>
      <c r="B6" s="5" t="n">
        <v>-1.6</v>
      </c>
      <c r="C6" s="5" t="n">
        <v>613.8</v>
      </c>
      <c r="D6" s="5" t="n">
        <v>31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Millions</t>
        </is>
      </c>
      <c r="B1" s="2" t="inlineStr">
        <is>
          <t>12 Months Ended</t>
        </is>
      </c>
    </row>
    <row r="2">
      <c r="B2" s="2" t="inlineStr">
        <is>
          <t>Dec. 31, 2023</t>
        </is>
      </c>
      <c r="C2" s="2" t="inlineStr">
        <is>
          <t>Dec. 31, 2022</t>
        </is>
      </c>
      <c r="D2" s="2" t="inlineStr">
        <is>
          <t>Jan. 01, 2022</t>
        </is>
      </c>
    </row>
    <row r="3">
      <c r="A3" s="3" t="inlineStr">
        <is>
          <t>Current</t>
        </is>
      </c>
      <c r="B3" s="4" t="inlineStr">
        <is>
          <t xml:space="preserve"> </t>
        </is>
      </c>
      <c r="C3" s="4" t="inlineStr">
        <is>
          <t xml:space="preserve"> </t>
        </is>
      </c>
      <c r="D3" s="4" t="inlineStr">
        <is>
          <t xml:space="preserve"> </t>
        </is>
      </c>
    </row>
    <row r="4">
      <c r="A4" s="4" t="inlineStr">
        <is>
          <t>Federal</t>
        </is>
      </c>
      <c r="B4" s="5" t="n">
        <v>39.6</v>
      </c>
      <c r="C4" s="5" t="n">
        <v>101.6</v>
      </c>
      <c r="D4" s="5" t="n">
        <v>18.2</v>
      </c>
    </row>
    <row r="5">
      <c r="A5" s="4" t="inlineStr">
        <is>
          <t>State</t>
        </is>
      </c>
      <c r="B5" s="7" t="n">
        <v>6.4</v>
      </c>
      <c r="C5" s="7" t="n">
        <v>10.2</v>
      </c>
      <c r="D5" s="7" t="n">
        <v>10.6</v>
      </c>
    </row>
    <row r="6">
      <c r="A6" s="4" t="inlineStr">
        <is>
          <t>Foreign</t>
        </is>
      </c>
      <c r="B6" s="6" t="n">
        <v>122</v>
      </c>
      <c r="C6" s="7" t="n">
        <v>87.2</v>
      </c>
      <c r="D6" s="7" t="n">
        <v>54.6</v>
      </c>
    </row>
    <row r="7">
      <c r="A7" s="4" t="inlineStr">
        <is>
          <t>Total</t>
        </is>
      </c>
      <c r="B7" s="6" t="n">
        <v>168</v>
      </c>
      <c r="C7" s="6" t="n">
        <v>199</v>
      </c>
      <c r="D7" s="7" t="n">
        <v>83.40000000000001</v>
      </c>
    </row>
    <row r="8">
      <c r="A8" s="3" t="inlineStr">
        <is>
          <t>Deferred</t>
        </is>
      </c>
      <c r="B8" s="4" t="inlineStr">
        <is>
          <t xml:space="preserve"> </t>
        </is>
      </c>
      <c r="C8" s="4" t="inlineStr">
        <is>
          <t xml:space="preserve"> </t>
        </is>
      </c>
      <c r="D8" s="4" t="inlineStr">
        <is>
          <t xml:space="preserve"> </t>
        </is>
      </c>
    </row>
    <row r="9">
      <c r="A9" s="4" t="inlineStr">
        <is>
          <t>Federal</t>
        </is>
      </c>
      <c r="B9" s="7" t="n">
        <v>-84.3</v>
      </c>
      <c r="C9" s="7" t="n">
        <v>-50.7</v>
      </c>
      <c r="D9" s="7" t="n">
        <v>6.7</v>
      </c>
    </row>
    <row r="10">
      <c r="A10" s="4" t="inlineStr">
        <is>
          <t>State</t>
        </is>
      </c>
      <c r="B10" s="7" t="n">
        <v>-9.4</v>
      </c>
      <c r="C10" s="7" t="n">
        <v>-12.1</v>
      </c>
      <c r="D10" s="6" t="n">
        <v>-2</v>
      </c>
    </row>
    <row r="11">
      <c r="A11" s="4" t="inlineStr">
        <is>
          <t>Foreign</t>
        </is>
      </c>
      <c r="B11" s="7" t="n">
        <v>-21.6</v>
      </c>
      <c r="C11" s="7" t="n">
        <v>-17.3</v>
      </c>
      <c r="D11" s="7" t="n">
        <v>-13.4</v>
      </c>
    </row>
    <row r="12">
      <c r="A12" s="4" t="inlineStr">
        <is>
          <t>Total</t>
        </is>
      </c>
      <c r="B12" s="7" t="n">
        <v>-115.3</v>
      </c>
      <c r="C12" s="7" t="n">
        <v>-80.09999999999999</v>
      </c>
      <c r="D12" s="7" t="n">
        <v>-8.699999999999999</v>
      </c>
    </row>
    <row r="13">
      <c r="A13" s="4" t="inlineStr">
        <is>
          <t>Total</t>
        </is>
      </c>
      <c r="B13" s="5" t="n">
        <v>52.7</v>
      </c>
      <c r="C13" s="5" t="n">
        <v>118.9</v>
      </c>
      <c r="D13" s="5" t="n">
        <v>7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Federal Statutory Expense (Benefit) and the Income Tax Expense) (Details)</t>
        </is>
      </c>
      <c r="B1" s="2" t="inlineStr">
        <is>
          <t>12 Months Ended</t>
        </is>
      </c>
    </row>
    <row r="2">
      <c r="B2" s="2" t="inlineStr">
        <is>
          <t>Dec. 31,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Expense (Benefit)</t>
        </is>
      </c>
      <c r="B4" s="11" t="n">
        <v>0.4</v>
      </c>
      <c r="C4" s="11" t="n">
        <v>128.9</v>
      </c>
      <c r="D4" s="11" t="n">
        <v>65.2</v>
      </c>
    </row>
    <row r="5">
      <c r="A5" s="4" t="inlineStr">
        <is>
          <t>State Income Taxes, Net of Federal Benefit</t>
        </is>
      </c>
      <c r="B5" s="4" t="inlineStr">
        <is>
          <t>(860.00%)</t>
        </is>
      </c>
      <c r="C5" s="11" t="n">
        <v>3.2</v>
      </c>
      <c r="D5" s="11" t="n">
        <v>2.6</v>
      </c>
    </row>
    <row r="6">
      <c r="A6" s="4" t="inlineStr">
        <is>
          <t>Effect of Impairment Charges</t>
        </is>
      </c>
      <c r="B6" s="11" t="n">
        <v>35</v>
      </c>
      <c r="C6" s="11" t="n">
        <v>0</v>
      </c>
      <c r="D6" s="11" t="n">
        <v>8.4</v>
      </c>
    </row>
    <row r="7">
      <c r="A7" s="4" t="inlineStr">
        <is>
          <t>Foreign Rate Differential</t>
        </is>
      </c>
      <c r="B7" s="4" t="inlineStr">
        <is>
          <t>(1080.00%)</t>
        </is>
      </c>
      <c r="C7" s="4" t="inlineStr">
        <is>
          <t>(140.00%)</t>
        </is>
      </c>
      <c r="D7" s="11" t="n">
        <v>0.4</v>
      </c>
    </row>
    <row r="8">
      <c r="A8" s="4" t="inlineStr">
        <is>
          <t>Research and Development Credit</t>
        </is>
      </c>
      <c r="B8" s="4" t="inlineStr">
        <is>
          <t>(870.00%)</t>
        </is>
      </c>
      <c r="C8" s="4" t="inlineStr">
        <is>
          <t>(970.00%)</t>
        </is>
      </c>
      <c r="D8" s="4" t="inlineStr">
        <is>
          <t>(840.00%)</t>
        </is>
      </c>
    </row>
    <row r="9">
      <c r="A9" s="4" t="inlineStr">
        <is>
          <t>Valuation Allowance</t>
        </is>
      </c>
      <c r="B9" s="11" t="n">
        <v>4.3</v>
      </c>
      <c r="C9" s="11" t="n">
        <v>0.2</v>
      </c>
      <c r="D9" s="4" t="inlineStr">
        <is>
          <t>(140.00%)</t>
        </is>
      </c>
    </row>
    <row r="10">
      <c r="A10" s="4" t="inlineStr">
        <is>
          <t>Tax on Repatriation</t>
        </is>
      </c>
      <c r="B10" s="11" t="n">
        <v>25.8</v>
      </c>
      <c r="C10" s="11" t="n">
        <v>7.2</v>
      </c>
      <c r="D10" s="11" t="n">
        <v>0.8</v>
      </c>
    </row>
    <row r="11">
      <c r="A11" s="4" t="inlineStr">
        <is>
          <t>Transaction Costs</t>
        </is>
      </c>
      <c r="B11" s="11" t="n">
        <v>6.9</v>
      </c>
      <c r="C11" s="11" t="n">
        <v>0</v>
      </c>
      <c r="D11" s="11" t="n">
        <v>6.3</v>
      </c>
    </row>
    <row r="12">
      <c r="A12" s="4" t="inlineStr">
        <is>
          <t>US Tax on Foreign Operations</t>
        </is>
      </c>
      <c r="B12" s="11" t="n">
        <v>14.2</v>
      </c>
      <c r="C12" s="11" t="n">
        <v>6.7</v>
      </c>
      <c r="D12" s="11" t="n">
        <v>3.9</v>
      </c>
    </row>
    <row r="13">
      <c r="A13" s="4" t="inlineStr">
        <is>
          <t>Deferred Tax Remeasurement</t>
        </is>
      </c>
      <c r="B13" s="11" t="n">
        <v>3.4</v>
      </c>
      <c r="C13" s="4" t="inlineStr">
        <is>
          <t>(240.00%)</t>
        </is>
      </c>
      <c r="D13" s="11" t="n">
        <v>0.7</v>
      </c>
    </row>
    <row r="14">
      <c r="A14" s="4" t="inlineStr">
        <is>
          <t>Other</t>
        </is>
      </c>
      <c r="B14" s="4" t="inlineStr">
        <is>
          <t>(840.00%)</t>
        </is>
      </c>
      <c r="C14" s="4" t="inlineStr">
        <is>
          <t>(1380.00%)</t>
        </is>
      </c>
      <c r="D14" s="4" t="inlineStr">
        <is>
          <t>(380.00%)</t>
        </is>
      </c>
    </row>
    <row r="15">
      <c r="A15" s="4" t="inlineStr">
        <is>
          <t>Income Tax Expense</t>
        </is>
      </c>
      <c r="B15" s="11" t="n">
        <v>52.7</v>
      </c>
      <c r="C15" s="11" t="n">
        <v>118.9</v>
      </c>
      <c r="D15" s="11" t="n">
        <v>7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3</t>
        </is>
      </c>
      <c r="C2" s="2" t="inlineStr">
        <is>
          <t>Dec. 31, 2022</t>
        </is>
      </c>
      <c r="D2" s="2" t="inlineStr">
        <is>
          <t>Jan. 01, 2022</t>
        </is>
      </c>
      <c r="E2" s="2" t="inlineStr">
        <is>
          <t>Jan. 02,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tax liabilities, net</t>
        </is>
      </c>
      <c r="B4" s="5" t="n">
        <v>-978.9</v>
      </c>
      <c r="C4" s="5" t="n">
        <v>-547.9</v>
      </c>
      <c r="D4" s="4" t="inlineStr">
        <is>
          <t xml:space="preserve"> </t>
        </is>
      </c>
      <c r="E4" s="4" t="inlineStr">
        <is>
          <t xml:space="preserve"> </t>
        </is>
      </c>
    </row>
    <row r="5">
      <c r="A5" s="4" t="inlineStr">
        <is>
          <t>Decrease in deferred income taxes</t>
        </is>
      </c>
      <c r="B5" s="7" t="n">
        <v>4.6</v>
      </c>
      <c r="C5" s="4" t="inlineStr">
        <is>
          <t xml:space="preserve"> </t>
        </is>
      </c>
      <c r="D5" s="4" t="inlineStr">
        <is>
          <t xml:space="preserve"> </t>
        </is>
      </c>
      <c r="E5" s="4" t="inlineStr">
        <is>
          <t xml:space="preserve"> </t>
        </is>
      </c>
    </row>
    <row r="6">
      <c r="A6" s="4" t="inlineStr">
        <is>
          <t>Deferred income tax liabilities</t>
        </is>
      </c>
      <c r="B6" s="7" t="n">
        <v>1012.7</v>
      </c>
      <c r="C6" s="7" t="n">
        <v>591.9</v>
      </c>
      <c r="D6" s="4" t="inlineStr">
        <is>
          <t xml:space="preserve"> </t>
        </is>
      </c>
      <c r="E6" s="4" t="inlineStr">
        <is>
          <t xml:space="preserve"> </t>
        </is>
      </c>
    </row>
    <row r="7">
      <c r="A7" s="4" t="inlineStr">
        <is>
          <t>Deferred tax assets</t>
        </is>
      </c>
      <c r="B7" s="7" t="n">
        <v>238.8</v>
      </c>
      <c r="C7" s="7" t="n">
        <v>157.2</v>
      </c>
      <c r="D7" s="4" t="inlineStr">
        <is>
          <t xml:space="preserve"> </t>
        </is>
      </c>
      <c r="E7" s="4" t="inlineStr">
        <is>
          <t xml:space="preserve"> </t>
        </is>
      </c>
    </row>
    <row r="8">
      <c r="A8" s="4" t="inlineStr">
        <is>
          <t>Unrecognized tax benefits</t>
        </is>
      </c>
      <c r="B8" s="7" t="n">
        <v>8.5</v>
      </c>
      <c r="C8" s="7" t="n">
        <v>5.7</v>
      </c>
      <c r="D8" s="5" t="n">
        <v>8.800000000000001</v>
      </c>
      <c r="E8" s="5" t="n">
        <v>6.8</v>
      </c>
    </row>
    <row r="9">
      <c r="A9" s="4" t="inlineStr">
        <is>
          <t>Unrecognized tax benefits, recognized interest income</t>
        </is>
      </c>
      <c r="B9" s="7" t="n">
        <v>-0.1</v>
      </c>
      <c r="C9" s="7" t="n">
        <v>-0.1</v>
      </c>
      <c r="D9" s="7" t="n">
        <v>-1.4</v>
      </c>
      <c r="E9" s="4" t="inlineStr">
        <is>
          <t xml:space="preserve"> </t>
        </is>
      </c>
    </row>
    <row r="10">
      <c r="A10" s="4" t="inlineStr">
        <is>
          <t>Unrecognized tax benefits, accrued interest</t>
        </is>
      </c>
      <c r="B10" s="7" t="n">
        <v>1.1</v>
      </c>
      <c r="C10" s="7" t="n">
        <v>1.2</v>
      </c>
      <c r="D10" s="5" t="n">
        <v>1.3</v>
      </c>
      <c r="E10" s="4" t="inlineStr">
        <is>
          <t xml:space="preserve"> </t>
        </is>
      </c>
    </row>
    <row r="11">
      <c r="A11" s="4" t="inlineStr">
        <is>
          <t>Unrecognized tax benefits including accrued that could change in coming year</t>
        </is>
      </c>
      <c r="B11" s="7" t="n">
        <v>1.9</v>
      </c>
      <c r="C11" s="4" t="inlineStr">
        <is>
          <t xml:space="preserve"> </t>
        </is>
      </c>
      <c r="D11" s="4" t="inlineStr">
        <is>
          <t xml:space="preserve"> </t>
        </is>
      </c>
      <c r="E11" s="4" t="inlineStr">
        <is>
          <t xml:space="preserve"> </t>
        </is>
      </c>
    </row>
    <row r="12">
      <c r="A12" s="4" t="inlineStr">
        <is>
          <t>Net operating losses</t>
        </is>
      </c>
      <c r="B12" s="5" t="n">
        <v>16.1</v>
      </c>
      <c r="C12" s="7" t="n">
        <v>7.6</v>
      </c>
      <c r="D12" s="4" t="inlineStr">
        <is>
          <t xml:space="preserve"> </t>
        </is>
      </c>
      <c r="E12" s="4" t="inlineStr">
        <is>
          <t xml:space="preserve"> </t>
        </is>
      </c>
    </row>
    <row r="13">
      <c r="A13" s="4" t="inlineStr">
        <is>
          <t>Tax effected net operating losses, expiration period</t>
        </is>
      </c>
      <c r="B13" s="4" t="inlineStr">
        <is>
          <t>15 years</t>
        </is>
      </c>
      <c r="C13" s="4" t="inlineStr">
        <is>
          <t xml:space="preserve"> </t>
        </is>
      </c>
      <c r="D13" s="4" t="inlineStr">
        <is>
          <t xml:space="preserve"> </t>
        </is>
      </c>
      <c r="E13" s="4" t="inlineStr">
        <is>
          <t xml:space="preserve"> </t>
        </is>
      </c>
    </row>
    <row r="14">
      <c r="A14" s="4" t="inlineStr">
        <is>
          <t>Valuation allowance</t>
        </is>
      </c>
      <c r="B14" s="9" t="n">
        <v>11</v>
      </c>
      <c r="C14" s="7" t="n">
        <v>5.2</v>
      </c>
      <c r="D14" s="4" t="inlineStr">
        <is>
          <t xml:space="preserve"> </t>
        </is>
      </c>
      <c r="E14" s="4" t="inlineStr">
        <is>
          <t xml:space="preserve"> </t>
        </is>
      </c>
    </row>
    <row r="15">
      <c r="A15" s="4" t="inlineStr">
        <is>
          <t>Income tax holiday, amount of decrease in provision for income taxes</t>
        </is>
      </c>
      <c r="B15" s="7" t="n">
        <v>3.4</v>
      </c>
      <c r="C15" s="7" t="n">
        <v>4.3</v>
      </c>
      <c r="D15" s="4" t="inlineStr">
        <is>
          <t xml:space="preserve"> </t>
        </is>
      </c>
      <c r="E15" s="4" t="inlineStr">
        <is>
          <t xml:space="preserve"> </t>
        </is>
      </c>
    </row>
    <row r="16">
      <c r="A16" s="4" t="inlineStr">
        <is>
          <t>Undistributed earnings of foreign subsidiaries</t>
        </is>
      </c>
      <c r="B16" s="6" t="n">
        <v>160</v>
      </c>
      <c r="C16" s="4" t="inlineStr">
        <is>
          <t xml:space="preserve"> </t>
        </is>
      </c>
      <c r="D16" s="4" t="inlineStr">
        <is>
          <t xml:space="preserve"> </t>
        </is>
      </c>
      <c r="E16" s="4" t="inlineStr">
        <is>
          <t xml:space="preserve"> </t>
        </is>
      </c>
    </row>
    <row r="17">
      <c r="A17" s="4" t="inlineStr">
        <is>
          <t>Deferred tax liability for local withholding taxes, not recorded</t>
        </is>
      </c>
      <c r="B17" s="7" t="n">
        <v>15.7</v>
      </c>
      <c r="C17" s="4" t="inlineStr">
        <is>
          <t xml:space="preserve"> </t>
        </is>
      </c>
      <c r="D17" s="4" t="inlineStr">
        <is>
          <t xml:space="preserve"> </t>
        </is>
      </c>
      <c r="E17" s="4" t="inlineStr">
        <is>
          <t xml:space="preserve"> </t>
        </is>
      </c>
    </row>
    <row r="18">
      <c r="A18" s="4" t="inlineStr">
        <is>
          <t>Deferred Income Tax Asset, Net</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Deferred tax assets</t>
        </is>
      </c>
      <c r="B20" s="7" t="n">
        <v>33.8</v>
      </c>
      <c r="C20" s="6" t="n">
        <v>44</v>
      </c>
      <c r="D20" s="4" t="inlineStr">
        <is>
          <t xml:space="preserve"> </t>
        </is>
      </c>
      <c r="E20" s="4" t="inlineStr">
        <is>
          <t xml:space="preserve"> </t>
        </is>
      </c>
    </row>
    <row r="21">
      <c r="A21" s="4" t="inlineStr">
        <is>
          <t>Deferred Income Tax Liabilities, Net</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Deferred tax liabilities, net</t>
        </is>
      </c>
      <c r="B23" s="5" t="n">
        <v>-1012.7</v>
      </c>
      <c r="C23" s="5" t="n">
        <v>-591.9</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 (Liability))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Benefits</t>
        </is>
      </c>
      <c r="B3" s="5" t="n">
        <v>65.40000000000001</v>
      </c>
      <c r="C3" s="5" t="n">
        <v>52.1</v>
      </c>
    </row>
    <row r="4">
      <c r="A4" s="4" t="inlineStr">
        <is>
          <t>Bad Debt Allowances</t>
        </is>
      </c>
      <c r="B4" s="7" t="n">
        <v>7.9</v>
      </c>
      <c r="C4" s="7" t="n">
        <v>7.2</v>
      </c>
    </row>
    <row r="5">
      <c r="A5" s="4" t="inlineStr">
        <is>
          <t>Warranty Accruals</t>
        </is>
      </c>
      <c r="B5" s="7" t="n">
        <v>8.4</v>
      </c>
      <c r="C5" s="7" t="n">
        <v>6.2</v>
      </c>
    </row>
    <row r="6">
      <c r="A6" s="4" t="inlineStr">
        <is>
          <t>Inventory</t>
        </is>
      </c>
      <c r="B6" s="7" t="n">
        <v>8.6</v>
      </c>
      <c r="C6" s="6" t="n">
        <v>0</v>
      </c>
    </row>
    <row r="7">
      <c r="A7" s="4" t="inlineStr">
        <is>
          <t>Tax Loss Carryforward</t>
        </is>
      </c>
      <c r="B7" s="7" t="n">
        <v>16.1</v>
      </c>
      <c r="C7" s="7" t="n">
        <v>7.6</v>
      </c>
    </row>
    <row r="8">
      <c r="A8" s="4" t="inlineStr">
        <is>
          <t>Operating Lease Liability</t>
        </is>
      </c>
      <c r="B8" s="7" t="n">
        <v>67.40000000000001</v>
      </c>
      <c r="C8" s="7" t="n">
        <v>47.1</v>
      </c>
    </row>
    <row r="9">
      <c r="A9" s="4" t="inlineStr">
        <is>
          <t>Deferred Tax Asset, Interest Carryforward</t>
        </is>
      </c>
      <c r="B9" s="7" t="n">
        <v>43.7</v>
      </c>
      <c r="C9" s="7" t="n">
        <v>20.4</v>
      </c>
    </row>
    <row r="10">
      <c r="A10" s="4" t="inlineStr">
        <is>
          <t>Other</t>
        </is>
      </c>
      <c r="B10" s="7" t="n">
        <v>32.3</v>
      </c>
      <c r="C10" s="7" t="n">
        <v>21.8</v>
      </c>
    </row>
    <row r="11">
      <c r="A11" s="4" t="inlineStr">
        <is>
          <t>Deferred Tax Assets before Valuation Allowance</t>
        </is>
      </c>
      <c r="B11" s="7" t="n">
        <v>249.8</v>
      </c>
      <c r="C11" s="7" t="n">
        <v>162.4</v>
      </c>
    </row>
    <row r="12">
      <c r="A12" s="4" t="inlineStr">
        <is>
          <t>Valuation Allowance</t>
        </is>
      </c>
      <c r="B12" s="6" t="n">
        <v>-11</v>
      </c>
      <c r="C12" s="7" t="n">
        <v>-5.2</v>
      </c>
    </row>
    <row r="13">
      <c r="A13" s="4" t="inlineStr">
        <is>
          <t>Total Deferred Tax Assets</t>
        </is>
      </c>
      <c r="B13" s="7" t="n">
        <v>238.8</v>
      </c>
      <c r="C13" s="7" t="n">
        <v>157.2</v>
      </c>
    </row>
    <row r="14">
      <c r="A14" s="4" t="inlineStr">
        <is>
          <t>Property Related</t>
        </is>
      </c>
      <c r="B14" s="7" t="n">
        <v>-92.5</v>
      </c>
      <c r="C14" s="7" t="n">
        <v>-57.9</v>
      </c>
    </row>
    <row r="15">
      <c r="A15" s="4" t="inlineStr">
        <is>
          <t>Intangible Items</t>
        </is>
      </c>
      <c r="B15" s="7" t="n">
        <v>-1026.6</v>
      </c>
      <c r="C15" s="7" t="n">
        <v>-585.5</v>
      </c>
    </row>
    <row r="16">
      <c r="A16" s="4" t="inlineStr">
        <is>
          <t>Accrued Liabilities</t>
        </is>
      </c>
      <c r="B16" s="7" t="n">
        <v>-29.9</v>
      </c>
      <c r="C16" s="7" t="n">
        <v>-11.6</v>
      </c>
    </row>
    <row r="17">
      <c r="A17" s="4" t="inlineStr">
        <is>
          <t>Derivative Instruments</t>
        </is>
      </c>
      <c r="B17" s="7" t="n">
        <v>-8.300000000000001</v>
      </c>
      <c r="C17" s="7" t="n">
        <v>-5.6</v>
      </c>
    </row>
    <row r="18">
      <c r="A18" s="4" t="inlineStr">
        <is>
          <t>Inventory</t>
        </is>
      </c>
      <c r="B18" s="6" t="n">
        <v>0</v>
      </c>
      <c r="C18" s="7" t="n">
        <v>-5.4</v>
      </c>
    </row>
    <row r="19">
      <c r="A19" s="4" t="inlineStr">
        <is>
          <t>Operating Lease Asset</t>
        </is>
      </c>
      <c r="B19" s="7" t="n">
        <v>-60.4</v>
      </c>
      <c r="C19" s="7" t="n">
        <v>-39.1</v>
      </c>
    </row>
    <row r="20">
      <c r="A20" s="4" t="inlineStr">
        <is>
          <t>Deferred Tax Liabilities</t>
        </is>
      </c>
      <c r="B20" s="7" t="n">
        <v>-1217.7</v>
      </c>
      <c r="C20" s="7" t="n">
        <v>-705.1</v>
      </c>
    </row>
    <row r="21">
      <c r="A21" s="4" t="inlineStr">
        <is>
          <t>Net Deferred Tax Liability</t>
        </is>
      </c>
      <c r="B21" s="5" t="n">
        <v>978.9</v>
      </c>
      <c r="C21" s="5" t="n">
        <v>54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55:59Z</dcterms:created>
  <dcterms:modified xmlns:dcterms="http://purl.org/dc/terms/" xmlns:xsi="http://www.w3.org/2001/XMLSchema-instance" xsi:type="dcterms:W3CDTF">2024-02-26T21:55:59Z</dcterms:modified>
</cp:coreProperties>
</file>